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ummary of Signif" sheetId="8" state="visible" r:id="rId8"/>
    <sheet xmlns:r="http://schemas.openxmlformats.org/officeDocument/2006/relationships" name="Earnings per Share" sheetId="9" state="visible" r:id="rId9"/>
    <sheet xmlns:r="http://schemas.openxmlformats.org/officeDocument/2006/relationships" name="Fair Value of Assets and Liabil" sheetId="10" state="visible" r:id="rId10"/>
    <sheet xmlns:r="http://schemas.openxmlformats.org/officeDocument/2006/relationships" name="Loan Receivables Held for Sale" sheetId="11" state="visible" r:id="rId11"/>
    <sheet xmlns:r="http://schemas.openxmlformats.org/officeDocument/2006/relationships" name="Accounts Receivable" sheetId="12" state="visible" r:id="rId12"/>
    <sheet xmlns:r="http://schemas.openxmlformats.org/officeDocument/2006/relationships" name="Property, Equipment and Softwar" sheetId="13" state="visible" r:id="rId13"/>
    <sheet xmlns:r="http://schemas.openxmlformats.org/officeDocument/2006/relationships" name="Borrowings" sheetId="14" state="visible" r:id="rId14"/>
    <sheet xmlns:r="http://schemas.openxmlformats.org/officeDocument/2006/relationships" name="Derivative Instruments" sheetId="15" state="visible" r:id="rId15"/>
    <sheet xmlns:r="http://schemas.openxmlformats.org/officeDocument/2006/relationships" name="Other Assets and Liabilities" sheetId="16" state="visible" r:id="rId16"/>
    <sheet xmlns:r="http://schemas.openxmlformats.org/officeDocument/2006/relationships" name="Noncontrolling Interests" sheetId="17" state="visible" r:id="rId17"/>
    <sheet xmlns:r="http://schemas.openxmlformats.org/officeDocument/2006/relationships" name="Stockholders Equity (Deficit)"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s, Contingencies and "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Variable Interest Entities" sheetId="24" state="visible" r:id="rId24"/>
    <sheet xmlns:r="http://schemas.openxmlformats.org/officeDocument/2006/relationships" name="Quarterly Consolidated Results " sheetId="25" state="visible" r:id="rId25"/>
    <sheet xmlns:r="http://schemas.openxmlformats.org/officeDocument/2006/relationships" name="Subsequent Events" sheetId="26" state="visible" r:id="rId26"/>
    <sheet xmlns:r="http://schemas.openxmlformats.org/officeDocument/2006/relationships" name="Schedule II. Valuation and Qual" sheetId="27" state="visible" r:id="rId27"/>
    <sheet xmlns:r="http://schemas.openxmlformats.org/officeDocument/2006/relationships" name="Organization, Summary of Sign_2" sheetId="28" state="visible" r:id="rId28"/>
    <sheet xmlns:r="http://schemas.openxmlformats.org/officeDocument/2006/relationships" name="Organization, Summary of Sign_3" sheetId="29" state="visible" r:id="rId29"/>
    <sheet xmlns:r="http://schemas.openxmlformats.org/officeDocument/2006/relationships" name="Earnings per Share (Tables)" sheetId="30" state="visible" r:id="rId30"/>
    <sheet xmlns:r="http://schemas.openxmlformats.org/officeDocument/2006/relationships" name="Fair Value of Assets and Liab_2" sheetId="31" state="visible" r:id="rId31"/>
    <sheet xmlns:r="http://schemas.openxmlformats.org/officeDocument/2006/relationships" name="Loan Receivables Held for Sale " sheetId="32" state="visible" r:id="rId32"/>
    <sheet xmlns:r="http://schemas.openxmlformats.org/officeDocument/2006/relationships" name="Accounts Receivable (Tables)" sheetId="33" state="visible" r:id="rId33"/>
    <sheet xmlns:r="http://schemas.openxmlformats.org/officeDocument/2006/relationships" name="Property, Equipment and Softw_2" sheetId="34" state="visible" r:id="rId34"/>
    <sheet xmlns:r="http://schemas.openxmlformats.org/officeDocument/2006/relationships" name="Borrowings (Tables)" sheetId="35" state="visible" r:id="rId35"/>
    <sheet xmlns:r="http://schemas.openxmlformats.org/officeDocument/2006/relationships" name="Derivative Instruments (Tables)" sheetId="36" state="visible" r:id="rId36"/>
    <sheet xmlns:r="http://schemas.openxmlformats.org/officeDocument/2006/relationships" name="Other Assets and Liabilities (T" sheetId="37" state="visible" r:id="rId37"/>
    <sheet xmlns:r="http://schemas.openxmlformats.org/officeDocument/2006/relationships" name="Stockholders Equity (Deficit) ("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Commitments, Contingencies an_2" sheetId="41" state="visible" r:id="rId41"/>
    <sheet xmlns:r="http://schemas.openxmlformats.org/officeDocument/2006/relationships" name="Related Party Transactions (Tab" sheetId="42" state="visible" r:id="rId42"/>
    <sheet xmlns:r="http://schemas.openxmlformats.org/officeDocument/2006/relationships" name="Variable Interest Entities (Tab" sheetId="43" state="visible" r:id="rId43"/>
    <sheet xmlns:r="http://schemas.openxmlformats.org/officeDocument/2006/relationships" name="Quarterly Consolidated Result_2" sheetId="44" state="visible" r:id="rId44"/>
    <sheet xmlns:r="http://schemas.openxmlformats.org/officeDocument/2006/relationships" name="Organization, Summary of Sign_4" sheetId="45" state="visible" r:id="rId45"/>
    <sheet xmlns:r="http://schemas.openxmlformats.org/officeDocument/2006/relationships" name="Organization, Summary of Sign_5" sheetId="46" state="visible" r:id="rId46"/>
    <sheet xmlns:r="http://schemas.openxmlformats.org/officeDocument/2006/relationships" name="Organization, Summary of Sign_6" sheetId="47" state="visible" r:id="rId47"/>
    <sheet xmlns:r="http://schemas.openxmlformats.org/officeDocument/2006/relationships" name="Organization, Summary of Sign_7" sheetId="48" state="visible" r:id="rId48"/>
    <sheet xmlns:r="http://schemas.openxmlformats.org/officeDocument/2006/relationships" name="Earnings per Share (Details)" sheetId="49" state="visible" r:id="rId49"/>
    <sheet xmlns:r="http://schemas.openxmlformats.org/officeDocument/2006/relationships" name="Fair Value of Assets and Liab_3" sheetId="50" state="visible" r:id="rId50"/>
    <sheet xmlns:r="http://schemas.openxmlformats.org/officeDocument/2006/relationships" name="Fair Value of Assets and Liab_4" sheetId="51" state="visible" r:id="rId51"/>
    <sheet xmlns:r="http://schemas.openxmlformats.org/officeDocument/2006/relationships" name="Fair Value of Assets and Liab_5" sheetId="52" state="visible" r:id="rId52"/>
    <sheet xmlns:r="http://schemas.openxmlformats.org/officeDocument/2006/relationships" name="Fair Value of Assets and Liab_6" sheetId="53" state="visible" r:id="rId53"/>
    <sheet xmlns:r="http://schemas.openxmlformats.org/officeDocument/2006/relationships" name="Fair Value of Assets and Liab_7" sheetId="54" state="visible" r:id="rId54"/>
    <sheet xmlns:r="http://schemas.openxmlformats.org/officeDocument/2006/relationships" name="Fair Value of Assets and Liab_8" sheetId="55" state="visible" r:id="rId55"/>
    <sheet xmlns:r="http://schemas.openxmlformats.org/officeDocument/2006/relationships" name="Fair Value of Assets and Liab_9" sheetId="56" state="visible" r:id="rId56"/>
    <sheet xmlns:r="http://schemas.openxmlformats.org/officeDocument/2006/relationships" name="Loan Receivables Held for Sal_2" sheetId="57" state="visible" r:id="rId57"/>
    <sheet xmlns:r="http://schemas.openxmlformats.org/officeDocument/2006/relationships" name="Loan Receivables Held for Sal_3" sheetId="58" state="visible" r:id="rId58"/>
    <sheet xmlns:r="http://schemas.openxmlformats.org/officeDocument/2006/relationships" name="Loan Receivables Held for Sal_4" sheetId="59" state="visible" r:id="rId59"/>
    <sheet xmlns:r="http://schemas.openxmlformats.org/officeDocument/2006/relationships" name="Accounts Receivable (Details)" sheetId="60" state="visible" r:id="rId60"/>
    <sheet xmlns:r="http://schemas.openxmlformats.org/officeDocument/2006/relationships" name="Property, Equipment and Softw_3" sheetId="61" state="visible" r:id="rId61"/>
    <sheet xmlns:r="http://schemas.openxmlformats.org/officeDocument/2006/relationships" name="Property, Equipment and Softw_4" sheetId="62" state="visible" r:id="rId62"/>
    <sheet xmlns:r="http://schemas.openxmlformats.org/officeDocument/2006/relationships" name="Property, Equipment and Softw_5" sheetId="63" state="visible" r:id="rId63"/>
    <sheet xmlns:r="http://schemas.openxmlformats.org/officeDocument/2006/relationships" name="Borrowings - Narrative (Details" sheetId="64" state="visible" r:id="rId64"/>
    <sheet xmlns:r="http://schemas.openxmlformats.org/officeDocument/2006/relationships" name="Borrowings - Schedule of term l" sheetId="65" state="visible" r:id="rId65"/>
    <sheet xmlns:r="http://schemas.openxmlformats.org/officeDocument/2006/relationships" name="Derivative Instruments - Narrat" sheetId="66" state="visible" r:id="rId66"/>
    <sheet xmlns:r="http://schemas.openxmlformats.org/officeDocument/2006/relationships" name="Derivative Instruments - Schedu" sheetId="67" state="visible" r:id="rId67"/>
    <sheet xmlns:r="http://schemas.openxmlformats.org/officeDocument/2006/relationships" name="Derivative Instruments - Deriva" sheetId="68" state="visible" r:id="rId68"/>
    <sheet xmlns:r="http://schemas.openxmlformats.org/officeDocument/2006/relationships" name="Derivative Instruments - Change" sheetId="69" state="visible" r:id="rId69"/>
    <sheet xmlns:r="http://schemas.openxmlformats.org/officeDocument/2006/relationships" name="Other Assets and Liabilities - " sheetId="70" state="visible" r:id="rId70"/>
    <sheet xmlns:r="http://schemas.openxmlformats.org/officeDocument/2006/relationships" name="Other Assets and Liabilities _2" sheetId="71" state="visible" r:id="rId71"/>
    <sheet xmlns:r="http://schemas.openxmlformats.org/officeDocument/2006/relationships" name="Other Assets and Liabilities _3" sheetId="72" state="visible" r:id="rId72"/>
    <sheet xmlns:r="http://schemas.openxmlformats.org/officeDocument/2006/relationships" name="Noncontrolling Interests (Detai" sheetId="73" state="visible" r:id="rId73"/>
    <sheet xmlns:r="http://schemas.openxmlformats.org/officeDocument/2006/relationships" name="Stockholders Equity (Deficit)_2" sheetId="74" state="visible" r:id="rId74"/>
    <sheet xmlns:r="http://schemas.openxmlformats.org/officeDocument/2006/relationships" name="Stockholders Equity (Deficit) -" sheetId="75" state="visible" r:id="rId75"/>
    <sheet xmlns:r="http://schemas.openxmlformats.org/officeDocument/2006/relationships" name="Share-Based Compensation - Narr" sheetId="76" state="visible" r:id="rId76"/>
    <sheet xmlns:r="http://schemas.openxmlformats.org/officeDocument/2006/relationships" name="Share-Based Compensation - Clas" sheetId="77" state="visible" r:id="rId77"/>
    <sheet xmlns:r="http://schemas.openxmlformats.org/officeDocument/2006/relationships" name="Share-Based Compensation - Intr" sheetId="78" state="visible" r:id="rId78"/>
    <sheet xmlns:r="http://schemas.openxmlformats.org/officeDocument/2006/relationships" name="Share-Based Compensation - Fair" sheetId="79" state="visible" r:id="rId79"/>
    <sheet xmlns:r="http://schemas.openxmlformats.org/officeDocument/2006/relationships" name="Share-Based Compensation - Prof" sheetId="80" state="visible" r:id="rId80"/>
    <sheet xmlns:r="http://schemas.openxmlformats.org/officeDocument/2006/relationships" name="Share-Based Compensation - Unve" sheetId="81" state="visible" r:id="rId81"/>
    <sheet xmlns:r="http://schemas.openxmlformats.org/officeDocument/2006/relationships" name="Income Taxes - Narrative (Detai" sheetId="82" state="visible" r:id="rId82"/>
    <sheet xmlns:r="http://schemas.openxmlformats.org/officeDocument/2006/relationships" name="Income Taxes - Components of In" sheetId="83" state="visible" r:id="rId83"/>
    <sheet xmlns:r="http://schemas.openxmlformats.org/officeDocument/2006/relationships" name="Income Taxes - Reconciliation F" sheetId="84" state="visible" r:id="rId84"/>
    <sheet xmlns:r="http://schemas.openxmlformats.org/officeDocument/2006/relationships" name="Income Taxes - Summary of Defer" sheetId="85" state="visible" r:id="rId85"/>
    <sheet xmlns:r="http://schemas.openxmlformats.org/officeDocument/2006/relationships" name="Income Taxes - Summary of Liabi" sheetId="86" state="visible" r:id="rId86"/>
    <sheet xmlns:r="http://schemas.openxmlformats.org/officeDocument/2006/relationships" name="Commitments, Contingencies an_3" sheetId="87" state="visible" r:id="rId87"/>
    <sheet xmlns:r="http://schemas.openxmlformats.org/officeDocument/2006/relationships" name="Commitments, Contingencies an_4" sheetId="88" state="visible" r:id="rId88"/>
    <sheet xmlns:r="http://schemas.openxmlformats.org/officeDocument/2006/relationships" name="Commitments, Contingencies an_5" sheetId="89" state="visible" r:id="rId89"/>
    <sheet xmlns:r="http://schemas.openxmlformats.org/officeDocument/2006/relationships" name="Related Party Transactions - Na" sheetId="90" state="visible" r:id="rId90"/>
    <sheet xmlns:r="http://schemas.openxmlformats.org/officeDocument/2006/relationships" name="Segment Reporting (Details)" sheetId="91" state="visible" r:id="rId91"/>
    <sheet xmlns:r="http://schemas.openxmlformats.org/officeDocument/2006/relationships" name="Variable Interest Entities - Na" sheetId="92" state="visible" r:id="rId92"/>
    <sheet xmlns:r="http://schemas.openxmlformats.org/officeDocument/2006/relationships" name="Variable Interest Entities - Ba" sheetId="93" state="visible" r:id="rId93"/>
    <sheet xmlns:r="http://schemas.openxmlformats.org/officeDocument/2006/relationships" name="Variable Interest Entities - St" sheetId="94" state="visible" r:id="rId94"/>
    <sheet xmlns:r="http://schemas.openxmlformats.org/officeDocument/2006/relationships" name="Variable Interest Entities - _2" sheetId="95" state="visible" r:id="rId95"/>
    <sheet xmlns:r="http://schemas.openxmlformats.org/officeDocument/2006/relationships" name="Quarterly Consolidated Result_3" sheetId="96" state="visible" r:id="rId96"/>
    <sheet xmlns:r="http://schemas.openxmlformats.org/officeDocument/2006/relationships" name="Subsequent Events - Narrative (" sheetId="97" state="visible" r:id="rId97"/>
    <sheet xmlns:r="http://schemas.openxmlformats.org/officeDocument/2006/relationships" name="Schedule II. Valuation and Qu_2" sheetId="98" state="visible" r:id="rId98"/>
    <sheet xmlns:r="http://schemas.openxmlformats.org/officeDocument/2006/relationships" name="Uncategorized Items - gsky-2020"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8,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506</t>
        </is>
      </c>
    </row>
    <row r="10">
      <c r="A10" s="4" t="inlineStr">
        <is>
          <t>Entity Registrant Name</t>
        </is>
      </c>
      <c r="B10" s="4" t="inlineStr">
        <is>
          <t>GreenSky, Inc.</t>
        </is>
      </c>
    </row>
    <row r="11">
      <c r="A11" s="4" t="inlineStr">
        <is>
          <t>Entity Incorporation, State or Country Code</t>
        </is>
      </c>
      <c r="B11" s="4" t="inlineStr">
        <is>
          <t>DE</t>
        </is>
      </c>
    </row>
    <row r="12">
      <c r="A12" s="4" t="inlineStr">
        <is>
          <t>Entity Tax Identification Number</t>
        </is>
      </c>
      <c r="B12" s="4" t="inlineStr">
        <is>
          <t>82-2135346</t>
        </is>
      </c>
    </row>
    <row r="13">
      <c r="A13" s="4" t="inlineStr">
        <is>
          <t>Entity Address, Address Line One</t>
        </is>
      </c>
      <c r="B13" s="4" t="inlineStr">
        <is>
          <t>5565 Glenridge Connector,</t>
        </is>
      </c>
    </row>
    <row r="14">
      <c r="A14" s="4" t="inlineStr">
        <is>
          <t>Entity Address, Address Line Two</t>
        </is>
      </c>
      <c r="B14" s="4" t="inlineStr">
        <is>
          <t>Suite 70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42</t>
        </is>
      </c>
    </row>
    <row r="18">
      <c r="A18" s="4" t="inlineStr">
        <is>
          <t>City Area Code</t>
        </is>
      </c>
      <c r="B18" s="4" t="inlineStr">
        <is>
          <t>(678)</t>
        </is>
      </c>
    </row>
    <row r="19">
      <c r="A19" s="4" t="inlineStr">
        <is>
          <t>Local Phone Number</t>
        </is>
      </c>
      <c r="B19" s="4" t="inlineStr">
        <is>
          <t>264-6105</t>
        </is>
      </c>
    </row>
    <row r="20">
      <c r="A20" s="4" t="inlineStr">
        <is>
          <t>Title of 12(b) Security</t>
        </is>
      </c>
      <c r="B20" s="4" t="inlineStr">
        <is>
          <t>Class A common stock, $0.01 par value</t>
        </is>
      </c>
    </row>
    <row r="21">
      <c r="A21" s="4" t="inlineStr">
        <is>
          <t>Trading Symbol</t>
        </is>
      </c>
      <c r="B21" s="4" t="inlineStr">
        <is>
          <t>GSKY</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38163987</v>
      </c>
    </row>
    <row r="33">
      <c r="A33" s="4" t="inlineStr">
        <is>
          <t>Documents Incorporated by Reference</t>
        </is>
      </c>
      <c r="B33" s="4" t="inlineStr">
        <is>
          <t>Portions of the Proxy Statement for the 2021 Annual Meeting of Stockholders to be held on June 3, 2021 are incorporated by reference in Part III.</t>
        </is>
      </c>
    </row>
    <row r="34">
      <c r="A34" s="4" t="inlineStr">
        <is>
          <t>Amendment Flag</t>
        </is>
      </c>
      <c r="B34" s="4" t="inlineStr">
        <is>
          <t>false</t>
        </is>
      </c>
    </row>
    <row r="35">
      <c r="A35" s="4" t="inlineStr">
        <is>
          <t>Entity Central Index Key</t>
        </is>
      </c>
      <c r="B35" s="4" t="inlineStr">
        <is>
          <t>0001712923</t>
        </is>
      </c>
    </row>
    <row r="36">
      <c r="A36" s="4" t="inlineStr">
        <is>
          <t>Document Fiscal Year Focus</t>
        </is>
      </c>
      <c r="B36" s="4" t="inlineStr">
        <is>
          <t>2020</t>
        </is>
      </c>
    </row>
    <row r="37">
      <c r="A37" s="4" t="inlineStr">
        <is>
          <t>Document Fiscal Period Focus</t>
        </is>
      </c>
      <c r="B37" s="4" t="inlineStr">
        <is>
          <t>FY</t>
        </is>
      </c>
    </row>
    <row r="38">
      <c r="A38" s="4" t="inlineStr">
        <is>
          <t>Class A common stock</t>
        </is>
      </c>
    </row>
    <row r="39">
      <c r="A39" s="3" t="inlineStr">
        <is>
          <t>Entity Information [Line Items]</t>
        </is>
      </c>
    </row>
    <row r="40">
      <c r="A40" s="4" t="inlineStr">
        <is>
          <t>Entity Common Stock, Shares Outstanding</t>
        </is>
      </c>
      <c r="C40" s="6" t="n">
        <v>76822102</v>
      </c>
    </row>
    <row r="41">
      <c r="A41" s="4" t="inlineStr">
        <is>
          <t>Class B common stock</t>
        </is>
      </c>
    </row>
    <row r="42">
      <c r="A42" s="3" t="inlineStr">
        <is>
          <t>Entity Information [Line Items]</t>
        </is>
      </c>
    </row>
    <row r="43">
      <c r="A43" s="4" t="inlineStr">
        <is>
          <t>Entity Common Stock, Shares Outstanding</t>
        </is>
      </c>
      <c r="C43" s="6" t="n">
        <v>1061517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Fair Value of Assets and Liabilities The following table summarizes, by level within the fair value hierarchy, the carrying amounts and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Refer to Note 4, Note 7, Note 8, and Note 9 for additional information on these assets and liabilities. Level December 31, 2020 December 31, 2019 Carrying Fair Carrying Fair Assets: Cash and cash equivalents (1) 1 $ 147,775 $ 147,775 $ 195,760 $ 195,760 Loan receivables held for sale, net (2) 2 571,415 575,279 51,926 55,958 Servicing assets (3) 3 30,804 30,804 30,459 30,459 Liabilities: Finance charge reversal liability (3) 3 $ 185,134 $ 185,134 $ 206,035 $ 206,035 Term loan (1) 2 452,806 452,408 384,497 392,201 Interest rate swap (3) 2 14,182 14,182 2,763 2,763 Servicing liabilities (3) 3 1,984 1,984 3,796 3,796 Sales facilitation obligations (3) 2 10,655 10,655 — — (1) Disclosed, but not carried, at fair value. (2) Measured at fair value on a nonrecurring basis. (3) Measured and carried at fair value on a recurring basis. Cash and cash equivalents Cash and cash equivalents are classified within Level 1 of the fair value hierarchy, as the primary component of the price is obtained from quoted market prices in an active market. The carrying amounts of our cash and cash equivalents approximate their fair values due to the short maturities and highly liquid nature of these accounts. Loan receivables held for sale, net Loan receivables held for sale are recorded in the Consolidated Balance Sheets at the lower of cost or fair value and, therefore, are measured at fair value on a nonrecurring basis. Prior to 2020, the fair value of our loan receivables held for sale historically approximated par value, as we consistently sold loan receivables held for sale for the full current balance in transactions with our Bank Partners. With the formation and use of the Warehouse SPV in 2020 to facilitate purchases of participation interests in loans, our loan receivables held for sale are primarily loan participations owned by the Warehouse SPV and are expected to be sold around or below par to our Bank Partners, institutional investors, financial institutions and other capital markets investors. Fair value of our loan receivables held for sale is determined based on the anticipated sale price of such participations to third parties. Loan receivables held for sale are classified within Level 2 of the fair value hierarchy, as the primary component of the price is obtained from observable values of loan receivables with similar terms and characteristics. Finance charge reversal liability Our Bank Partners offer certain loan products that have a feature whereby the account holder is provided a promotional period to repay the loan principal balance in full without incurring a finance charge. For certain of these loan products, our Bank Partners bill interest each month throughout the promotional period and such amounts are included in the determination of the incentive payments paid by our Bank Partners to us. However, under the terms of the contracts with our Bank Partners, we are obligated to pay an amount equal to this billed interest to the Bank Partners if an account holder repays the loan balance in full within the promotional period and such interest is reversed. Therefore, the monthly process of billing interest on deferred loan products triggers a potential future finance charge reversal ("FCR") liability for the Company. The FCR component of our Bank Partner contracts qualifies as an embedded derivative. The FCR liability is not designated as a hedge for accounting purposes and, as such, changes in its fair value are recorded within cost of revenue in the Consolidated Statements of Operations. The FCR liability is carried at fair value on a recurring basis in the Consolidated Balance Sheets and is estimated based on historical experience and management’s expectation of future FCR. The FCR liability is classified within Level 3 of the fair value hierarchy, as the primary component of the fair value is obtained from unobservable inputs based on the Company’s data, reasonably adjusted for assumptions that would be used by market participants. The following table reconciles the beginning and ending fair value measurements of our FCR liability during the periods indicated. Year Ended December 31, 2020 2019 2018 Beginning balance $ 206,035 $ 138,589 $ 94,148 Receipts (1) 215,049 159,527 129,153 Settlements (2) (382,968) (262,449) (181,590) Fair value change in FCR liability (3) 147,018 170,368 96,878 Ending balance $ 185,134 $ 206,035 $ 138,589 (1) Includes: (i) incentive payments from Bank Partners, which is the surplus of finance charges billed to borrowers over an agreed-upon portfolio yield, a fixed servicing fee and realized net credit losses, (ii) cash received from recoveries on previously charged-off Bank Partner loans and (iii) the proceeds received from transferring our rights to charged-off receivables attributable to previously charged-off Bank Partner loans. We consider all monthly incentive payments from Bank Partners during the period to be related to billed finance charges on deferred interest products until monthly incentive payments exceed total billed finance charges on deferred products, which did not occur during any of the periods presented. (2) Represents the reversal of previously billed finance charges associated with deferred payment loan principal balances that were repaid within the promotional period. The year ended December 31, 2020 also includes $28.6 million of billed finance charges related to loan participations held by the Warehouse SPV that were not yet collected and subject to a potential future finance charge reversal at the time of purchase, which were paid to the Bank Partner in full as of the participation purchase dates. (3) A fair value adjustment is made based on the expected reversal percentage of billed finance charges (expected settlements), which is estimated at each reporting date. The fair value adjustment is recognized in cost of revenue in the Consolidated Statements of Operations. Significant assumptions used in valuing our FCR liability include the following: Reversal rate: The reversal rate represents our estimate of the percentage of previously billed interest on deferred loan products that we expect we will be obligated to remit to the Bank Partners due to the account holder paying off the loan balance in full within the promotional period. Management has developed more specific reversal rates for categories of deferred loan products based on the length of the interest-free promotional period (generally ranging from six products which have higher reversal rates and FCR associated with our sales facilitation obligations which are reserved at 100%. Discount rate : The discount rate reflects the time value of money adjusted for a risk premium and decreased from December 31, 2019 primarily due to the decreased interest rate environment primarily resulting from the COVID-19 pandemic. The following table presents quantitative information about the significant unobservable inputs used to value the Level 3 FCR liability as of the dates presented. December 31, 2020 December 31, 2019 Range Weighted Average Range Weighted Average Reversal rate 64.8 – 100.0% 89.2 % 60.0 – 96.8% 87.5 % Discount rate 3.5 % 3.5 % 5.2 % 5.2 % The reversal rate weighted averages were calculated by first determining the percentage of the reporting date FCR liability attributable to each category of deferred loan products for which a reversal rate assumption was determined. We then multiplied these weights by the unique reversal rate for each category and summed the resulting products. A significant increase or decrease in the estimated reversal rates could result in a significantly higher or lower, respectively, calculation of our expected future payments to our Bank Partners, resulting in a higher or lower, respectively, fair value measurement of our FCR liability. A significant increase or decrease in the discount rate could result in a lower or higher, respectively, fair value measurement of our FCR liability. Charged-off receivables. Historically, we have periodically transferred our rights to previously charged-off loan receivables in exchange for a cash payment based on the expected recovery rate of such loan receivables, which consist primarily of previously charged-off Bank Partner loans. We have no continuing involvement with these charged-off receivables other than performing reasonable servicing and collection efforts. The proceeds from transfers of charged-off receivables attributable to Bank Partner loans are recognized on a collected basis as reductions to cost of revenue, which reduces the fair value adjustment to the FCR liability in the period of transfer. The proceeds from transfers of charged-off receivables attributable to loan receivables held for sale are recognized on a collected basis as reductions to sales, general and administrative expense, which reduces the valuation allowance for loan receivables held for sale. There were no transfers of charged-off receivables during the year ended December 31, 2020. As such, we retain the economic rights to retained charged-off receivables and recognize recoveries on a collected basis each period. The following table presents details of charged-off receivables transfers during the years ended December 31, 2019 and 2018. Aggregate Unpaid Balance Proceeds Bank Partner Loan Total Bank Partner Loan Total Year Ended December 31, 2019 $ 223,024 $ 2,518 $ 225,542 $ 29,190 $ 312 $ 29,502 Year Ended December 31, 2018 201,517 3,263 204,780 26,692 431 27,123 During the years ended December 31, 2020, 2019 and 2018, $23.0 million, $22.2 million and $14.9 million, respectively, of the aggregate unpaid balance on cumulative transferred charged-off receivables were recovered through our servicing efforts on behalf of our charged-off receivables investors. Term loan The carrying value of our term loan is net of unamortized debt discount and debt issuance costs. The fair value of our term loan is classified within Level 2 of the fair value hierarchy, as the primary component of the price is obtained from quoted market prices for similar liabilities in an active market. Interest rate swap In June 2019, we entered into a $350.0 million notional, four-year interest rate swap agreement to hedge changes in our cash flows attributable to interest rate risk on $350.0 million of our variable-rate term loan to a fixed-rate basis, thus reducing the impact of interest rate changes on future interest expense. This swap involves the receipt of variable-rate amounts in exchange for fixed interest rate payments over the life of the agreement without an exchange of the underlying notional amount and was designated for accounting purposes as a cash flow hedge. The interest rate swap is carried at fair value on a recurring basis in the Consolidated Balance Sheets and is classified within Level 2 of the fair value hierarchy, as the inputs to the derivative pricing model are generally observable and do not contain a high level of subjectivity. The fair value was determined based on the present value of the estimated future net cash flows using implied rates in the applicable yield curve as of the valuation date. Servicing assets and liabilities We previously elected the fair value method to account for our servicing assets and liabilities to more appropriately reflect the value of the servicing rights in our Consolidated Financial Statements. As a result of this election, our servicing assets and liabilities are carried at fair value on a recurring basis within other assets and other liabilities, respectively, in the Consolidated Balance Sheets and are estimated using a discounted cash flow model. Servicing assets and liabilities are classified within Level 3 of the fair value hierarchy, as the primary components of the fair value are obtained from unobservable inputs based on peer market data, reasonably adjusted for assumptions that would be used by market participants to service our Bank Partner loans and transferred charged-off receivables portfolios, for which market data is not available. Changes in the fair value of our servicing assets are recorded within servicing revenue and changes in the fair value of our servicing liabilities are recorded within other gains (losses), net in the Consolidated Statements of Operations. Contractually specified servicing fees recorded within servicing revenue in the Consolidated Statements of Operations totaled $115.1 million, $93.2 million and $65.6 million for the years ended December 31, 2020, 2019 and 2018, respectively. The cash flow impacts of our assets and liabilities that are measured at fair value on a recurring basis are included within net cash provided by operating activities in the Consolidated Statements of Cash Flows. During the year ended December 31, 2019, we renegotiated certain Bank Partner agreements where the Company agreed to post additional escrow and increase the agreed-upon Bank Partner portfolio yield. In exchange for these considerations, we received an increase in our loan servicing fees from the Bank Partners. We determined that the increase in servicing fees resulted in an increase to the fair value of our servicing assets for these Bank Partners. We also anticipate that, all other factors remaining constant, these increased servicing fees will contribute to lower incentive payments received in future periods from the Bank Partners. The following table reconciles the beginning and ending fair value measurements of our servicing assets associated with Bank Partner loans during the years presented. We did not have any servicing assets for the year ended December 31, 2018. Year Ended December 31, 2020 2019 Beginning balance $ 30,459 $ — Additions, net (1) 1,897 5,975 Changes in fair value (2) (1,552) 24,484 Ending balance $ 30,804 $ 30,459 (1) Includes additions through assumptions of servicing obligations each time a loan is originated on our platform by a Bank Partner, as well as through transfers of loans between Bank Partners or of loan receivables between GreenSky and Bank Partners, institutional investors, financial institutions and other capital markets investors and is net of the impact of loan principal pay downs in the Bank Partner portfolios. Additions are recognized in servicing revenue in the Consolidated Statements of Operations. (2) For the year ended December 31, 2019, primarily reflects the increases to the contractually specified fixed servicing fees for certain Bank Partners, which may also contribute to lower incentive payments received in future periods. The following table reconciles the beginning and ending fair value measurements of our servicing liabilities associated with transferring our rights to charged-off receivables during the periods presented. Year Ended December 31, 2020 2019 2018 Beginning balance $ 3,796 $ 3,016 $ 2,071 Initial obligation from transfer of charged-off receivables (1) — 2,705 2,461 Changes in fair value (2) (1,812) (1,925) (1,516) Ending balance $ 1,984 $ 3,796 $ 3,016 (1) Recognized in other gains (losses), net in the Consolidated Statements of Operations. (2) Represents the reduction of our servicing liabilities due to the passage of time and collection of loan payments and recognized in other gains (losses), net in the Consolidated Statements of Operations. Significant assumptions used in valuing our servicing assets and liabilities include the following: Cost of servicing : The cost of servicing represents the servicing rate a willing market participant would require to service loans with similar characteristics as the Bank Partner loans or charged-off receivables. The cost of servicing is weighted based on the outstanding balance of the loans. Discount rate : The discount rate reflects the time value of money adjusted for a risk premium and is within an observable range based on peer market data. Weighted average remaining life : For Bank Partner loans, the weighted average remaining life is determined using the aggregate curves for each loan product type based on expected cumulative annualized rates of prepayments and defaults. Recovery period : For charged-off receivables, our recovery period was determined based on a reasonable recovery period for loans of these sizes and characteristics based on historical experience. We assumed that collection efforts for these loans will cease after five years, and the run-off of the portfolio will follow a straight-line methodology, adjusted for actual cash recoveries over time. The following table presents quantitative information about the significant unobservable inputs used to value the Level 3 servicing assets and liabilities as of the dates presented. Input December 31, 2020 December 31, 2019 Range Weighted Average Range Weighted Average Cost of servicing (basis points) 57.5 – 108.0 95.0 57.5 - 108.0 106.2 Discount rate 18.0 % 18.0% 18.0 % 18.0% Weighted average remaining life (years) 2.3 – 5.8 2.3 2.3 - 5.9 2.4 Recovery period (years) 1.6 – 3.9 3.1 2.6 – 4.9 4.1 A significant increase or decrease in the market cost of servicing could have resulted in significantly lower or higher, respectively, servicing assets and higher or lower, respectively, servicing liabilities as of the measurement date. A significant increase or decrease in the discount rate could have resulted in lower or higher, respectively, servicing assets and liabilities as of the measurement date. However, as the weighted average remaining life of loans is relatively short, we would not expect significant changes in the discount rate to materially impact the fair value measure. The average remaining life is weighted by the unpaid balance of the Bank Partner loans as of the measurement date. The weighted average remaining life represents the period over which we expect to collect servicing fees on the Bank Partner loans and primarily changes based on expectations of loan prepayments and defaults. The change in expected prepayments and defaults has an inverse correlation with the weighted average remaining life. A significant increase or decrease in the expected weighted average remaining life could have resulted in significantly higher or lower servicing assets as of the measurement date. The recovery period is weighted by the unpaid balance of previously transferred charged-off receivables as of the measurement date. The recovery period reflects the length of time over which we expect to perform servicing activities and has an inverse correlation with the amount by which the servicing liability is reduced each reporting period. As such, a significant increase or decrease in the expected recovery period could have resulted in higher or lower, respectively, servicing liabilities. Sales facilitation obligations In May 2020, as part of implementing GreenSky's program to accomplish alternative funding structures, the Company entered into a series of agreements (collectively, the “Facility Bank Partner Agreements”) with an existing Bank Partner, to provide a framework for the programmatic sale of loan participations and whole loans by that Bank Partner to third parties. Under the Facility Bank Partner Agreements, it is contemplated that potential purchasers will issue purchase commitments to the Bank Partner. The Company has certain sales facilitation obligations related thereto that qualify as embedded derivatives and are not designated as hedges for accounting purposes. As such, these sales facilitation obligations are recorded at fair value and changes in their respective fair value are recorded within cost of revenue in the Consolidated Statements of Operations. First, the Company agreed under the Facility Bank Partner Agreements to facilitate sales by the Bank Partner of loan participations and whole loans to third parties (including sales to the Company or its affiliates, including the Warehouse SPV) by funding into an escrow account, established by the Company for the Bank Partner, the shortfall (if any) in purchase price commitment below par (“purchase price discount”) at the time a purchase commitment is made. The Bank Partner agreed that it will fund into the escrow account any purchase price in excess of par (“purchase price premium”) received in connection with a sale. Any purchase price discount will net settle with any contemporaneous purchase price premiums upon sale of the loan participations or whole loans, with a net discount being settled by a release of escrow funds to the Bank Partner at sale and a net premium being settled by a release of excess escrow funds (above minimum escrow requirements), if any, to the Company shortly following the sale. Because the purchase commitments that were issued in 2020 and the loan participation sales that occurred in 2020 were conducted at par between the Bank Partner and the Company for sales to third parties and the Warehouse SPV, there have been no purchase price discounts or purchase price premiums under the Facility Bank Partner Agreements in 2020 and, therefore, no related escrow or liability as of December 31, 2020. Second, the Company may, from time to time, directly issue to the Bank Partner commitments to purchase loan participations at par under the Facility Bank Partner Agreements. The fair value of the resulting sales facilitation obligations is based on the difference between par and the anticipated sale prices of such participations to third parties, including institutional investors, financial institutions and other capital markets investors. As such, the fair value is classified within Level 2 of the fair value hierarchy, as the primary component of the price is obtained from observable values of loan receivables with similar terms and characteristic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Receivables Held for Sale</t>
        </is>
      </c>
      <c r="B1" s="2" t="inlineStr">
        <is>
          <t>12 Months Ended</t>
        </is>
      </c>
    </row>
    <row r="2">
      <c r="B2" s="2" t="inlineStr">
        <is>
          <t>Dec. 31, 2020</t>
        </is>
      </c>
    </row>
    <row r="3">
      <c r="A3" s="3" t="inlineStr">
        <is>
          <t>Receivables [Abstract]</t>
        </is>
      </c>
    </row>
    <row r="4">
      <c r="A4" s="4" t="inlineStr">
        <is>
          <t>Loan Receivables Held for Sale</t>
        </is>
      </c>
      <c r="B4" s="4" t="inlineStr">
        <is>
          <t xml:space="preserve">Loan Receivables Held for Sale The following table summarizes the activity in the balance of loan receivables held for sale, net at lower of cost or fair value during the periods indicated. Year Ended December 31, 2020 2019 2018 Beginning balance $ 51,926 $ 2,876 $ 73,606 Additions (1) 1,775,807 157,928 93,240 Proceeds from sales and borrower payments (2) (1,181,867) (104,858) (161,009) Loss on sale (57,043) — — Decrease (increase) in valuation allowance (3) (8,241) (1,289) (92) Transfers (4) 344 251 22 Write offs and other (5) (9,511) (2,982) (2,891) Ending balance $ 571,415 $ 51,926 $ 2,876 (1) Includes purchases of $1,113.8 million participations in loans through the Warehouse SPV. (2) We retain servicing arrangements on sold loan receivables with comparable terms and conditions as loans that are not participated by our Bank Partners. Additions also include accrued interest and fees, recoveries of previously charged-off loan receivables held for sale, as well as proceeds from transferring our rights to charged-off receivables attributable to loan receivables held for sale. Income from loan receivables held for sale activities is recorded within interest and other revenue in the Consolidated Statements of Operations. (3) Valuation allowance includes an increase in lower of cost or fair value adjustments on our Warehouse Loan Participations of $6.2 million and lower of cost or fair value adjustments on all other loan receivables held for sale of $109 thousand during the year ended December 31, 2020 and an increase in provision for credit losses of $1,899 thousand, $1,289 thousand and $92 thousand during the years ended December 31, 2020, 2019 and 2018. (4)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5) We received recovery payments of $399 thousand, $50 thousand and $57 thousand during the years ended December 31, 2020, 2019 and 2018, respectively. Recoveries of principal and finance charges and fees on previously written off loan receivables held for sale are recognized on a collected basis. Separately, during the years ended December 31, 2020, 2019, and 2018, write offs and other were reduced by $0, $312 thousand, and $431 thousand, respectively, related to cash proceeds received from transferring our rights to charged-off receivables attributable to loan receivables held for sale. The cash proceeds received were recorded within sales, general and administrative expense in the Consolidated Statements of Operations. The following table presents activities associated with our loan receivable sales and servicing activities during the periods indicated. Year Ended December 31, 2020 2019 2018 Gain (loss) on sold loan receivables held for sale $ (57,043) $ — $ — Cash Flows Sales of loans $ 875,051 $ 91,946 $ 139,026 Servicing fees 5,978 3,901 2,321 The following tables present information about loan receivables held for sale that were transferred and qualified for sales treatment under ASC 860, and therefore are no longer recorded in our Consolidated Balance Sheets, but with which we have a continuing involvement through our servicing arrangements. As such, for sold loan receivables held for sale where servicing is the only form of continuing involvement, the Company would only experience a loss if it were required to repurchase a loan participation due to a breach in representations and warranties associated with its loan sale or servicing contracts. December 31, 2020 2019 Total principal balance $ 1,061,634 $ 326,556 Delinquent loans (unpaid principal balance) 29,092 18,033 Year Ended December 31, 2020 2019 2018 Net charge-offs (unpaid principal balance) $ 10,573 $ 16,333 $ 11,355 Accounts receivable consisted of the following as of the dates indicated. Accounts Allowance Accounts December 31, 2020 Transaction related $ 10,533 $ (313) $ 10,220 Servicing related 11,738 — 11,738 Total $ 22,271 $ (313) $ 21,958 December 31, 2019 Transaction related $ 12,863 $ (238) $ 12,625 Servicing related 6,868 — 6,868 Total $ 19,731 $ (238) $ 19,4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Loan Receivables Held for Sale The following table summarizes the activity in the balance of loan receivables held for sale, net at lower of cost or fair value during the periods indicated. Year Ended December 31, 2020 2019 2018 Beginning balance $ 51,926 $ 2,876 $ 73,606 Additions (1) 1,775,807 157,928 93,240 Proceeds from sales and borrower payments (2) (1,181,867) (104,858) (161,009) Loss on sale (57,043) — — Decrease (increase) in valuation allowance (3) (8,241) (1,289) (92) Transfers (4) 344 251 22 Write offs and other (5) (9,511) (2,982) (2,891) Ending balance $ 571,415 $ 51,926 $ 2,876 (1) Includes purchases of $1,113.8 million participations in loans through the Warehouse SPV. (2) We retain servicing arrangements on sold loan receivables with comparable terms and conditions as loans that are not participated by our Bank Partners. Additions also include accrued interest and fees, recoveries of previously charged-off loan receivables held for sale, as well as proceeds from transferring our rights to charged-off receivables attributable to loan receivables held for sale. Income from loan receivables held for sale activities is recorded within interest and other revenue in the Consolidated Statements of Operations. (3) Valuation allowance includes an increase in lower of cost or fair value adjustments on our Warehouse Loan Participations of $6.2 million and lower of cost or fair value adjustments on all other loan receivables held for sale of $109 thousand during the year ended December 31, 2020 and an increase in provision for credit losses of $1,899 thousand, $1,289 thousand and $92 thousand during the years ended December 31, 2020, 2019 and 2018. (4)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5) We received recovery payments of $399 thousand, $50 thousand and $57 thousand during the years ended December 31, 2020, 2019 and 2018, respectively. Recoveries of principal and finance charges and fees on previously written off loan receivables held for sale are recognized on a collected basis. Separately, during the years ended December 31, 2020, 2019, and 2018, write offs and other were reduced by $0, $312 thousand, and $431 thousand, respectively, related to cash proceeds received from transferring our rights to charged-off receivables attributable to loan receivables held for sale. The cash proceeds received were recorded within sales, general and administrative expense in the Consolidated Statements of Operations. The following table presents activities associated with our loan receivable sales and servicing activities during the periods indicated. Year Ended December 31, 2020 2019 2018 Gain (loss) on sold loan receivables held for sale $ (57,043) $ — $ — Cash Flows Sales of loans $ 875,051 $ 91,946 $ 139,026 Servicing fees 5,978 3,901 2,321 The following tables present information about loan receivables held for sale that were transferred and qualified for sales treatment under ASC 860, and therefore are no longer recorded in our Consolidated Balance Sheets, but with which we have a continuing involvement through our servicing arrangements. As such, for sold loan receivables held for sale where servicing is the only form of continuing involvement, the Company would only experience a loss if it were required to repurchase a loan participation due to a breach in representations and warranties associated with its loan sale or servicing contracts. December 31, 2020 2019 Total principal balance $ 1,061,634 $ 326,556 Delinquent loans (unpaid principal balance) 29,092 18,033 Year Ended December 31, 2020 2019 2018 Net charge-offs (unpaid principal balance) $ 10,573 $ 16,333 $ 11,355 Accounts receivable consisted of the following as of the dates indicated. Accounts Allowance Accounts December 31, 2020 Transaction related $ 10,533 $ (313) $ 10,220 Servicing related 11,738 — 11,738 Total $ 22,271 $ (313) $ 21,958 December 31, 2019 Transaction related $ 12,863 $ (238) $ 12,625 Servicing related 6,868 — 6,868 Total $ 19,731 $ (238) $ 19,4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0</t>
        </is>
      </c>
    </row>
    <row r="3">
      <c r="A3" s="3" t="inlineStr">
        <is>
          <t>Property, Plant and Equipment [Abstract]</t>
        </is>
      </c>
    </row>
    <row r="4">
      <c r="A4" s="4" t="inlineStr">
        <is>
          <t>Property, Equipment and Software</t>
        </is>
      </c>
      <c r="B4" s="4" t="inlineStr">
        <is>
          <t xml:space="preserve">Property, Equipment and Software Property, equipment and software were as follows as of the dates indicated. December 31, 2020 2019 Software $ 30,641 $ 20,126 Furniture 2,680 2,907 Leasehold improvements 4,399 4,902 Computer hardware 2,690 2,494 Total property, equipment and software, at cost 40,410 30,429 Less: accumulated depreciation (6,580) (5,701) Less: accumulated amortization (12,378) (6,419) Total property, equipment and software, net $ 21,452 $ 18,309 The following table shows depreciation and amortization expense, as well as recorded impairment losses related to abandoned capitalized software projects that are recorded within sales, general and administrative expense in the Consolidated Statements of Operations. We determined that these software projects would not generate future cash flows through use or disposal to a third party and, as such, the fair value as of the respective reporting dates was $0. Year Ended December 31, 2020 2019 2018 Depreciation expense $ 2,629 $ 2,540 $ 2,320 Amortization expense 8,701 4,764 2,158 Impairment losses 188 — 19 The estimated future amortization of software is as follows as of the date indicated. December 31, 2020 2021 $ 9,274 2022 6,653 2023 2,336 Total $ 18,2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Borrowings Credit Agreement In August 2017, we entered into a $450.0 million credit agreement ("Credit Agreement"), which provided for a $350.0 million term loan ("original term loan") maturing on August 25, 2024 and a $100.0 million revolving loan facility maturing on August 25, 2022. The net proceeds from the term loan of $338.6 million, along with $7.9 million of cash, were set aside for a subsequent $346.5 million payment (which is occurring in stages) to certain equity holders and a related party. With the exception of the payments to the related party, which were related party expenses, the payments were accounted for as distributions. The distribution to GS Holdings unit holders and GS Holdings holders of profits interests was made on a basis generally proportionate to their equity interests in GS Holdings. GS Holdings' members approved the Credit Agreement and the distribution of the proceeds of the original term loan to the GS Holdings unit holders, holders of profits interests and a related party. The purpose of the distribution was to provide a cash return on investment to the GS Holdings members and holders of profits interests. See Note 11 for distribution and payment details. 2018 Amended Credit Agreement In March 2018, we amended certain terms of our Credit Agreement ("2018 Amended Credit Agreement"). The 2018 Amended Credit Agreement replaced the original term loan with a $400.0 million term loan (“modified term loan”) and extended the maturity date to March 29, 2025. The modified term loan incurs interest, due monthly in arrears, at an adjusted LIBOR rate, which represents the one-month LIBOR rate multiplied by the statutory reserve rate, as defined in the Credit Agreement, plus a margin of 3.25% per annum. If not otherwise indicated, references to "term loan" prior to the date of the 2018 Amended Credit Agreement indicate the original term loan and references subsequent to the date of the 2018 Amended Credit Agreement but prior to the Second Amendment to our Credit Agreement ("2020 Amended Credit Agreement") indicate the modified term loan. We contemporaneously settled the outstanding principal balance on the original term loan of $349.1 million with the issuance of the $400.0 million modified term loan. An original issuance discount of $1.0 million was reported in the Consolidated Balance Sheets as a direct deduction from the face amount of the modified term loan. Therefore, the gross proceeds of the modified term loan were $399.0 million. The proceeds from the modified term loan were primarily used to repay the outstanding principal balance on the original term loan and to pay $1.2 million of third party costs, including legal and debt arrangement costs, which were immediately expensed and recorded within sales, general and administrative expense in the Consolidated Statements of Operations on the modification date. The remaining $48.8 million of proceeds were used to provide for distributions to certain equity holders and a related party prior to the Company's IPO. With the exception of the payments to the related party, which are related party expenses, the payments were accounted for as distributions. See Note 11 for distribution and payment details. 2020 Amended Credit Agreement In June 2020, we entered into the 2020 Amended Credit Agreement, which provided for an additional $75.0 million term loan ("incremental term loan"). The term loan and revolving loan facility under the 2018 Amended Credit Agreement and incremental term loan under the 2020 Amended Credit Agreement are collectively referred to as the "Credit Facility," and the 2018 Amended Credit Agreement and the 2020 Amended Credit Agreement are collectively referred to as the "Amended Credit Agreement." The modified term loan and the incremental term loan are collectively referred to as the "term loan." The incremental term loan incurs interest, due monthly in arrears, at an adjusted LIBOR rate, which represents the one-month LIBOR rate multiplied by the statutory reserve rate, as defined in the 2020 Amended Credit Agreement, with a 1% LIBOR floor, plus 450 basis points. The incremental term loan has the same security, maturity, principal amortization, prepayment, and covenant terms as the 2018 Amended Credit Agreement, maturing on March 29, 2025. An original issuance discount of $3.0 million was reported as a direct deduction from the face amount of the incremental term loan. Fees paid to the lender of $1.5 million were deferred as debt issuance costs over the remaining life of the term loan on the modification date. Therefore, the initial gross proceeds of the incremental term loan were $70.5 million. The proceeds from the incremental term loan were used to pay third party costs, including legal fees, which were immediately expensed on the modification date. The remaining proceeds were used for general corporate purposes and to enhance the Company's overall liquidity position. Key details of the term loan are as follows as of the dates indicated: December 31, 2020 2019 Term loan, face value (1) $ 463,625 $ 393,000 Unamortized debt discount (2) (5,153) (3,115) Unamortized debt issuance costs (2) (5,666) (5,388) Term loan $ 452,806 $ 384,497 (1) The principal balance of the term loan is scheduled to be repaid on a quarterly basis at an amortization rate of 0.25% per quarter through December 31, 2024, with the balance due at maturity. For each of the next four years, principal repayments on the term loan are expected to be $4.8 million. (2) For the years ended December 31, 2020 and 2019, debt discount of $962 thousand and $613 thousand, respectively, and debt issuance costs of $1.2 million and $1.1 million, respectively, were amortized into interest expense in the Consolidated Statements of Operations. Giving effect to the amortization of debt discount and debt issuance costs on the term loan, the effective interest rates were 5.66% and 5.95% during the years ended December 31, 2020 and 2019, respectively. Revolving loan facility. Under the 2018 Amended Credit Agreement, the maturity date of the $100.0 million revolving loan facility was extended to March 29, 2023. Further, the interest margin applied to revolving loans that incur interest at a base rate was modified to 2.00% per annum and the margin applied to revolving loans that incur interest at an adjusted LIBOR rate was modified to 3.00% per annum. However, if our first lien net leverage ratio is equal to or above 1.50 to 1.00, these interest margins are raised to 2.25% and 3.25%, respectively. As of December 31, 2020, we had no borrowings under the revolving loan facility. Lastly, the Amended Credit Agreement provided for a $10.0 million letter of credit, which, to the extent drawn upon, would reduce the amount of availability under the revolving loan facility by the same amount. We did not draw on our available letter of credit as of December 31, 2020. We are subject to a quarterly commitment fee based on the daily unused amount of the revolving loan facility, inclusive of the aggregate amount available to be drawn under letters of credit, of which $10.0 million was available, but unused, as of December 31, 2020. The quarterly commitment fee rate is 0.50% per annum when our first lien net leverage ratio is above 1.50 to 1.00, but is reduced to 0.375% for any quarterly period in which our first lien net leverage ratio is equal to or below 1.50 to 1.00. For the years ended December 31, 2020, 2019 and 2018, we recognized $482 thousand, $348 thousand and $411 thousand, respectively, of commitment fees within interest expense in the Consolidated Statements of Operations. Covenants. The Amended Credit Agreement contains certain financial and non-financial covenants with which we must comply. The financial covenant requires a first lien net leverage ratio equal to or below 3.50 to 1.00 for any measurement date at which the principal amounts of outstanding revolving loans and letters of credit exceed 25% of the aggregate principal amount of the revolving loan facility. The first lien net leverage ratio is calculated as the ratio of (i) the aggregate principal amount of indebtedness, minus the aggregate amount of consolidated cash (exclusive of restricted cash), as of the measurement date to (ii) consolidated EBITDA, as defined in the Amended Credit Agreement, for the four prior quarters. The non-financial covenants include, among other things, restrictions on indebtedness, liens, fundamental changes to the business (such as acquisitions, mergers, liquidations or changes in the nature of the business, asset dispositions, restricted payments, transactions with affiliates and other customary matters). The Amended Credit Agreement also includes various negative covenants, including one that restricts GS Holdings from making non-tax distributions unless certain financial tests are met. In general, GS Holdings is restricted from making distributions unless (a) after giving effect to the distribution it would have, as of a measurement date, a total net leverage ratio of no more than 3.00 to 1.00, and (b) the source of such distributions is retained excess cash flow, certain equity issuance proceeds and certain other sources. We were in compliance with all covenants, both financial and non-financial, as of December 31, 2020 and 2019. The Amended Credit Agreement defines events of default, the breach of which could require early payment of all borrowings under, and termination of, the Amended Credit Agreement or similar actions. Any borrowings under the Amended Credit Agreement are unconditionally guaranteed by certain of our subsidiaries. Further, the lenders have a security interest in certain assets of GS Holdings and the other guarantors thereunder. Interest Rate Swap In June 2019, we entered into an interest rate swap agreement to hedge changes in cash flows attributable to interest rate risk on $350.0 million of our variable-rate term loan. This interest rate swap was designated for accounting purposes as a cash flow hedge. See Note 8 for additional derivative disclosures. Warehouse Facility In May 2020, the Warehouse SPV entered into a warehouse credit agreement with JPMorgan Chase Bank, N.A. ("JPMorgan"), as administrative agent, and the lenders party thereto from time to time ("Warehouse Facility Lenders") to establish an asset-backed revolving credit facility to finance purchases by the Warehouse SPV of participation interests in loans originated through the GreenSky program (the "Warehouse Facility"). The Warehouse Facility initially provided a revolving committed financing of $300.0 million, with an additional $200.0 million uncommitted accordion that was subsequently accessed in July 2020. The interest rate on the Class A loans under the Warehouse Facility is the applicable commercial paper conduit funding rate (or, if the Warehouse Facility Lenders do not fund their advances under the Warehouse Facility through commercial paper markets, 3-month LIBOR plus 0.50%) plus 2.50%. The revolving funding period was initially one year and the initial maturity date was May 10, 2022. Upon obtaining the financing commitment, the Warehouse SPV was required to pay to JPMorgan an upfront, nonrefundable fee ("upfront fees") equal to 0.15% of loan commitments. The Warehouse SPV paid upfront fees of $450 thousand in conjunction with the closing of the Warehouse Facility in May 2020. Following the three month anniversary of the closing date, the Company became subject to a daily unused fee based on a percentage of the total committed financing that remains unused. The unused fee rate is 0.50% per annum when the aggregate loan principal balance is greater than or equal to 50% of the commitments, and 1.00% if the aggregate loan principal balance is less than 50% of the commitments. The Warehouse SPV paid various other legal and banking fees associated with obtaining the financing, including upfront fees, of approximately $1.0 million which were deferred over the life of the Warehouse Facility. Amended Warehouse Facility On December 18, 2020, the Warehouse Facility was amended ("Amended Warehouse Facility") to increase the amount of the Warehouse Facility’s revolving commitment from $300.0 million to $555.0 million, including $500.0 million under the Class A commitment and $55.0 million under the Class B commitment. The Amended Warehouse Facility established terms for the Class B commitment, including the advance rate for the Class B loans and an interest rate on the Class B loans under the Warehouse Facility equal to a fixed spread over 1-month LIBOR; and extended the commitment termination date from May 10, 2021 to December 17, 2021 and the maturity date from May 10, 2022 to December 17, 2023. The Amended Warehouse Facility also established an unused fee for Class B commitments at 0.50% per annum when the Class B aggregate loan principal balance is greater than or equal to 66.67% of the Class B commitments, 1.00% per annum when the Class B aggregate loan principal balance is less than 66.67% but greater than or equal to 33.34% of the Class B commitments, or 2.00% per annum when the Class B aggregate loan principal balance is less than 33.34% of the Class B commitments. The Warehouse SPV paid various other legal and banking fees in December 2020 associated with the Amended Warehouse Facility, including upfront fees, of approximately $1.6 million which were deferred over the remaining life of the Warehouse Facility. As of December 31, 2020, the outstanding balance on the Warehouse Facility was $502.8 million. The Warehouse Facility is secured by the loan participations held by the Warehouse SPV, and Warehouse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The Company does not hold or use derivative instruments for trading purposes. Derivative Instruments Designated as Hedges Interest rate fluctuations expose our variable-rate term loan to changes in interest expense and cash flows. As part of our risk management strategy, we may use interest rate derivatives, such as interest rate swaps, to manage our exposure to interest rate movements. In June 2019, we entered into a $350.0 million notional, four-year interest rate swap agreement to hedge changes in cash flows attributable to interest rate risk on $350.0 million of our variable-rate term loan, which matures on March 29, 2025. This agreement involves the receipt of variable-rate amounts in exchange for fixed interest rate payments over the life of the agreement without an exchange of the underlying notional amount. This interest rate swap was designated for accounting purposes as a cash flow hedge. As such, changes in the interest rate swap’s fair value are deferred in accumulated other comprehensive income (loss) in the Consolidated Balance Sheets and are subsequently reclassified into interest expense in each period that a hedged interest payment is made on our variable-rate term loan. As of December 31, 2020, we had the following outstanding interest rate derivative that was designated as a cash flow hedge of interest rate risk. Notional Amount Fixed Interest Rate Termination Date Interest rate swap $ 350,000 1.80 % June 30, 2023 Derivative Instruments Not Designated as Hedges The FCR component of our Bank Partner contracts qualifies as an embedded derivative. The FCR liability is not designated as a hedge for accounting purposes and, as such, changes in its fair value are recorded within cost of revenue in the Consolidated Statements of Operations. See Note 3 for additional information on finance charge reversals. As part of the Facility Bank Partner Agreements, the Company has certain sales facilitation obligations that qualify as embedded derivatives and are not designated as hedges for accounting purposes. As such, changes in their fair value are recorded within cost of revenue in the Consolidated Statements of Operations. See Note 3 for additional information on sales facilitation obligations. Derivative Instruments on our Consolidated Financial Statements The following table presents the fair values and Consolidated Balance Sheets locations of our derivative instruments as of the dates indicated. December 31, Balance Sheet Location 2020 2019 Designated as cash flow hedges Interest rate swap Other liabilities $ 14,182 $ 2,763 Not designated as hedges FCR liability Finance charge reversal liability $ 185,134 $ 206,035 Sales facilitation obligations Other liabilities 10,655 — The following table presents the impacts of our derivative instruments on our Consolidated Statements of Operations for the periods indicated. Year Ended December 31, 2020 2019 2018 Designated as cash flow hedges Interest rate swap – gain (loss) reclassified into interest expense $ (4,057) $ 441 $ — Interest rate swap – gain (loss) reclassified into income tax expense 385 (38) — Not designated as hedges FCR liability – change in fair value recorded in cost of revenue $ 147,018 $ 170,368 $ 96,878 Sales facilitation obligations - change in fair value recorded in cost of revenue 10,655 — — Our derivative instrument activities are included within operating cash flows in our Consolidated Statements of Cash Flows. Accumulated Other Comprehensive Income (Loss) The following table summarizes the changes in the components of accumulated other comprehensive income (loss) associated with our cash flow hedge, which exclude amounts pertaining to noncontrolling interests, for the years indicated. There was no accumulated other comprehensive income (loss) activity during the year ended December 31, 2018. December 31, Cash Flow Hedge 2020 2019 Accumulated other comprehensive income (loss), beginning balance $ (756) $ — Other comprehensive income (loss) before reclassifications and tax (6,324) (841) Tax (expense) benefit 1,540 279 Other comprehensive income (loss) before reclassifications, net of tax (4,784) (562) Reclassifications out of accumulated other comprehensive income (loss), net of tax (1) 1,200 (194) Net (increase) decrease in other comprehensive loss (3,584) (756) Accumulated other comprehensive income (loss), ending balance $ (4,340) $ (756) (1) Net of tax benefit (expense) of $385 thousand and $(38) thousand during the years ended December 31, 2020 and 2019, respectively. Based on the current interest rate environment, the Company estimates that approximately $5.9 million of net unrealized losses reported in accumulated other comprehensive income (loss) for the year ended December 31, 2020 will be reclassified into earnings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Other Assets and Liabilities The following table details the components of other assets in the Consolidated Balance Sheets as of the dates indicated. December 31, 2020 2019 Servicing assets (1) $ 30,804 $ 30,459 Right-of-use assets (2) 8,265 11,268 Prepaid expenses 8,860 6,609 Related party receivables 88 156 Other receivables and assets 4,626 2,146 Other assets $ 52,643 $ 50,638 (1) We elected the fair value method to account for our servicing assets. Refer to Note 3 for additional information. (2) Right-of-use ("ROU") assets represent our right to use an underlying asset for the lease term. Refer to Note 14 for additional information on our ROU assets. During 2020, we completed the implementation of a new cloud computing arrangement service which is categorized as a hosting arrangement that is a service contract according to ASU 2018-15. Capitalized implementation costs of $1.2 million are included within other assets in the Consolidated Balance Sheets, the same line item as amounts prepaid for the hosting arrangement. Capitalized implementation costs are amortized on a straight-line basis over the expected term of the hosting arrangement and included within sales, general and administrative expenses in the Consolidated Statements of Operations, the same line item as fees for the associated hosted service. The following table details the components of other liabilities in the Consolidated Balance Sheets as of the dates indicated. December 31, 2020 2019 Transaction processing liabilities $ 30,169 $ 24,465 Servicing liabilities (1) 1,984 3,796 Distributions payable 3,136 5,978 Interest rate swap (2) 14,182 2,763 Tax related liabilities (3) 691 873 Deferred lease liabilities 10,107 13,884 Accruals and other liabilities 10,245 9,442 Sales facilitation obligations 10,655 — Other liabilities $ 81,169 $ 61,201 (1) We elected the fair value method to account for our servicing liabilities. Refer to Note 3 for additional information. (2) Refer to Note 3 and Note 8 for additional information on our interest rate swap, which was in a liability position as of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ncontrolling Interests GreenSky, Inc. is the sole managing member of GS Holdings and consolidates the financial results of GS Holdings. Therefore, the Company reports a noncontrolling interest based on the common units of GS Holdings held by the Continuing LLC Members. Changes in GreenSky, Inc.’s ownership interest in GS Holdings, while GreenSky, Inc. retains its controlling interest in GS Holdings, are accounted for as equity transactions. As such, future redemptions or direct exchanges of Holdco Units by the Continuing LLC Members (with automatic cancellation of an equal number of shares of Class B common stock) for shares of our Class A common stock on a one-for-one basis will result in a change in ownership and reduce or increase the amount recorded as noncontrolling interest and increase or decrease additional paid-in capital. The Company consolidates the financial results of GS Holdings and reports a noncontrolling interest in its Consolidated Financial Statements representing the GS Holdings interests held by Continuing LLC Members. During the years ended December 31, 2020 and 2019, GreenSky, Inc. had a weighted average ownership interest in GS Holdings of 38.3% and 34.6%, respectively. In connection with the Reorganization Transactions and IPO, GreenSky, Inc. issued 128,983,353 shares of Class B common stock to the Continuing LLC Members. Subsequent to the Reorganization Transactions and IPO during the year ended December 31, 2018, an aggregate of 277,059 Holdco Units were exchanged by the Continuing LLC Members (with automatic cancellation of Class B common stock) for 277,059 newly-issued shares of Class A common stock, increasing our total ownership interest in GS Holdings to 30.0% as of December 31,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Stockholders Equity (Deficit) Historical information prior to the Reorganization Transactions has been restated below to account for a 10 to 1 stock split that occurred immediately prior to the IPO in connection with the Reorganization Transactions. Treasury Stock During 2018, our Board of Directors authorized the repurchase of up to $150 million of the Company's Class A common stock. Under the repurchase program, repurchases were made at management's discretion from time to time on the open market or through privately negotiated transactions. The repurchased shares are held in a treasury account using the cost method. The repurchase program was terminated in 2019. Our treasury account also includes Class A common stock related to restricted stock awards that were forfeited by the award recipient. The Company does not pay any consideration to reacquire these shares. See Note 12 for further discussion of our restricted stock awards. As of December 31, 2020, there were 14,583,119 shares of Class A common stock held in treasury, including: (i) purchases of 13,425,688 shares of Class A common stock at a cost of $146.1 million, (ii) 919,978 shares associated with forfeited restricted stock awards, and (iii) 237,453 shares associated with tax withholdings upon vesting of restricted stock awards. Upon reissuance of any treasury shares, the Company uses a first-in, first-out approach. There were no reissuances of treasury shares during the years ended December 31, 2020, 2019 and 2018. Warrants As part of the Reorganization Transactions, outstanding warrants to acquire Class A units of GS Holdings were equitably adjusted pursuant to their terms so that they are exercisable for Holdco Units (and an equal number of shares of Class B common stock). Refer to Note 1 for a discussion of the Reorganization Transactions. In January 2019, a warrant issued in January 2014 to an affiliate of one of the members of the former GSLLC board of managers was fully exercised on a cashless basis, which resulted in the issuance of 1,180,163 Holdco Units and an equal number of shares of Class B common stock. Distributions The following table summarizes activity associated with our non-tax distributions and payments, as well as our tax distributions during the periods indicated. Year Ended December 31, Remaining Reserved Payment (1) (in thousands) 2020 2019 2018 Non-tax distributions previously declared and paid upon vesting Credit Agreement Distributions (2) Distributions $ 1,927 $ 2,787 $ 50,735 $ 2,064 Related party payments — 570 1,102 — Special Operating Distributions (3) Distributions 914 1,304 25,536 1,072 Related party payments — 258 1,027 — Tax distributions 48,200 18,549 63,701 N/A Total $ 51,041 $ 23,468 $ 142,101 $ 3,136 (1) As of December 31, 2020, all remaining portions of the non-tax distributions were recorded within other liabilities in the Consolidated Balance Sheets. (2) See Note 7 for discussion of distributions using the proceeds from our borrowings, a portion of which were declared to related parties, for which no payments were made during the year ended December 31, 2020 and for which all payments were satisfied as of December 31, 2019. (3) In May 2018, we declared a special operating distribution of $26.2 million, a portion of which was declared to a related party, for which no payments were made during the year ended December 31, 2020 and for which all payments were satisfied as of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We maintain the 2018 Omnibus Incentive Compensation Plan (the "2018 Plan"), which was adopted in April 2018. The Company reserved a total of 24.0 million shares of Class A common stock for issuance pursuant to the 2018 Plan. As of December 31, 2020, 15.5 million shares of the Company's common stock remained available for future issuance under the 2018 Plan. The Company has the following types of share-based compensation awards outstanding as of December 31, 2020: Class A common stock options, unvested Holdco Units and unvested Class A common stock awards. Historical information prior to the Reorganization Transactions has been restated below to account for a 10 to 1 stock split that occurred immediately prior to the IPO in connection with the Reorganization Transactions. We recorded share-based compensation expense for the years ended December 31, 2020, 2019 and 2018 of $14.9 million, $13.8 million and $6.0 million, respectively, which is included within compensation and benefits expense in the Consolidated Statements of Operations. Class A Common Stock Options Class A common stock options ("Options") granted by the Company are time-vested awards that vest ratably over a period of three On October 1, 2015, certain GS Holdings Class A unit options were capped ("Capped Options") and an equivalent number of profits interests were issued with a threshold value of $7.60 per unit, which represented the fair value of the GS Holdings Class A units as of that date. Capped Options and their related profits interest awards were aggregated to count as one unit against the legacy GS Holdings equity incentive plan authorization limit. As part of the Reorganization Transactions, outstanding options to acquire Class A units of GS Holdings (including Capped Options) were equitably adjusted to become exercisable for shares of Class A common stock, which remain subject to the same vesting requirements of the original GS Holdings Class A unit options ("Class A Unit Options"). We evaluated this modification in accordance with ASC 718, Compensation – Stock compensation, and determined that it did not require modification accounting. This modification affected 145 employees and former employees and four non-employees. Option activity was as follows during the periods indicated: Year Ended December 31, 2020 2019 2018 Number of Weighted Number of Number of Outstanding at beginning of period 4,181,909 $ 11.36 8,053,292 9,821,890 Granted prior to Reorganization Transactions and IPO (1) N/A N/A N/A 340,000 Exercised prior to Reorganization Transactions and IPO (2)(3) N/A N/A N/A (270,000) Forfeited prior to Reorganization Transactions and IPO N/A N/A N/A (260,000) Effect of Reorganization Transactions and IPO N/A N/A N/A (186,772) Granted after Reorganization Transactions and IPO (1) 1,134,644 3.74 1,610,407 1,114,029 Exercised after Reorganization Transactions and IPO (2)(3) (539,880) 1.97 (5,192,471) (2,171,284) Forfeited after Reorganization Transactions and IPO (725,043) 14.28 (258,819) (321,506) Expired after Reorganization Transactions and IPO (4) (188,704) 15.11 (30,500) (13,065) Outstanding at end of period (5) 3,862,926 $ 9.70 4,181,909 8,053,292 Exercisable at end of period (5)(6) 1,362,613 $ 10.50 1,262,998 5,364,233 (1) Weighted average grant date fair value of Options granted during the years ended December 31, 2020, 2019 and 2018 was $1.73, $3.38 and $6.06, respectively. (2) The total intrinsic value of Options exercised, which is defined as the amount by which the market value of the stock on the date of exercise exceeds the exercise price, during the years ended December 31, 2020, 2019 and 2018 was $1.4 million, $27.7 million and $15.4 million, respectively. (3) Non-employee directors paid $470 thousand to the Company during the year ended December 31, 2020 to exercise Options, which resulted in the issuance of 434,880 shares of Class A common stock. In addition, during this period, Options exercisable for 105,000 shares of Class A common stock were exercised by means of a cashless net exercise procedure, which resulted in the issuance of 15,051 shares of Class A common stock and for which the Company paid withholding taxes of $73 thousand. No amounts were paid by employees to the Company to exercise Options for the year ended December 31, 2020. Employees paid $307 thousand to the Company during the year ended December 31, 2019 to exercise Options, which resulted in the issuance of 37,497 shares of Class A common stock. In addition, during this period, Options exercisable for 5,154,964 shares of Class A common stock were exercised by means of a cashless net exercise procedure, which resulted in the issuance of 2,236,095 shares of Class A common stock and for which the Company paid withholding taxes of $12.4 million during the year ended December 31, 2019. Employees paid $398 thousand to the Company during the year ended December 31, 2018 to exercise GS Holdings Options, which resulted in the issuance of 30,516 Holdco Units. In addition, during this period, Options exercisable for 2,372,936 shares of Class A common stock were exercised by means of a cashless net exercise procedure, which resulted in the issuance of 38,637 Holdco Units prior to the Reorganization Transactions and IPO and the issuance of 1,027,377 shares of Class A common stock subsequent to the Reorganization Transactions and IPO. The Company paid withholding taxes of $5.4 million during the year ended December 31, 2018 related to cashless Option exercises, inclusive of exercises both prior and subsequent to the Reorganization Transactions and IPO. The Company recognized a tax benefit of $111 thousand, $2.9 million and $867 thousand during the years ended December 31, 2020, 2019 and 2018, respectively, related to Options exercised. (4) Expired Options represent vested, underwater Options that were not exercised by terminated employees within 30 days from the employment termination date, as stipulated in the Option award agreements. (5) The aggregate intrinsic value and weighted average remaining contractual terms of Options outstanding and Options exercisable were as follows as of the date indicated: December 31, 2020 Aggregate intrinsic value (in thousands) Options outstanding $ 965 Options exercisable $ 77 Weighted average remaining term (in years) Options outstanding 7.7 Options exercisable 6.2 (6) The total fair value, based on grant date fair value, of Options that vested during the years ended December 31, 2020, 2019 and 2018 was $2.8 million, $2.6 million and $1.2 million, respectively. Compensation expense related to Options is measured based on their grant date fair values. We use a Black-Scholes options pricing model to determine the grant date fair value of Options. The following inputs and assumptions were used to value the Options as of the grant dates for the years indicated: Year Ended December 31, 2020 2019 2018 Risk-free interest rate 0.46 – 0.48% 1.50 – 2.50% 2.77 – 3.06% Expected volatility (1) 48.28 – 48.50% 22.45 – 24.40% 23.10 – 25.70% Expected dividend yield (2) —% —% —% Expected term (in months) (3) 75 75 75 - 78 Fair value of Options $1.72 – $1.90 $1.77 – $3.78 $2.95 – $7.14 (1) In 2020, we estimated volatility based on historical volatility rates of GreenSky and a peer group of public payment processing companies over a period that approximates the expected term. Prior to 2020, we estimated volatility based on historical volatility rates of a peer group of public companies over a period that approximates the expected term. (2) We assumed a dividend yield of zero as we have no plans to declare dividends for the foreseeable future. (3) We determined the expected term as the midpoint between the scheduled vesting and expiration dates of the awards. We used the simplified method primarily due to having insufficient historical Option exercise experience upon which to reasonably estimate an expected term. At December 31, 2020, unrecognized compensation costs related to unvested Options totaled $6.0 million, which will be recognized over a weighted average remaining requisite service period of 2.7 years. Profits Interests In 2015, we began to award profits interests to certain employees and non-employee directors. Profits interests were assigned a threshold value on the date of grant, which was generally equivalent to the fair value of GSLLC (and subsequently GS Holdings) Class A units at the time of grant. The profits interests issued on October 1, 2015 were modifications of previously issued Class A Unit Options. The Class A Unit Options remained outstanding, but were capped at a liquidation value of $7.60 per unit, meaning that the maximum proceeds received by Class A Unit Option holders at liquidation was limited to the difference between $7.60 per unit and the Class A Unit Option strike price. We evaluated this modification in accordance with ASC 718, Compensation – Stock compensation , and determined that there was no incremental share-based compensation expense to recognize as a result of this modification. There were 41 employees and two non-employees affected by the modification. Profits interests granted by the Company were time-vested awards that either vested ratably over a period of four and a half to five years of continued employee service or cliff vested at the end of a period of five years of continued employee service. Profits interests were not subject to post-vesting restrictions. As part of the Reorganization Transactions, profits interests were converted into Holdco Units, which remain subject to the same service vesting requirements as the original profits interests. There were 65 employees and former employees and three non-employees affected by the modification. Given the conversion of all outstanding profits interests in connection with the Reorganization Transactions, there was no profits interests activity during the years ended December 31, 2020 or 2019. Refer to Note 1 for a detailed discussion of the Reorganization Transactions. Profits interests activity was as follows during the years indicated: Year Ended December 31, 2020 2019 2018 Number of Number of Number of Outstanding at beginning of period N/A N/A 14,061,530 Granted prior to Reorganization Transactions and IPO (1) N/A N/A 2,920,000 Forfeited prior to Reorganization Transactions and IPO N/A N/A (800,000) Effect of Reorganization Transactions and IPO N/A N/A (16,181,530) Outstanding at end of period (2) N/A N/A — (1) Weighted average grant date fair value of profits interests granted during the year ended December 31, 2018 was $4.47. No profits interests were granted during the years ended December 31, 2020 and 2019. (2) The total fair value based on grant date fair value of profits interests that vested was $371 thousand during the year ended December 31, 2018. No profits interests vested during the years ended December 31, 2020 and 2019. Compensation expense related to profits interests was measured based on the grant date fair value of the profits interests. We used a Black-Scholes options pricing model to determine the grant date fair value of profits interests. The following inputs and assumptions were used to value the profits interests (limited to profits interests without an associated Capped Option) as of the grant date during the years indicated. Year Ended December 31, 2020 2019 2018 Risk-free interest rate N/A N/A 2.60 – 2.63% Expected volatility (1) N/A N/A 25.70% Expected dividend yield (2) N/A N/A —% Expected term (in months) (3) N/A N/A 54 – 60 Fair value of profits interests N/A N/A $3.92 – $5.91 (1) We estimated volatility based on historical volatility rates of a peer group of public payment processing companies over a period that approximates the expected term. (2) We assumed a dividend yield of zero as we have no plans to declare dividends for the foreseeable future. (3) We determined the expected term to be equivalent to the vesting period. Unvested Holdco Units As part of the Reorganization Transactions and IPO, 15,241,530 profits interests in GS Holdings were converted into 2,941,139 and 3,172,843 vested and unvested Holdco Units, respectively, based on the prevailing profits interests thresholds and the IPO price of $23.00 per share. The converted Holdco Units remain subject to the same service vesting requirements as the original profits interests and are not subject to post-vesting restrictions. We evaluated this modification in accordance with ASC 718, Compensation – Stock compensation , and determined that there was no incremental share-based compensation expense to recognize as a result of this modification. Therefore, unrecognized compensation expense was unaffected by the modification. There were 36 employees and former employees and three non-employees affected by this modification. Unvested Holdco Units activity was as follows during the years indicated: Year Ended December 31, 2020 Year Ended December 31, 2019 Year Ended December 31, 2018 Number of Holdco Units Weighted Average Grant Date Fair Value Number of Holdco Units Number of Holdco Units Unvested at beginning of period 1,112,607 $ 23.00 2,514,856 — Effect of Reorganization Transactions and IPO N/A N/A N/A 3,172,843 Forfeited (47,783) 23.00 (301,735) (156,739) Vested (1) (575,338) 23.00 (1,100,514) (501,248) Unvested at end of period 489,486 $ 23.00 1,112,607 2,514,856 (1) The total fair value, based on grant date fair value, of previously unvested Holdco Units that vested during the years ended December 31, 2020, 2019 and 2018 was $13.2 million, $25.3 million and $11.5 million, respectively. During the years ended December 31, 2020, 2019 and 2018, 185,227 and 655,334 and 277,059, respectively, vested Holdco Units were exchanged (with automatic cancellation of an equal number of shares of Class B common stock) for shares of our Class A common stock on a one-for-one basis. At December 31, 2020, 4,000,617 vested Holdco Units were eligible for exchange for shares of our Class A common stock. At December 31, 2020, unrecognized compensation costs related to unvested Holdco Unit awards totaled $3.3 million, which will be recognized over a weighted average remaining requisite service period of 1.7 years. Restricted Stock Awards As part of the Reorganization Transactions and IPO, 940,000 profits interests in GS Holdings were converted into 127,327 and 255,904 vested and unvested Class A common stock awards, respectively, based on the prevailing profits interests thresholds and the IPO price of $23.00 per share. The converted unvested Class A common stock awards remain subject to the same service vesting requirements as the original profits interests and are not subject to post-vesting restrictions. We evaluated this modification in accordance with ASC 718, Compensation – Stock compensation , and determined that there was no incremental share-based compensation expense to recognize as a result of this modification. Therefore, unrecognized compensation expense was unaffected by the modification. There were 29 employees and former employees affected by this modification. Subsequent to the Reorganization Transactions and IPO, we granted restricted stock awards in the form of unvested Class A common stock to certain employees that vest ratably over three Unvested Class A common stock activity was as follows during the years indicated: Year Ended Year Ended Year Ended December 31, 2018 Class A common stock Weighted Average Grant Date Fair Value Class A common stock Class A common stock Unvested at beginning of period 2,999,343 $ 11.53 454,561 — Effect of Reorganization Transactions and IPO N/A N/A N/A 255,904 Granted (1) 3,473,245 3.96 2,887,905 234,829 Forfeited (2) (697,383) 9.06 (210,845) (11,750) Vested (3) (818,283) 11.81 (132,278) (24,422) Unvested at end of period 4,956,922 $ 6.53 2,999,343 454,561 (1) Weighted average grant date fair value of restricted stock awards granted during the year ended December 31, 2020, 2019 and 2018 was $3.96, $10.90 and $15.37, respectively. (2) Forfeited shares of unvested Class A common stock associated with restricted stock awards are held in our treasury stock account. Refer to Note 11 for additional information on our treasury stock. (3) The total fair value, based on grant date fair value, of previously unvested Class A common stock that vested during the years ended December 31, 2020, 2019 and 2018 was $9.7 million, $2.6 million and $562 thousan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147775</v>
      </c>
      <c r="C3" s="5" t="n">
        <v>195760</v>
      </c>
    </row>
    <row r="4">
      <c r="A4" s="4" t="inlineStr">
        <is>
          <t>Restricted cash</t>
        </is>
      </c>
      <c r="B4" s="6" t="n">
        <v>319879</v>
      </c>
      <c r="C4" s="6" t="n">
        <v>250081</v>
      </c>
    </row>
    <row r="5">
      <c r="A5" s="4" t="inlineStr">
        <is>
          <t>Loan receivables held for sale, net</t>
        </is>
      </c>
      <c r="B5" s="6" t="n">
        <v>571415</v>
      </c>
      <c r="C5" s="6" t="n">
        <v>51926</v>
      </c>
    </row>
    <row r="6">
      <c r="A6" s="4" t="inlineStr">
        <is>
          <t>Accounts receivable, net</t>
        </is>
      </c>
      <c r="B6" s="6" t="n">
        <v>21958</v>
      </c>
      <c r="C6" s="6" t="n">
        <v>19493</v>
      </c>
    </row>
    <row r="7">
      <c r="A7" s="4" t="inlineStr">
        <is>
          <t>Property, equipment and software, net</t>
        </is>
      </c>
      <c r="B7" s="6" t="n">
        <v>21452</v>
      </c>
      <c r="C7" s="6" t="n">
        <v>18309</v>
      </c>
    </row>
    <row r="8">
      <c r="A8" s="4" t="inlineStr">
        <is>
          <t>Deferred tax assets, net</t>
        </is>
      </c>
      <c r="B8" s="6" t="n">
        <v>387951</v>
      </c>
      <c r="C8" s="6" t="n">
        <v>364841</v>
      </c>
    </row>
    <row r="9">
      <c r="A9" s="4" t="inlineStr">
        <is>
          <t>Other assets</t>
        </is>
      </c>
      <c r="B9" s="6" t="n">
        <v>52643</v>
      </c>
      <c r="C9" s="6" t="n">
        <v>50638</v>
      </c>
    </row>
    <row r="10">
      <c r="A10" s="4" t="inlineStr">
        <is>
          <t>Total assets</t>
        </is>
      </c>
      <c r="B10" s="6" t="n">
        <v>1523073</v>
      </c>
      <c r="C10" s="6" t="n">
        <v>951048</v>
      </c>
    </row>
    <row r="11">
      <c r="A11" s="3" t="inlineStr">
        <is>
          <t>Liabilities</t>
        </is>
      </c>
    </row>
    <row r="12">
      <c r="A12" s="4" t="inlineStr">
        <is>
          <t>Accounts payable</t>
        </is>
      </c>
      <c r="B12" s="6" t="n">
        <v>15418</v>
      </c>
      <c r="C12" s="6" t="n">
        <v>11912</v>
      </c>
    </row>
    <row r="13">
      <c r="A13" s="4" t="inlineStr">
        <is>
          <t>Accrued compensation and benefits</t>
        </is>
      </c>
      <c r="B13" s="6" t="n">
        <v>13666</v>
      </c>
      <c r="C13" s="6" t="n">
        <v>10734</v>
      </c>
    </row>
    <row r="14">
      <c r="A14" s="4" t="inlineStr">
        <is>
          <t>Other accrued expenses</t>
        </is>
      </c>
      <c r="B14" s="6" t="n">
        <v>5207</v>
      </c>
      <c r="C14" s="6" t="n">
        <v>3244</v>
      </c>
    </row>
    <row r="15">
      <c r="A15" s="4" t="inlineStr">
        <is>
          <t>Finance charge reversal liability</t>
        </is>
      </c>
      <c r="B15" s="6" t="n">
        <v>185134</v>
      </c>
      <c r="C15" s="6" t="n">
        <v>206035</v>
      </c>
    </row>
    <row r="16">
      <c r="A16" s="4" t="inlineStr">
        <is>
          <t>Term loan</t>
        </is>
      </c>
      <c r="B16" s="6" t="n">
        <v>452806</v>
      </c>
      <c r="C16" s="6" t="n">
        <v>384497</v>
      </c>
    </row>
    <row r="17">
      <c r="A17" s="4" t="inlineStr">
        <is>
          <t>Warehouse facility</t>
        </is>
      </c>
      <c r="B17" s="6" t="n">
        <v>502830</v>
      </c>
      <c r="C17" s="6" t="n">
        <v>0</v>
      </c>
    </row>
    <row r="18">
      <c r="A18" s="4" t="inlineStr">
        <is>
          <t>Tax receivable agreement liability</t>
        </is>
      </c>
      <c r="B18" s="6" t="n">
        <v>310425</v>
      </c>
      <c r="C18" s="6" t="n">
        <v>311670</v>
      </c>
    </row>
    <row r="19">
      <c r="A19" s="4" t="inlineStr">
        <is>
          <t>Financial guarantee liability</t>
        </is>
      </c>
      <c r="B19" s="6" t="n">
        <v>131894</v>
      </c>
      <c r="C19" s="6" t="n">
        <v>16698</v>
      </c>
    </row>
    <row r="20">
      <c r="A20" s="4" t="inlineStr">
        <is>
          <t>Other liabilities</t>
        </is>
      </c>
      <c r="B20" s="6" t="n">
        <v>81169</v>
      </c>
      <c r="C20" s="6" t="n">
        <v>61201</v>
      </c>
    </row>
    <row r="21">
      <c r="A21" s="4" t="inlineStr">
        <is>
          <t>Total liabilities</t>
        </is>
      </c>
      <c r="B21" s="6" t="n">
        <v>1698549</v>
      </c>
      <c r="C21" s="6" t="n">
        <v>1005991</v>
      </c>
    </row>
    <row r="22">
      <c r="A22" s="4" t="inlineStr">
        <is>
          <t>Commitments, Contingencies and Guarantees (Note 14)</t>
        </is>
      </c>
      <c r="B22" s="4" t="inlineStr">
        <is>
          <t xml:space="preserve"> </t>
        </is>
      </c>
      <c r="C22" s="4" t="inlineStr">
        <is>
          <t xml:space="preserve"> </t>
        </is>
      </c>
    </row>
    <row r="23">
      <c r="A23" s="3" t="inlineStr">
        <is>
          <t>Equity (Deficit)</t>
        </is>
      </c>
    </row>
    <row r="24">
      <c r="A24" s="4" t="inlineStr">
        <is>
          <t>Additional paid-in capital</t>
        </is>
      </c>
      <c r="B24" s="6" t="n">
        <v>110938</v>
      </c>
      <c r="C24" s="6" t="n">
        <v>115782</v>
      </c>
    </row>
    <row r="25">
      <c r="A25" s="4" t="inlineStr">
        <is>
          <t>Retained earnings</t>
        </is>
      </c>
      <c r="B25" s="6" t="n">
        <v>33751</v>
      </c>
      <c r="C25" s="6" t="n">
        <v>56109</v>
      </c>
    </row>
    <row r="26">
      <c r="A26" s="4" t="inlineStr">
        <is>
          <t>Treasury stock</t>
        </is>
      </c>
      <c r="B26" s="6" t="n">
        <v>-147360</v>
      </c>
      <c r="C26" s="6" t="n">
        <v>-146234</v>
      </c>
    </row>
    <row r="27">
      <c r="A27" s="4" t="inlineStr">
        <is>
          <t>Accumulated other comprehensive income (loss)</t>
        </is>
      </c>
      <c r="B27" s="6" t="n">
        <v>-4340</v>
      </c>
      <c r="C27" s="6" t="n">
        <v>-756</v>
      </c>
    </row>
    <row r="28">
      <c r="A28" s="4" t="inlineStr">
        <is>
          <t>Noncontrolling interest</t>
        </is>
      </c>
      <c r="B28" s="6" t="n">
        <v>-169484</v>
      </c>
      <c r="C28" s="6" t="n">
        <v>-80758</v>
      </c>
    </row>
    <row r="29">
      <c r="A29" s="4" t="inlineStr">
        <is>
          <t>Total equity (deficit)</t>
        </is>
      </c>
      <c r="B29" s="6" t="n">
        <v>-175476</v>
      </c>
      <c r="C29" s="6" t="n">
        <v>-54943</v>
      </c>
    </row>
    <row r="30">
      <c r="A30" s="4" t="inlineStr">
        <is>
          <t>Total liabilities and equity (deficit)</t>
        </is>
      </c>
      <c r="B30" s="6" t="n">
        <v>1523073</v>
      </c>
      <c r="C30" s="6" t="n">
        <v>951048</v>
      </c>
    </row>
    <row r="31">
      <c r="A31" s="4" t="inlineStr">
        <is>
          <t>Class A common stock</t>
        </is>
      </c>
    </row>
    <row r="32">
      <c r="A32" s="3" t="inlineStr">
        <is>
          <t>Equity (Deficit)</t>
        </is>
      </c>
    </row>
    <row r="33">
      <c r="A33" s="4" t="inlineStr">
        <is>
          <t>Permanent equity</t>
        </is>
      </c>
      <c r="B33" s="6" t="n">
        <v>912</v>
      </c>
      <c r="C33" s="6" t="n">
        <v>800</v>
      </c>
    </row>
    <row r="34">
      <c r="A34" s="4" t="inlineStr">
        <is>
          <t>Class B common stock</t>
        </is>
      </c>
    </row>
    <row r="35">
      <c r="A35" s="3" t="inlineStr">
        <is>
          <t>Equity (Deficit)</t>
        </is>
      </c>
    </row>
    <row r="36">
      <c r="A36" s="4" t="inlineStr">
        <is>
          <t>Permanent equity</t>
        </is>
      </c>
      <c r="B36" s="5" t="n">
        <v>107</v>
      </c>
      <c r="C36" s="5" t="n">
        <v>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GreenSky, Inc. is taxed as a corporation and pays corporate federal, state and local taxes on income allocated to it from GS Holdings based upon GreenSky, Inc.’s economic interest held in GS Holdings. GS Holdings is treated as a pass-through partnership for income tax reporting purposes and not subject to federal income tax. Accordingly, the Company is not liable for income taxes on the portion of GS Holdings' earnings not allocated to it. The Company's income before income tax expense of $30.3 million, $88.8 million and $133.5 million during the years ended December 31, 2020, 2019 and 2018, respectively, consisted entirely of income earned in the United States. Components of income tax expense consisted of the following for the years indicated: Year Ended December 31, 2020 2019 2018 Current income tax expense (benefit): Federal $ 3 $ 5 $ 4 State 9 10 5 Deferred income tax expense (benefit): Federal 2,963 4,206 4,860 State (1,378) (11,346) 665 Income tax expense (benefit) $ 1,597 $ (7,125) $ 5,534 A reconciliation of the United States statutory income tax rate to the Company's effective income tax rate is as follows for the years indicated: Year Ended December 31, 2020 2019 2018 Statutory federal tax rate 21.0 % 21.0 % 21.0 % Income attributable to noncontrolling interests and nontaxable income (13.0) (15.2) (16.3) State income taxes, net of federal benefit 1.1 0.6 0.4 State rate change impact on deferred taxes (5.7) (13.0) — Remeasurement of liability under tax receivable agreement 1.1 2.3 — Excess tax benefits related to share-based compensation 0.9 (3.3) — Other (0.1) (0.4) (1.0) Effective income tax rate 5.3 % (8.0) % 4.1 % The Company’s effective tax rate was 5.3% in 2020, in comparison to the U.S. statutory tax rate in 2020 of 21.0%. The comparison of our effective tax rate to the U.S. statutory tax rate was primarily influenced by the fact that the Company is not liable for income taxes on the portion of GS Holdings’ earnings that are attributable to the noncontrolling interests. Further, the comparison includes the effects of warrant and share-based compensation deductions, the effect of remeasuring net deferred tax assets for state tax rate changes, and the removal of the pre-tax loss associated with remeasurement of the tax receivable agreement liability. Details of the Company’s deferred tax assets and liabilities are as follows as of the dates indicated: December 31, 2020 2019 Deferred tax assets: Investment in partnership $ 366,889 $ 358,024 Net operating loss carryforwards and tax credits 19,622 5,160 Other 1,440 1,657 Total 387,951 364,841 Valuation allowance — — Total deferred tax assets 387,951 364,841 Total deferred tax liabilities — — Deferred tax assets, net $ 387,951 $ 364,841 As of December 31, 2020, the Company had federal and state (net of federal benefit) net operating loss carryforwards (“NOLs”) of $18.5 million, of which approximately $16.3 million have an indefinite life. NOLs of $2.2 million will begin to expire in 2030. As of December 31, 2020, the Company had federal and state tax credit carryforwards, inclusive of uncertain tax positions, of $490 thousand and $583 thousand, respectively, which will begin to expire in 2028 and 2038, respectively. The Company believes as of December 31, 2020, it is more likely than not that the results of future operations will generate sufficient taxable income to realize the NOLs and tax credits and, as such, no valuation allowance was recorded. A reconciliation of the beginning and ending amounts of unrecognized tax benefits is as follows for the years indicated. Year Ended December 31, 2020 2019 Beginning balance $ 54 $ 3,377 Increase related to current year tax positions 44 53 Decrease related to current year tax positions — (3,376) Ending balance $ 98 $ 54 As of December 31, 2020 and 2019, the total liability related to uncertain tax positions was $98 thousand and $54 thousand, respectively. If recognized, $98 thousand of the amount of unrecognized tax benefits would impact our effective tax rate. The Company recognizes interest and penalties, if applicable, related to uncertain tax positions as a component of income tax expense. Accrued interest and penalties were immaterial as of December 31, 2020 and 2019, and therefore did not impact the effective income tax rate. The Company files income tax returns as required by the tax laws of the jurisdictions in which it operates. In the normal course of business, the Company may be subject to examination by federal and certain state and local tax authorities. As of December 31, 2020, the Company’s federal income tax returns for the years 2017 through 2019 and state and local tax returns for the years 2016 through 2019 remain open and are subject to examination. Currently, no tax authorities are auditing any of the Company’s income tax matters. Tax Receivable Agreement Pursuant to our election under Section 754 of the Internal Revenue Code (the "Code"), we expect to obtain an increase in our share of the tax basis in the net assets of GS Holdings when Holdco Units are redeemed or exchanged by the Continuing LLC Members of GS Holdings. We intend to treat any redemptions and exchanges of Holdco Units as direct purchases of Holdco Units for United State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May 23, 2018, we entered into a tax receivable agreement ("TRA") that provides for the payment by us of 85% of the amount of any tax benefits that we actually realize, or in some cases are deemed to realize, as a result of (i) increases in our share of the tax basis in the net assets of GS Holdings resulting from any redemptions or exchanges of Holdco Units and from our acquisition of the equity of certain of the Former Corporate Investors, (ii) tax basis increases attributable to payments made under the TRA, and (iii) deductions attributable to imputed interest pursuant to the TRA (the "TRA Payments"). We expect to benefit from the remaining 15% of any tax benefits that we may actually realize. The TRA Payments are not conditioned upon any continued ownership interest in GS Holdings or us. The rights of each member of GS Holdings that is a party to the TRA are assignable to transferees of their respective Holdco Units. The timing and amount of aggregate payments due under the TRA may vary based on a number of factors, including the timing and amount of taxable income generated by the Company each year, as well as the tax rate then applicable. As a result of the Reorganization Transactions, the IPO and subsequent exchanges of Class B common stock for Class A common stock, during the years ended December 31, 2020 and 2019, the Company recognized deferred tax assets in the amount of $11.9 million and $55.2 million, respectively, and corresponding tax receivable agreement liabilities of $10.1 million and $46.9 million, respectively, representing approximately 85% of the tax benefits due to beneficiaries of the TRA. The offset to the initial entries recorded in connection with exchanges in each year was to additional paid-in capital in the Consolidated Statements of Equity (Deficit). During the years ended December 31, 2020 and 2019, there was a $1.6 million and $11.5 million increase, respectively, in deferred tax assets due to various state tax law changes and filing in certain states for the first time, with a corresponding $1.6 million and $11.5 million tax benefit, respectively. Because of the state tax rate changes, the TRA liab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and Contingencies Disclosure [Abstract]</t>
        </is>
      </c>
    </row>
    <row r="4">
      <c r="A4" s="4" t="inlineStr">
        <is>
          <t>Commitments, Contingencies and Guarantees</t>
        </is>
      </c>
      <c r="B4" s="4" t="inlineStr">
        <is>
          <t>Commitments, Contingencies and Guarantees Commitments Leases As discussed in Note 1, we adopted the provisions of ASU 2016-02 as of January 1, 2019. Periods subsequent to this adoption date are presented and disclosed in accordance with ASC 842, Leases , while comparative periods continue to be presented and disclosed in accordance with legacy guidance in ASC 840, Leases . In accordance with ASC 842, Leases , we determine if an arrangement is or contains a lease at inception of the contract. A contract is or contains a lease if the contract conveys the right to control the use of identified property, plant or equipment for a period of time in exchange for consideration. We primarily lease our premises under multi-year, non-cancelable operating leases. Operating leases are included in other assets and other liabilities in our Consolidated Balance Sheets. As of December 31, 2020 and 2019, we did not have any finance leases. ROU assets represent our right to use an underlying asset for the lease term and lease liabilities represent our obligation to make lease payments arising from the lease. Operating lease ROU assets and liabilities are recognized at lease commencement date based on the present value of lease payments over the lease term. As our leases do not provide an implicit rate, we use our incremental borrowing rate based on the information available at lease commencement date in determining the present value of lease payments. The operating lease ROU assets are increased by any prepaid lease payments and are reduced by any unamortized lease incentives. While our lease terms may include options to extend or terminate the leases, it is not reasonably certain that we will exercise such options. Base rent is typically subject to rent escalations on each annual anniversary from the lease commencement dates. Lease expense for lease payments, including any step rent provisions specified in the lease agreements, is recognized on a straight-line basis over the lease term and is included within property, office and technology and related party expenses in the Consolidated Statements of Operations. Operating lease cost associated with our ROU assets and lease liabilities was $4.2 million, $3.8 million, and $3.2 million for the years ended December 31, 2020, 2019 and 2018, respectively. See Note 15 for additional information regarding office space leased from a related party. Our operating leases have terms expiring from 2021 through 2024, exclusive of renewal option periods. Our leases contain renewal option periods ranging from five As of December 31, 2020, we did not have any operating leases that had not yet commenced. Supplemental cash flow and noncash information related to our operating leases were as follows for the years indicated. Year Ended December 31, 2020 2019 Cash paid for amounts included in the measurement of operating lease liabilities Operating cash flows from operating leases $ 4,765 $ 4,241 Noncash operating lease ROU assets obtained in exchange for operating lease liabilities Resulting from our adoption of ASU 2016-02 $ — $ 11,279 Resulting from new or modified leases 9 2,975 Supplemental balance sheet information related to our operating leases was as follows as of the dates indicated. December 31, 2020 2019 Operating lease ROU assets $ 8,265 $ 11,268 Operating lease liabilities 10,107 13,884 Weighted average remaining lease term (in years) 2.4 3.3 Weighted average discount rate 5.8 % 5.7 % The following is a reconciliation of the total undiscounted cash flows to the operating lease liabilities in the Consolidated Balance Sheets in accordance with ASC 842: December 31, 2020 2021 $ 4,897 2022 3,706 2023 1,501 2024 810 2025 — Thereafter — Total lease payments $ 10,914 Less: imputed interest (807) Operating lease liabilities $ 10,107 Covenants Our transaction processor and some Bank Partners impose financial covenants upon our wholly owned subsidiary, GSLLC. As of December 31, 2020 and 2019, GSLLC was in compliance with all financial covenants. In addition, the agreements entered into as part of our loan participation sales with institutional investors and financial institutions impose financial covenants upon the Company. As of December 31, 2020, the Company was in compliance with the financial covenant provisions in those agreements. See Note 7 for discussion of financial and non-financial covenants associated with our borrowings. Other Commitments As of December 31, 2020 and 2019, the outstanding open and unused line of credit on approved loan receivables held for sale was $99.9 million and $4.9 million, respectively. We did not record a provision for these unfunded commitments, but believe we have adequate cash on hand to fund these commitments. For certain Bank Partners, we maintain a restricted cash balance based on a contractual percentage of the total interest billed on outstanding deferred interest loans that are within the promotional period less previous FCR on such outstanding loans. As of December 31, 2020 and 2019, restricted cash in the Consolidated Balance Sheets includes $84.6 million and $75.0 million, respectively, associated with these arrangements. Contingencies In limited instances, the Company may be subject to operating losses if we make certain errors in managing credit programs and we determine that a customer is not liable for a loan originated by a Bank Partner. We evaluated this contingency in accordance with ASC 450, Contingencies , and determined that it is reasonably possible that losses could result from errors in underwriting. However, in management’s opinion, it is not possible to estimate the likelihood or range of reasonably possible future losses related to errors in underwriting based on currently available information. Therefore, we have not established a liability for this loss contingency. Further, from time to time, we place Bank Partner loans on non-accrual and non-payment status (“Pended Status”) while we investigate consumer loan balance inquiries, which may arise from disputed charges related to work performed by third-party merchants. As of December 31, 2020, Bank Partner loan balances in Pended Status were $11.2 million. While it is management’s expectation that most of these loan balance inquiries will be resolved without incident, in certain instances we may determine that it is appropriate for the Company to permanently reverse the loan balance and assume the economic responsibility for the loan balance itself. We record a liability for these instances. As of December 31, 2020, our liability for potential Pended Status future losses was $3.8 million. Legal Proceedings IPO Litigation. The Company, together with certain of its officers and directors and one of its former directors (the “Individual Defendants”) and certain underwriters of the Company’s IPO, were named in six putative class actions filed in the Supreme Court of the State of New York, all of which actions have been consolidated (In Re: GreenSky, Inc. Securities Litigation (Consolidated Action), Index No. 655626/2018 (N.Y. Sup. Ct.) (the “State Case”)), and in two putative class actions filed in the United States District Court for the Southern District of New York (the "District Court"), both of which actions also have been consolidated (In Re: GreenSky, Inc. Securities Litigation (Consolidated Action), Case No. 1:2018-cv-11071-AKH (S.D.N.Y.) (the “Federal Case” and, together with the State Case, the “Consolidated Cases”)). The plaintiffs in the Consolidated Cases generally assert on behalf of certain purchasers in the IPO claims under Sections 11, 12(a)(2) and 15 of the Securities Act of 1933. The Company and Individual Defendants (together with the other defendants) filed motions to dismiss in each of the Consolidated Cases. The District Court denied the motion to dismiss the Federal Case, and discovery in the Federal Case is ongoing. On June 1, 2020, the District Court certified a class of stockholders who purchased GreenSky Class A common stock pursuant and/or traceable to the Registration Statement and Prospectus issued in connection with the IPO. On April 22, 2020, the Supreme Court of the State of New York dismissed the State Case in its entirety and without leave to amend. On August 13, 2020, the plaintiffs filed a notice of appeal of the court's order. The Company and the Individual Defendants intend to defend themselves vigorously in all respects in connection with the Consolidated Cases. Under certain circumstances, the Company may be obligated to indemnify some or all of the other defendants in the Consolidated Cases. The Company is unable to estimate the amount of reasonably possible losses it may incur with respect to the Consolidated Cases. Moreover, the Company has not determined that the likelihood of loss is probable. Therefore, the Company has not recorded any liability as of December 31, 2020 with respect to the Federal Case or the State Case. Regulatory matter. We have, from time to time in the normal course of our business, received or are subject to, inquiries or investigations by regulators regarding the GreenSky program, including the origination and servicing of consumer loans, practices by merchants or other third parties, and licensing and registration requirements. In connection with one of these matters, the staff of the CFPB has informed us that, unless the parties are able to reach a settlement, the CFPB intends to bring an enforcement action against us relating to certain of our policies, procedures and processes, including loan origination processes. We believe that it is in our best interest to determine whether this matter can be resolved on terms acceptable to us and are actively engaged in settlement discussions with the staff. We have recorded an estimated liability in connection with this matter in accordance with ASC 450-20, Contingencies: Loss Contingencies , as of December 31, 2020, based on settlement discussions to date, and the amount is not material to our financial condition. While it is reasonably possible that the outcome of this matter, which could result in injunctive action, a civil monetary penalty and customer remediation, could have a material adverse effect on our financial statements, we cannot reasonably estimate a range of loss beyond the estimated liability recorded. We are also involved in a number of other proceedings concerning matters arising in connection with the ordinary conduct of our business. While the ultimate outcome of such matters cannot be determined, we do not believe that the resolution of the above matters, individually or in the aggregate, will have a material adverse effect on our financial condition, results of operations or cash flows. With respect to all legal proceedings, it is our policy to recognize legal fees as they are incurred as a sales, general and administrative expense in our Consolidated Statements of Operations. Financial Guarantees As of December 31, 2020, the contingent aspect of our financial guarantee was measured under ASC 326, Financial Instruments – Credit Losses , which requires us to estimate expected credit losses, and the impact of those estimates on our required payments under the financial guarantee arrangement, for loans within our Bank Partner portfolios that are either funded or approved for funding at the measurement date, but precludes us from including future loan originations by our Bank Partners. Consistent with the modeling of loan losses for any consumer loan portfolio assumed to go into "run-off," our recognized financial guarantee liability under this model represents a significant portion of the contractual escrow that we establish with each Bank Partner. Typically, changes in the estimated financial guarantee liability as measured under ASC 326 are driven primarily by new Bank Partner loans that are facilitated on our platform during the period and thereby increase the contractual escrow balance and, to a lesser degree, by changes in underlying assumptions. We use a discounted cash flow method to estimate our expected risk of loss under the contingent aspect of our financial guarantees for each Bank Partner. Significant assumptions for each Bank Partner portfolio used in valuing our financial guarantee liability include the following: Loan portfolio composition: We forecasted each Bank Partner's loan portfolio composition in a "run-off" scenario, which is primarily impacted by expected loan prepayments and paydowns derived from historical behavior curves for each loan plan and were applied to each Bank Partner's portfolio based on its composition of loans and where such loans were in their economic life cycle at the measurement date. The loan portfolio composition additionally informs our forecasts of the components that determine our incentive payments or, alternatively, escrow usage. All other factors remaining constant, generally the higher the expected prepayments and pay down rates, the lower the measurement of our financial guarantee liability, as our contractual escrow balance is calculated based on the month-end outstanding portfolio balance. Credit losses : We use lifetime historical credit loss experience for each loan plan comprising a Bank Partner's loan portfolio as a basis for estimating future credit losses. In assessing the current conditions and forecasts of future conditions as of December 31, 2020, we primarily considered the current and expected economic impacts of the COVID-19 pandemic on the macroeconomic environment, including the increase in unemployment and various mandatory state and local stay-at-home orders, as well as initiatives undertaken by the Company to mitigate credit losses, such as the emphasis on our Bank Partners' super-prime promotional loan programs with our merchants and offering loan deferral options to GreenSky program borrowers. Based on this assessment, we adjusted for an increase to our historical credit loss experience beginning in the second half of 2020 through mid-2021. All other factors remaining constant, higher credit losses reduce our incentive payments and thereby increase our risk of loss for escrow usage. Generally, higher credit losses earlier in the forecast period expose us to greater risk of loss under our financial guarantee arrangements, as the contractual escrow balance is highest early in the forecast period in conjunction with the outstanding portfolio balance in a "run-off" scenario. As of December 31, 2020, the estimated value of the escrow financial guarantee was $131.9 million relative to our $173.2 million contractual escrow that was included in our restricted cash balance as of December 31, 2020. Subsequent to our adoption of ASU 2016-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Lease We lease office space from a related party under common management control for which lease expense is recognized within related party expenses in the Consolidated Statements of Operations and for which operating lease ROU assets and operating lease liabilities are recognized within those respective line items in the Consolidated Balance Sheets. Total operating lease cost related to this office space was $1.7 million for each of the years ended December 31, 2020, 2019 and 2018. Operating lease ROU assets and operating lease liabilities related to this office space were $3.9 million and $4.5 million, respectively, as of December 31, 2020. Contractual and Other Arrangements In April 2018, we entered into an agreement with an affiliate of a member of the Board of Directors whereby we receive certain executive search and recruiting services in exchange for a fee. We incurred expenses related to this arrangement of $315 thousand during the year ended December 31, 2018, which is presented within related party expenses in the Consolidated Statements of Operations. There was no payable related to this arrangement. In August 2018, we entered into an agreement in which an unrelated third party acted as a placement agent in connection with certain charged-off receivables transfers and received a fee from us based on the proceeds received from such transfers. In performing these services, the third party agreed to use an affiliate of a member of the Board and, as such, we determined this arrangement to be related party in nature. In December 2018, the unrelated third party assigned its role in the agreement to the affiliate entity itself; therefore, the arrangement remains a related party transaction. We incurred expenses related to this arrangement of $540 thousand during the year ended December 31, 2019, which are presented within related party expenses in the Consolidated Statements of Operations. We did not incur any expenses related to this arrangement during the year ended December 31, 2020. There was no payable related to this arrangement as of December 31, 2020 and 2019. We entered into non-interest bearing loan agreements with certain non-executive employees for which the remaining outstanding balances are forgiven ratably over designated periods based on continued employment with the Company. As of December 31, 2020 and 2019, the remaining outstanding balances on these loan agreements were $85 thousand and $155 thousand, respectively, which are presented within other assets in the Consolidated Balance Sheets. There were no equity-based payments to non-employees that resulted in related party expenses during the years ended December 31, 2020, 2019, or 2018. Distributions As of December 31, 2020, there were no unpaid portions of related party distributions or reserved payments recorded within related party liabilities in the Consolidated Balance Sheets. See Note 11 for distribution and payment details. Financing Partner Arrangements In June 2018, the outstanding receivables purchased by affiliates of two members of our Board from a Bank Partner in November 2016 for $20.0 million were sold to another Bank Partner, which is not a related party, and continue to be serviced by us. In connection with that receivable sale, the related party servicing agreement with us was terminated. As of December 31, 2018, we no longer had any such related party arrangements. During the year ended December 31, 2018, we recognized $54 thousand in servicing revenue associated with our related party financing arrang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We conduct our operations through a single operating segment and, therefore, one reportable segment. There are no significant concentrations by state or geographical location, nor are there any significant individual customer concentrations by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Variable Interest Entities Upon completion of our IPO, GreenSky, Inc. became the managing member of GS Holdings with 100% of the management and voting power in GS Holdings. In its capacity as managing member, GreenSky, Inc. has the sole authority to make decisions on behalf of GS Holdings and bind GS Holdings to agreements. Further, GS Holdings maintains separate capital accounts for its investors as a mechanism for tracking earnings and subsequent distribution rights. Accordingly, management concluded that GS Holdings is a limited partnership or similar legal entity as contemplated in ASC 810, Consolidation . Further, management concluded that GreenSky, Inc. is GS Holdings' primary beneficiary based on two conditions. First, GreenSky, Inc., in its capacity as managing member with sole voting rights, has the power to direct the activities of GS Holdings that most significantly impact its economic performance, including selecting, terminating and setting the compensation of management responsible for implementing GS Holdings' policies and procedures, as well as establishing the strategic, operating and capital decisions of GS Holdings in the ordinary course of business. Second, GreenSky, Inc. has an obligation to absorb potential losses of GS Holdings or the right to receive potential benefits from GS Holdings in proportion to its weighted average ownership interest, which was 38.3% and 34.6% for the years ended December 31, 2020 and 2019, respectively. Management considers this exposure to be significant to GS Holdings. As the primary beneficiary, GreenSky, Inc. consolidates the results of GS Holdings for financial reporting purposes under the variable interest consolidation model guidance in ASC 810. GreenSky, Inc.’s relationship with GS Holdings results in no recourse to the general credit of GreenSky, Inc. GS Holdings and its consolidated subsidiaries represent GreenSky, Inc.’s sole investment. GreenSky, Inc. shares in the income and losses of GS Holdings in direct proportion to GreenSky, Inc.’s ownership percentage. Further, GreenSky, Inc. has no contractual requirement to provide financial support to GS Holdings. GSLLC is a wholly-owned subsidiary of GS Holdings and is consolidated with GS Holdings. In May 2020, GSLLC formed Depositor as an indirect subsidiary, which in turn formed the Warehouse SPV as an indirect subsidiary, for the purposes of establishing the Warehouse Facility to fund purchases of loan participations. GSLLC, on behalf of the Bank Partner that owns the loans underlying the loan participations, serves as the designated servicer of the Warehouse SPV’s loan receivables held for sale. Management concluded that the Warehouse SPV is a variable-interest entity. In doing so, management determined that the activity that most significantly affects the performance of the Warehouse SPV is the management by the servicer (GSLLC) of the credit losses, delinquencies and defaults that may occur in the underlying loan participations held by the Warehouse SPV. These activities are contractually determined through the servicing arrangement, rather than through the 100% equity holding of the Depositor. GSLLC is the primary beneficiary and consolidates the Warehouse SPV under the variable interest consolidation model guidance under ASC 810 . The Warehouse SPV's relationship with GSLLC results in no recourse to the general credit of the Company. Further, the Company has no contractual requirement to provide financial support to the Warehouse SPV. In addition, each of the Warehouse SPV and Depositor is a separate legal entity from the Company and from each other subsidiary of the Company, the respective assets of the Warehouse SPV and Depositor are owned by the Warehouse SPV or Depositor, respectively, and are solely available to satisfy their respective creditors. As such, neither the Warehouse SPV’s assets nor Depositor’s assets are available to satisfy obligations of GreenSky, Inc., GS Holdings, GSLLC or other subsidiaries of the Company. Pursuant to the Facility Bank Partner Agreements, GreenSky acts as servicer on behalf of a Bank Partner for the loans with respect to which loan participations have been sold to third parties. GreenSky has concluded that the third parties that purchased loan participations in 2020 are variable interest entities and, primarily as a result of this at-market servicing arrangement, GreenSky maintains a variable interest in the third party purchasers. However, GreenSky is not the primary beneficiary of the purchasers and does not consolidate the purchasers, because GreenSky lacks the power to direct the activities of the purchasers that most significantly impact their economic performance. Our exposure to loss is limited to compensation provided through the servicing arrangement and the Company would only experience a loss if it were required to repurchase a loan participation due to a breach in representations and warranties associated with its loan sale or servicing contracts. GreenSky did not provide any financial support to the variable interest entities in 2020. The loan participations transferred to the purchasers qualified for sales treatment under ASC 860, Transfers and Servicing , as the participations were legally isolated from the Company, the purchasers had the right to freely pledge or exchange their interests in the participations, and the Company does not maintain effective control over the transferred participations. Below are tabular disclosures that provide insight into how GS Holdings, inclusive of the Warehouse SPV, affects GreenSky, Inc.’s financial position, performance and cash flows. Prior to the IPO and Reorganization Transactions, GreenSky, Inc. did not have any variable interest in GS Holdings. The following table presents the balances related to GS Holdings, inclusive of the Warehouse SPV, that are included in the Consolidated Balance Sheets as of the dates indicated, inclusive of GreenSky, Inc.'s interest in the variable interest entity. December 31, 2020 2019 Assets Cash and cash equivalents $ 116,231 $ 177,730 Restricted cash 319,879 250,081 Loan receivables held for sale, net 571,415 51,926 Accounts receivable, net 21,958 19,493 Property, equipment and software, net 21,452 18,309 Other assets 51,965 49,648 Total assets (1) $ 1,102,900 $ 567,187 Liabilities and Members Equity (Deficit) Liabilities Accounts payable $ 15,418 $ 11,912 Accrued compensation and benefits 13,666 10,734 Other accrued expenses 5,207 3,244 Finance charge reversal liability 185,134 206,035 Term loan 452,806 384,497 Warehouse facility 502,830 — Financial guarantee liability 131,894 16,698 Other liabilities 80,478 60,328 Total liabilities (2) $ 1,387,433 $ 693,448 Members Equity (Deficit) Equity (deficit) attributable to Continuing LLC Members (169,484) (80,758) Equity (deficit) attributable to GreenSky, Inc. (115,049) (45,503) Total members equity (deficit) (284,533) (126,261) Total liabilities and members equity (deficit) $ 1,102,900 $ 567,187 (1) Includes $600.8 million and $0 million of assets held by the Warehouse SPV variable interest entity as of December 31, 2020 and 2019, respectively. (2) Includes $503.9 million and $0 million of liabilities held by the Warehouse SPV variable interest entity as of December 31, 2020 and 2019, respectively. The following table reflects the impact of consolidation of GS Holdings, inclusive of the Warehouse SPV, into the Consolidated Statements of Operations for the years indicated. Year Ended December 31, 2020 2019 2018 Total revenue $ 525,649 $ 532,622 $ 420,298 Total costs and expenses 473,109 414,366 264,554 Operating profit 52,540 118,256 155,744 Total other income (expense), net (20,985) (19,600) (22,230) Net income $ 31,555 $ 98,656 $ 133,514 The following table reflects the cash flow impact of GS Holdings on the Consolidated Statements of Cash Flows for the years indicated. Year Ended December 31, 2020 2019 2018 Net cash provided by/(used in) operating activities $ (468,101) $ 153,327 $ 256,426 Net cash used in investing activities (14,567) (15,381) (6,581) Net cash provided by/(used in) financing activities 490,967 (159,608) (154,210) Net increase (decrease) in cash and cash equivalents and restricted cash 8,299 (21,662) 95,635 Cash and cash equivalents and restricted cash at beginning of period 427,811 449,473 353,838 Cash and cash equivalents and restricted cash at end of period $ 436,110 $ 427,811 $ 449,4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Quarterly Consolidated Results of Operations Data (Unaudited)</t>
        </is>
      </c>
      <c r="B1" s="2" t="inlineStr">
        <is>
          <t>12 Months Ended</t>
        </is>
      </c>
    </row>
    <row r="2">
      <c r="B2" s="2" t="inlineStr">
        <is>
          <t>Dec. 31, 2020</t>
        </is>
      </c>
    </row>
    <row r="3">
      <c r="A3" s="3" t="inlineStr">
        <is>
          <t>Quarterly Financial Information Disclosure [Abstract]</t>
        </is>
      </c>
    </row>
    <row r="4">
      <c r="A4" s="4" t="inlineStr">
        <is>
          <t>Quarterly Consolidated Results of Operations Data (Unaudited)</t>
        </is>
      </c>
      <c r="B4" s="4" t="inlineStr">
        <is>
          <t>Quarterly Consolidated Results of Operations Data (Unaudited) The following table sets forth our unaudited Consolidated Statements of Operations data for each of the quarters in the years ended December 31, 2020 and 2019. The information presented below reflects reclassifications made to prior quarters to conform with current period presentation. See Note 1 for further information on our organization and reclassifications, and see Note 2 for further information on our earnings per share. Year Ended December 31, 2020 First Quarter Second Quarter Third Quarter Fourth Quarter Total Total revenue $ 121,857 $ 132,962 $ 142,023 $ 128,807 $ 525,649 Cost of revenue (exclusive of depreciation and amortization) 72,036 65,060 92,346 78,506 307,948 Total costs and expenses 129,649 113,292 132,807 97,361 473,109 Operating profit (7,792) 19,670 9,216 31,446 52,540 Total other income (expense), net (4,022) (4,818) (6,208) (7,233) (22,281) Income before income tax expense (benefit) (11,814) 14,852 3,008 24,213 30,259 Net income (10,919) 13,355 2,811 23,415 28,662 Less: Net income attributable to noncontrolling interests (7,585) 9,222 1,850 15,210 18,697 Net income attributable to GreenSky, Inc. (3,334) 4,133 961 8,205 9,965 Earnings per share of Class A common stock: Basic (1) $ (0.05) $ 0.06 $ 0.01 $ 0.11 $ 0.15 Diluted (1) $ (0.05) $ 0.06 $ 0.01 $ 0.11 $ 0.14 (1) Total annual results may not agree to the sum of individual quarterly results due to rounding. Year Ended December 31, 2019 First Quarter Second Quarter Third Quarter Fourth Quarter Total Total revenue $ 104,398 $ 138,752 $ 153,529 $ 135,943 $ 532,622 Cost of revenue (exclusive of depreciation and amortization) 58,256 56,565 65,278 69,779 249,878 Total costs and expenses 92,562 92,481 103,385 125,938 414,366 Operating profit 11,836 46,271 50,144 10,005 118,256 Total other income (expense), net (5,030) (11,544) (4,536) (8,298) (29,408) Income before income tax expense (benefit) 6,806 34,727 45,608 1,707 88,848 Net income 7,401 39,193 44,075 5,304 95,973 Less: Net income attributable to noncontrolling interests 4,502 26,877 29,349 3,265 63,993 Net income attributable to GreenSky, Inc. 2,899 12,316 14,726 2,039 31,980 Earnings per share of Class A common stock: Basic (1) $ 0.05 $ 0.20 $ 0.24 $ 0.03 $ 0.52 Diluted (1) $ 0.05 $ 0.19 $ 0.23 $ 0.03 $ 0.49 (1) Total annual results may not agree to the sum of individual quarterly results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Management determined that the following events subsequent to December 31, 2020 required disclosure: Distributions GS Holdings finalized and paid tax distributions of $5.9 million to its members (including GreenSky, Inc.) and paid previously declared but unpaid non-tax distributions of $1.1 million to certain of its members upon vesting of their equity in GS Holdings. Loan Sales Subsequent to December 31, 2020, the Company executed an arrangement with an institutional investor that included an initial sale of loan participations totaling approximately $135 million and a forward flow commitment for the sale of up to $1.0 billion in additional loan participations over a one-year period. The Company will continue to service the related loans on behalf of a Bank Partner in exchange for a servicing f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Schedule II. Valuation and Qualifying Accounts GreenSky, Inc. and Subsidiaries Additions Balance at beginning of period Charged to costs and expenses (1) Charged to other accounts (1) Deductions Balance at (in thousands) Year Ended December 31, 2018 Allowance for losses on accounts receivable $ 276 $ 1,294 $ 17 $ (1,419) $ 168 Valuation allowance on loan receivables held for sale 584 2,671 — (2,579) 676 Year Ended December 31, 2019 Allowance for losses on accounts receivable $ 168 $ 950 $ — $ (880) $ 238 Valuation allowance on loan receivables held for sale 676 3,895 — (2,606) 1,965 Year Ended December 31, 2020 Allowance for losses on accounts receivable $ 238 $ 644 $ — $ (569) $ 313 Valuation allowance on loan receivables held for sale 1,965 67,488 — (59,247) 10,206 (1) Includes bad debt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Consolidation</t>
        </is>
      </c>
      <c r="B4" s="4" t="inlineStr">
        <is>
          <t>Organization Unless the context requires otherwise, "we," "us," "our," "GreenSky" and "the Company" refer to GreenSky, Inc. and its subsidiaries. "Bank Partners" are the federally insured banks that originate loans under the consumer financing and payments program that we administer for use by merchants on behalf of such banks in connection with which we provide point-of-sale financing and payments technology and related marketing, servicing, collection and other services (the "GreenSky program" or "program"). We are a leading technology company Powering Commerce at the Point of Sale ® . Our platform is powered by a proprietary, patented technology infrastructure that facilitates merchant sales, while reducing the friction and improving the economics associated with a consumer making a purchase and a lender or financial institution extending financing for that purchase. It supports the full transaction lifecycle, including credit application, underwriting, real-time allocation to our Bank Partners, document distribution, funding, settlement and servicing. Merchants using our platform, which presently range from small, owner-operated home improvement contractors and healthcare providers to large national home improvement brands and retailers and healthcare service organizations, rely on us to facilitate low or deferred interest promotional point-of-sale financing and payments solutions that enable higher sales volume than they could otherwise achieve on their own. Consumers on our platform, who to date primarily have super-prime or prime credit scores, find financing with promotional terms to be an attractive alternative to other forms of payment. Our Bank Partners' access to our proprietary technology solution and merchant network enables them to build a diversified portfolio of high-quality consumer loans with attractive risk-adjusted yields with minimal upfront investment. GreenSky, Inc. was formed as a Delaware corporation on July 12, 2017. The Company was formed for the purpose of completing an IPO of its Class A common stock and certain Reorganization Transactions, as further described below, in order to carry on the business of GreenSky, LLC ("GSLLC"), a Georgia limited liability company. GSLLC is an operating entity and wholly-owned subsidiary of GS Holdings, LLC ("GS Holdings"). GS Holdings, a holding company with no operating assets or operations other than its equity interest in GSLLC, was organized to serve as a holding company for GSLLC. On August 24, 2017, GS Holdings acquired a 100% interest in GSLLC. The equity of GS Holdings is owned partially by GreenSky, Inc. and partially by certain pre-IPO equity owners of GS Holdings. Common membership interests of GS Holdings are referred to as "Holdco Units." Immediately prior to our IPO, (i) the operating agreement of GS Holdings (the "GS Holdings Agreement") was amended and restated to, among other things, modify its capital structure by replacing the different classes of membership interests and profits interests with Holdco Units; (ii) we issued to each of the Continuing LLC Members (as defined below) a number of shares of GreenSky, Inc. Class B common stock equal to the number of Holdco Units held by it (other than the Holdco Units that were exchanged in connection with the IPO), for consideration in the amount of $0.001 per share of Class B common stock; (iii) certain Holdco Units were contributed to GreenSky, Inc. in exchange for shares of our Class A common stock; (iv) equity holders of the Former Corporate Investors (as defined below) contributed their equity in the Former Corporate Investors to GreenSky, Inc. in exchange for shares of our Class A common stock and the right to certain payments under the Tax Receivable Agreement ("TRA"), and Former Corporate Investors merged with and into subsidiaries of GreenSky, Inc.; (v) outstanding options to acquire Class A units of GS Holdings were equitably adjusted so that they are exercisable for shares of Class A common stock; and (vi) outstanding warrants to acquire Class A units of GS Holdings were equitably adjusted pursuant to their terms so that they are exercisable for Holdco Units (and an equal number of shares of Class B common stock). We refer to these transactions collectively as the "Reorganization Transactions." Immediately following the Reorganization Transactions, the "Original GS Equity Owners" (other than the Former Corporate Investors) and certain "Original Profits Interests Holders," which we collectively refer to as the "Continuing LLC Members," continued to own Holdco Units. "Original GS Equity Owners" refers to the owners of units of GS Holdings prior to the Reorganization Transactions. "Former Corporate Investors" refers to certain of the Original GS Equity Owners that merged with and into one or more subsidiaries of GreenSky, Inc. in connection with the Reorganization Transactions, which was accounted for as a common control transaction and had no material impact on the net assets of the Company. "Original Profits Interests Holders" refers to the owners of profits interests in GS Holdings prior to the Reorganization Transactions. On May 24, 2018, the Company's Class A common stock commenced trading on the Nasdaq Global Select Market in connection with the Company's IPO of 43,700,000 shares of its Class A common stock at a public offering price of $23.00 per share, receiving approximately $954.8 million in net proceeds, after deducting underwriting discounts and commissions (but not including other offering costs), which were used to purchase 2,426,198 shares of Class A common stock and 41,273,802 newly-issued Holdco Units at a price per unit equal to the price per share of Class A common stock sold in the IPO, less underwriting discounts and commissions. The newly-issued Holdco Units were sold by certain GS Holdings members, which we also refer to as "Exchanging Members." Pursuant to an "Exchange Agreement," the Continuing LLC Members can exchange their Holdco Units (with automatic cancellation of an equal number of shares of Class B common stock) for shares of our Class A common stock on a one-for-one basis, subject to customary adjustments, or for cash (based on the market price of the shares of Class A common stock), at our option (such determination to be made by the disinterested members of our board of directors). The IPO and Reorganization Transactions resulted in the Company becoming the sole managing member of GS Holdings. As the sole managing member of GS Holdings, we operate and control all of GS Holdings’ operations and, through GS Holdings and its subsidiaries, conduct GS Holdings’ business. The Company consolidates the financial results of GS Holdings and reports a noncontrolling interest in its Consolidated Financial Statements representing the GS Holdings interests held by the Continuing LLC Members. The weighted average ownership percentages for the applicable reporting periods are used to attribute net income and other comprehensive income (loss) to the Company and the noncontrolling interest. As of December 31, 2020 and 2019, the Company had an economic interest in GS Holdings of 42.0% and 36.9%, respectively. During the year ended December 31, 2020 and 2019, the Company had a weighted average ownership interest in GS Holdings of 38.3% and 34.6%, respectively. In 2020, we formed GS Depositor I, LLC (“Depositor”), an indirect subsidiary of the Company, and GS Investment I, LLC (the “Warehouse SPV”), a special purpose vehicle and indirect subsidiary of the Company, to facilitate purchases of participation interests in loans (“Warehouse Loan Participations") originated by Bank Partners through the GreenSky program. These purchases are made by Depositor and then transferred to the Warehouse SPV. Each of the Warehouse SPV and Depositor is a separate legal entity from the Company, and the assets of the Warehouse SPV and Depositor are solely available to satisfy the creditors of the Warehouse SPV or Depositor, respectively. Consolidation In the normal course of our business, we may enter into an agreement for management, servicing, or related services or hold ownership interests in special purpose entities. We evaluate our interests and/or involvement in these entities to determine whether they meet the definition of a variable interest entity ("VIE"), pursuant to ASC 810, Consolidation , and whether we are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In our determination of whether or not a variable interest we hold could potentially be significant to the VIE, we consider both qualitative and quantitative factors regarding the nature, and size of the VIE and the form of our involvement with the VIE.</t>
        </is>
      </c>
    </row>
    <row r="5">
      <c r="A5" s="4" t="inlineStr">
        <is>
          <t>Basis of Presentation</t>
        </is>
      </c>
      <c r="B5" s="4" t="inlineStr">
        <is>
          <t>Basis of Presentation The Consolidated Financial Statements were prepared in conformity with United States generally accepted accounting principles ("GAAP"). In the opinion of management, the Consolidated Financial Statements reflect all adjustments, which are of a normal recurring nature, necessary for a fair statement of our financial condition and results of operations for the periods presented. All intercompany balances and transactions are eliminated upon consolidation. As the Reorganization Transactions were considered to be among entities under common control resulting in a change in the reporting entity, we retrospectively adjusted the historical Consolidated Financial Statements of GS Holdings as if the common control transaction had occurred as of the earliest period presented.</t>
        </is>
      </c>
    </row>
    <row r="6">
      <c r="A6" s="4" t="inlineStr">
        <is>
          <t>Reclassification</t>
        </is>
      </c>
      <c r="B6" s="4" t="inlineStr">
        <is>
          <t>Certain reclassifications have been made to the prior year presentation to conform to the current year presentation. The Company has reclassified certain costs associated with the Company’s operational costs to “Cost of revenue,” which were previously recorded to “Property, office and technology expense” and “Sales, general and administrative.” The costs reclassified include costs incurred to provide origination and servicing activities which consist primarily of compensation and benefits related to activities such as customer service, merchant underwriting and costs for printing and postage related to consumer statement production. The Company believes this new presentation will better assist users in understanding its results of operations. The prior periods presented reflect the reclassifications of these expenses to conform to the current period presentation and were not material to the respective Consolidated Statements of Operations.</t>
        </is>
      </c>
    </row>
    <row r="7">
      <c r="A7" s="4" t="inlineStr">
        <is>
          <t>Use of Estimates</t>
        </is>
      </c>
      <c r="B7" s="4" t="inlineStr">
        <is>
          <t>Use of Estimates The preparation of our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Such estimates and assumptions include, but are not limited to, those that relate to fair value measurements, financial guarantees, share-based compensation and income taxes. In developing estimates and assumptions, management uses all available information; however, actual results could materially differ from those estimates and assumptions.</t>
        </is>
      </c>
    </row>
    <row r="8">
      <c r="A8" s="4" t="inlineStr">
        <is>
          <t>Cash and Cash Equivalents and Restricted Cash</t>
        </is>
      </c>
      <c r="B8" s="4" t="inlineStr">
        <is>
          <t xml:space="preserve">Cash and Cash Equivalents Cash includes non-interest and interest-bearing demand deposit accounts with various financial institutions. We consider all highly liquid investments that mature three months or less from the date of purchase to be cash equivalents. Cash equivalents include money market mutual fund accounts, which are invested in government securities that are either guaranteed by the Federal Deposit Insurance Corporation of the U.S. government ("FDIC") or are secured by U.S. government-issued collateral for which the risk of loss from nonpayment is presumed to be zero. As such, we do not establish an allowance for credit losses on our cash equivalents. Further, the carrying amount of our cash equivalents approximates its fair values due to their short maturities and highly liquid nature. Refer to "Recently Adopted Accounting Standards" in this Note 1 for discussion of our adoption of the provisions of Accounting Standards Update ("ASU") 2016-13, Measurement of Credit Losses on Financial Instruments ("ASU 2016-13") , effective January 1, 2020 and Note 3 for additional information. At times, our cash balances may exceed federally insured amounts and potentially subject the Company to a concentration of credit risk. The Company believes that no significant concentration of credit risk exists with respect to these balances based on its assessment of the creditworthiness and financial viability of these financial institutions. Further, our cash equivalents may expose us to credit risk; however, we believe this risk is limited, as the investments are backed by the full faith and credit of the United States government. </t>
        </is>
      </c>
    </row>
    <row r="9">
      <c r="A9" s="4" t="inlineStr">
        <is>
          <t>Loan Receivables Held-for-sale</t>
        </is>
      </c>
      <c r="B9" s="4" t="inlineStr">
        <is>
          <t xml:space="preserve">Loan Receivables Held for Sale Loan receivables held for sale represent a 100% participation interest in certain loans originated under the GreenSky program by our Bank Partners that the Company subsequently purchases with the intent to sell to a third party at carrying value. Loan receivables held for sale are recorded at fair value at the time a loan receivable is purchased and are subsequently measured at the lower of cost or fair value on an aggregate homogeneous portfolio basis, which is further discussed in “Fair Value of Assets and Liabilities” below. We earn interest income on such loan receivables. Interest, calculated as a percentage of average outstanding principal balance in accordance with the contractual provisions of the loan arrangements, is accrued on a daily basis and collected from the account holder on a monthly basis. Accrued interest receivable and origination costs are deferred in the basis of the loan receivables. When the loan receivables are sold, any previously unrecognized deferred costs are recognized as part of realized gains and losses on sale. Gains and losses from the sale of loan receivables held for sale by the Warehouse SPV are included within cost of revenue in the Consolidated Statements of Operations. Gains and losses from the sale of all other loan receivables held for sale are included within other gains (losses), net in the Consolidated Statements of Operations. The entire balance of loan receivables held for sale is considered contractually delinquent if the minimum required payment is not received by the first statement cycle date equal to or following the due date specified on the customer’s billing statement. Loan receivables held for sale and accrued interest are marked down to zero and written off when the principal or interest is delinquent for greater than 90 days, with the related expenses recorded as sales, general and administrative expense and reduction of interest and other revenue, respectively, in the Consolidated Statements of Operations. Valuation adjustments are also taken if loan receivables delinquent less than 90 days are expected to charge off in the future and are recorded to sales, general and administrative expense in the Consolidated Statements of Operations. Recoveries of principal and interest and fees on previously written off loan receivables held for sale are recognized on a collected basis as reductions of sales, general and administrative expense and as interest and other revenue, respectively. At times, we have transferred our rights to previously charged-off loan receivables and received commensurate proceeds based on the expected recovery rate of such loan receivables. We have no continuing involvement with these charged-off receivables other than performing reasonable servicing and collection efforts on behalf of the third parties and Bank Partners that paid for the rights to the charged-off receivables. The proceeds from the transfers of charged-off receivables attributable to loan receivables held for sale are recognized on a collected basis as reductions of sales, general and administrative expense in the Consolidated Statements of </t>
        </is>
      </c>
    </row>
    <row r="10">
      <c r="A10" s="4" t="inlineStr">
        <is>
          <t>Accounts Receivable</t>
        </is>
      </c>
      <c r="B10" s="4" t="inlineStr">
        <is>
          <t>Accounts Receivable Accounts receivable are recorded at their original invoice amounts, which are reduced by any allowance for uncollectible amounts. Effective January 1, 2020, we adopted the provisions of ASU 2016-13, which requires upfront recognition of lifetime expected credit losses using a current expected credit loss model. In accordance with the standard, we pool our accounts receivable, all of which are short-term in nature and arise from contracts with customers, based on shared risk characteristics to assess their risk of loss, even when that risk of loss is remote. We use the aging method to establish an allowance for expected credit losses on accounts receivable balances and consider whether current conditions or reasonable and supportable forecasts about future conditions warrant an adjustment to our historical loss experience. In applying such adjustments, we primarily consider changes in counterparty credit risk and changes in the underlying macroeconomic environment. Accounts receivable are written off once delinquency exceeds 90 days. Recoveries of previously written off accounts receivable are recognized on a collected basis as a reduction to the provision for credit losses, which is included within sales, general and administrative expense in the Consolidated Statements of Operations. The allowance for uncollectible amounts for periods prior to January 1, 2020 continue to be presented and disclosed under legacy guidance in Accounting Standards Codification ("ASC") 310, Receivables</t>
        </is>
      </c>
    </row>
    <row r="11">
      <c r="A11" s="4" t="inlineStr">
        <is>
          <t>Property, Equipment, Software, Depreciation and Amortization</t>
        </is>
      </c>
      <c r="B11" s="4" t="inlineStr">
        <is>
          <t>Property, Equipment, Software, Depreciation and Amortization Property, equipment and software includes furniture, leasehold improvements, computer hardware and software and is stated at cost less accumulated depreciation or amortization and any previously recorded impairment. We capitalize qualified costs incurred to develop internal-use software, which primarily include internal and external labor expenses. Additionally, we capitalize costs for replacements and major enhancements when it is probable that the expenditures will result in additional functionality or will extend the useful life of existing functionality. Costs for minor replacements, enhancements, maintenance and repairs of internal-use software are expensed as incurred. Depreciation and amortization are recorded on a straight-line basis over the estimated useful lives of the assets, as follows: Asset Category Estimated Useful Lives Computer hardware and software 3 years Furniture 5 years Leasehold improvements Shorter of life of asset or remaining lease term Upon a sale or retirement, the asset cost and related accumulated depreciation or amortization are removed from the Consolidated Balance Sheets and any related gain or loss is included within sales, general and administrative expense in the Consolidated Statements of Operations. We evaluate the carrying amounts of property, equipment and software for impairment on a quarterly basis or whenever events or changes in circumstances indicate that the carrying values may not be recoverable. Impairment losses are included within sales, general and administrative expense in the Consolidated Statements of Operations.</t>
        </is>
      </c>
    </row>
    <row r="12">
      <c r="A12" s="4" t="inlineStr">
        <is>
          <t>Servicing Assets and Liabilities</t>
        </is>
      </c>
      <c r="B12" s="4" t="inlineStr">
        <is>
          <t xml:space="preserve">Servicing Assets and Liabilities The Company assumes a right, obligation, or neither a right nor obligation to service consumer loans each time a loan is originated by a Bank Partner. Consumer loans originated by a Bank Partner may continue to be held by that Bank Partner, or sold to another Bank Partner, institutional investor, financial institution or other funding source. Additionally, the Company services charged-off receivables for which we do not charge a servicing fee. The Company identified Bank Partner loans as one class of servicing rights and charged-off receivables as a separate class of servicing rights. In accordance with ASC 860, Transfers and Servicing , when we determine that the compensation we receive to service loans is more or less than adequate, we assess the fair value of a servicing asset or liability, respectively, using a discounted cash flow model. </t>
        </is>
      </c>
    </row>
    <row r="13">
      <c r="A13" s="4" t="inlineStr">
        <is>
          <t>Fair Value of Assets and Liabilities</t>
        </is>
      </c>
      <c r="B13" s="4" t="inlineStr">
        <is>
          <t>Fair Value of Assets and Liabilities We have financial assets and liabilities subject to fair value measurement or disclosure on either a recurring or nonrecurring basis. Such measurements or disclosures relate to our cash and cash equivalents, loan receivables held for sale, derivative instruments, servicing assets and liabilities, and term loan. ASC 820, Fair Value Measurement , defines fair value as the price that would be received to sell an asset or paid to transfer a liability in an orderly transaction between market participants at the measurement date. In valuing this asset or liability, we utilize market data or reasonable assumptions that market participants would use, including assumptions about risk and the risks inherent in the inputs to the valuation technique. The guidance provides a three-level valuation hierarchy for disclosure of fair value measurements based on the transparency of inputs to the valuation of an asset or a liability as of the measurement date. The fair value hierarchy gives the highest priority to quoted prices in active markets for identical assets or liabilities (Level 1) and the lowest priority to unobservable inputs (Level 3). The three levels are defined as follows: Level 1: Quoted prices (unadjusted) in active markets for identical assets or liabilities. Level 2: Inputs other than quoted prices included in Level 1 that are observable for the asset or liability, either directly or indirectly, for substantially the full term of the asset or liability. Level 3: Unobservable inputs for the asset or liability. An asset’s or a liability’s categorization within the valuation hierarchy is based upon the lowest level of input that is significant to the fair value measurement.</t>
        </is>
      </c>
    </row>
    <row r="14">
      <c r="A14" s="4" t="inlineStr">
        <is>
          <t>Derivative Instruments</t>
        </is>
      </c>
      <c r="B14" s="4" t="inlineStr">
        <is>
          <t>Derivative Instruments We are exposed to interest rate risk on our variable-rate term loan, which we manage by entering into an interest rate swap that is determined to be a derivative in accordance with ASC 815, Derivatives and Hedging . Derivatives are recorded on the balance sheet at fair value and are marked-to-market on a quarterly basis. The accounting for the change in fair value of derivatives depends on the intended use of the derivative, whether the Company has elected to designate the derivative as a hedge and apply hedge accounting, and whether the hedging relationship continues to satisfy the criteria required to apply hedge accounting. Derivatives designated and qualifying as a hedge of the exposure to variability in cash flows of a recognized asset or liability that is attributable to a particular risk are considered cash flow hedges. The primary purpose of cash flow hedge accounting is to link the income statement recognition of a hedging instrument and a hedged item whose changes in cash flows are expected to offset each other. The change in the fair value of the derivative instrument designated as a cash flow hedge is initially reported as a component of other comprehensive income (loss) and subsequently reclassified into earnings in the same period when the hedged item affects earnings. The reclassification into earnings is reported in the same income statement line item in which the hedged item is reported. The FCR component of our Bank Partner contracts qualifies as an embedded derivative. The FCR liability is not designated as a hedge for accounting purposes and, as such, changes in its fair value are recorded within cost of revenue in the Consolidated Statements of Operations. Certain sales facilitation obligations that we have with a Bank Partner, which are detailed in Note 3, qualify as embedded derivatives. The sales facilitation obligations are not designated as hedges for accounting purposes and, as such, changes in their fair value are included within cost of revenue in the Consolidated Statements of Operations. Refer to Note 3 and Note 8 for additional derivative disclosures.</t>
        </is>
      </c>
    </row>
    <row r="15">
      <c r="A15" s="4" t="inlineStr">
        <is>
          <t>Financial Guarantees</t>
        </is>
      </c>
      <c r="B15" s="4" t="inlineStr">
        <is>
          <t>Financial Guarantees Under the terms of the contracts with our Bank Partners, we provide limited protection to the Bank Partners in the event of certain Bank Partner portfolio credit losses or in the event that the finance charges billed to borrowers do not exceed the sum of an agreed-upon portfolio yield, a fixed servicing fee and realized credit losses, by holding cash in restricted, interest-bearing escrow accounts in an amount equal to a contractual percentage of the Bank Partners’ monthly originations and month-end outstanding portfolio balance. Our maximum exposure under these financial guarantees is contractually limited to the escrow that we establish with each Bank Partner. Cash set aside to meet this requirement is classified as restricted cash in our Consolidated Balance Sheets. Our contracts with our Bank Partners entitle us to incentive payments when the finance charges billed to borrowers exceed the sum of an agreed-upon portfolio yield, a fixed servicing fee and realized credit losses. This incentive payment varies from month to month, primarily due to the amount of realized credit losses. If credit losses exceed an agreed-upon threshold, we are obligated to make limited payments to our Bank Partners, which obligation represents a financial guarantee in accordance with ASC 460, Guarantees . Under ASC 460, the guarantor undertakes a noncontingent obligation to stand ready to perform over the term of the guarantee and a contingent obligation to make future payments if the triggering events or conditions under the guarantee arrangements occur. Effective January 1, 2020, we adopted the provisions of ASU 2016-13, which apply only to the contingent aspect of the guarantee arrangement. Under the new standard, we are required to estimate the expected credit losses over the contractual period in which we are exposed to credit risk via a present contractual obligation to extend credit, unless that obligation is unconditionally cancellable by the issuer. As applied to our financial guarantee arrangements, we are required to estimate expected credit losses, and the impact of those estimates on our potential escrow payments, for loans within our Bank Partner portfolios that are either funded or approved for funding at the measurement date, but are precluded from including future loan originations by our Bank Partners. Consistent with the modeling of loan losses for any consumer loan portfolio assumed to go into "run-off," our recognized financial guarantee liability under this model represents a significant portion of the contractual escrow established with each Bank Partner. Typically, additional financial guarantee liabilities are recorded as new Bank Partner loans are facilitated on our platform, along with a corresponding non-cash charge recorded as financial guarantee expense in the Consolidated Statements of Operations. As the terms of our guarantee arrangements are determined contractually with each Bank Partner, we measure our contingent obligation separately for each Bank Partner using a discounted cash flow method based on estimates of the outstanding loan attributes of the Bank Partner's loan servicing portfolio and our expectations of forecasted information, including macroeconomic conditions, over the period which our financial guarantee is expected to be used in a "run-off" scenario. We use our historical experience as a basis for estimating escrow usage and adjust for current conditions or forecasts of future conditions if they are determined to vary from our historical experience. Refer to "Recently Adopted Accounting Standards" in this Note 1 for discussion of our adoption of the provisions of ASU 2016-13 and Note 14 for additional information on our financial guarantees. For periods prior to January 1, 2020, the contingent aspect of the financial guarantee continues to be presented and disclosed in accordance with legacy guidance in ASC 450, Contingencies</t>
        </is>
      </c>
    </row>
    <row r="16">
      <c r="A16" s="4" t="inlineStr">
        <is>
          <t>Revenue Recognition</t>
        </is>
      </c>
      <c r="B16" s="4" t="inlineStr">
        <is>
          <t>Revenue Recognition In accordance with ASC 606, Revenue from Contracts with Customers , in each of our revenue arrangements outlined below, revenue is recognized when control of the promised goods or services is transferred to the customer in an amount that reflects the consideration to which we expect to be entitled in exchange for those goods or services. Transaction fees revenue We earn a specified transaction fee in connection with purchases made by borrowers that are financed by our Bank Partners. The transaction fee is a one-time fee payable by the merchant that includes a merchant fee component and an interchange fee component. In our merchant arrangements, our single performance obligation is to facilitate financing to the merchant’s qualified customers who comply with our Bank Partners’ mandatory underwriting criteria and credit policies. As it relates to our merchant arrangements, we act in the capacity of an agent, as our platform facilitates the arrangement between the merchant and consumer (for contracted services) and the arrangement between the Bank Partner and consumer (for loan financing) and we do not control either the merchant services or the financing prior to them being transferred to the consumer. Merchant fees The merchant fee is calculated by multiplying a set fee percentage (as outlined in a schedule provided to the merchants) by the dollar amount of a loan at the point of origination. As merchant fees are billed to, and collected directly from, the merchant at least monthly, the transaction price and volume are generally known and there is no unresolved variable consideration as of the end of a reporting period. To estimate variable consideration and recognize revenue at the point of sale, we apply the expected value method, wherein we assign 100% probability to the transaction price as calculated using actual transaction volume. While merchant fee reversals are contractually possible and would constrain our estimate of variable consideration, historically they have been immaterial. Therefore, we have not recognized a refund liability for these reversals. Our expected value is further adjusted during the month for rebates or price concessions (collectively, "price concessions"), as discussed below. Gross contractual merchant fees may be reduced by volume-based or non-volume-based price concessions to certain merchants and channel partners (which we refer to as "Sponsors"), which are offered to generate transaction volume on the GreenSky platform. We recognize merchant fees net of consideration paid to merchants or Sponsors in the form of price concessions, which represents our expected consideration. The price concessions give rise to variable consideration at contract inception, which we estimate at the individual merchant level using the expected value method. For merchants and Sponsors receiving monthly or quarterly price concessions, which constitute the vast majority of our arrangements, it is not probable that a significant reversal in the cumulative amount of revenue recognized would occur, as the uncertainty is resolved by the end of a reporting period. Therefore, the transaction price is not significantly constrained and we assign 100% probability to the transaction price as calculated using actual transaction volume net of actual merchant and Sponsor price concessions. In the limited instances in which we issue price concessions that are not resolved by the end of a reporting period, such as those based on an annual volume target, we determine the expected value based on quarterly progress and expected future progress (using historical experience) toward achieving the estimated target. Volume-based price concessions to merchants and Sponsors that were netted against the gross transaction price were $14.2 million, $14.8 million, and $10.0 million for the years ended December 31, 2020, 2019 and 2018, respectively. There were no significant non-volume-based price concessions made during the same periods. Interchange fees Interchange fees are calculated by multiplying a set fee percentage (as stipulated by the credit card payment network) by the transaction volume processed through such network. Transaction volume and related fees payable to the Company are reported to us on a daily basis. Therefore, there is no unresolved variable consideration within a reporting period. Using the expected value method, we assign 100% probability to the transaction price as calculated using actual transaction volume. We satisfy our performance obligation to facilitate financing to our merchants’ qualified customers continuously throughout our contractual terms with our Bank Partners. Our merchants receive and consume the benefits of such performance simultaneously as we perform, which is reflected through the consummation of a purchase by the end consumer who obtained financing through the GreenSky platform. Therefore, this performance obligation is satisfied over time and no significant financing component is present, as payment occurs within twelve months of the transfer of control of the related service. Our performance obligation is satisfied once a consumer’s application has been approved, a credit decision has been reached and a loan has been funded and processed, indicating that a sale has been completed by a merchant on our platform. We measure our progress toward complete satisfaction of this performance obligation under the output method and using the "right-to-invoice" practical expedient, with transaction volume representing the direct measure that faithfully depicts a completed sale by a merchant on our platform. The value of our service transferred to the merchants is represented by the merchant fee rate, as agreed upon at contract inception, and the interchange fee rate, as stipulated by the credit card payment network. Therefore, we recognize revenue on at least a monthly basis for merchant fees and on a daily basis for interchange fees. We apply the practical expedient related to incremental costs of obtaining a contract. Although certain of our commission costs qualify for capitalization under ASC 340-40, Contracts with customers , their amortization period is less than one year. Therefore, utilizing the practical expedient, we expense these costs as incurred. Servicing Revenue Servicing fees Servicing fees are contractual fees specified in our servicing agreements with our Bank Partners that are earned from providing professional services to manage loan portfolios on behalf of our Bank Partners, representing the single performance obligation in this contractual arrangement. The servicing fee is calculated on a monthly basis by multiplying a set fee percentage (as outlined in the contracts with our Bank Partners) by the average outstanding Bank Partner loan portfolio balance. As the average outstanding loan portfolio balance is not known at contract inception, this arrangement contains variable consideration. However, as servicing fees are settled monthly with our Bank Partners, the average outstanding loan portfolio balance is known at each month end. Therefore, the variable consideration within a reporting period is not significantly constrained. Using the expected value method, we assign 100% probability to the transaction price as calculated using the actual average outstanding loan portfolio balance.</t>
        </is>
      </c>
    </row>
    <row r="17">
      <c r="A17" s="4" t="inlineStr">
        <is>
          <t>Share-based Compensation</t>
        </is>
      </c>
      <c r="B17" s="4" t="inlineStr">
        <is>
          <t>Share-Based CompensationThe Company issues share-based awards to certain employees and non-employees, which are measured at fair value at the date of grant. The fair value determined at the date of grant is expensed, based on our estimate of awards that will eventually vest, on a straight-line basis over the vesting period. We estimate expected forfeitures based on historical forfeiture behavior. Share-based compensation expense is included within compensation and benefits expense in the Consolidated Statements of Operations.</t>
        </is>
      </c>
    </row>
    <row r="18">
      <c r="A18" s="4" t="inlineStr">
        <is>
          <t>Income Taxes</t>
        </is>
      </c>
      <c r="B18" s="4" t="inlineStr">
        <is>
          <t xml:space="preserve">Income Taxes Income taxes are provided for in accordance with ASC 740, Income Taxes . Deferred tax assets and liabilities are recorded for temporary differences between the tax basis of assets and liabilities and the reported amounts in the Consolidated Financial Statements, using the statutory tax rates in effect for the year in which the differences are expected to reverse. The effect on deferred tax assets and liabilities of a change in tax rates is recognized in the results of operations in the period that includes the enactment date. A valuation allowance is </t>
        </is>
      </c>
    </row>
    <row r="19">
      <c r="A19" s="4" t="inlineStr">
        <is>
          <t>Related Party Transactions</t>
        </is>
      </c>
      <c r="B19" s="4" t="inlineStr">
        <is>
          <t>Related Party Transactions In the normal course of business, we enter into certain transactions with entities or individuals that are deemed to be affiliated companies or persons under the related party definition in ASC 850, Related Party Disclosures</t>
        </is>
      </c>
    </row>
    <row r="20">
      <c r="A20" s="4" t="inlineStr">
        <is>
          <t>Recently Adopted Accounting Standards and Accounting Standards Issued But Not Yet Adopted</t>
        </is>
      </c>
      <c r="B20" s="4" t="inlineStr">
        <is>
          <t xml:space="preserve">Recently Adopted Accounting Standards Measurement of credit losses on financial instruments In June 2016, the FASB issued ASU 2016-13, Measurement of Credit Losses on Financial Instruments ("ASU 2016-13") , which requires upfront recognition of lifetime expected credit losses on certain financial instruments (or groups of financial instruments) using a current expected credit loss ("CECL") model. The standard is intended to better align the recognition of credit losses on financial instruments with management’s expectations of the net amount of principal balance expected to be collected on such financial instruments. Under CECL, management must determine expected credit losses for certain financial instruments held at the reporting date based on relevant information about past events, including historical experience, current conditions and reasonable and supportable forecasts. We adopted the standard as of January 1, 2020 and recorded an additional financial guarantee liability of $118.0 million as a cumulative impact as described further below. Comparative periods continue to be presented and disclosed in accordance with the applicable legacy guidance. Our primary financial instruments in the scope of CECL include cash equivalents, accounts receivable and off-balance sheet credit exposures under our financial guarantee arrangements with our Bank Partners, each of which is discussed in further detail below (as it relates to our implementation of the new standard) and within the respective sub-headings under "Summary of Significant Accounting Policies" in this Note 1. Cash Equivalents As our cash equivalents are invested in government securities that are either guaranteed by the FDIC or are secured by U.S. government-issued collateral, the risk of loss from nonpayment is presumed to be zero. As such, we did not establish an allowance for credit losses on our cash equivalents upon our adoption of the standard. Accounts Receivable We pool our accounts receivable, all of which are short-term in nature and arise from contracts with customers, based on shared risk characteristics to assess their risk of loss, even when that risk is remote. Historically, the majority of our accounts receivable did not have write-offs. For accounts receivables for which we historically experienced losses, we used an aging method and the average 12-month historical loss rate as a basis for estimating credit losses on the current accounts receivable balance. In the absence of relevant historical loss experience for the other pools of accounts receivables, we also used this average 12-month loss rate to inform our estimate of credit losses on those balances. For each pool of accounts receivable, we considered the conditions at the adoption date, such as the manner in which we collect funds, our counterparty credit risk and the underlying macroeconomic environment, and determined that the current conditions were comparable to our historical conditions. Further, given that we establish an allowance for all delinquent accounts receivable (typically deemed to be 31 days or more past due), providing for a maximum 30-day term of our accounts receivable balances, we determined that the forecasts about future conditions were also comparable to our historical conditions. As such, we did not adjust our historical loss rates at the adoption date and we continue to establish allowances for a portion of current accounts receivable and all delinquent accounts receivable. Based on this methodology, we determined that the allowance for uncollectible accounts measured under the new standard at the adoption date for our pools of accounts receivable for which no history of losses existed was immaterial to our Consolidated Financial Statements. Additionally, we determined that there was no impact from our adoption of the standard on the allowance for uncollectible accounts for our accounts receivable for which we historically experienced losses. Therefore, our adoption of the standard on January 1, 2020 did not have any impact on our Consolidated Financial Statements. Refer to Note 5 for additional information on our accounts receivable. Financial Guarantees We are required to estimate expected credit losses, and the impact of those estimates on our potential escrow payments, for loans within our Bank Partner portfolios that are either funded or approved for funding at the measurement date, but are precluded from including future loan originations by our Bank Partners. We used a discounted cash flow method to estimate our expected risk of loss under the contingent aspect of our financial guarantees for each Bank Partner. In determining this measure, we forecasted each Bank Partner's loan portfolio composition in a "run-off" scenario, which is primarily impacted by assumptions around prepayments and loan pay downs. Our prepayment and loan pay down assumptions were derived from historical behavior curves for each loan plan and were applied to each Bank Partner's portfolio based on its composition of loans and where such loans were in their economic life cycle. The loan portfolio composition additionally informs our forecasts of the components that determine our incentive payments or, alternatively, escrow usage. Further, we use lifetime historical credit loss experience for each loan plan as a basis for estimating future credit losses. While there have subsequently been significant changes in macroeconomic conditions, as of our January 1, 2020 adoption date, we determined that the macroeconomic conditions representing the largest potential indicators of changes in credit losses, particularly the unemployment rate, were comparable to our historical conditions. Further, as our forecast period for escrow usage in a "run-off" scenario is typically relatively short-term in nature, we determined that the forecasts about future conditions were also comparable to our historical conditions. As such, we did not adjust our historical credit loss rates at the adoption date for our financial guarantee arrangements. As a result of adopting this standard, we recorded an additional financial guarantee liability of $118.0 million and a corresponding cumulative-effect adjustment to equity at the adoption date, including $32.2 million to retained earnings, net of the impact of a $10.4 million increase in deferred tax assets, and $75.4 million to noncontrolling interest. Our recognized financial guarantee liability subsequent to our adoption of the new standard of $134.7 million represented a significant portion of our $150.4 million contractual escrow that was included in our restricted cash balance as of December 31, 2019. The CECL model assumes each Bank Partner is in "run-off" which significantly increased the recorded financial guarantee liability under this new accounting standard compared to our expected actual cash escrow payments as part of an ongoing Bank Partner portfolio. Refer to Note 14 for additional information on our financial guarantees. Customer'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ccess to an internal-use software license). Accordingly, costs for implementation activities in the application development stage are capitalized depending on the nature of the costs, while costs incurred during the preliminary project and post-implementation stages are expensed as the activities are performed. This standard also requires entities to amortize the capitalized implementation costs of a hosting arrangement that is a service contract over the term of the hosting arrangement and to apply the existing impairment guidance in ASC 350-40, Internal-Use Software , to the capitalized implementation costs as if the costs were long-lived assets. The standard clarifies that such capitalized implementation costs are also subject to the guidance on abandonment in ASC 360, Property, Plant, and Equipment . In addition, this standard requires alignment in presentation between: (i) the expense related to the capitalized implementation costs and the fees associated with the hosting element (service) of the arrangement on the statement of operations, (ii) the capitalized implementation costs and any prepayment for the fees of the associated hosting arrangement on the balance sheet, and (iii) the payments for capitalized implementation costs and the payments made for fees associated with the hosting element in the statement of cash flows. We elected to apply the standard prospectively to implementation costs incurred after the date of adoption. Therefore, our adoption of this standard on January 1, 2020 did not have any impact on our Consolidated Financial Statements. Codification Improvements to Financial Instruments In March 2020, the FASB issued ASU 2020-03, Codification Improvements to Financial Instruments, which improves various financial instruments topics, including CECL. ASU 2020-03 includes seven different issues that describe the areas of improvement and the related amendments to GAAP and is intended to make the standards easier to understand and apply by eliminating inconsistencies and providing clarifications. Our adoption of ASU 2020-03 did not have a material impact on our Consolidated Financial Statements. Accounting Standards Issued, But Not Yet Adopted Facilitation of the Effects of Reference Rate Reform on Financial Reporting In March 2020, the FASB issued ASU 2020-04, which provides optional expedients and exceptions for applying GAAP to contracts, hedging relationships and other transactions that reference the London Interbank Offered Rate ("LIBOR") or another reference rate expected to be discontinued because of reference rate reform,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 , related to changes to the critical terms of a hedging relationship due to reference rate reform and provides optional expedients for fair value, cash flow and net investment hedging relationships for which the component excluded from the assessment of hedge effectiveness is affected by reference rate reform. This standard is effective as of March 12, 2020, and an entity may elect to adopt it through December 31, 2022 based on applying as of the beginning of an interim period up to the date that the financial statements are available to be issued. Once elected, the provisions of the standard must be applied prospectively for all similar eligible contract modifications. We have not yet elected an adoption date, are currently identifying arrangements referenced to rates, such as US dollar LIBOR, that are expected to be discontinued, and are evaluating our options for modifying such arrangements in accordance with the standar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and cash equivalents and restricted cash reported within the Consolidated Balance Sheets to the total included within the Consolidated Statements of Cash Flows as of the dates indicated. December 31, 2020 2019 2018 Cash and cash equivalents $ 147,775 $ 195,760 $ 303,390 Restricted cash 319,879 250,081 155,109 Cash and cash equivalents and restricted cash in Consolidated Statements of Cash Flows $ 467,654 $ 445,841 $ 458,499 </t>
        </is>
      </c>
    </row>
    <row r="5">
      <c r="A5" s="4" t="inlineStr">
        <is>
          <t>Schedule of restricted cash</t>
        </is>
      </c>
      <c r="B5" s="4" t="inlineStr">
        <is>
          <t xml:space="preserve">The following table provides a reconciliation of cash and cash equivalents and restricted cash reported within the Consolidated Balance Sheets to the total included within the Consolidated Statements of Cash Flows as of the dates indicated. December 31, 2020 2019 2018 Cash and cash equivalents $ 147,775 $ 195,760 $ 303,390 Restricted cash 319,879 250,081 155,109 Cash and cash equivalents and restricted cash in Consolidated Statements of Cash Flows $ 467,654 $ 445,841 $ 458,499 </t>
        </is>
      </c>
    </row>
    <row r="6">
      <c r="A6" s="4" t="inlineStr">
        <is>
          <t>Schedule of estimated useful lives</t>
        </is>
      </c>
      <c r="B6" s="4" t="inlineStr">
        <is>
          <t xml:space="preserve">Depreciation and amortization are recorded on a straight-line basis over the estimated useful lives of the assets, as follows: Asset Category Estimated Useful Lives Computer hardware and software 3 years Furniture 5 years Leasehold improvements Shorter of life of asset or remaining lease term Property, equipment and software were as follows as of the dates indicated. December 31, 2020 2019 Software $ 30,641 $ 20,126 Furniture 2,680 2,907 Leasehold improvements 4,399 4,902 Computer hardware 2,690 2,494 Total property, equipment and software, at cost 40,410 30,429 Less: accumulated depreciation (6,580) (5,701) Less: accumulated amortization (12,378) (6,419) Total property, equipment and software, net $ 21,452 $ 18,309 The following table shows depreciation and amortization expense, as well as recorded impairment losses related to abandoned capitalized software projects that are recorded within sales, general and administrative expense in the Consolidated Statements of Operations. We determined that these software projects would not generate future cash flows through use or disposal to a third party and, as such, the fair value as of the respective reporting dates was $0. Year Ended December 31, 2020 2019 2018 Depreciation expense $ 2,629 $ 2,540 $ 2,320 Amortization expense 8,701 4,764 2,158 Impairment losses 188 — 19 </t>
        </is>
      </c>
    </row>
    <row r="7">
      <c r="A7" s="4" t="inlineStr">
        <is>
          <t>Revenue disaggregated by type of service</t>
        </is>
      </c>
      <c r="B7" s="4" t="inlineStr">
        <is>
          <t>Revenue disaggregated by type of service was as follows for the periods presented: Year Ended December 31, 2020 2019 2018 Merchant fees $ 363,216 $ 361,755 $ 297,776 Interchange fees 29,921 44,150 51,128 Transaction fees 393,137 405,905 348,904 Servicing (1) 115,455 123,696 65,597 Interest income (2) 17,049 2,977 5,625 Other (3) 8 44 172 Interest and other 17,057 3,021 5,797 Total revenue $ 525,649 $ 532,622 $ 420,298 (1) For the years ended December 31, 2020 and 2019, includes a $345 thousand and $30.5 million, respectively, change in fair value of our servicing asset. Refer to Note 3 for additional information. (2) Includes interest income received on loan receivables held for sale. (3) Other revenue includes miscellaneous revenue items that are individually immaterial. Other revenue is presented separately herein in order to clearly present merchant fees, interchange fees, servicing fees, and interest income which are more integral to our primary operations and better enable financial statement users to calculate metrics such as servicing and merchant fee yiel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lass A common stock</t>
        </is>
      </c>
    </row>
    <row r="3">
      <c r="A3" s="4" t="inlineStr">
        <is>
          <t>Common stock par value (in dollars per share)</t>
        </is>
      </c>
      <c r="B3" s="7" t="n">
        <v>0.01</v>
      </c>
      <c r="C3" s="7" t="n">
        <v>0.01</v>
      </c>
    </row>
    <row r="4">
      <c r="A4" s="4" t="inlineStr">
        <is>
          <t>Common stock, issued (in shares)</t>
        </is>
      </c>
      <c r="B4" s="6" t="n">
        <v>91317225</v>
      </c>
      <c r="C4" s="6" t="n">
        <v>80089739</v>
      </c>
    </row>
    <row r="5">
      <c r="A5" s="4" t="inlineStr">
        <is>
          <t>Common stock, outstanding (in shares)</t>
        </is>
      </c>
      <c r="B5" s="6" t="n">
        <v>76734106</v>
      </c>
      <c r="C5" s="6" t="n">
        <v>66424838</v>
      </c>
    </row>
    <row r="6">
      <c r="A6" s="4" t="inlineStr">
        <is>
          <t>Class B common stock</t>
        </is>
      </c>
    </row>
    <row r="7">
      <c r="A7" s="4" t="inlineStr">
        <is>
          <t>Common stock par value (in dollars per share)</t>
        </is>
      </c>
      <c r="B7" s="8" t="n">
        <v>0.001</v>
      </c>
      <c r="C7" s="8" t="n">
        <v>0.001</v>
      </c>
    </row>
    <row r="8">
      <c r="A8" s="4" t="inlineStr">
        <is>
          <t>Common stock, issued (in shares)</t>
        </is>
      </c>
      <c r="B8" s="6" t="n">
        <v>106165105</v>
      </c>
      <c r="C8" s="6" t="n">
        <v>113517198</v>
      </c>
    </row>
    <row r="9">
      <c r="A9" s="4" t="inlineStr">
        <is>
          <t>Common stock, outstanding (in shares)</t>
        </is>
      </c>
      <c r="B9" s="6" t="n">
        <v>106165105</v>
      </c>
      <c r="C9" s="6" t="n">
        <v>113517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th reconciliations of the numerators and denominators used to compute basic and diluted earnings per share of Class A common stock for the periods indicated. Year Ended December 31, 2020 2019 2018 Numerator: Income before income tax expense (benefit) $ 30,259 $ 88,848 $ 133,514 Less: Net income attributable to GS Holdings prior to Reorganization Transactions — — 38,213 Less: Net income attributable to noncontrolling interests after Reorganization Transactions 18,697 63,993 65,511 Less: Income tax expense (benefit) 1,597 (7,125) 5,534 Net income attributable to GreenSky, Inc. – basic $ 9,965 $ 31,980 $ 24,256 Add: Reallocation of net income attributable to noncontrolling interests from the assumed exchange of Holdco Units for Class A common stock 18,697 63,993 65,511 Less: Income tax expense on reallocation of net income attributable to noncontrolling interests (1) 4,565 8,189 12,784 Net income attributable to GreenSky, Inc. – diluted $ 24,097 $ 87,784 $ 76,983 Denominator: Weighted average shares of Class A common stock outstanding – basic 67,553,999 61,091,514 57,008,324 Add: Dilutive effects, as shown separately below Holdco Units exchangeable for Class A common stock 109,221,484 116,223,055 127,939,939 Class A common stock options 332,420 1,876,876 2,984,196 Holdco warrants exchangeable for Class A common stock — 82,008 808,961 Unvested Class A common stock (2) 642,935 174,592 163,521 Weighted average shares of Class A common stock outstanding – diluted 177,750,838 179,448,045 188,904,941 Earnings per share of Class A common stock outstanding – basic $ 0.15 $ 0.52 $ 0.43 Earnings per share of Class A common stock outstanding – diluted $ 0.14 $ 0.49 $ 0.41 Excluded from diluted earnings per share, as their inclusion would have been anti-dilutive (3) Unvested Holdco Units 389,945 510,878 — Class A common stock options 3,841,138 3,289,299 1,533,029 Unvested Class A common stock 2,123,280 2,040,965 134,170 (1) We assumed effective tax rates of 20.4%, 1.2%, and 19.2% for the years ended December 31, 2020, 2019, and 2018 respectively, which represent the effective tax rates on the consolidated GreenSky, Inc. entity inclusive of the income taxes on the portion of GS Holdings' earnings that are attributable to noncontrolling interests. The rate for the years ended December 31, 2020 and 2019 are reflective of the tax benefits from remeasurement of net deferred tax assets and stock-based compensation deductions. (2) Includes both unvested Class A common stock issued as part of the Reorganization Transactions and unvested Class A common stock awards issued subsequent to the Reorganization Transactions. (3) These amounts represent the number of instruments outstanding at the end of the period. Application of the treasury stock method would reduce these amounts if they had a dilutive effect and were included in the computation of diluted 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Carrying amounts and estimated fair values of assets and liabilities measured at fair value on a recurring or nonrecurring basis</t>
        </is>
      </c>
      <c r="B4" s="4" t="inlineStr">
        <is>
          <t>The following table summarizes, by level within the fair value hierarchy, the carrying amounts and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Refer to Note 4, Note 7, Note 8, and Note 9 for additional information on these assets and liabilities. Level December 31, 2020 December 31, 2019 Carrying Fair Carrying Fair Assets: Cash and cash equivalents (1) 1 $ 147,775 $ 147,775 $ 195,760 $ 195,760 Loan receivables held for sale, net (2) 2 571,415 575,279 51,926 55,958 Servicing assets (3) 3 30,804 30,804 30,459 30,459 Liabilities: Finance charge reversal liability (3) 3 $ 185,134 $ 185,134 $ 206,035 $ 206,035 Term loan (1) 2 452,806 452,408 384,497 392,201 Interest rate swap (3) 2 14,182 14,182 2,763 2,763 Servicing liabilities (3) 3 1,984 1,984 3,796 3,796 Sales facilitation obligations (3) 2 10,655 10,655 — — (1) Disclosed, but not carried, at fair value. (2) Measured at fair value on a nonrecurring basis. (3) Measured and carried at fair value on a recurring basis.</t>
        </is>
      </c>
    </row>
    <row r="5">
      <c r="A5" s="4" t="inlineStr">
        <is>
          <t>Reconciliation of the beginning and ending fair value measurements of FCR Liability</t>
        </is>
      </c>
      <c r="B5" s="4" t="inlineStr">
        <is>
          <t>The following table reconciles the beginning and ending fair value measurements of our FCR liability during the periods indicated. Year Ended December 31, 2020 2019 2018 Beginning balance $ 206,035 $ 138,589 $ 94,148 Receipts (1) 215,049 159,527 129,153 Settlements (2) (382,968) (262,449) (181,590) Fair value change in FCR liability (3) 147,018 170,368 96,878 Ending balance $ 185,134 $ 206,035 $ 138,589 (1) Includes: (i) incentive payments from Bank Partners, which is the surplus of finance charges billed to borrowers over an agreed-upon portfolio yield, a fixed servicing fee and realized net credit losses, (ii) cash received from recoveries on previously charged-off Bank Partner loans and (iii) the proceeds received from transferring our rights to charged-off receivables attributable to previously charged-off Bank Partner loans. We consider all monthly incentive payments from Bank Partners during the period to be related to billed finance charges on deferred interest products until monthly incentive payments exceed total billed finance charges on deferred products, which did not occur during any of the periods presented. (2) Represents the reversal of previously billed finance charges associated with deferred payment loan principal balances that were repaid within the promotional period. The year ended December 31, 2020 also includes $28.6 million of billed finance charges related to loan participations held by the Warehouse SPV that were not yet collected and subject to a potential future finance charge reversal at the time of purchase, which were paid to the Bank Partner in full as of the participation purchase dates. (3) A fair value adjustment is made based on the expected reversal percentage of billed finance charges (expected settlements), which is estimated at each reporting date. The fair value adjustment is recognized in cost of revenue in the Consolidated Statements of Operations.</t>
        </is>
      </c>
    </row>
    <row r="6">
      <c r="A6" s="4" t="inlineStr">
        <is>
          <t>Significant unobservable inputs used to value Level 3 FCR liability</t>
        </is>
      </c>
      <c r="B6" s="4" t="inlineStr">
        <is>
          <t>The following table presents quantitative information about the significant unobservable inputs used to value the Level 3 FCR liability as of the dates presented. December 31, 2020 December 31, 2019 Range Weighted Average Range Weighted Average Reversal rate 64.8 – 100.0% 89.2 % 60.0 – 96.8% 87.5 % Discount rate 3.5 % 3.5 % 5.2 % 5.2 %</t>
        </is>
      </c>
    </row>
    <row r="7">
      <c r="A7" s="4" t="inlineStr">
        <is>
          <t>Charged-Off Receivable transfers</t>
        </is>
      </c>
      <c r="B7" s="4" t="inlineStr">
        <is>
          <t xml:space="preserve">The following table presents details of charged-off receivables transfers during the years ended December 31, 2019 and 2018. Aggregate Unpaid Balance Proceeds Bank Partner Loan Total Bank Partner Loan Total Year Ended December 31, 2019 $ 223,024 $ 2,518 $ 225,542 $ 29,190 $ 312 $ 29,502 Year Ended December 31, 2018 201,517 3,263 204,780 26,692 431 27,123 </t>
        </is>
      </c>
    </row>
    <row r="8">
      <c r="A8" s="4" t="inlineStr">
        <is>
          <t>Schedule of servicing assets at fair value</t>
        </is>
      </c>
      <c r="B8" s="4" t="inlineStr">
        <is>
          <t>The following table reconciles the beginning and ending fair value measurements of our servicing assets associated with Bank Partner loans during the years presented. We did not have any servicing assets for the year ended December 31, 2018. Year Ended December 31, 2020 2019 Beginning balance $ 30,459 $ — Additions, net (1) 1,897 5,975 Changes in fair value (2) (1,552) 24,484 Ending balance $ 30,804 $ 30,459 (1) Includes additions through assumptions of servicing obligations each time a loan is originated on our platform by a Bank Partner, as well as through transfers of loans between Bank Partners or of loan receivables between GreenSky and Bank Partners, institutional investors, financial institutions and other capital markets investors and is net of the impact of loan principal pay downs in the Bank Partner portfolios. Additions are recognized in servicing revenue in the Consolidated Statements of Operations. (2) For the year ended December 31, 2019, primarily reflects the increases to the contractually specified fixed servicing fees for certain Bank Partners, which may also contribute to lower incentive payments received in future periods.</t>
        </is>
      </c>
    </row>
    <row r="9">
      <c r="A9" s="4" t="inlineStr">
        <is>
          <t>Schedule of servicing liabilities at fair value</t>
        </is>
      </c>
      <c r="B9" s="4" t="inlineStr">
        <is>
          <t>The following table reconciles the beginning and ending fair value measurements of our servicing liabilities associated with transferring our rights to charged-off receivables during the periods presented. Year Ended December 31, 2020 2019 2018 Beginning balance $ 3,796 $ 3,016 $ 2,071 Initial obligation from transfer of charged-off receivables (1) — 2,705 2,461 Changes in fair value (2) (1,812) (1,925) (1,516) Ending balance $ 1,984 $ 3,796 $ 3,016 (1) Recognized in other gains (losses), net in the Consolidated Statements of Operations. (2) Represents the reduction of our servicing liabilities due to the passage of time and collection of loan payments and recognized in other gains (losses), net in the Consolidated Statements of Operations.</t>
        </is>
      </c>
    </row>
    <row r="10">
      <c r="A10" s="4" t="inlineStr">
        <is>
          <t>Schedule of fair value assumption, servicing assets or liabilities</t>
        </is>
      </c>
      <c r="B10" s="4" t="inlineStr">
        <is>
          <t>The following table presents quantitative information about the significant unobservable inputs used to value the Level 3 servicing assets and liabilities as of the dates presented. Input December 31, 2020 December 31, 2019 Range Weighted Average Range Weighted Average Cost of servicing (basis points) 57.5 – 108.0 95.0 57.5 - 108.0 106.2 Discount rate 18.0 % 18.0% 18.0 % 18.0% Weighted average remaining life (years) 2.3 – 5.8 2.3 2.3 - 5.9 2.4 Recovery period (years) 1.6 – 3.9 3.1 2.6 – 4.9 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an Receivables Held for Sale (Tables)</t>
        </is>
      </c>
      <c r="B1" s="2" t="inlineStr">
        <is>
          <t>12 Months Ended</t>
        </is>
      </c>
    </row>
    <row r="2">
      <c r="B2" s="2" t="inlineStr">
        <is>
          <t>Dec. 31, 2020</t>
        </is>
      </c>
    </row>
    <row r="3">
      <c r="A3" s="3" t="inlineStr">
        <is>
          <t>Receivables [Abstract]</t>
        </is>
      </c>
    </row>
    <row r="4">
      <c r="A4" s="4" t="inlineStr">
        <is>
          <t>Activity in the balance of loan receivables held for sale</t>
        </is>
      </c>
      <c r="B4" s="4" t="inlineStr">
        <is>
          <t xml:space="preserve">The following table summarizes the activity in the balance of loan receivables held for sale, net at lower of cost or fair value during the periods indicated. Year Ended December 31, 2020 2019 2018 Beginning balance $ 51,926 $ 2,876 $ 73,606 Additions (1) 1,775,807 157,928 93,240 Proceeds from sales and borrower payments (2) (1,181,867) (104,858) (161,009) Loss on sale (57,043) — — Decrease (increase) in valuation allowance (3) (8,241) (1,289) (92) Transfers (4) 344 251 22 Write offs and other (5) (9,511) (2,982) (2,891) Ending balance $ 571,415 $ 51,926 $ 2,876 (1) Includes purchases of $1,113.8 million participations in loans through the Warehouse SPV. (2) We retain servicing arrangements on sold loan receivables with comparable terms and conditions as loans that are not participated by our Bank Partners. Additions also include accrued interest and fees, recoveries of previously charged-off loan receivables held for sale, as well as proceeds from transferring our rights to charged-off receivables attributable to loan receivables held for sale. Income from loan receivables held for sale activities is recorded within interest and other revenue in the Consolidated Statements of Operations. (3) Valuation allowance includes an increase in lower of cost or fair value adjustments on our Warehouse Loan Participations of $6.2 million and lower of cost or fair value adjustments on all other loan receivables held for sale of $109 thousand during the year ended December 31, 2020 and an increase in provision for credit losses of $1,899 thousand, $1,289 thousand and $92 thousand during the years ended December 31, 2020, 2019 and 2018. (4)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5) We received recovery payments of $399 thousand, $50 thousand and $57 thousand during the years ended December 31, 2020, 2019 and 2018, respectively. Recoveries of principal and finance charges and fees on previously written off loan receivables held for sale are recognized on a collected basis. Separately, during the years ended December 31, 2020, 2019, and 2018, write offs and other were reduced by $0, $312 thousand, and $431 thousand, respectively, related to cash proceeds received from transferring our rights to charged-off receivables attributable to loan receivables held for sale. The cash proceeds received were recorded within sales, general and administrative expense in the Consolidated Statements of Operations. Accounts receivable consisted of the following as of the dates indicated. Accounts Allowance Accounts December 31, 2020 Transaction related $ 10,533 $ (313) $ 10,220 Servicing related 11,738 — 11,738 Total $ 22,271 $ (313) $ 21,958 December 31, 2019 Transaction related $ 12,863 $ (238) $ 12,625 Servicing related 6,868 — 6,868 Total $ 19,731 $ (238) $ 19,493 </t>
        </is>
      </c>
    </row>
    <row r="5">
      <c r="A5" s="4" t="inlineStr">
        <is>
          <t>Activities associated with loan receivable sales and servicing activities</t>
        </is>
      </c>
      <c r="B5" s="4" t="inlineStr">
        <is>
          <t xml:space="preserve">The following table presents activities associated with our loan receivable sales and servicing activities during the periods indicated. Year Ended December 31, 2020 2019 2018 Gain (loss) on sold loan receivables held for sale $ (57,043) $ — $ — Cash Flows Sales of loans $ 875,051 $ 91,946 $ 139,026 Servicing fees 5,978 3,901 2,321 </t>
        </is>
      </c>
    </row>
    <row r="6">
      <c r="A6" s="4" t="inlineStr">
        <is>
          <t>Principal balances of sold loan receivables</t>
        </is>
      </c>
      <c r="B6" s="4" t="inlineStr">
        <is>
          <t xml:space="preserve">The following tables present information about loan receivables held for sale that were transferred and qualified for sales treatment under ASC 860, and therefore are no longer recorded in our Consolidated Balance Sheets, but with which we have a continuing involvement through our servicing arrangements. As such, for sold loan receivables held for sale where servicing is the only form of continuing involvement, the Company would only experience a loss if it were required to repurchase a loan participation due to a breach in representations and warranties associated with its loan sale or servicing contracts. December 31, 2020 2019 Total principal balance $ 1,061,634 $ 326,556 Delinquent loans (unpaid principal balance) 29,092 18,033 Year Ended December 31, 2020 2019 2018 Net charge-offs (unpaid principal balance) $ 10,573 $ 16,333 $ 11,3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Activity in the balance of loan receivables held for sale</t>
        </is>
      </c>
      <c r="B4" s="4" t="inlineStr">
        <is>
          <t xml:space="preserve">The following table summarizes the activity in the balance of loan receivables held for sale, net at lower of cost or fair value during the periods indicated. Year Ended December 31, 2020 2019 2018 Beginning balance $ 51,926 $ 2,876 $ 73,606 Additions (1) 1,775,807 157,928 93,240 Proceeds from sales and borrower payments (2) (1,181,867) (104,858) (161,009) Loss on sale (57,043) — — Decrease (increase) in valuation allowance (3) (8,241) (1,289) (92) Transfers (4) 344 251 22 Write offs and other (5) (9,511) (2,982) (2,891) Ending balance $ 571,415 $ 51,926 $ 2,876 (1) Includes purchases of $1,113.8 million participations in loans through the Warehouse SPV. (2) We retain servicing arrangements on sold loan receivables with comparable terms and conditions as loans that are not participated by our Bank Partners. Additions also include accrued interest and fees, recoveries of previously charged-off loan receivables held for sale, as well as proceeds from transferring our rights to charged-off receivables attributable to loan receivables held for sale. Income from loan receivables held for sale activities is recorded within interest and other revenue in the Consolidated Statements of Operations. (3) Valuation allowance includes an increase in lower of cost or fair value adjustments on our Warehouse Loan Participations of $6.2 million and lower of cost or fair value adjustments on all other loan receivables held for sale of $109 thousand during the year ended December 31, 2020 and an increase in provision for credit losses of $1,899 thousand, $1,289 thousand and $92 thousand during the years ended December 31, 2020, 2019 and 2018. (4)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5) We received recovery payments of $399 thousand, $50 thousand and $57 thousand during the years ended December 31, 2020, 2019 and 2018, respectively. Recoveries of principal and finance charges and fees on previously written off loan receivables held for sale are recognized on a collected basis. Separately, during the years ended December 31, 2020, 2019, and 2018, write offs and other were reduced by $0, $312 thousand, and $431 thousand, respectively, related to cash proceeds received from transferring our rights to charged-off receivables attributable to loan receivables held for sale. The cash proceeds received were recorded within sales, general and administrative expense in the Consolidated Statements of Operations. Accounts receivable consisted of the following as of the dates indicated. Accounts Allowance Accounts December 31, 2020 Transaction related $ 10,533 $ (313) $ 10,220 Servicing related 11,738 — 11,738 Total $ 22,271 $ (313) $ 21,958 December 31, 2019 Transaction related $ 12,863 $ (238) $ 12,625 Servicing related 6,868 — 6,868 Total $ 19,731 $ (238) $ 19,4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Tables)</t>
        </is>
      </c>
      <c r="B1" s="2" t="inlineStr">
        <is>
          <t>12 Months Ended</t>
        </is>
      </c>
    </row>
    <row r="2">
      <c r="B2" s="2" t="inlineStr">
        <is>
          <t>Dec. 31, 2020</t>
        </is>
      </c>
    </row>
    <row r="3">
      <c r="A3" s="3" t="inlineStr">
        <is>
          <t>Property, Plant and Equipment [Abstract]</t>
        </is>
      </c>
    </row>
    <row r="4">
      <c r="A4" s="4" t="inlineStr">
        <is>
          <t>Schedule of property, equipment and software</t>
        </is>
      </c>
      <c r="B4" s="4" t="inlineStr">
        <is>
          <t xml:space="preserve">Depreciation and amortization are recorded on a straight-line basis over the estimated useful lives of the assets, as follows: Asset Category Estimated Useful Lives Computer hardware and software 3 years Furniture 5 years Leasehold improvements Shorter of life of asset or remaining lease term Property, equipment and software were as follows as of the dates indicated. December 31, 2020 2019 Software $ 30,641 $ 20,126 Furniture 2,680 2,907 Leasehold improvements 4,399 4,902 Computer hardware 2,690 2,494 Total property, equipment and software, at cost 40,410 30,429 Less: accumulated depreciation (6,580) (5,701) Less: accumulated amortization (12,378) (6,419) Total property, equipment and software, net $ 21,452 $ 18,309 The following table shows depreciation and amortization expense, as well as recorded impairment losses related to abandoned capitalized software projects that are recorded within sales, general and administrative expense in the Consolidated Statements of Operations. We determined that these software projects would not generate future cash flows through use or disposal to a third party and, as such, the fair value as of the respective reporting dates was $0. Year Ended December 31, 2020 2019 2018 Depreciation expense $ 2,629 $ 2,540 $ 2,320 Amortization expense 8,701 4,764 2,158 Impairment losses 188 — 19 </t>
        </is>
      </c>
    </row>
    <row r="5">
      <c r="A5" s="4" t="inlineStr">
        <is>
          <t>Schedule of estimated future amortization</t>
        </is>
      </c>
      <c r="B5" s="4" t="inlineStr">
        <is>
          <t xml:space="preserve">The estimated future amortization of software is as follows as of the date indicated. December 31, 2020 2021 $ 9,274 2022 6,653 2023 2,336 Total $ 18,2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Key details of term loans</t>
        </is>
      </c>
      <c r="B4" s="4" t="inlineStr">
        <is>
          <t>Key details of the term loan are as follows as of the dates indicated: December 31, 2020 2019 Term loan, face value (1) $ 463,625 $ 393,000 Unamortized debt discount (2) (5,153) (3,115) Unamortized debt issuance costs (2) (5,666) (5,388) Term loan $ 452,806 $ 384,497 (1) The principal balance of the term loan is scheduled to be repaid on a quarterly basis at an amortization rate of 0.25% per quarter through December 31, 2024, with the balance due at maturity. For each of the next four years, principal repayments on the term loan are expected to be $4.8 million. (2) For the years ended December 31, 2020 and 2019, debt discount of $962 thousand and $613 thousand, respectively, and debt issuance costs of $1.2 million and $1.1 million, respectively, were amortized into interest expense in the Consolidated Statements of Operations. Giving effect to the amortization of debt discount and debt issuance costs on the term loan, the effective interest rates were 5.66% and 5.95% during the years ended December 31, 2020 and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As of December 31, 2020, we had the following outstanding interest rate derivative that was designated as a cash flow hedge of interest rate risk. Notional Amount Fixed Interest Rate Termination Date Interest rate swap $ 350,000 1.80 % June 30, 2023</t>
        </is>
      </c>
    </row>
    <row r="5">
      <c r="A5" s="4" t="inlineStr">
        <is>
          <t>Schedule of derivative instruments in statement of financial position, fair value</t>
        </is>
      </c>
      <c r="B5" s="4" t="inlineStr">
        <is>
          <t xml:space="preserve">The following table presents the fair values and Consolidated Balance Sheets locations of our derivative instruments as of the dates indicated. December 31, Balance Sheet Location 2020 2019 Designated as cash flow hedges Interest rate swap Other liabilities $ 14,182 $ 2,763 Not designated as hedges FCR liability Finance charge reversal liability $ 185,134 $ 206,035 Sales facilitation obligations Other liabilities 10,655 — </t>
        </is>
      </c>
    </row>
    <row r="6">
      <c r="A6" s="4" t="inlineStr">
        <is>
          <t>Derivative instruments, gain (loss)</t>
        </is>
      </c>
      <c r="B6" s="4" t="inlineStr">
        <is>
          <t xml:space="preserve">The following table presents the impacts of our derivative instruments on our Consolidated Statements of Operations for the periods indicated. Year Ended December 31, 2020 2019 2018 Designated as cash flow hedges Interest rate swap – gain (loss) reclassified into interest expense $ (4,057) $ 441 $ — Interest rate swap – gain (loss) reclassified into income tax expense 385 (38) — Not designated as hedges FCR liability – change in fair value recorded in cost of revenue $ 147,018 $ 170,368 $ 96,878 Sales facilitation obligations - change in fair value recorded in cost of revenue 10,655 — — </t>
        </is>
      </c>
    </row>
    <row r="7">
      <c r="A7" s="4" t="inlineStr">
        <is>
          <t>Schedule of accumulated other comprehensive income (loss)</t>
        </is>
      </c>
      <c r="B7" s="4" t="inlineStr">
        <is>
          <t>The following table summarizes the changes in the components of accumulated other comprehensive income (loss) associated with our cash flow hedge, which exclude amounts pertaining to noncontrolling interests, for the years indicated. There was no accumulated other comprehensive income (loss) activity during the year ended December 31, 2018. December 31, Cash Flow Hedge 2020 2019 Accumulated other comprehensive income (loss), beginning balance $ (756) $ — Other comprehensive income (loss) before reclassifications and tax (6,324) (841) Tax (expense) benefit 1,540 279 Other comprehensive income (loss) before reclassifications, net of tax (4,784) (562) Reclassifications out of accumulated other comprehensive income (loss), net of tax (1) 1,200 (194) Net (increase) decrease in other comprehensive loss (3,584) (756) Accumulated other comprehensive income (loss), ending balance $ (4,340) $ (7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12 Months Ended</t>
        </is>
      </c>
    </row>
    <row r="2">
      <c r="B2" s="2" t="inlineStr">
        <is>
          <t>Dec. 31, 2020</t>
        </is>
      </c>
    </row>
    <row r="3">
      <c r="A3" s="3" t="inlineStr">
        <is>
          <t>Other Liabilities Disclosure [Abstract]</t>
        </is>
      </c>
    </row>
    <row r="4">
      <c r="A4" s="4" t="inlineStr">
        <is>
          <t>Other Assets</t>
        </is>
      </c>
      <c r="B4" s="4" t="inlineStr">
        <is>
          <t>The following table details the components of other assets in the Consolidated Balance Sheets as of the dates indicated. December 31, 2020 2019 Servicing assets (1) $ 30,804 $ 30,459 Right-of-use assets (2) 8,265 11,268 Prepaid expenses 8,860 6,609 Related party receivables 88 156 Other receivables and assets 4,626 2,146 Other assets $ 52,643 $ 50,638 (1) We elected the fair value method to account for our servicing assets. Refer to Note 3 for additional information. (2) Right-of-use ("ROU") assets represent our right to use an underlying asset for the lease term. Refer to Note 14 for additional information on our ROU assets.</t>
        </is>
      </c>
    </row>
    <row r="5">
      <c r="A5" s="4" t="inlineStr">
        <is>
          <t>Other Liabilities</t>
        </is>
      </c>
      <c r="B5" s="4" t="inlineStr">
        <is>
          <t>The following table details the components of other liabilities in the Consolidated Balance Sheets as of the dates indicated. December 31, 2020 2019 Transaction processing liabilities $ 30,169 $ 24,465 Servicing liabilities (1) 1,984 3,796 Distributions payable 3,136 5,978 Interest rate swap (2) 14,182 2,763 Tax related liabilities (3) 691 873 Deferred lease liabilities 10,107 13,884 Accruals and other liabilities 10,245 9,442 Sales facilitation obligations 10,655 — Other liabilities $ 81,169 $ 61,201 (1) We elected the fair value method to account for our servicing liabilities. Refer to Note 3 for additional information. (2) Refer to Note 3 and Note 8 for additional information on our interest rate swap, which was in a liability position as of December 31, 2020 and 2019,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Equity [Abstract]</t>
        </is>
      </c>
    </row>
    <row r="4">
      <c r="A4" s="4" t="inlineStr">
        <is>
          <t>Schedule of dividends declared</t>
        </is>
      </c>
      <c r="B4" s="4" t="inlineStr">
        <is>
          <t>The following table summarizes activity associated with our non-tax distributions and payments, as well as our tax distributions during the periods indicated. Year Ended December 31, Remaining Reserved Payment (1) (in thousands) 2020 2019 2018 Non-tax distributions previously declared and paid upon vesting Credit Agreement Distributions (2) Distributions $ 1,927 $ 2,787 $ 50,735 $ 2,064 Related party payments — 570 1,102 — Special Operating Distributions (3) Distributions 914 1,304 25,536 1,072 Related party payments — 258 1,027 — Tax distributions 48,200 18,549 63,701 N/A Total $ 51,041 $ 23,468 $ 142,101 $ 3,136 (1) As of December 31, 2020, all remaining portions of the non-tax distributions were recorded within other liabilities in the Consolidated Balance Sheets. (2) See Note 7 for discussion of distributions using the proceeds from our borrowings, a portion of which were declared to related parties, for which no payments were made during the year ended December 31, 2020 and for which all payments were satisfied as of December 31, 2019. (3) In May 2018, we declared a special operating distribution of $26.2 million, a portion of which was declared to a related party, for which no payments were made during the year ended December 31, 2020 and for which all payments were satisfied as of December 31,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hare-based compensation options activity</t>
        </is>
      </c>
      <c r="B4" s="4" t="inlineStr">
        <is>
          <t>Option activity was as follows during the periods indicated: Year Ended December 31, 2020 2019 2018 Number of Weighted Number of Number of Outstanding at beginning of period 4,181,909 $ 11.36 8,053,292 9,821,890 Granted prior to Reorganization Transactions and IPO (1) N/A N/A N/A 340,000 Exercised prior to Reorganization Transactions and IPO (2)(3) N/A N/A N/A (270,000) Forfeited prior to Reorganization Transactions and IPO N/A N/A N/A (260,000) Effect of Reorganization Transactions and IPO N/A N/A N/A (186,772) Granted after Reorganization Transactions and IPO (1) 1,134,644 3.74 1,610,407 1,114,029 Exercised after Reorganization Transactions and IPO (2)(3) (539,880) 1.97 (5,192,471) (2,171,284) Forfeited after Reorganization Transactions and IPO (725,043) 14.28 (258,819) (321,506) Expired after Reorganization Transactions and IPO (4) (188,704) 15.11 (30,500) (13,065) Outstanding at end of period (5) 3,862,926 $ 9.70 4,181,909 8,053,292 Exercisable at end of period (5)(6) 1,362,613 $ 10.50 1,262,998 5,364,233 (1) Weighted average grant date fair value of Options granted during the years ended December 31, 2020, 2019 and 2018 was $1.73, $3.38 and $6.06, respectively. (2) The total intrinsic value of Options exercised, which is defined as the amount by which the market value of the stock on the date of exercise exceeds the exercise price, during the years ended December 31, 2020, 2019 and 2018 was $1.4 million, $27.7 million and $15.4 million, respectively. (3) Non-employee directors paid $470 thousand to the Company during the year ended December 31, 2020 to exercise Options, which resulted in the issuance of 434,880 shares of Class A common stock. In addition, during this period, Options exercisable for 105,000 shares of Class A common stock were exercised by means of a cashless net exercise procedure, which resulted in the issuance of 15,051 shares of Class A common stock and for which the Company paid withholding taxes of $73 thousand. No amounts were paid by employees to the Company to exercise Options for the year ended December 31, 2020. Employees paid $307 thousand to the Company during the year ended December 31, 2019 to exercise Options, which resulted in the issuance of 37,497 shares of Class A common stock. In addition, during this period, Options exercisable for 5,154,964 shares of Class A common stock were exercised by means of a cashless net exercise procedure, which resulted in the issuance of 2,236,095 shares of Class A common stock and for which the Company paid withholding taxes of $12.4 million during the year ended December 31, 2019. Employees paid $398 thousand to the Company during the year ended December 31, 2018 to exercise GS Holdings Options, which resulted in the issuance of 30,516 Holdco Units. In addition, during this period, Options exercisable for 2,372,936 shares of Class A common stock were exercised by means of a cashless net exercise procedure, which resulted in the issuance of 38,637 Holdco Units prior to the Reorganization Transactions and IPO and the issuance of 1,027,377 shares of Class A common stock subsequent to the Reorganization Transactions and IPO. The Company paid withholding taxes of $5.4 million during the year ended December 31, 2018 related to cashless Option exercises, inclusive of exercises both prior and subsequent to the Reorganization Transactions and IPO. The Company recognized a tax benefit of $111 thousand, $2.9 million and $867 thousand during the years ended December 31, 2020, 2019 and 2018, respectively, related to Options exercised. (4) Expired Options represent vested, underwater Options that were not exercised by terminated employees within 30 days from the employment termination date, as stipulated in the Option award agreements. (5) The aggregate intrinsic value and weighted average remaining contractual terms of Options outstanding and Options exercisable were as follows as of the date indicated: December 31, 2020 Aggregate intrinsic value (in thousands) Options outstanding $ 965 Options exercisable $ 77 Weighted average remaining term (in years) Options outstanding 7.7 Options exercisable 6.2</t>
        </is>
      </c>
    </row>
    <row r="5">
      <c r="A5" s="4" t="inlineStr">
        <is>
          <t>Schedule of intrinsic value and weighted average remaining contractual terms</t>
        </is>
      </c>
      <c r="B5" s="4" t="inlineStr">
        <is>
          <t>The aggregate intrinsic value and weighted average remaining contractual terms of Options outstanding and Options exercisable were as follows as of the date indicated: December 31, 2020 Aggregate intrinsic value (in thousands) Options outstanding $ 965 Options exercisable $ 77 Weighted average remaining term (in years) Options outstanding 7.7 Options exercisable 6.2</t>
        </is>
      </c>
    </row>
    <row r="6">
      <c r="A6" s="4" t="inlineStr">
        <is>
          <t>Schedule of inputs and assumptions used for valuation of options</t>
        </is>
      </c>
      <c r="B6" s="4" t="inlineStr">
        <is>
          <t>The following inputs and assumptions were used to value the Options as of the grant dates for the years indicated: Year Ended December 31, 2020 2019 2018 Risk-free interest rate 0.46 – 0.48% 1.50 – 2.50% 2.77 – 3.06% Expected volatility (1) 48.28 – 48.50% 22.45 – 24.40% 23.10 – 25.70% Expected dividend yield (2) —% —% —% Expected term (in months) (3) 75 75 75 - 78 Fair value of Options $1.72 – $1.90 $1.77 – $3.78 $2.95 – $7.14 (1) In 2020, we estimated volatility based on historical volatility rates of GreenSky and a peer group of public payment processing companies over a period that approximates the expected term. Prior to 2020, we estimated volatility based on historical volatility rates of a peer group of public companies over a period that approximates the expected term. (2) We assumed a dividend yield of zero as we have no plans to declare dividends for the foreseeable future. (3) We determined the expected term as the midpoint between the scheduled vesting and expiration dates of the awards. We used the simplified method primarily due to having insufficient historical Option exercise experience upon which to reasonably estimate an expected term. The following inputs and assumptions were used to value the profits interests (limited to profits interests without an associated Capped Option) as of the grant date during the years indicated. Year Ended December 31, 2020 2019 2018 Risk-free interest rate N/A N/A 2.60 – 2.63% Expected volatility (1) N/A N/A 25.70% Expected dividend yield (2) N/A N/A —% Expected term (in months) (3) N/A N/A 54 – 60 Fair value of profits interests N/A N/A $3.92 – $5.91 (1) We estimated volatility based on historical volatility rates of a peer group of public payment processing companies over a period that approximates the expected term. (2) We assumed a dividend yield of zero as we have no plans to declare dividends for the foreseeable future.</t>
        </is>
      </c>
    </row>
    <row r="7">
      <c r="A7" s="4" t="inlineStr">
        <is>
          <t>Schedule of other share-based activity</t>
        </is>
      </c>
      <c r="B7" s="4" t="inlineStr">
        <is>
          <t>Profits interests activity was as follows during the years indicated: Year Ended December 31, 2020 2019 2018 Number of Number of Number of Outstanding at beginning of period N/A N/A 14,061,530 Granted prior to Reorganization Transactions and IPO (1) N/A N/A 2,920,000 Forfeited prior to Reorganization Transactions and IPO N/A N/A (800,000) Effect of Reorganization Transactions and IPO N/A N/A (16,181,530) Outstanding at end of period (2) N/A N/A — (1) Weighted average grant date fair value of profits interests granted during the year ended December 31, 2018 was $4.47. No profits interests were granted during the years ended December 31, 2020 and 2019. (2) The total fair value based on grant date fair value of profits interests that vested was $371 thousand during the year ended December 31, 2018. No profits interests vested during the years ended December 31, 2020 and 2019.</t>
        </is>
      </c>
    </row>
    <row r="8">
      <c r="A8" s="4" t="inlineStr">
        <is>
          <t>Schedule of nonvested unit activity</t>
        </is>
      </c>
      <c r="B8" s="4" t="inlineStr">
        <is>
          <t>Unvested Holdco Units activity was as follows during the years indicated: Year Ended December 31, 2020 Year Ended December 31, 2019 Year Ended December 31, 2018 Number of Holdco Units Weighted Average Grant Date Fair Value Number of Holdco Units Number of Holdco Units Unvested at beginning of period 1,112,607 $ 23.00 2,514,856 — Effect of Reorganization Transactions and IPO N/A N/A N/A 3,172,843 Forfeited (47,783) 23.00 (301,735) (156,739) Vested (1) (575,338) 23.00 (1,100,514) (501,248) Unvested at end of period 489,486 $ 23.00 1,112,607 2,514,856 (1) The total fair value, based on grant date fair value, of previously unvested Holdco Units that vested during the years ended December 31, 2020, 2019 and 2018 was $13.2 million, $25.3 million and $11.5 million, respectively. Unvested Class A common stock activity was as follows during the years indicated: Year Ended Year Ended Year Ended December 31, 2018 Class A common stock Weighted Average Grant Date Fair Value Class A common stock Class A common stock Unvested at beginning of period 2,999,343 $ 11.53 454,561 — Effect of Reorganization Transactions and IPO N/A N/A N/A 255,904 Granted (1) 3,473,245 3.96 2,887,905 234,829 Forfeited (2) (697,383) 9.06 (210,845) (11,750) Vested (3) (818,283) 11.81 (132,278) (24,422) Unvested at end of period 4,956,922 $ 6.53 2,999,343 454,561 (1) Weighted average grant date fair value of restricted stock awards granted during the year ended December 31, 2020, 2019 and 2018 was $3.96, $10.90 and $15.37, respectively. (2) Forfeited shares of unvested Class A common stock associated with restricted stock awards are held in our treasury stock account. Refer to Note 11 for additional information on our treasury stock. (3) The total fair value, based on grant date fair value, of previously unvested Class A common stock that vested during the years ended December 31, 2020, 2019 and 2018 was $9.7 million, $2.6 million and $562 thousand,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0</t>
        </is>
      </c>
      <c r="D2" s="2" t="inlineStr">
        <is>
          <t>Dec. 31, 2019</t>
        </is>
      </c>
      <c r="E2" s="2" t="inlineStr">
        <is>
          <t>Dec. 31, 2018</t>
        </is>
      </c>
    </row>
    <row r="3">
      <c r="A3" s="3" t="inlineStr">
        <is>
          <t>Revenue</t>
        </is>
      </c>
    </row>
    <row r="4">
      <c r="A4" s="4" t="inlineStr">
        <is>
          <t>Revenues</t>
        </is>
      </c>
      <c r="C4" s="5" t="n">
        <v>525649</v>
      </c>
      <c r="D4" s="5" t="n">
        <v>532622</v>
      </c>
    </row>
    <row r="5">
      <c r="A5" s="4" t="inlineStr">
        <is>
          <t>Interest and other</t>
        </is>
      </c>
      <c r="C5" s="6" t="n">
        <v>17057</v>
      </c>
      <c r="D5" s="6" t="n">
        <v>3021</v>
      </c>
      <c r="E5" s="5" t="n">
        <v>5797</v>
      </c>
    </row>
    <row r="6">
      <c r="A6" s="4" t="inlineStr">
        <is>
          <t>Total revenue</t>
        </is>
      </c>
      <c r="C6" s="6" t="n">
        <v>525649</v>
      </c>
      <c r="D6" s="6" t="n">
        <v>532622</v>
      </c>
      <c r="E6" s="6" t="n">
        <v>420298</v>
      </c>
    </row>
    <row r="7">
      <c r="A7" s="3" t="inlineStr">
        <is>
          <t>Costs and expenses</t>
        </is>
      </c>
    </row>
    <row r="8">
      <c r="A8" s="4" t="inlineStr">
        <is>
          <t>Cost of revenue (exclusive of depreciation and amortization)</t>
        </is>
      </c>
      <c r="C8" s="6" t="n">
        <v>307948</v>
      </c>
      <c r="D8" s="6" t="n">
        <v>249878</v>
      </c>
      <c r="E8" s="6" t="n">
        <v>161389</v>
      </c>
    </row>
    <row r="9">
      <c r="A9" s="4" t="inlineStr">
        <is>
          <t>Compensation and benefits</t>
        </is>
      </c>
      <c r="C9" s="6" t="n">
        <v>88049</v>
      </c>
      <c r="D9" s="6" t="n">
        <v>84052</v>
      </c>
      <c r="E9" s="6" t="n">
        <v>62360</v>
      </c>
    </row>
    <row r="10">
      <c r="A10" s="4" t="inlineStr">
        <is>
          <t>Property, office and technology</t>
        </is>
      </c>
      <c r="C10" s="6" t="n">
        <v>16616</v>
      </c>
      <c r="D10" s="6" t="n">
        <v>16671</v>
      </c>
      <c r="E10" s="6" t="n">
        <v>12660</v>
      </c>
    </row>
    <row r="11">
      <c r="A11" s="4" t="inlineStr">
        <is>
          <t>Depreciation and amortization</t>
        </is>
      </c>
      <c r="C11" s="6" t="n">
        <v>11330</v>
      </c>
      <c r="D11" s="6" t="n">
        <v>7304</v>
      </c>
      <c r="E11" s="6" t="n">
        <v>4478</v>
      </c>
    </row>
    <row r="12">
      <c r="A12" s="4" t="inlineStr">
        <is>
          <t>Sales, general and administrative</t>
        </is>
      </c>
      <c r="C12" s="6" t="n">
        <v>42476</v>
      </c>
      <c r="D12" s="6" t="n">
        <v>33350</v>
      </c>
      <c r="E12" s="6" t="n">
        <v>19848</v>
      </c>
    </row>
    <row r="13">
      <c r="A13" s="4" t="inlineStr">
        <is>
          <t>Financial guarantee</t>
        </is>
      </c>
      <c r="C13" s="6" t="n">
        <v>4952</v>
      </c>
      <c r="D13" s="6" t="n">
        <v>20699</v>
      </c>
      <c r="E13" s="6" t="n">
        <v>1607</v>
      </c>
    </row>
    <row r="14">
      <c r="A14" s="4" t="inlineStr">
        <is>
          <t>Related party</t>
        </is>
      </c>
      <c r="C14" s="6" t="n">
        <v>1738</v>
      </c>
      <c r="D14" s="6" t="n">
        <v>2412</v>
      </c>
      <c r="E14" s="6" t="n">
        <v>2212</v>
      </c>
    </row>
    <row r="15">
      <c r="A15" s="4" t="inlineStr">
        <is>
          <t>Total costs and expenses</t>
        </is>
      </c>
      <c r="C15" s="6" t="n">
        <v>473109</v>
      </c>
      <c r="D15" s="6" t="n">
        <v>414366</v>
      </c>
      <c r="E15" s="6" t="n">
        <v>264554</v>
      </c>
    </row>
    <row r="16">
      <c r="A16" s="4" t="inlineStr">
        <is>
          <t>Operating profit</t>
        </is>
      </c>
      <c r="C16" s="6" t="n">
        <v>52540</v>
      </c>
      <c r="D16" s="6" t="n">
        <v>118256</v>
      </c>
      <c r="E16" s="6" t="n">
        <v>155744</v>
      </c>
    </row>
    <row r="17">
      <c r="A17" s="3" t="inlineStr">
        <is>
          <t>Other income (expense), net</t>
        </is>
      </c>
    </row>
    <row r="18">
      <c r="A18" s="4" t="inlineStr">
        <is>
          <t>Interest and dividend income</t>
        </is>
      </c>
      <c r="C18" s="6" t="n">
        <v>1167</v>
      </c>
      <c r="D18" s="6" t="n">
        <v>3080</v>
      </c>
      <c r="E18" s="6" t="n">
        <v>486</v>
      </c>
    </row>
    <row r="19">
      <c r="A19" s="4" t="inlineStr">
        <is>
          <t>Interest expense</t>
        </is>
      </c>
      <c r="C19" s="6" t="n">
        <v>-25024</v>
      </c>
      <c r="D19" s="6" t="n">
        <v>-23860</v>
      </c>
      <c r="E19" s="6" t="n">
        <v>-23584</v>
      </c>
    </row>
    <row r="20">
      <c r="A20" s="4" t="inlineStr">
        <is>
          <t>Other gains (losses), net</t>
        </is>
      </c>
      <c r="C20" s="6" t="n">
        <v>1576</v>
      </c>
      <c r="D20" s="6" t="n">
        <v>-8628</v>
      </c>
      <c r="E20" s="6" t="n">
        <v>868</v>
      </c>
    </row>
    <row r="21">
      <c r="A21" s="4" t="inlineStr">
        <is>
          <t>Total other income (expense), net</t>
        </is>
      </c>
      <c r="C21" s="6" t="n">
        <v>-22281</v>
      </c>
      <c r="D21" s="6" t="n">
        <v>-29408</v>
      </c>
      <c r="E21" s="6" t="n">
        <v>-22230</v>
      </c>
    </row>
    <row r="22">
      <c r="A22" s="4" t="inlineStr">
        <is>
          <t>Income before income tax expense (benefit)</t>
        </is>
      </c>
      <c r="C22" s="6" t="n">
        <v>30259</v>
      </c>
      <c r="D22" s="6" t="n">
        <v>88848</v>
      </c>
      <c r="E22" s="6" t="n">
        <v>133514</v>
      </c>
    </row>
    <row r="23">
      <c r="A23" s="4" t="inlineStr">
        <is>
          <t>Income tax expense (benefit)</t>
        </is>
      </c>
      <c r="C23" s="6" t="n">
        <v>1597</v>
      </c>
      <c r="D23" s="6" t="n">
        <v>-7125</v>
      </c>
      <c r="E23" s="6" t="n">
        <v>5534</v>
      </c>
    </row>
    <row r="24">
      <c r="A24" s="4" t="inlineStr">
        <is>
          <t>Net income</t>
        </is>
      </c>
      <c r="C24" s="6" t="n">
        <v>28662</v>
      </c>
      <c r="D24" s="6" t="n">
        <v>95973</v>
      </c>
      <c r="E24" s="6" t="n">
        <v>127980</v>
      </c>
    </row>
    <row r="25">
      <c r="A25" s="4" t="inlineStr">
        <is>
          <t>Less: Net income attributable to noncontrolling interests</t>
        </is>
      </c>
      <c r="C25" s="6" t="n">
        <v>18697</v>
      </c>
      <c r="D25" s="6" t="n">
        <v>63993</v>
      </c>
      <c r="E25" s="6" t="n">
        <v>103724</v>
      </c>
    </row>
    <row r="26">
      <c r="A26" s="4" t="inlineStr">
        <is>
          <t>Net income attributable to GreenSky, Inc.</t>
        </is>
      </c>
      <c r="C26" s="5" t="n">
        <v>9965</v>
      </c>
      <c r="D26" s="5" t="n">
        <v>31980</v>
      </c>
      <c r="E26" s="5" t="n">
        <v>24256</v>
      </c>
    </row>
    <row r="27">
      <c r="A27" s="3" t="inlineStr">
        <is>
          <t>Earnings per share of Class A common stock</t>
        </is>
      </c>
    </row>
    <row r="28">
      <c r="A28" s="4" t="inlineStr">
        <is>
          <t>Basic (in dollars per share)</t>
        </is>
      </c>
      <c r="B28" s="4" t="inlineStr">
        <is>
          <t>[1]</t>
        </is>
      </c>
      <c r="C28" s="7" t="n">
        <v>0.15</v>
      </c>
      <c r="D28" s="7" t="n">
        <v>0.52</v>
      </c>
      <c r="E28" s="7" t="n">
        <v>0.43</v>
      </c>
    </row>
    <row r="29">
      <c r="A29" s="4" t="inlineStr">
        <is>
          <t>Diluted (in dollars per share)</t>
        </is>
      </c>
      <c r="B29" s="4" t="inlineStr">
        <is>
          <t>[1]</t>
        </is>
      </c>
      <c r="C29" s="7" t="n">
        <v>0.14</v>
      </c>
      <c r="D29" s="7" t="n">
        <v>0.49</v>
      </c>
      <c r="E29" s="7" t="n">
        <v>0.41</v>
      </c>
    </row>
    <row r="30">
      <c r="A30" s="4" t="inlineStr">
        <is>
          <t>Transaction fees</t>
        </is>
      </c>
    </row>
    <row r="31">
      <c r="A31" s="3" t="inlineStr">
        <is>
          <t>Revenue</t>
        </is>
      </c>
    </row>
    <row r="32">
      <c r="A32" s="4" t="inlineStr">
        <is>
          <t>Revenues</t>
        </is>
      </c>
      <c r="C32" s="5" t="n">
        <v>393137</v>
      </c>
      <c r="D32" s="5" t="n">
        <v>405905</v>
      </c>
      <c r="E32" s="5" t="n">
        <v>348904</v>
      </c>
    </row>
    <row r="33">
      <c r="A33" s="4" t="inlineStr">
        <is>
          <t>Servicing</t>
        </is>
      </c>
    </row>
    <row r="34">
      <c r="A34" s="3" t="inlineStr">
        <is>
          <t>Revenue</t>
        </is>
      </c>
    </row>
    <row r="35">
      <c r="A35" s="4" t="inlineStr">
        <is>
          <t>Revenues</t>
        </is>
      </c>
      <c r="C35" s="5" t="n">
        <v>115455</v>
      </c>
      <c r="D35" s="5" t="n">
        <v>123696</v>
      </c>
      <c r="E35" s="5" t="n">
        <v>65597</v>
      </c>
    </row>
    <row r="36"/>
    <row r="37">
      <c r="A37" s="4" t="inlineStr">
        <is>
          <t>[1]</t>
        </is>
      </c>
      <c r="B37" s="4" t="inlineStr">
        <is>
          <t>For the year ended December 31, 2018, basic and diluted earnings per share of Class A common stock are applicable only for the period from May 24, 2018 through December 31, 2018, which is the period following the initial public offering ("IPO") and related Reorganization Transactions (as defined in Note 1 to the Notes to Consolidated Financial Statements). See Note 2, Earnings per Share, to the Notes to Consolidated Financial Statements for the number of shares used in the computation of earnings per share of Class A common stock and the basis for the computation of earnings per share.</t>
        </is>
      </c>
    </row>
  </sheetData>
  <mergeCells count="4">
    <mergeCell ref="A1:B2"/>
    <mergeCell ref="C1:E1"/>
    <mergeCell ref="A36:D36"/>
    <mergeCell ref="B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Components of income tax expense consisted of the following for the years indicated: Year Ended December 31, 2020 2019 2018 Current income tax expense (benefit): Federal $ 3 $ 5 $ 4 State 9 10 5 Deferred income tax expense (benefit): Federal 2,963 4,206 4,860 State (1,378) (11,346) 665 Income tax expense (benefit) $ 1,597 $ (7,125) $ 5,534 </t>
        </is>
      </c>
    </row>
    <row r="5">
      <c r="A5" s="4" t="inlineStr">
        <is>
          <t>Schedule of income tax rate reconciliation</t>
        </is>
      </c>
      <c r="B5" s="4" t="inlineStr">
        <is>
          <t>A reconciliation of the United States statutory income tax rate to the Company's effective income tax rate is as follows for the years indicated: Year Ended December 31, 2020 2019 2018 Statutory federal tax rate 21.0 % 21.0 % 21.0 % Income attributable to noncontrolling interests and nontaxable income (13.0) (15.2) (16.3) State income taxes, net of federal benefit 1.1 0.6 0.4 State rate change impact on deferred taxes (5.7) (13.0) — Remeasurement of liability under tax receivable agreement 1.1 2.3 — Excess tax benefits related to share-based compensation 0.9 (3.3) — Other (0.1) (0.4) (1.0) Effective income tax rate 5.3 % (8.0) % 4.1 %</t>
        </is>
      </c>
    </row>
    <row r="6">
      <c r="A6" s="4" t="inlineStr">
        <is>
          <t>Schedule of deferred tax assets and liabilities</t>
        </is>
      </c>
      <c r="B6" s="4" t="inlineStr">
        <is>
          <t xml:space="preserve">Details of the Company’s deferred tax assets and liabilities are as follows as of the dates indicated: December 31, 2020 2019 Deferred tax assets: Investment in partnership $ 366,889 $ 358,024 Net operating loss carryforwards and tax credits 19,622 5,160 Other 1,440 1,657 Total 387,951 364,841 Valuation allowance — — Total deferred tax assets 387,951 364,841 Total deferred tax liabilities — — Deferred tax assets, net $ 387,951 $ 364,841 </t>
        </is>
      </c>
    </row>
    <row r="7">
      <c r="A7" s="4" t="inlineStr">
        <is>
          <t>Summary of unrecognized tax benefits</t>
        </is>
      </c>
      <c r="B7" s="4" t="inlineStr">
        <is>
          <t xml:space="preserve">A reconciliation of the beginning and ending amounts of unrecognized tax benefits is as follows for the years indicated. Year Ended December 31, 2020 2019 Beginning balance $ 54 $ 3,377 Increase related to current year tax positions 44 53 Decrease related to current year tax positions — (3,376) Ending balance $ 98 $ 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Guarantees (Tables)</t>
        </is>
      </c>
      <c r="B1" s="2" t="inlineStr">
        <is>
          <t>12 Months Ended</t>
        </is>
      </c>
    </row>
    <row r="2">
      <c r="B2" s="2" t="inlineStr">
        <is>
          <t>Dec. 31, 2020</t>
        </is>
      </c>
    </row>
    <row r="3">
      <c r="A3" s="3" t="inlineStr">
        <is>
          <t>Commitments and Contingencies Disclosure [Abstract]</t>
        </is>
      </c>
    </row>
    <row r="4">
      <c r="A4" s="4" t="inlineStr">
        <is>
          <t>Supplemental cash flow and noncash information</t>
        </is>
      </c>
      <c r="B4" s="4" t="inlineStr">
        <is>
          <t xml:space="preserve">Supplemental cash flow and noncash information related to our operating leases were as follows for the years indicated. Year Ended December 31, 2020 2019 Cash paid for amounts included in the measurement of operating lease liabilities Operating cash flows from operating leases $ 4,765 $ 4,241 Noncash operating lease ROU assets obtained in exchange for operating lease liabilities Resulting from our adoption of ASU 2016-02 $ — $ 11,279 Resulting from new or modified leases 9 2,975 </t>
        </is>
      </c>
    </row>
    <row r="5">
      <c r="A5" s="4" t="inlineStr">
        <is>
          <t>Supplemental balance sheet information</t>
        </is>
      </c>
      <c r="B5" s="4" t="inlineStr">
        <is>
          <t>Supplemental balance sheet information related to our operating leases was as follows as of the dates indicated. December 31, 2020 2019 Operating lease ROU assets $ 8,265 $ 11,268 Operating lease liabilities 10,107 13,884 Weighted average remaining lease term (in years) 2.4 3.3 Weighted average discount rate 5.8 % 5.7 %</t>
        </is>
      </c>
    </row>
    <row r="6">
      <c r="A6" s="4" t="inlineStr">
        <is>
          <t>Schedule of maturities of operating lease liabilities</t>
        </is>
      </c>
      <c r="B6" s="4" t="inlineStr">
        <is>
          <t xml:space="preserve">The following is a reconciliation of the total undiscounted cash flows to the operating lease liabilities in the Consolidated Balance Sheets in accordance with ASC 842: December 31, 2020 2021 $ 4,897 2022 3,706 2023 1,501 2024 810 2025 — Thereafter — Total lease payments $ 10,914 Less: imputed interest (807) Operating lease liabilities $ 10,1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58"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financing arrangements</t>
        </is>
      </c>
      <c r="B4" s="4" t="inlineStr">
        <is>
          <t>associated with our related party financing arrang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 xml:space="preserve">The following table presents the balances related to GS Holdings, inclusive of the Warehouse SPV, that are included in the Consolidated Balance Sheets as of the dates indicated, inclusive of GreenSky, Inc.'s interest in the variable interest entity. December 31, 2020 2019 Assets Cash and cash equivalents $ 116,231 $ 177,730 Restricted cash 319,879 250,081 Loan receivables held for sale, net 571,415 51,926 Accounts receivable, net 21,958 19,493 Property, equipment and software, net 21,452 18,309 Other assets 51,965 49,648 Total assets (1) $ 1,102,900 $ 567,187 Liabilities and Members Equity (Deficit) Liabilities Accounts payable $ 15,418 $ 11,912 Accrued compensation and benefits 13,666 10,734 Other accrued expenses 5,207 3,244 Finance charge reversal liability 185,134 206,035 Term loan 452,806 384,497 Warehouse facility 502,830 — Financial guarantee liability 131,894 16,698 Other liabilities 80,478 60,328 Total liabilities (2) $ 1,387,433 $ 693,448 Members Equity (Deficit) Equity (deficit) attributable to Continuing LLC Members (169,484) (80,758) Equity (deficit) attributable to GreenSky, Inc. (115,049) (45,503) Total members equity (deficit) (284,533) (126,261) Total liabilities and members equity (deficit) $ 1,102,900 $ 567,187 (1) Includes $600.8 million and $0 million of assets held by the Warehouse SPV variable interest entity as of December 31, 2020 and 2019, respectively. (2) Includes $503.9 million and $0 million of liabilities held by the Warehouse SPV variable interest entity as of December 31, 2020 and 2019, respectively. The following table reflects the impact of consolidation of GS Holdings, inclusive of the Warehouse SPV, into the Consolidated Statements of Operations for the years indicated. Year Ended December 31, 2020 2019 2018 Total revenue $ 525,649 $ 532,622 $ 420,298 Total costs and expenses 473,109 414,366 264,554 Operating profit 52,540 118,256 155,744 Total other income (expense), net (20,985) (19,600) (22,230) Net income $ 31,555 $ 98,656 $ 133,514 The following table reflects the cash flow impact of GS Holdings on the Consolidated Statements of Cash Flows for the years indicated. Year Ended December 31, 2020 2019 2018 Net cash provided by/(used in) operating activities $ (468,101) $ 153,327 $ 256,426 Net cash used in investing activities (14,567) (15,381) (6,581) Net cash provided by/(used in) financing activities 490,967 (159,608) (154,210) Net increase (decrease) in cash and cash equivalents and restricted cash 8,299 (21,662) 95,635 Cash and cash equivalents and restricted cash at beginning of period 427,811 449,473 353,838 Cash and cash equivalents and restricted cash at end of period $ 436,110 $ 427,811 $ 449,4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Quarterly Consolidated Results of Operations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Year Ended December 31, 2020 First Quarter Second Quarter Third Quarter Fourth Quarter Total Total revenue $ 121,857 $ 132,962 $ 142,023 $ 128,807 $ 525,649 Cost of revenue (exclusive of depreciation and amortization) 72,036 65,060 92,346 78,506 307,948 Total costs and expenses 129,649 113,292 132,807 97,361 473,109 Operating profit (7,792) 19,670 9,216 31,446 52,540 Total other income (expense), net (4,022) (4,818) (6,208) (7,233) (22,281) Income before income tax expense (benefit) (11,814) 14,852 3,008 24,213 30,259 Net income (10,919) 13,355 2,811 23,415 28,662 Less: Net income attributable to noncontrolling interests (7,585) 9,222 1,850 15,210 18,697 Net income attributable to GreenSky, Inc. (3,334) 4,133 961 8,205 9,965 Earnings per share of Class A common stock: Basic (1) $ (0.05) $ 0.06 $ 0.01 $ 0.11 $ 0.15 Diluted (1) $ (0.05) $ 0.06 $ 0.01 $ 0.11 $ 0.14 (1) Total annual results may not agree to the sum of individual quarterly results due to rounding. Year Ended December 31, 2019 First Quarter Second Quarter Third Quarter Fourth Quarter Total Total revenue $ 104,398 $ 138,752 $ 153,529 $ 135,943 $ 532,622 Cost of revenue (exclusive of depreciation and amortization) 58,256 56,565 65,278 69,779 249,878 Total costs and expenses 92,562 92,481 103,385 125,938 414,366 Operating profit 11,836 46,271 50,144 10,005 118,256 Total other income (expense), net (5,030) (11,544) (4,536) (8,298) (29,408) Income before income tax expense (benefit) 6,806 34,727 45,608 1,707 88,848 Net income 7,401 39,193 44,075 5,304 95,973 Less: Net income attributable to noncontrolling interests 4,502 26,877 29,349 3,265 63,993 Net income attributable to GreenSky, Inc. 2,899 12,316 14,726 2,039 31,980 Earnings per share of Class A common stock: Basic (1) $ 0.05 $ 0.20 $ 0.24 $ 0.03 $ 0.52 Diluted (1) $ 0.05 $ 0.19 $ 0.23 $ 0.03 $ 0.49 (1) Total annual results may not agree to the sum of individual quarterly results due to round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6" customWidth="1" min="2" max="2"/>
    <col width="31" customWidth="1" min="3" max="3"/>
    <col width="31" customWidth="1" min="4" max="4"/>
    <col width="21" customWidth="1" min="5" max="5"/>
    <col width="21" customWidth="1" min="6" max="6"/>
    <col width="23" customWidth="1" min="7" max="7"/>
    <col width="14" customWidth="1" min="8" max="8"/>
  </cols>
  <sheetData>
    <row r="1">
      <c r="A1" s="1" t="inlineStr">
        <is>
          <t>Organization, Summary of Significant Accounting Policies and New Accounting Standards - Narrative (Details)</t>
        </is>
      </c>
      <c r="B1" s="2" t="inlineStr">
        <is>
          <t>May 24, 2018USD ($)$ / sharesshares</t>
        </is>
      </c>
      <c r="C1" s="2" t="inlineStr">
        <is>
          <t>Dec. 31, 2020USD ($)$ / shares</t>
        </is>
      </c>
      <c r="D1" s="2" t="inlineStr">
        <is>
          <t>Dec. 31, 2019USD ($)$ / shares</t>
        </is>
      </c>
      <c r="E1" s="2" t="inlineStr">
        <is>
          <t>Dec. 31, 2018USD ($)</t>
        </is>
      </c>
      <c r="F1" s="2" t="inlineStr">
        <is>
          <t>Jan. 01, 2020USD ($)</t>
        </is>
      </c>
      <c r="G1" s="2" t="inlineStr">
        <is>
          <t>May 23, 2018$ / shares</t>
        </is>
      </c>
      <c r="H1" s="2" t="inlineStr">
        <is>
          <t>Aug. 24, 2017</t>
        </is>
      </c>
    </row>
    <row r="2">
      <c r="A2" s="3" t="inlineStr">
        <is>
          <t>Subsidiary, Sale of Stock [Line Items]</t>
        </is>
      </c>
    </row>
    <row r="3">
      <c r="A3" s="4" t="inlineStr">
        <is>
          <t>Weighted average ownership interest (as a percent)</t>
        </is>
      </c>
      <c r="C3" s="4" t="inlineStr">
        <is>
          <t>38.30%</t>
        </is>
      </c>
      <c r="D3" s="4" t="inlineStr">
        <is>
          <t>34.60%</t>
        </is>
      </c>
    </row>
    <row r="4">
      <c r="A4" s="4" t="inlineStr">
        <is>
          <t>Financial guarantee liability</t>
        </is>
      </c>
      <c r="C4" s="5" t="n">
        <v>131894000</v>
      </c>
      <c r="D4" s="5" t="n">
        <v>16698000</v>
      </c>
    </row>
    <row r="5">
      <c r="A5" s="4" t="inlineStr">
        <is>
          <t>Other gains (losses), net</t>
        </is>
      </c>
      <c r="C5" s="6" t="n">
        <v>1576000</v>
      </c>
      <c r="D5" s="6" t="n">
        <v>-8628000</v>
      </c>
      <c r="E5" s="5" t="n">
        <v>868000</v>
      </c>
    </row>
    <row r="6">
      <c r="A6" s="4" t="inlineStr">
        <is>
          <t>Interest and other</t>
        </is>
      </c>
      <c r="C6" s="5" t="n">
        <v>17057000</v>
      </c>
      <c r="D6" s="6" t="n">
        <v>3021000</v>
      </c>
      <c r="E6" s="6" t="n">
        <v>5797000</v>
      </c>
    </row>
    <row r="7">
      <c r="A7" s="4" t="inlineStr">
        <is>
          <t>Participating interest in loans receivable held for sale</t>
        </is>
      </c>
      <c r="C7" s="4" t="inlineStr">
        <is>
          <t>100.00%</t>
        </is>
      </c>
    </row>
    <row r="8">
      <c r="A8" s="4" t="inlineStr">
        <is>
          <t>Volume-based rebates for merchants and sponsors</t>
        </is>
      </c>
      <c r="C8" s="5" t="n">
        <v>14200000</v>
      </c>
      <c r="D8" s="6" t="n">
        <v>14800000</v>
      </c>
      <c r="E8" s="6" t="n">
        <v>10000000</v>
      </c>
    </row>
    <row r="9">
      <c r="A9" s="4" t="inlineStr">
        <is>
          <t>Capitalized contract cost</t>
        </is>
      </c>
      <c r="C9" s="6" t="n">
        <v>0</v>
      </c>
      <c r="D9" s="6" t="n">
        <v>0</v>
      </c>
    </row>
    <row r="10">
      <c r="A10" s="4" t="inlineStr">
        <is>
          <t>Bad debt expense</t>
        </is>
      </c>
      <c r="C10" s="6" t="n">
        <v>644000</v>
      </c>
      <c r="D10" s="6" t="n">
        <v>950000</v>
      </c>
      <c r="E10" s="6" t="n">
        <v>1300000</v>
      </c>
    </row>
    <row r="11">
      <c r="A11" s="4" t="inlineStr">
        <is>
          <t>Retained earnings</t>
        </is>
      </c>
      <c r="C11" s="6" t="n">
        <v>33751000</v>
      </c>
      <c r="D11" s="6" t="n">
        <v>56109000</v>
      </c>
    </row>
    <row r="12">
      <c r="A12" s="4" t="inlineStr">
        <is>
          <t>Deferred tax assets, net</t>
        </is>
      </c>
      <c r="C12" s="6" t="n">
        <v>387951000</v>
      </c>
      <c r="D12" s="6" t="n">
        <v>364841000</v>
      </c>
    </row>
    <row r="13">
      <c r="A13" s="4" t="inlineStr">
        <is>
          <t>Financial Guarantee</t>
        </is>
      </c>
    </row>
    <row r="14">
      <c r="A14" s="3" t="inlineStr">
        <is>
          <t>Subsidiary, Sale of Stock [Line Items]</t>
        </is>
      </c>
    </row>
    <row r="15">
      <c r="A15" s="4" t="inlineStr">
        <is>
          <t>Financial guarantee liability</t>
        </is>
      </c>
      <c r="C15" s="6" t="n">
        <v>131900000</v>
      </c>
      <c r="D15" s="6" t="n">
        <v>16700000</v>
      </c>
    </row>
    <row r="16">
      <c r="A16" s="4" t="inlineStr">
        <is>
          <t>Contractual escrow</t>
        </is>
      </c>
      <c r="C16" s="5" t="n">
        <v>173200000</v>
      </c>
      <c r="D16" s="6" t="n">
        <v>150400000</v>
      </c>
    </row>
    <row r="17">
      <c r="A17" s="4" t="inlineStr">
        <is>
          <t>Cumulative effect of accounting change</t>
        </is>
      </c>
    </row>
    <row r="18">
      <c r="A18" s="3" t="inlineStr">
        <is>
          <t>Subsidiary, Sale of Stock [Line Items]</t>
        </is>
      </c>
    </row>
    <row r="19">
      <c r="A19" s="4" t="inlineStr">
        <is>
          <t>Financial guarantee liability</t>
        </is>
      </c>
      <c r="F19" s="5" t="n">
        <v>118000000</v>
      </c>
    </row>
    <row r="20">
      <c r="A20" s="4" t="inlineStr">
        <is>
          <t>Retained earnings</t>
        </is>
      </c>
      <c r="F20" s="6" t="n">
        <v>32200000</v>
      </c>
    </row>
    <row r="21">
      <c r="A21" s="4" t="inlineStr">
        <is>
          <t>Deferred tax assets, net</t>
        </is>
      </c>
      <c r="F21" s="6" t="n">
        <v>10400000</v>
      </c>
    </row>
    <row r="22">
      <c r="A22" s="4" t="inlineStr">
        <is>
          <t>Noncontrolling interest in variable interest entity</t>
        </is>
      </c>
      <c r="F22" s="6" t="n">
        <v>75400000</v>
      </c>
    </row>
    <row r="23">
      <c r="A23" s="4" t="inlineStr">
        <is>
          <t>Adjusted balance</t>
        </is>
      </c>
    </row>
    <row r="24">
      <c r="A24" s="3" t="inlineStr">
        <is>
          <t>Subsidiary, Sale of Stock [Line Items]</t>
        </is>
      </c>
    </row>
    <row r="25">
      <c r="A25" s="4" t="inlineStr">
        <is>
          <t>Financial guarantee liability</t>
        </is>
      </c>
      <c r="F25" s="5" t="n">
        <v>134700000</v>
      </c>
    </row>
    <row r="26">
      <c r="A26" s="4" t="inlineStr">
        <is>
          <t>Reclassification adjustment</t>
        </is>
      </c>
    </row>
    <row r="27">
      <c r="A27" s="3" t="inlineStr">
        <is>
          <t>Subsidiary, Sale of Stock [Line Items]</t>
        </is>
      </c>
    </row>
    <row r="28">
      <c r="A28" s="4" t="inlineStr">
        <is>
          <t>Interest and dividend income</t>
        </is>
      </c>
      <c r="D28" s="6" t="n">
        <v>3000000</v>
      </c>
      <c r="E28" s="6" t="n">
        <v>5600000</v>
      </c>
    </row>
    <row r="29">
      <c r="A29" s="4" t="inlineStr">
        <is>
          <t>Interest and other</t>
        </is>
      </c>
      <c r="D29" s="6" t="n">
        <v>3000000</v>
      </c>
      <c r="E29" s="6" t="n">
        <v>5600000</v>
      </c>
    </row>
    <row r="30">
      <c r="A30" s="4" t="inlineStr">
        <is>
          <t>Valuation allowance for loan receivables held for sale | Reclassification adjustment</t>
        </is>
      </c>
    </row>
    <row r="31">
      <c r="A31" s="3" t="inlineStr">
        <is>
          <t>Subsidiary, Sale of Stock [Line Items]</t>
        </is>
      </c>
    </row>
    <row r="32">
      <c r="A32" s="4" t="inlineStr">
        <is>
          <t>Other gains (losses), net</t>
        </is>
      </c>
      <c r="D32" s="6" t="n">
        <v>6000000</v>
      </c>
      <c r="E32" s="6" t="n">
        <v>3100000</v>
      </c>
    </row>
    <row r="33">
      <c r="A33" s="4" t="inlineStr">
        <is>
          <t>Sales, general and administrative</t>
        </is>
      </c>
      <c r="D33" s="6" t="n">
        <v>6000000</v>
      </c>
      <c r="E33" s="6" t="n">
        <v>3100000</v>
      </c>
    </row>
    <row r="34">
      <c r="A34" s="4" t="inlineStr">
        <is>
          <t>Proceeds from transferring rights to charged-off receivables attributable to loan receivables held for sale | Reclassification adjustment</t>
        </is>
      </c>
    </row>
    <row r="35">
      <c r="A35" s="3" t="inlineStr">
        <is>
          <t>Subsidiary, Sale of Stock [Line Items]</t>
        </is>
      </c>
    </row>
    <row r="36">
      <c r="A36" s="4" t="inlineStr">
        <is>
          <t>Other gains (losses), net</t>
        </is>
      </c>
      <c r="D36" s="6" t="n">
        <v>312000</v>
      </c>
      <c r="E36" s="6" t="n">
        <v>431000</v>
      </c>
    </row>
    <row r="37">
      <c r="A37" s="4" t="inlineStr">
        <is>
          <t>Sales, general and administrative</t>
        </is>
      </c>
      <c r="D37" s="5" t="n">
        <v>312000</v>
      </c>
      <c r="E37" s="5" t="n">
        <v>431000</v>
      </c>
    </row>
    <row r="38">
      <c r="A38" s="4" t="inlineStr">
        <is>
          <t>Exchange of Holdco Units for Class A common stock pursuant to the Exchange Agreement</t>
        </is>
      </c>
    </row>
    <row r="39">
      <c r="A39" s="3" t="inlineStr">
        <is>
          <t>Subsidiary, Sale of Stock [Line Items]</t>
        </is>
      </c>
    </row>
    <row r="40">
      <c r="A40" s="4" t="inlineStr">
        <is>
          <t>Exchange ratio</t>
        </is>
      </c>
      <c r="B40" s="6" t="n">
        <v>1</v>
      </c>
    </row>
    <row r="41">
      <c r="A41" s="4" t="inlineStr">
        <is>
          <t>Class B common stock</t>
        </is>
      </c>
    </row>
    <row r="42">
      <c r="A42" s="3" t="inlineStr">
        <is>
          <t>Subsidiary, Sale of Stock [Line Items]</t>
        </is>
      </c>
    </row>
    <row r="43">
      <c r="A43" s="4" t="inlineStr">
        <is>
          <t>Common stock par value (in dollars per share) | $ / shares</t>
        </is>
      </c>
      <c r="C43" s="8" t="n">
        <v>0.001</v>
      </c>
      <c r="D43" s="8" t="n">
        <v>0.001</v>
      </c>
      <c r="G43" s="8" t="n">
        <v>0.001</v>
      </c>
    </row>
    <row r="44">
      <c r="A44" s="4" t="inlineStr">
        <is>
          <t>Class A common stock</t>
        </is>
      </c>
    </row>
    <row r="45">
      <c r="A45" s="3" t="inlineStr">
        <is>
          <t>Subsidiary, Sale of Stock [Line Items]</t>
        </is>
      </c>
    </row>
    <row r="46">
      <c r="A46" s="4" t="inlineStr">
        <is>
          <t>Common stock par value (in dollars per share) | $ / shares</t>
        </is>
      </c>
      <c r="C46" s="7" t="n">
        <v>0.01</v>
      </c>
      <c r="D46" s="7" t="n">
        <v>0.01</v>
      </c>
    </row>
    <row r="47">
      <c r="A47" s="4" t="inlineStr">
        <is>
          <t>Class A common stock | IPO</t>
        </is>
      </c>
    </row>
    <row r="48">
      <c r="A48" s="3" t="inlineStr">
        <is>
          <t>Subsidiary, Sale of Stock [Line Items]</t>
        </is>
      </c>
    </row>
    <row r="49">
      <c r="A49" s="4" t="inlineStr">
        <is>
          <t>Number of shares sold (in shares) | shares</t>
        </is>
      </c>
      <c r="B49" s="6" t="n">
        <v>43700000</v>
      </c>
    </row>
    <row r="50">
      <c r="A50" s="4" t="inlineStr">
        <is>
          <t>Price per share (in dollars per share) | $ / shares</t>
        </is>
      </c>
      <c r="B50" s="5" t="n">
        <v>23</v>
      </c>
    </row>
    <row r="51">
      <c r="A51" s="4" t="inlineStr">
        <is>
          <t>Net proceeds, after deducting underwriting discounts and commissions</t>
        </is>
      </c>
      <c r="B51" s="5" t="n">
        <v>954800000</v>
      </c>
    </row>
    <row r="52">
      <c r="A52" s="4" t="inlineStr">
        <is>
          <t>GS Holdings | Class A common stock | Sale of stock to parent company</t>
        </is>
      </c>
    </row>
    <row r="53">
      <c r="A53" s="3" t="inlineStr">
        <is>
          <t>Subsidiary, Sale of Stock [Line Items]</t>
        </is>
      </c>
    </row>
    <row r="54">
      <c r="A54" s="4" t="inlineStr">
        <is>
          <t>Number of shares purchased by company (in shares) | shares</t>
        </is>
      </c>
      <c r="B54" s="6" t="n">
        <v>2426198</v>
      </c>
    </row>
    <row r="55">
      <c r="A55" s="4" t="inlineStr">
        <is>
          <t>GS Holdings | Newly-issued common units | Sale of stock to parent company</t>
        </is>
      </c>
    </row>
    <row r="56">
      <c r="A56" s="3" t="inlineStr">
        <is>
          <t>Subsidiary, Sale of Stock [Line Items]</t>
        </is>
      </c>
    </row>
    <row r="57">
      <c r="A57" s="4" t="inlineStr">
        <is>
          <t>Number of shares purchased by company (in shares) | shares</t>
        </is>
      </c>
      <c r="B57" s="6" t="n">
        <v>41273802</v>
      </c>
    </row>
    <row r="58">
      <c r="A58" s="4" t="inlineStr">
        <is>
          <t>GreenSky, LLC | GS Holdings</t>
        </is>
      </c>
    </row>
    <row r="59">
      <c r="A59" s="3" t="inlineStr">
        <is>
          <t>Subsidiary, Sale of Stock [Line Items]</t>
        </is>
      </c>
    </row>
    <row r="60">
      <c r="A60" s="4" t="inlineStr">
        <is>
          <t>Economic interest (as a percent)</t>
        </is>
      </c>
      <c r="H60" s="4" t="inlineStr">
        <is>
          <t>100.00%</t>
        </is>
      </c>
    </row>
    <row r="61">
      <c r="A61" s="4" t="inlineStr">
        <is>
          <t>GS Holdings</t>
        </is>
      </c>
    </row>
    <row r="62">
      <c r="A62" s="3" t="inlineStr">
        <is>
          <t>Subsidiary, Sale of Stock [Line Items]</t>
        </is>
      </c>
    </row>
    <row r="63">
      <c r="A63" s="4" t="inlineStr">
        <is>
          <t>Economic interest (as a percent)</t>
        </is>
      </c>
      <c r="C63" s="4" t="inlineStr">
        <is>
          <t>42.00%</t>
        </is>
      </c>
      <c r="D63" s="4" t="inlineStr">
        <is>
          <t>36.90%</t>
        </is>
      </c>
      <c r="E63" s="4" t="inlineStr">
        <is>
          <t>30.00%</t>
        </is>
      </c>
    </row>
    <row r="64">
      <c r="A64" s="4" t="inlineStr">
        <is>
          <t>Weighted average ownership interest (as a percent)</t>
        </is>
      </c>
      <c r="C64" s="4" t="inlineStr">
        <is>
          <t>38.30%</t>
        </is>
      </c>
      <c r="D64" s="4" t="inlineStr">
        <is>
          <t>34.6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Summary of Significant Accounting Policies and New Accounting Standards - Cash and restricted cash (Details) - USD ($) $ in Thousands</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Cash and cash equivalents</t>
        </is>
      </c>
      <c r="B3" s="5" t="n">
        <v>147775</v>
      </c>
      <c r="C3" s="5" t="n">
        <v>195760</v>
      </c>
      <c r="D3" s="5" t="n">
        <v>303390</v>
      </c>
    </row>
    <row r="4">
      <c r="A4" s="4" t="inlineStr">
        <is>
          <t>Restricted cash</t>
        </is>
      </c>
      <c r="B4" s="6" t="n">
        <v>319879</v>
      </c>
      <c r="C4" s="6" t="n">
        <v>250081</v>
      </c>
      <c r="D4" s="6" t="n">
        <v>155109</v>
      </c>
    </row>
    <row r="5">
      <c r="A5" s="4" t="inlineStr">
        <is>
          <t>Cash and cash equivalents and restricted cash in Consolidated Statements of Cash Flows</t>
        </is>
      </c>
      <c r="B5" s="5" t="n">
        <v>467654</v>
      </c>
      <c r="C5" s="5" t="n">
        <v>445841</v>
      </c>
      <c r="D5" s="5" t="n">
        <v>458499</v>
      </c>
      <c r="E5" s="5" t="n">
        <v>3538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Summary of Significant Accounting Policies and New Accounting Standards - Estimated useful life (Details)</t>
        </is>
      </c>
      <c r="B1" s="2" t="inlineStr">
        <is>
          <t>12 Months Ended</t>
        </is>
      </c>
    </row>
    <row r="2">
      <c r="B2" s="2" t="inlineStr">
        <is>
          <t>Dec. 31, 2020</t>
        </is>
      </c>
    </row>
    <row r="3">
      <c r="A3" s="4" t="inlineStr">
        <is>
          <t>Computer hardware and software</t>
        </is>
      </c>
    </row>
    <row r="4">
      <c r="A4" s="3" t="inlineStr">
        <is>
          <t>Property, Plant and Equipment [Line Items]</t>
        </is>
      </c>
    </row>
    <row r="5">
      <c r="A5" s="4" t="inlineStr">
        <is>
          <t>Estimated Useful Lives</t>
        </is>
      </c>
      <c r="B5" s="4" t="inlineStr">
        <is>
          <t>3 years</t>
        </is>
      </c>
    </row>
    <row r="6">
      <c r="A6" s="4" t="inlineStr">
        <is>
          <t>Furniture</t>
        </is>
      </c>
    </row>
    <row r="7">
      <c r="A7" s="3" t="inlineStr">
        <is>
          <t>Property, Plant and Equipment [Line Items]</t>
        </is>
      </c>
    </row>
    <row r="8">
      <c r="A8" s="4" t="inlineStr">
        <is>
          <t>Estimated Useful Lives</t>
        </is>
      </c>
      <c r="B8"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Summary of Significant Accounting Policies and New Accounting Standards - Revenue disaggregated by type of servi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5" t="n">
        <v>128807</v>
      </c>
      <c r="C4" s="5" t="n">
        <v>142023</v>
      </c>
      <c r="D4" s="5" t="n">
        <v>132962</v>
      </c>
      <c r="E4" s="5" t="n">
        <v>121857</v>
      </c>
      <c r="F4" s="5" t="n">
        <v>135943</v>
      </c>
      <c r="G4" s="5" t="n">
        <v>153529</v>
      </c>
      <c r="H4" s="5" t="n">
        <v>138752</v>
      </c>
      <c r="I4" s="5" t="n">
        <v>104398</v>
      </c>
      <c r="J4" s="5" t="n">
        <v>525649</v>
      </c>
      <c r="K4" s="5" t="n">
        <v>532622</v>
      </c>
    </row>
    <row r="5">
      <c r="A5" s="4" t="inlineStr">
        <is>
          <t>Interest and other</t>
        </is>
      </c>
      <c r="J5" s="6" t="n">
        <v>17057</v>
      </c>
      <c r="K5" s="6" t="n">
        <v>3021</v>
      </c>
      <c r="L5" s="5" t="n">
        <v>5797</v>
      </c>
    </row>
    <row r="6">
      <c r="A6" s="4" t="inlineStr">
        <is>
          <t>Total revenue</t>
        </is>
      </c>
      <c r="J6" s="6" t="n">
        <v>525649</v>
      </c>
      <c r="K6" s="6" t="n">
        <v>532622</v>
      </c>
      <c r="L6" s="6" t="n">
        <v>420298</v>
      </c>
    </row>
    <row r="7">
      <c r="A7" s="4" t="inlineStr">
        <is>
          <t>Changes in fair value of servicing assets</t>
        </is>
      </c>
      <c r="J7" s="6" t="n">
        <v>-1552</v>
      </c>
      <c r="K7" s="6" t="n">
        <v>24484</v>
      </c>
    </row>
    <row r="8">
      <c r="A8" s="4" t="inlineStr">
        <is>
          <t>Transaction fees</t>
        </is>
      </c>
    </row>
    <row r="9">
      <c r="A9" s="3" t="inlineStr">
        <is>
          <t>Disaggregation of Revenue [Line Items]</t>
        </is>
      </c>
    </row>
    <row r="10">
      <c r="A10" s="4" t="inlineStr">
        <is>
          <t>Revenues</t>
        </is>
      </c>
      <c r="J10" s="6" t="n">
        <v>393137</v>
      </c>
      <c r="K10" s="6" t="n">
        <v>405905</v>
      </c>
      <c r="L10" s="6" t="n">
        <v>348904</v>
      </c>
    </row>
    <row r="11">
      <c r="A11" s="4" t="inlineStr">
        <is>
          <t>Merchant fees</t>
        </is>
      </c>
    </row>
    <row r="12">
      <c r="A12" s="3" t="inlineStr">
        <is>
          <t>Disaggregation of Revenue [Line Items]</t>
        </is>
      </c>
    </row>
    <row r="13">
      <c r="A13" s="4" t="inlineStr">
        <is>
          <t>Revenues</t>
        </is>
      </c>
      <c r="J13" s="6" t="n">
        <v>363216</v>
      </c>
      <c r="K13" s="6" t="n">
        <v>361755</v>
      </c>
      <c r="L13" s="6" t="n">
        <v>297776</v>
      </c>
    </row>
    <row r="14">
      <c r="A14" s="4" t="inlineStr">
        <is>
          <t>Interchange fees</t>
        </is>
      </c>
    </row>
    <row r="15">
      <c r="A15" s="3" t="inlineStr">
        <is>
          <t>Disaggregation of Revenue [Line Items]</t>
        </is>
      </c>
    </row>
    <row r="16">
      <c r="A16" s="4" t="inlineStr">
        <is>
          <t>Revenues</t>
        </is>
      </c>
      <c r="J16" s="6" t="n">
        <v>29921</v>
      </c>
      <c r="K16" s="6" t="n">
        <v>44150</v>
      </c>
      <c r="L16" s="6" t="n">
        <v>51128</v>
      </c>
    </row>
    <row r="17">
      <c r="A17" s="4" t="inlineStr">
        <is>
          <t>Servicing fees</t>
        </is>
      </c>
    </row>
    <row r="18">
      <c r="A18" s="3" t="inlineStr">
        <is>
          <t>Disaggregation of Revenue [Line Items]</t>
        </is>
      </c>
    </row>
    <row r="19">
      <c r="A19" s="4" t="inlineStr">
        <is>
          <t>Revenues</t>
        </is>
      </c>
      <c r="J19" s="6" t="n">
        <v>115455</v>
      </c>
      <c r="K19" s="6" t="n">
        <v>123696</v>
      </c>
      <c r="L19" s="6" t="n">
        <v>65597</v>
      </c>
    </row>
    <row r="20">
      <c r="A20" s="4" t="inlineStr">
        <is>
          <t>Changes in fair value of servicing assets</t>
        </is>
      </c>
      <c r="J20" s="6" t="n">
        <v>345</v>
      </c>
      <c r="K20" s="6" t="n">
        <v>30500</v>
      </c>
    </row>
    <row r="21">
      <c r="A21" s="4" t="inlineStr">
        <is>
          <t>Interest income</t>
        </is>
      </c>
    </row>
    <row r="22">
      <c r="A22" s="3" t="inlineStr">
        <is>
          <t>Disaggregation of Revenue [Line Items]</t>
        </is>
      </c>
    </row>
    <row r="23">
      <c r="A23" s="4" t="inlineStr">
        <is>
          <t>Interest and other</t>
        </is>
      </c>
      <c r="J23" s="6" t="n">
        <v>17049</v>
      </c>
      <c r="K23" s="6" t="n">
        <v>2977</v>
      </c>
      <c r="L23" s="6" t="n">
        <v>5625</v>
      </c>
    </row>
    <row r="24">
      <c r="A24" s="4" t="inlineStr">
        <is>
          <t>Other</t>
        </is>
      </c>
    </row>
    <row r="25">
      <c r="A25" s="3" t="inlineStr">
        <is>
          <t>Disaggregation of Revenue [Line Items]</t>
        </is>
      </c>
    </row>
    <row r="26">
      <c r="A26" s="4" t="inlineStr">
        <is>
          <t>Interest and other</t>
        </is>
      </c>
      <c r="J26" s="5" t="n">
        <v>8</v>
      </c>
      <c r="K26" s="5" t="n">
        <v>44</v>
      </c>
      <c r="L26" s="5" t="n">
        <v>172</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Numerator:</t>
        </is>
      </c>
    </row>
    <row r="4">
      <c r="A4" s="4" t="inlineStr">
        <is>
          <t>Income before income tax expense (benefit)</t>
        </is>
      </c>
      <c r="B4" s="5" t="n">
        <v>24213</v>
      </c>
      <c r="C4" s="5" t="n">
        <v>3008</v>
      </c>
      <c r="D4" s="5" t="n">
        <v>14852</v>
      </c>
      <c r="E4" s="5" t="n">
        <v>-11814</v>
      </c>
      <c r="F4" s="5" t="n">
        <v>1707</v>
      </c>
      <c r="G4" s="5" t="n">
        <v>45608</v>
      </c>
      <c r="H4" s="5" t="n">
        <v>34727</v>
      </c>
      <c r="I4" s="5" t="n">
        <v>6806</v>
      </c>
      <c r="J4" s="5" t="n">
        <v>30259</v>
      </c>
      <c r="L4" s="5" t="n">
        <v>88848</v>
      </c>
      <c r="N4" s="5" t="n">
        <v>133514</v>
      </c>
    </row>
    <row r="5">
      <c r="A5" s="4" t="inlineStr">
        <is>
          <t>Less: Net income attributable to GS Holdings prior to Reorganization Transactions</t>
        </is>
      </c>
      <c r="J5" s="6" t="n">
        <v>0</v>
      </c>
      <c r="L5" s="6" t="n">
        <v>0</v>
      </c>
      <c r="N5" s="6" t="n">
        <v>38213</v>
      </c>
    </row>
    <row r="6">
      <c r="A6" s="4" t="inlineStr">
        <is>
          <t>Less: Net income attributable to noncontrolling interests after Reorganization Transactions</t>
        </is>
      </c>
      <c r="J6" s="6" t="n">
        <v>18697</v>
      </c>
      <c r="L6" s="6" t="n">
        <v>63993</v>
      </c>
      <c r="N6" s="6" t="n">
        <v>65511</v>
      </c>
    </row>
    <row r="7">
      <c r="A7" s="4" t="inlineStr">
        <is>
          <t>Less: Income tax expense (benefit)</t>
        </is>
      </c>
      <c r="J7" s="6" t="n">
        <v>1597</v>
      </c>
      <c r="L7" s="6" t="n">
        <v>-7125</v>
      </c>
      <c r="N7" s="6" t="n">
        <v>5534</v>
      </c>
    </row>
    <row r="8">
      <c r="A8" s="4" t="inlineStr">
        <is>
          <t>Net income attributable to GreenSky, Inc. – basic</t>
        </is>
      </c>
      <c r="J8" s="6" t="n">
        <v>9965</v>
      </c>
      <c r="L8" s="6" t="n">
        <v>31980</v>
      </c>
      <c r="N8" s="6" t="n">
        <v>24256</v>
      </c>
    </row>
    <row r="9">
      <c r="A9" s="4" t="inlineStr">
        <is>
          <t>Less: Income tax expense on reallocation of net income attributable to noncontrolling interests(1)</t>
        </is>
      </c>
      <c r="J9" s="6" t="n">
        <v>4565</v>
      </c>
      <c r="L9" s="6" t="n">
        <v>8189</v>
      </c>
      <c r="N9" s="6" t="n">
        <v>12784</v>
      </c>
    </row>
    <row r="10">
      <c r="A10" s="4" t="inlineStr">
        <is>
          <t>Net income attributable to GreenSky, Inc. – diluted</t>
        </is>
      </c>
      <c r="J10" s="5" t="n">
        <v>24097</v>
      </c>
      <c r="L10" s="5" t="n">
        <v>87784</v>
      </c>
      <c r="N10" s="5" t="n">
        <v>76983</v>
      </c>
    </row>
    <row r="11">
      <c r="A11" s="3" t="inlineStr">
        <is>
          <t>Denominator:</t>
        </is>
      </c>
    </row>
    <row r="12">
      <c r="A12" s="4" t="inlineStr">
        <is>
          <t>Weighted average shares of Class A common stock outstanding - basic (in shares)</t>
        </is>
      </c>
      <c r="J12" s="6" t="n">
        <v>67553999</v>
      </c>
      <c r="L12" s="6" t="n">
        <v>61091514</v>
      </c>
      <c r="N12" s="6" t="n">
        <v>57008324</v>
      </c>
    </row>
    <row r="13">
      <c r="A13" s="3" t="inlineStr">
        <is>
          <t>Add: Dilutive effects, as shown separately below</t>
        </is>
      </c>
    </row>
    <row r="14">
      <c r="A14" s="4" t="inlineStr">
        <is>
          <t>Holdco warrants exchangeable for Class A common stock (in shares)</t>
        </is>
      </c>
      <c r="J14" s="6" t="n">
        <v>0</v>
      </c>
      <c r="L14" s="6" t="n">
        <v>82008</v>
      </c>
      <c r="N14" s="6" t="n">
        <v>808961</v>
      </c>
    </row>
    <row r="15">
      <c r="A15" s="4" t="inlineStr">
        <is>
          <t>Weighted average shares of Class A common stock outstanding - diluted (in shares)</t>
        </is>
      </c>
      <c r="J15" s="6" t="n">
        <v>177750838</v>
      </c>
      <c r="L15" s="6" t="n">
        <v>179448045</v>
      </c>
      <c r="N15" s="6" t="n">
        <v>188904941</v>
      </c>
    </row>
    <row r="16">
      <c r="A16" s="4" t="inlineStr">
        <is>
          <t>Earnings per share of Class A common stock outstanding - basic (in dollars per share)</t>
        </is>
      </c>
      <c r="B16" s="7" t="n">
        <v>0.11</v>
      </c>
      <c r="C16" s="7" t="n">
        <v>0.01</v>
      </c>
      <c r="D16" s="7" t="n">
        <v>0.06</v>
      </c>
      <c r="E16" s="7" t="n">
        <v>-0.05</v>
      </c>
      <c r="F16" s="7" t="n">
        <v>0.03</v>
      </c>
      <c r="G16" s="7" t="n">
        <v>0.24</v>
      </c>
      <c r="H16" s="7" t="n">
        <v>0.2</v>
      </c>
      <c r="I16" s="7" t="n">
        <v>0.05</v>
      </c>
      <c r="J16" s="7" t="n">
        <v>0.15</v>
      </c>
      <c r="K16" s="4" t="inlineStr">
        <is>
          <t>[1]</t>
        </is>
      </c>
      <c r="L16" s="7" t="n">
        <v>0.52</v>
      </c>
      <c r="M16" s="4" t="inlineStr">
        <is>
          <t>[1]</t>
        </is>
      </c>
      <c r="N16" s="7" t="n">
        <v>0.43</v>
      </c>
      <c r="O16" s="4" t="inlineStr">
        <is>
          <t>[1]</t>
        </is>
      </c>
    </row>
    <row r="17">
      <c r="A17" s="4" t="inlineStr">
        <is>
          <t>Earnings per share of Class A common stock outstanding - diluted (in dollars per share)</t>
        </is>
      </c>
      <c r="B17" s="7" t="n">
        <v>0.11</v>
      </c>
      <c r="C17" s="7" t="n">
        <v>0.01</v>
      </c>
      <c r="D17" s="7" t="n">
        <v>0.06</v>
      </c>
      <c r="E17" s="7" t="n">
        <v>-0.05</v>
      </c>
      <c r="F17" s="7" t="n">
        <v>0.03</v>
      </c>
      <c r="G17" s="7" t="n">
        <v>0.23</v>
      </c>
      <c r="H17" s="7" t="n">
        <v>0.19</v>
      </c>
      <c r="I17" s="7" t="n">
        <v>0.05</v>
      </c>
      <c r="J17" s="7" t="n">
        <v>0.14</v>
      </c>
      <c r="K17" s="4" t="inlineStr">
        <is>
          <t>[1]</t>
        </is>
      </c>
      <c r="L17" s="7" t="n">
        <v>0.49</v>
      </c>
      <c r="M17" s="4" t="inlineStr">
        <is>
          <t>[1]</t>
        </is>
      </c>
      <c r="N17" s="7" t="n">
        <v>0.41</v>
      </c>
      <c r="O17" s="4" t="inlineStr">
        <is>
          <t>[1]</t>
        </is>
      </c>
    </row>
    <row r="18">
      <c r="A18" s="4" t="inlineStr">
        <is>
          <t>Effective income tax rate (as a percent)</t>
        </is>
      </c>
      <c r="J18" s="4" t="inlineStr">
        <is>
          <t>5.30%</t>
        </is>
      </c>
      <c r="L18" s="4" t="inlineStr">
        <is>
          <t>(8.00%)</t>
        </is>
      </c>
      <c r="N18" s="4" t="inlineStr">
        <is>
          <t>4.10%</t>
        </is>
      </c>
    </row>
    <row r="19">
      <c r="A19" s="4" t="inlineStr">
        <is>
          <t>Noncontrolling Interest</t>
        </is>
      </c>
    </row>
    <row r="20">
      <c r="A20" s="3" t="inlineStr">
        <is>
          <t>Add: Dilutive effects, as shown separately below</t>
        </is>
      </c>
    </row>
    <row r="21">
      <c r="A21" s="4" t="inlineStr">
        <is>
          <t>Effective income tax rate (as a percent)</t>
        </is>
      </c>
      <c r="J21" s="4" t="inlineStr">
        <is>
          <t>20.40%</t>
        </is>
      </c>
      <c r="L21" s="4" t="inlineStr">
        <is>
          <t>1.20%</t>
        </is>
      </c>
      <c r="N21" s="4" t="inlineStr">
        <is>
          <t>19.20%</t>
        </is>
      </c>
    </row>
    <row r="22">
      <c r="A22" s="4" t="inlineStr">
        <is>
          <t>HoldCo Units</t>
        </is>
      </c>
    </row>
    <row r="23">
      <c r="A23" s="3" t="inlineStr">
        <is>
          <t>Add: Dilutive effects, as shown separately below</t>
        </is>
      </c>
    </row>
    <row r="24">
      <c r="A24" s="4" t="inlineStr">
        <is>
          <t>Holdco Units that are exchangeable for Class A common stock (in shares)</t>
        </is>
      </c>
      <c r="J24" s="6" t="n">
        <v>109221484</v>
      </c>
      <c r="L24" s="6" t="n">
        <v>116223055</v>
      </c>
      <c r="N24" s="6" t="n">
        <v>127939939</v>
      </c>
    </row>
    <row r="25">
      <c r="A25" s="4" t="inlineStr">
        <is>
          <t>Class A common stock</t>
        </is>
      </c>
    </row>
    <row r="26">
      <c r="A26" s="3" t="inlineStr">
        <is>
          <t>Add: Dilutive effects, as shown separately below</t>
        </is>
      </c>
    </row>
    <row r="27">
      <c r="A27" s="4" t="inlineStr">
        <is>
          <t>Dilutive effect of share based compensation awards (in shares)</t>
        </is>
      </c>
      <c r="J27" s="6" t="n">
        <v>332420</v>
      </c>
      <c r="L27" s="6" t="n">
        <v>1876876</v>
      </c>
      <c r="N27" s="6" t="n">
        <v>2984196</v>
      </c>
    </row>
    <row r="28">
      <c r="A28" s="4" t="inlineStr">
        <is>
          <t>Antidilutive securities excluded from computation of earnings per share (in shares)</t>
        </is>
      </c>
      <c r="J28" s="6" t="n">
        <v>3841138</v>
      </c>
      <c r="L28" s="6" t="n">
        <v>3289299</v>
      </c>
      <c r="N28" s="6" t="n">
        <v>1533029</v>
      </c>
    </row>
    <row r="29">
      <c r="A29" s="4" t="inlineStr">
        <is>
          <t>Unvested Class A stock awards</t>
        </is>
      </c>
    </row>
    <row r="30">
      <c r="A30" s="3" t="inlineStr">
        <is>
          <t>Add: Dilutive effects, as shown separately below</t>
        </is>
      </c>
    </row>
    <row r="31">
      <c r="A31" s="4" t="inlineStr">
        <is>
          <t>Dilutive effect of share based compensation awards (in shares)</t>
        </is>
      </c>
      <c r="J31" s="6" t="n">
        <v>642935</v>
      </c>
      <c r="L31" s="6" t="n">
        <v>174592</v>
      </c>
      <c r="N31" s="6" t="n">
        <v>163521</v>
      </c>
    </row>
    <row r="32">
      <c r="A32" s="4" t="inlineStr">
        <is>
          <t>Antidilutive securities excluded from computation of earnings per share (in shares)</t>
        </is>
      </c>
      <c r="J32" s="6" t="n">
        <v>2123280</v>
      </c>
      <c r="L32" s="6" t="n">
        <v>2040965</v>
      </c>
      <c r="N32" s="6" t="n">
        <v>134170</v>
      </c>
    </row>
    <row r="33">
      <c r="A33" s="4" t="inlineStr">
        <is>
          <t>Unvested HoldCo Units</t>
        </is>
      </c>
    </row>
    <row r="34">
      <c r="A34" s="3" t="inlineStr">
        <is>
          <t>Add: Dilutive effects, as shown separately below</t>
        </is>
      </c>
    </row>
    <row r="35">
      <c r="A35" s="4" t="inlineStr">
        <is>
          <t>Antidilutive securities excluded from computation of earnings per share (in shares)</t>
        </is>
      </c>
      <c r="J35" s="6" t="n">
        <v>389945</v>
      </c>
      <c r="L35" s="6" t="n">
        <v>510878</v>
      </c>
      <c r="N35" s="6" t="n">
        <v>0</v>
      </c>
    </row>
    <row r="36"/>
    <row r="37">
      <c r="A37" s="4" t="inlineStr">
        <is>
          <t>[1]</t>
        </is>
      </c>
      <c r="B37" s="4" t="inlineStr">
        <is>
          <t>For the year ended December 31, 2018, basic and diluted earnings per share of Class A common stock are applicable only for the period from May 24, 2018 through December 31, 2018, which is the period following the initial public offering ("IPO") and related Reorganization Transactions (as defined in Note 1 to the Notes to Consolidated Financial Statements). See Note 2, Earnings per Share, to the Notes to Consolidated Financial Statements for the number of shares used in the computation of earnings per share of Class A common stock and the basis for the computation of earnings per share.</t>
        </is>
      </c>
    </row>
  </sheetData>
  <mergeCells count="8">
    <mergeCell ref="A1:A2"/>
    <mergeCell ref="B1:I1"/>
    <mergeCell ref="J1:O1"/>
    <mergeCell ref="J2:K2"/>
    <mergeCell ref="L2:M2"/>
    <mergeCell ref="N2:O2"/>
    <mergeCell ref="A36:O36"/>
    <mergeCell ref="B37:O3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8662</v>
      </c>
      <c r="C4" s="5" t="n">
        <v>95973</v>
      </c>
      <c r="D4" s="5" t="n">
        <v>127980</v>
      </c>
    </row>
    <row r="5">
      <c r="A5" s="3" t="inlineStr">
        <is>
          <t>Other comprehensive income (loss), net of tax</t>
        </is>
      </c>
    </row>
    <row r="6">
      <c r="A6" s="4" t="inlineStr">
        <is>
          <t>Net unrealized gains (losses) on interest rate swap arising during the period</t>
        </is>
      </c>
      <c r="B6" s="6" t="n">
        <v>-13936</v>
      </c>
      <c r="C6" s="6" t="n">
        <v>-2043</v>
      </c>
      <c r="D6" s="6" t="n">
        <v>0</v>
      </c>
    </row>
    <row r="7">
      <c r="A7" s="4" t="inlineStr">
        <is>
          <t>Reclassification of interest rate swap settlements into interest expense (income) during the period</t>
        </is>
      </c>
      <c r="B7" s="6" t="n">
        <v>3672</v>
      </c>
      <c r="C7" s="6" t="n">
        <v>-479</v>
      </c>
      <c r="D7" s="6" t="n">
        <v>0</v>
      </c>
    </row>
    <row r="8">
      <c r="A8" s="4" t="inlineStr">
        <is>
          <t>Other comprehensive income (loss), net of tax</t>
        </is>
      </c>
      <c r="B8" s="6" t="n">
        <v>-10264</v>
      </c>
      <c r="C8" s="6" t="n">
        <v>-2522</v>
      </c>
      <c r="D8" s="6" t="n">
        <v>0</v>
      </c>
    </row>
    <row r="9">
      <c r="A9" s="4" t="inlineStr">
        <is>
          <t>Comprehensive income</t>
        </is>
      </c>
      <c r="B9" s="6" t="n">
        <v>18398</v>
      </c>
      <c r="C9" s="6" t="n">
        <v>93451</v>
      </c>
      <c r="D9" s="6" t="n">
        <v>127980</v>
      </c>
    </row>
    <row r="10">
      <c r="A10" s="4" t="inlineStr">
        <is>
          <t>Less: Comprehensive income attributable to noncontrolling interests</t>
        </is>
      </c>
      <c r="B10" s="6" t="n">
        <v>12017</v>
      </c>
      <c r="C10" s="6" t="n">
        <v>62227</v>
      </c>
      <c r="D10" s="6" t="n">
        <v>103724</v>
      </c>
    </row>
    <row r="11">
      <c r="A11" s="4" t="inlineStr">
        <is>
          <t>Comprehensive income (loss) attributable to GreenSky, Inc.</t>
        </is>
      </c>
      <c r="B11" s="5" t="n">
        <v>6381</v>
      </c>
      <c r="C11" s="5" t="n">
        <v>31224</v>
      </c>
      <c r="D11" s="5" t="n">
        <v>242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amounts and estimated fair values of assets and liabilities measured at fair value on a recurring or nonrecurring basis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5" t="n">
        <v>147775</v>
      </c>
      <c r="C3" s="5" t="n">
        <v>195760</v>
      </c>
      <c r="D3" s="5" t="n">
        <v>303390</v>
      </c>
    </row>
    <row r="4">
      <c r="A4" s="3" t="inlineStr">
        <is>
          <t>Liabilities:</t>
        </is>
      </c>
    </row>
    <row r="5">
      <c r="A5" s="4" t="inlineStr">
        <is>
          <t>Finance charge reversal liability</t>
        </is>
      </c>
      <c r="B5" s="6" t="n">
        <v>185134</v>
      </c>
      <c r="C5" s="6" t="n">
        <v>206035</v>
      </c>
    </row>
    <row r="6">
      <c r="A6" s="4" t="inlineStr">
        <is>
          <t>Interest rate swap</t>
        </is>
      </c>
      <c r="B6" s="6" t="n">
        <v>14182</v>
      </c>
      <c r="C6" s="6" t="n">
        <v>2763</v>
      </c>
    </row>
    <row r="7">
      <c r="A7" s="4" t="inlineStr">
        <is>
          <t>Sales facilitation obligations</t>
        </is>
      </c>
      <c r="B7" s="6" t="n">
        <v>10655</v>
      </c>
      <c r="C7" s="6" t="n">
        <v>0</v>
      </c>
    </row>
    <row r="8">
      <c r="A8" s="4" t="inlineStr">
        <is>
          <t>Carrying Value | Measured at fair value on a nonrecurring basis | Level 1</t>
        </is>
      </c>
    </row>
    <row r="9">
      <c r="A9" s="3" t="inlineStr">
        <is>
          <t>Assets:</t>
        </is>
      </c>
    </row>
    <row r="10">
      <c r="A10" s="4" t="inlineStr">
        <is>
          <t>Cash and cash equivalents</t>
        </is>
      </c>
      <c r="B10" s="6" t="n">
        <v>147775</v>
      </c>
      <c r="C10" s="6" t="n">
        <v>195760</v>
      </c>
    </row>
    <row r="11">
      <c r="A11" s="4" t="inlineStr">
        <is>
          <t>Carrying Value | Measured at fair value on a nonrecurring basis | Level 2</t>
        </is>
      </c>
    </row>
    <row r="12">
      <c r="A12" s="3" t="inlineStr">
        <is>
          <t>Assets:</t>
        </is>
      </c>
    </row>
    <row r="13">
      <c r="A13" s="4" t="inlineStr">
        <is>
          <t>Loan receivables held for sale, net</t>
        </is>
      </c>
      <c r="B13" s="6" t="n">
        <v>571415</v>
      </c>
      <c r="C13" s="6" t="n">
        <v>51926</v>
      </c>
    </row>
    <row r="14">
      <c r="A14" s="3" t="inlineStr">
        <is>
          <t>Liabilities:</t>
        </is>
      </c>
    </row>
    <row r="15">
      <c r="A15" s="4" t="inlineStr">
        <is>
          <t>Term loan</t>
        </is>
      </c>
      <c r="B15" s="6" t="n">
        <v>452806</v>
      </c>
      <c r="C15" s="6" t="n">
        <v>384497</v>
      </c>
    </row>
    <row r="16">
      <c r="A16" s="4" t="inlineStr">
        <is>
          <t>Carrying Value | Measured at fair value on a recurring basis | Level 2</t>
        </is>
      </c>
    </row>
    <row r="17">
      <c r="A17" s="3" t="inlineStr">
        <is>
          <t>Liabilities:</t>
        </is>
      </c>
    </row>
    <row r="18">
      <c r="A18" s="4" t="inlineStr">
        <is>
          <t>Interest rate swap</t>
        </is>
      </c>
      <c r="B18" s="6" t="n">
        <v>14182</v>
      </c>
      <c r="C18" s="6" t="n">
        <v>2763</v>
      </c>
    </row>
    <row r="19">
      <c r="A19" s="4" t="inlineStr">
        <is>
          <t>Sales facilitation obligations</t>
        </is>
      </c>
      <c r="B19" s="6" t="n">
        <v>10655</v>
      </c>
      <c r="C19" s="6" t="n">
        <v>0</v>
      </c>
    </row>
    <row r="20">
      <c r="A20" s="4" t="inlineStr">
        <is>
          <t>Carrying Value | Measured at fair value on a recurring basis | Level 3</t>
        </is>
      </c>
    </row>
    <row r="21">
      <c r="A21" s="3" t="inlineStr">
        <is>
          <t>Assets:</t>
        </is>
      </c>
    </row>
    <row r="22">
      <c r="A22" s="4" t="inlineStr">
        <is>
          <t>Servicing assets</t>
        </is>
      </c>
      <c r="B22" s="6" t="n">
        <v>30804</v>
      </c>
      <c r="C22" s="6" t="n">
        <v>30459</v>
      </c>
    </row>
    <row r="23">
      <c r="A23" s="3" t="inlineStr">
        <is>
          <t>Liabilities:</t>
        </is>
      </c>
    </row>
    <row r="24">
      <c r="A24" s="4" t="inlineStr">
        <is>
          <t>Finance charge reversal liability</t>
        </is>
      </c>
      <c r="B24" s="6" t="n">
        <v>185134</v>
      </c>
      <c r="C24" s="6" t="n">
        <v>206035</v>
      </c>
    </row>
    <row r="25">
      <c r="A25" s="4" t="inlineStr">
        <is>
          <t>Servicing liability</t>
        </is>
      </c>
      <c r="B25" s="6" t="n">
        <v>1984</v>
      </c>
      <c r="C25" s="6" t="n">
        <v>3796</v>
      </c>
    </row>
    <row r="26">
      <c r="A26" s="4" t="inlineStr">
        <is>
          <t>Fair Value | Measured at fair value on a nonrecurring basis | Level 1</t>
        </is>
      </c>
    </row>
    <row r="27">
      <c r="A27" s="3" t="inlineStr">
        <is>
          <t>Assets:</t>
        </is>
      </c>
    </row>
    <row r="28">
      <c r="A28" s="4" t="inlineStr">
        <is>
          <t>Cash and cash equivalents</t>
        </is>
      </c>
      <c r="B28" s="6" t="n">
        <v>147775</v>
      </c>
      <c r="C28" s="6" t="n">
        <v>195760</v>
      </c>
    </row>
    <row r="29">
      <c r="A29" s="4" t="inlineStr">
        <is>
          <t>Fair Value | Measured at fair value on a nonrecurring basis | Level 2</t>
        </is>
      </c>
    </row>
    <row r="30">
      <c r="A30" s="3" t="inlineStr">
        <is>
          <t>Assets:</t>
        </is>
      </c>
    </row>
    <row r="31">
      <c r="A31" s="4" t="inlineStr">
        <is>
          <t>Loan receivables held for sale, net</t>
        </is>
      </c>
      <c r="B31" s="6" t="n">
        <v>575279</v>
      </c>
      <c r="C31" s="6" t="n">
        <v>55958</v>
      </c>
    </row>
    <row r="32">
      <c r="A32" s="3" t="inlineStr">
        <is>
          <t>Liabilities:</t>
        </is>
      </c>
    </row>
    <row r="33">
      <c r="A33" s="4" t="inlineStr">
        <is>
          <t>Term loan</t>
        </is>
      </c>
      <c r="B33" s="6" t="n">
        <v>452408</v>
      </c>
      <c r="C33" s="6" t="n">
        <v>392201</v>
      </c>
    </row>
    <row r="34">
      <c r="A34" s="4" t="inlineStr">
        <is>
          <t>Fair Value | Measured at fair value on a recurring basis | Level 2</t>
        </is>
      </c>
    </row>
    <row r="35">
      <c r="A35" s="3" t="inlineStr">
        <is>
          <t>Liabilities:</t>
        </is>
      </c>
    </row>
    <row r="36">
      <c r="A36" s="4" t="inlineStr">
        <is>
          <t>Interest rate swap</t>
        </is>
      </c>
      <c r="B36" s="6" t="n">
        <v>14182</v>
      </c>
      <c r="C36" s="6" t="n">
        <v>2763</v>
      </c>
    </row>
    <row r="37">
      <c r="A37" s="4" t="inlineStr">
        <is>
          <t>Sales facilitation obligations</t>
        </is>
      </c>
      <c r="B37" s="6" t="n">
        <v>10655</v>
      </c>
      <c r="C37" s="6" t="n">
        <v>0</v>
      </c>
    </row>
    <row r="38">
      <c r="A38" s="4" t="inlineStr">
        <is>
          <t>Fair Value | Measured at fair value on a recurring basis | Level 3</t>
        </is>
      </c>
    </row>
    <row r="39">
      <c r="A39" s="3" t="inlineStr">
        <is>
          <t>Assets:</t>
        </is>
      </c>
    </row>
    <row r="40">
      <c r="A40" s="4" t="inlineStr">
        <is>
          <t>Servicing assets</t>
        </is>
      </c>
      <c r="B40" s="6" t="n">
        <v>30804</v>
      </c>
      <c r="C40" s="6" t="n">
        <v>30459</v>
      </c>
    </row>
    <row r="41">
      <c r="A41" s="3" t="inlineStr">
        <is>
          <t>Liabilities:</t>
        </is>
      </c>
    </row>
    <row r="42">
      <c r="A42" s="4" t="inlineStr">
        <is>
          <t>Finance charge reversal liability</t>
        </is>
      </c>
      <c r="B42" s="6" t="n">
        <v>185134</v>
      </c>
      <c r="C42" s="6" t="n">
        <v>206035</v>
      </c>
    </row>
    <row r="43">
      <c r="A43" s="4" t="inlineStr">
        <is>
          <t>Servicing liability</t>
        </is>
      </c>
      <c r="B43" s="5" t="n">
        <v>1984</v>
      </c>
      <c r="C43" s="5" t="n">
        <v>37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Reconciliation of the beginning and ending fair value measurements of FCR Liability (Details) - USD ($) $ in Thousands</t>
        </is>
      </c>
      <c r="B1" s="2" t="inlineStr">
        <is>
          <t>12 Months Ended</t>
        </is>
      </c>
    </row>
    <row r="2">
      <c r="B2" s="2" t="inlineStr">
        <is>
          <t>Dec. 31, 2020</t>
        </is>
      </c>
      <c r="C2" s="2" t="inlineStr">
        <is>
          <t>Dec. 31, 2019</t>
        </is>
      </c>
      <c r="D2" s="2" t="inlineStr">
        <is>
          <t>Dec. 31, 2018</t>
        </is>
      </c>
    </row>
    <row r="3">
      <c r="A3" s="4" t="inlineStr">
        <is>
          <t>Warehouse SPV</t>
        </is>
      </c>
    </row>
    <row r="4">
      <c r="A4" s="3" t="inlineStr">
        <is>
          <t>Fair Value, Liabilities Measured on Recurring Basis, Unobservable Input Reconciliation, Calculation</t>
        </is>
      </c>
    </row>
    <row r="5">
      <c r="A5" s="4" t="inlineStr">
        <is>
          <t>Billed finance charges not yet collected</t>
        </is>
      </c>
      <c r="B5" s="5" t="n">
        <v>28600</v>
      </c>
    </row>
    <row r="6">
      <c r="A6" s="4" t="inlineStr">
        <is>
          <t>Finance charge reversals</t>
        </is>
      </c>
    </row>
    <row r="7">
      <c r="A7" s="3" t="inlineStr">
        <is>
          <t>Fair Value, Liabilities Measured on Recurring Basis, Unobservable Input Reconciliation, Calculation</t>
        </is>
      </c>
    </row>
    <row r="8">
      <c r="A8" s="4" t="inlineStr">
        <is>
          <t>Beginning balance</t>
        </is>
      </c>
      <c r="B8" s="6" t="n">
        <v>206035</v>
      </c>
      <c r="C8" s="5" t="n">
        <v>138589</v>
      </c>
      <c r="D8" s="5" t="n">
        <v>94148</v>
      </c>
    </row>
    <row r="9">
      <c r="A9" s="4" t="inlineStr">
        <is>
          <t>Receipts</t>
        </is>
      </c>
      <c r="B9" s="6" t="n">
        <v>215049</v>
      </c>
      <c r="C9" s="6" t="n">
        <v>159527</v>
      </c>
      <c r="D9" s="6" t="n">
        <v>129153</v>
      </c>
    </row>
    <row r="10">
      <c r="A10" s="4" t="inlineStr">
        <is>
          <t>Settlements</t>
        </is>
      </c>
      <c r="B10" s="6" t="n">
        <v>-382968</v>
      </c>
      <c r="C10" s="6" t="n">
        <v>-262449</v>
      </c>
      <c r="D10" s="6" t="n">
        <v>-181590</v>
      </c>
    </row>
    <row r="11">
      <c r="A11" s="4" t="inlineStr">
        <is>
          <t>Fair value change in FCR liability</t>
        </is>
      </c>
      <c r="B11" s="6" t="n">
        <v>147018</v>
      </c>
      <c r="C11" s="6" t="n">
        <v>170368</v>
      </c>
      <c r="D11" s="6" t="n">
        <v>96878</v>
      </c>
    </row>
    <row r="12">
      <c r="A12" s="4" t="inlineStr">
        <is>
          <t>Ending balance</t>
        </is>
      </c>
      <c r="B12" s="5" t="n">
        <v>185134</v>
      </c>
      <c r="C12" s="5" t="n">
        <v>206035</v>
      </c>
      <c r="D12" s="5" t="n">
        <v>13858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 width="14" customWidth="1" min="5" max="5"/>
    <col width="14" customWidth="1" min="6" max="6"/>
  </cols>
  <sheetData>
    <row r="1">
      <c r="A1" s="1" t="inlineStr">
        <is>
          <t>Fair Value of Assets and Liabilities - Narrative (Details) - USD ($)</t>
        </is>
      </c>
      <c r="B1" s="2" t="inlineStr">
        <is>
          <t>Jun. 30, 2019</t>
        </is>
      </c>
      <c r="C1" s="2" t="inlineStr">
        <is>
          <t>Jun. 30, 2019</t>
        </is>
      </c>
      <c r="D1" s="2" t="inlineStr">
        <is>
          <t>Dec. 31, 2020</t>
        </is>
      </c>
      <c r="E1" s="2" t="inlineStr">
        <is>
          <t>Dec. 31, 2019</t>
        </is>
      </c>
      <c r="F1" s="2" t="inlineStr">
        <is>
          <t>Dec. 31, 2018</t>
        </is>
      </c>
    </row>
    <row r="2">
      <c r="A2" s="3" t="inlineStr">
        <is>
          <t>Fair Value Measurement Inputs and Valuation Techniques [Line Items]</t>
        </is>
      </c>
    </row>
    <row r="3">
      <c r="A3" s="4" t="inlineStr">
        <is>
          <t>Reversal rate assumption period</t>
        </is>
      </c>
      <c r="D3" s="4" t="inlineStr">
        <is>
          <t>24 months</t>
        </is>
      </c>
    </row>
    <row r="4">
      <c r="A4" s="4" t="inlineStr">
        <is>
          <t>Reserved percentage of sales facilitation obligations</t>
        </is>
      </c>
      <c r="D4" s="4" t="inlineStr">
        <is>
          <t>100.00%</t>
        </is>
      </c>
    </row>
    <row r="5">
      <c r="A5" s="4" t="inlineStr">
        <is>
          <t>Servicing fees</t>
        </is>
      </c>
      <c r="D5" s="5" t="n">
        <v>115100000</v>
      </c>
      <c r="E5" s="5" t="n">
        <v>93200000</v>
      </c>
      <c r="F5" s="5" t="n">
        <v>65600000</v>
      </c>
    </row>
    <row r="6">
      <c r="A6" s="4" t="inlineStr">
        <is>
          <t>Collection efforts period</t>
        </is>
      </c>
      <c r="D6" s="4" t="inlineStr">
        <is>
          <t>5 years</t>
        </is>
      </c>
    </row>
    <row r="7">
      <c r="A7" s="4" t="inlineStr">
        <is>
          <t>Sales facilitation obligations</t>
        </is>
      </c>
      <c r="D7" s="5" t="n">
        <v>10655000</v>
      </c>
      <c r="E7" s="6" t="n">
        <v>0</v>
      </c>
    </row>
    <row r="8">
      <c r="A8" s="4" t="inlineStr">
        <is>
          <t>Embedded Derivative, Gain on Embedded Derivative</t>
        </is>
      </c>
      <c r="D8" s="6" t="n">
        <v>10700000</v>
      </c>
    </row>
    <row r="9">
      <c r="A9" s="4" t="inlineStr">
        <is>
          <t>Level 2 | Fair Value | Measured at fair value on a recurring basis</t>
        </is>
      </c>
    </row>
    <row r="10">
      <c r="A10" s="3" t="inlineStr">
        <is>
          <t>Fair Value Measurement Inputs and Valuation Techniques [Line Items]</t>
        </is>
      </c>
    </row>
    <row r="11">
      <c r="A11" s="4" t="inlineStr">
        <is>
          <t>Sales facilitation obligations</t>
        </is>
      </c>
      <c r="D11" s="6" t="n">
        <v>10655000</v>
      </c>
      <c r="E11" s="5" t="n">
        <v>0</v>
      </c>
    </row>
    <row r="12">
      <c r="A12" s="4" t="inlineStr">
        <is>
          <t>Cash flow hedging | Interest rate swap</t>
        </is>
      </c>
    </row>
    <row r="13">
      <c r="A13" s="3" t="inlineStr">
        <is>
          <t>Fair Value Measurement Inputs and Valuation Techniques [Line Items]</t>
        </is>
      </c>
    </row>
    <row r="14">
      <c r="A14" s="4" t="inlineStr">
        <is>
          <t>Derivative, notional amount</t>
        </is>
      </c>
      <c r="B14" s="5" t="n">
        <v>350000000</v>
      </c>
      <c r="C14" s="5" t="n">
        <v>350000000</v>
      </c>
      <c r="D14" s="5" t="n">
        <v>350000000</v>
      </c>
    </row>
    <row r="15">
      <c r="A15" s="4" t="inlineStr">
        <is>
          <t>Term of agreement</t>
        </is>
      </c>
      <c r="B15" s="4" t="inlineStr">
        <is>
          <t>4 years</t>
        </is>
      </c>
      <c r="C15" s="4" t="inlineStr">
        <is>
          <t>4 years</t>
        </is>
      </c>
    </row>
    <row r="16">
      <c r="A16" s="4" t="inlineStr">
        <is>
          <t>Minimum</t>
        </is>
      </c>
    </row>
    <row r="17">
      <c r="A17" s="3" t="inlineStr">
        <is>
          <t>Fair Value Measurement Inputs and Valuation Techniques [Line Items]</t>
        </is>
      </c>
    </row>
    <row r="18">
      <c r="A18" s="4" t="inlineStr">
        <is>
          <t>Interest-free promotional period</t>
        </is>
      </c>
      <c r="D18" s="4" t="inlineStr">
        <is>
          <t>6 months</t>
        </is>
      </c>
    </row>
    <row r="19">
      <c r="A19" s="4" t="inlineStr">
        <is>
          <t>Maximum</t>
        </is>
      </c>
    </row>
    <row r="20">
      <c r="A20" s="3" t="inlineStr">
        <is>
          <t>Fair Value Measurement Inputs and Valuation Techniques [Line Items]</t>
        </is>
      </c>
    </row>
    <row r="21">
      <c r="A21" s="4" t="inlineStr">
        <is>
          <t>Interest-free promotional period</t>
        </is>
      </c>
      <c r="D21" s="4" t="inlineStr">
        <is>
          <t>24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ignificant unobservable inputs used to value Level 3 FCR liability (Details)</t>
        </is>
      </c>
      <c r="B1" s="2" t="inlineStr">
        <is>
          <t>Dec. 31, 2020</t>
        </is>
      </c>
      <c r="C1" s="2" t="inlineStr">
        <is>
          <t>Dec. 31, 2019</t>
        </is>
      </c>
    </row>
    <row r="2">
      <c r="A2" s="4" t="inlineStr">
        <is>
          <t>Discount rate</t>
        </is>
      </c>
    </row>
    <row r="3">
      <c r="A3" s="3" t="inlineStr">
        <is>
          <t>Fair Value Measurement Inputs and Valuation Techniques [Line Items]</t>
        </is>
      </c>
    </row>
    <row r="4">
      <c r="A4" s="4" t="inlineStr">
        <is>
          <t>Inputs used to value the Level 3 FCR liability</t>
        </is>
      </c>
      <c r="B4" s="9" t="n">
        <v>0.035</v>
      </c>
      <c r="C4" s="9" t="n">
        <v>0.052</v>
      </c>
    </row>
    <row r="5">
      <c r="A5" s="4" t="inlineStr">
        <is>
          <t>Minimum | Reversal rate</t>
        </is>
      </c>
    </row>
    <row r="6">
      <c r="A6" s="3" t="inlineStr">
        <is>
          <t>Fair Value Measurement Inputs and Valuation Techniques [Line Items]</t>
        </is>
      </c>
    </row>
    <row r="7">
      <c r="A7" s="4" t="inlineStr">
        <is>
          <t>Inputs used to value the Level 3 FCR liability</t>
        </is>
      </c>
      <c r="B7" s="6" t="n">
        <v>648</v>
      </c>
      <c r="C7" s="9" t="n">
        <v>0.6</v>
      </c>
    </row>
    <row r="8">
      <c r="A8" s="4" t="inlineStr">
        <is>
          <t>Maximum | Reversal rate</t>
        </is>
      </c>
    </row>
    <row r="9">
      <c r="A9" s="3" t="inlineStr">
        <is>
          <t>Fair Value Measurement Inputs and Valuation Techniques [Line Items]</t>
        </is>
      </c>
    </row>
    <row r="10">
      <c r="A10" s="4" t="inlineStr">
        <is>
          <t>Inputs used to value the Level 3 FCR liability</t>
        </is>
      </c>
      <c r="B10" s="6" t="n">
        <v>1000</v>
      </c>
      <c r="C10" s="9" t="n">
        <v>0.968</v>
      </c>
    </row>
    <row r="11">
      <c r="A11" s="4" t="inlineStr">
        <is>
          <t>Weighted Average | Reversal rate</t>
        </is>
      </c>
    </row>
    <row r="12">
      <c r="A12" s="3" t="inlineStr">
        <is>
          <t>Fair Value Measurement Inputs and Valuation Techniques [Line Items]</t>
        </is>
      </c>
    </row>
    <row r="13">
      <c r="A13" s="4" t="inlineStr">
        <is>
          <t>Inputs used to value the Level 3 FCR liability</t>
        </is>
      </c>
      <c r="B13" s="9" t="n">
        <v>0.892</v>
      </c>
      <c r="C13" s="9" t="n">
        <v>0.875</v>
      </c>
    </row>
    <row r="14">
      <c r="A14" s="4" t="inlineStr">
        <is>
          <t>Weighted Average | Discount rate</t>
        </is>
      </c>
    </row>
    <row r="15">
      <c r="A15" s="3" t="inlineStr">
        <is>
          <t>Fair Value Measurement Inputs and Valuation Techniques [Line Items]</t>
        </is>
      </c>
    </row>
    <row r="16">
      <c r="A16" s="4" t="inlineStr">
        <is>
          <t>Inputs used to value the Level 3 FCR liability</t>
        </is>
      </c>
      <c r="B16" s="9" t="n">
        <v>0.035</v>
      </c>
      <c r="C16" s="9" t="n">
        <v>0.0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Charged-Off Receivable transfers (Details) - USD ($) $ in Thousands</t>
        </is>
      </c>
      <c r="B1" s="2" t="inlineStr">
        <is>
          <t>12 Months Ended</t>
        </is>
      </c>
    </row>
    <row r="2">
      <c r="B2" s="2" t="inlineStr">
        <is>
          <t>Dec. 31, 2020</t>
        </is>
      </c>
      <c r="C2" s="2" t="inlineStr">
        <is>
          <t>Dec. 31, 2019</t>
        </is>
      </c>
      <c r="D2" s="2" t="inlineStr">
        <is>
          <t>Dec. 31, 2018</t>
        </is>
      </c>
    </row>
    <row r="3">
      <c r="A3" s="3" t="inlineStr">
        <is>
          <t>Transfer of Financial Assets Accounted for as Sales [Line Items]</t>
        </is>
      </c>
    </row>
    <row r="4">
      <c r="A4" s="4" t="inlineStr">
        <is>
          <t>Aggregate Unpaid Balance</t>
        </is>
      </c>
      <c r="C4" s="5" t="n">
        <v>225542</v>
      </c>
      <c r="D4" s="5" t="n">
        <v>204780</v>
      </c>
    </row>
    <row r="5">
      <c r="A5" s="4" t="inlineStr">
        <is>
          <t>Proceeds</t>
        </is>
      </c>
      <c r="C5" s="6" t="n">
        <v>29502</v>
      </c>
      <c r="D5" s="6" t="n">
        <v>27123</v>
      </c>
    </row>
    <row r="6">
      <c r="A6" s="4" t="inlineStr">
        <is>
          <t>Amount recovered on transferred Charged-Off Receivables</t>
        </is>
      </c>
      <c r="B6" s="5" t="n">
        <v>23000</v>
      </c>
      <c r="C6" s="6" t="n">
        <v>22200</v>
      </c>
      <c r="D6" s="6" t="n">
        <v>14900</v>
      </c>
    </row>
    <row r="7">
      <c r="A7" s="4" t="inlineStr">
        <is>
          <t>Bank Partner loans</t>
        </is>
      </c>
    </row>
    <row r="8">
      <c r="A8" s="3" t="inlineStr">
        <is>
          <t>Transfer of Financial Assets Accounted for as Sales [Line Items]</t>
        </is>
      </c>
    </row>
    <row r="9">
      <c r="A9" s="4" t="inlineStr">
        <is>
          <t>Aggregate Unpaid Balance</t>
        </is>
      </c>
      <c r="C9" s="6" t="n">
        <v>223024</v>
      </c>
      <c r="D9" s="6" t="n">
        <v>201517</v>
      </c>
    </row>
    <row r="10">
      <c r="A10" s="4" t="inlineStr">
        <is>
          <t>Proceeds</t>
        </is>
      </c>
      <c r="C10" s="6" t="n">
        <v>29190</v>
      </c>
      <c r="D10" s="6" t="n">
        <v>26692</v>
      </c>
    </row>
    <row r="11">
      <c r="A11" s="4" t="inlineStr">
        <is>
          <t>Loan receivables held for sale</t>
        </is>
      </c>
    </row>
    <row r="12">
      <c r="A12" s="3" t="inlineStr">
        <is>
          <t>Transfer of Financial Assets Accounted for as Sales [Line Items]</t>
        </is>
      </c>
    </row>
    <row r="13">
      <c r="A13" s="4" t="inlineStr">
        <is>
          <t>Aggregate Unpaid Balance</t>
        </is>
      </c>
      <c r="C13" s="6" t="n">
        <v>2518</v>
      </c>
      <c r="D13" s="6" t="n">
        <v>3263</v>
      </c>
    </row>
    <row r="14">
      <c r="A14" s="4" t="inlineStr">
        <is>
          <t>Proceeds</t>
        </is>
      </c>
      <c r="B14" s="5" t="n">
        <v>0</v>
      </c>
      <c r="C14" s="5" t="n">
        <v>312</v>
      </c>
      <c r="D14" s="5" t="n">
        <v>4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ervicing assets (Details) - USD ($) $ in Thousands</t>
        </is>
      </c>
      <c r="B1" s="2" t="inlineStr">
        <is>
          <t>12 Months Ended</t>
        </is>
      </c>
    </row>
    <row r="2">
      <c r="B2" s="2" t="inlineStr">
        <is>
          <t>Dec. 31, 2020</t>
        </is>
      </c>
      <c r="C2" s="2" t="inlineStr">
        <is>
          <t>Dec. 31, 2019</t>
        </is>
      </c>
    </row>
    <row r="3">
      <c r="A3" s="3" t="inlineStr">
        <is>
          <t>Servicing Asset at Fair Value, Amount [Roll Forward]</t>
        </is>
      </c>
    </row>
    <row r="4">
      <c r="A4" s="4" t="inlineStr">
        <is>
          <t>Beginning balance</t>
        </is>
      </c>
      <c r="B4" s="5" t="n">
        <v>30459</v>
      </c>
      <c r="C4" s="5" t="n">
        <v>0</v>
      </c>
    </row>
    <row r="5">
      <c r="A5" s="4" t="inlineStr">
        <is>
          <t>Additions, net</t>
        </is>
      </c>
      <c r="B5" s="6" t="n">
        <v>1897</v>
      </c>
      <c r="C5" s="6" t="n">
        <v>5975</v>
      </c>
    </row>
    <row r="6">
      <c r="A6" s="4" t="inlineStr">
        <is>
          <t>Changes in fair value</t>
        </is>
      </c>
      <c r="B6" s="6" t="n">
        <v>-1552</v>
      </c>
      <c r="C6" s="6" t="n">
        <v>24484</v>
      </c>
    </row>
    <row r="7">
      <c r="A7" s="4" t="inlineStr">
        <is>
          <t>Ending balance</t>
        </is>
      </c>
      <c r="B7" s="5" t="n">
        <v>30804</v>
      </c>
      <c r="C7" s="5" t="n">
        <v>304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Fair Value of Assets and Liabilities - Servicing liabilities and unobservable inputs (Details) - USD ($) $ in Thousands</t>
        </is>
      </c>
      <c r="B1" s="2" t="inlineStr">
        <is>
          <t>12 Months Ended</t>
        </is>
      </c>
    </row>
    <row r="2">
      <c r="B2" s="2" t="inlineStr">
        <is>
          <t>Dec. 31, 2020</t>
        </is>
      </c>
      <c r="C2" s="2" t="inlineStr">
        <is>
          <t>Dec. 31, 2019</t>
        </is>
      </c>
      <c r="D2" s="2" t="inlineStr">
        <is>
          <t>Dec. 31, 2018</t>
        </is>
      </c>
    </row>
    <row r="3">
      <c r="A3" s="3" t="inlineStr">
        <is>
          <t>Servicing Liability at Fair Value, Amount</t>
        </is>
      </c>
    </row>
    <row r="4">
      <c r="A4" s="4" t="inlineStr">
        <is>
          <t>Beginning balance</t>
        </is>
      </c>
      <c r="B4" s="5" t="n">
        <v>3796</v>
      </c>
      <c r="C4" s="5" t="n">
        <v>3016</v>
      </c>
      <c r="D4" s="5" t="n">
        <v>2071</v>
      </c>
    </row>
    <row r="5">
      <c r="A5" s="4" t="inlineStr">
        <is>
          <t>Initial obligation from transfer of Charged-Off Receivables</t>
        </is>
      </c>
      <c r="B5" s="6" t="n">
        <v>0</v>
      </c>
      <c r="C5" s="6" t="n">
        <v>2705</v>
      </c>
      <c r="D5" s="6" t="n">
        <v>2461</v>
      </c>
    </row>
    <row r="6">
      <c r="A6" s="4" t="inlineStr">
        <is>
          <t>Changes in fair value</t>
        </is>
      </c>
      <c r="B6" s="6" t="n">
        <v>-1812</v>
      </c>
      <c r="C6" s="6" t="n">
        <v>-1925</v>
      </c>
      <c r="D6" s="6" t="n">
        <v>-1516</v>
      </c>
    </row>
    <row r="7">
      <c r="A7" s="4" t="inlineStr">
        <is>
          <t>Ending balance</t>
        </is>
      </c>
      <c r="B7" s="5" t="n">
        <v>1984</v>
      </c>
      <c r="C7" s="5" t="n">
        <v>3796</v>
      </c>
      <c r="D7" s="5" t="n">
        <v>3016</v>
      </c>
    </row>
    <row r="8">
      <c r="A8" s="3" t="inlineStr">
        <is>
          <t>Servicing Liabilities at Fair Value [Line Items]</t>
        </is>
      </c>
    </row>
    <row r="9">
      <c r="A9" s="4" t="inlineStr">
        <is>
          <t>Discount rate</t>
        </is>
      </c>
      <c r="B9" s="4" t="inlineStr">
        <is>
          <t>18.00%</t>
        </is>
      </c>
      <c r="C9" s="4" t="inlineStr">
        <is>
          <t>18.00%</t>
        </is>
      </c>
    </row>
    <row r="10">
      <c r="A10" s="4" t="inlineStr">
        <is>
          <t>Minimum</t>
        </is>
      </c>
    </row>
    <row r="11">
      <c r="A11" s="3" t="inlineStr">
        <is>
          <t>Servicing Liabilities at Fair Value [Line Items]</t>
        </is>
      </c>
    </row>
    <row r="12">
      <c r="A12" s="4" t="inlineStr">
        <is>
          <t>Cost of servicing (basis points)</t>
        </is>
      </c>
      <c r="B12" s="4" t="inlineStr">
        <is>
          <t>5750.00%</t>
        </is>
      </c>
      <c r="C12" s="4" t="inlineStr">
        <is>
          <t>5750.00%</t>
        </is>
      </c>
    </row>
    <row r="13">
      <c r="A13" s="4" t="inlineStr">
        <is>
          <t>Weighted average remaining life (years)</t>
        </is>
      </c>
      <c r="B13" s="4" t="inlineStr">
        <is>
          <t>2 years 3 months 18 days</t>
        </is>
      </c>
      <c r="C13" s="4" t="inlineStr">
        <is>
          <t>2 years 3 months 18 days</t>
        </is>
      </c>
    </row>
    <row r="14">
      <c r="A14" s="4" t="inlineStr">
        <is>
          <t>Recovery period (years)</t>
        </is>
      </c>
      <c r="B14" s="4" t="inlineStr">
        <is>
          <t>1 year 7 months 6 days</t>
        </is>
      </c>
      <c r="C14" s="4" t="inlineStr">
        <is>
          <t>2 years 7 months 6 days</t>
        </is>
      </c>
    </row>
    <row r="15">
      <c r="A15" s="4" t="inlineStr">
        <is>
          <t>Maximum</t>
        </is>
      </c>
    </row>
    <row r="16">
      <c r="A16" s="3" t="inlineStr">
        <is>
          <t>Servicing Liabilities at Fair Value [Line Items]</t>
        </is>
      </c>
    </row>
    <row r="17">
      <c r="A17" s="4" t="inlineStr">
        <is>
          <t>Cost of servicing (basis points)</t>
        </is>
      </c>
      <c r="B17" s="4" t="inlineStr">
        <is>
          <t>10800.00%</t>
        </is>
      </c>
      <c r="C17" s="4" t="inlineStr">
        <is>
          <t>10800.00%</t>
        </is>
      </c>
    </row>
    <row r="18">
      <c r="A18" s="4" t="inlineStr">
        <is>
          <t>Weighted average remaining life (years)</t>
        </is>
      </c>
      <c r="B18" s="4" t="inlineStr">
        <is>
          <t>5 years 9 months 18 days</t>
        </is>
      </c>
      <c r="C18" s="4" t="inlineStr">
        <is>
          <t>5 years 10 months 24 days</t>
        </is>
      </c>
    </row>
    <row r="19">
      <c r="A19" s="4" t="inlineStr">
        <is>
          <t>Recovery period (years)</t>
        </is>
      </c>
      <c r="B19" s="4" t="inlineStr">
        <is>
          <t>3 years 10 months 24 days</t>
        </is>
      </c>
      <c r="C19" s="4" t="inlineStr">
        <is>
          <t>4 years 10 months 24 days</t>
        </is>
      </c>
    </row>
    <row r="20">
      <c r="A20" s="4" t="inlineStr">
        <is>
          <t>Weighted Average</t>
        </is>
      </c>
    </row>
    <row r="21">
      <c r="A21" s="3" t="inlineStr">
        <is>
          <t>Servicing Liabilities at Fair Value [Line Items]</t>
        </is>
      </c>
    </row>
    <row r="22">
      <c r="A22" s="4" t="inlineStr">
        <is>
          <t>Cost of servicing (basis points)</t>
        </is>
      </c>
      <c r="B22" s="4" t="inlineStr">
        <is>
          <t>9500.00%</t>
        </is>
      </c>
      <c r="C22" s="4" t="inlineStr">
        <is>
          <t>10620.00%</t>
        </is>
      </c>
    </row>
    <row r="23">
      <c r="A23" s="4" t="inlineStr">
        <is>
          <t>Discount rate</t>
        </is>
      </c>
      <c r="B23" s="4" t="inlineStr">
        <is>
          <t>18.00%</t>
        </is>
      </c>
      <c r="C23" s="4" t="inlineStr">
        <is>
          <t>18.00%</t>
        </is>
      </c>
    </row>
    <row r="24">
      <c r="A24" s="4" t="inlineStr">
        <is>
          <t>Weighted average remaining life (years)</t>
        </is>
      </c>
      <c r="B24" s="4" t="inlineStr">
        <is>
          <t>2 years 3 months 18 days</t>
        </is>
      </c>
      <c r="C24" s="4" t="inlineStr">
        <is>
          <t>2 years 4 months 24 days</t>
        </is>
      </c>
    </row>
    <row r="25">
      <c r="A25" s="4" t="inlineStr">
        <is>
          <t>Recovery period (years)</t>
        </is>
      </c>
      <c r="B25" s="4" t="inlineStr">
        <is>
          <t>3 years 1 month 6 days</t>
        </is>
      </c>
      <c r="C25" s="4" t="inlineStr">
        <is>
          <t>4 years 1 month 6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Held for Sale - Activity in the balance of loan receivables held for sale (Details) - USD ($) $ in Thousands</t>
        </is>
      </c>
      <c r="B1" s="2" t="inlineStr">
        <is>
          <t>12 Months Ended</t>
        </is>
      </c>
    </row>
    <row r="2">
      <c r="B2" s="2" t="inlineStr">
        <is>
          <t>Dec. 31, 2020</t>
        </is>
      </c>
      <c r="C2" s="2" t="inlineStr">
        <is>
          <t>Dec. 31, 2019</t>
        </is>
      </c>
      <c r="D2" s="2" t="inlineStr">
        <is>
          <t>Dec. 31, 2018</t>
        </is>
      </c>
    </row>
    <row r="3">
      <c r="A3" s="3" t="inlineStr">
        <is>
          <t>Loans Receivable Held-for-sale, Net, Reconciliation to Cash Flow</t>
        </is>
      </c>
    </row>
    <row r="4">
      <c r="A4" s="4" t="inlineStr">
        <is>
          <t>Beginning balance</t>
        </is>
      </c>
      <c r="B4" s="5" t="n">
        <v>51926</v>
      </c>
      <c r="C4" s="5" t="n">
        <v>2876</v>
      </c>
      <c r="D4" s="5" t="n">
        <v>73606</v>
      </c>
    </row>
    <row r="5">
      <c r="A5" s="4" t="inlineStr">
        <is>
          <t>Additions</t>
        </is>
      </c>
      <c r="B5" s="6" t="n">
        <v>1775807</v>
      </c>
      <c r="C5" s="6" t="n">
        <v>157928</v>
      </c>
      <c r="D5" s="6" t="n">
        <v>93240</v>
      </c>
    </row>
    <row r="6">
      <c r="A6" s="4" t="inlineStr">
        <is>
          <t>Proceeds from sales and customer payments</t>
        </is>
      </c>
      <c r="B6" s="6" t="n">
        <v>-1181867</v>
      </c>
      <c r="C6" s="6" t="n">
        <v>-104858</v>
      </c>
      <c r="D6" s="6" t="n">
        <v>-161009</v>
      </c>
    </row>
    <row r="7">
      <c r="A7" s="4" t="inlineStr">
        <is>
          <t>Gain (loss) on sold loan receivables held for sale</t>
        </is>
      </c>
      <c r="B7" s="6" t="n">
        <v>-57043</v>
      </c>
      <c r="C7" s="6" t="n">
        <v>0</v>
      </c>
      <c r="D7" s="6" t="n">
        <v>0</v>
      </c>
    </row>
    <row r="8">
      <c r="A8" s="4" t="inlineStr">
        <is>
          <t>Decrease (increase) in valuation allowance</t>
        </is>
      </c>
      <c r="B8" s="6" t="n">
        <v>-8241</v>
      </c>
      <c r="C8" s="6" t="n">
        <v>-1289</v>
      </c>
      <c r="D8" s="6" t="n">
        <v>-92</v>
      </c>
    </row>
    <row r="9">
      <c r="A9" s="4" t="inlineStr">
        <is>
          <t>Transfers</t>
        </is>
      </c>
      <c r="B9" s="6" t="n">
        <v>344</v>
      </c>
      <c r="C9" s="6" t="n">
        <v>251</v>
      </c>
      <c r="D9" s="6" t="n">
        <v>22</v>
      </c>
    </row>
    <row r="10">
      <c r="A10" s="4" t="inlineStr">
        <is>
          <t>Write offs and other</t>
        </is>
      </c>
      <c r="B10" s="6" t="n">
        <v>-9511</v>
      </c>
      <c r="C10" s="6" t="n">
        <v>-2982</v>
      </c>
      <c r="D10" s="6" t="n">
        <v>-2891</v>
      </c>
    </row>
    <row r="11">
      <c r="A11" s="4" t="inlineStr">
        <is>
          <t>Ending balance</t>
        </is>
      </c>
      <c r="B11" s="6" t="n">
        <v>571415</v>
      </c>
      <c r="C11" s="6" t="n">
        <v>51926</v>
      </c>
      <c r="D11" s="6" t="n">
        <v>2876</v>
      </c>
    </row>
    <row r="12">
      <c r="A12" s="4" t="inlineStr">
        <is>
          <t>Additions</t>
        </is>
      </c>
      <c r="B12" s="6" t="n">
        <v>1775807</v>
      </c>
      <c r="C12" s="6" t="n">
        <v>157928</v>
      </c>
      <c r="D12" s="6" t="n">
        <v>93240</v>
      </c>
    </row>
    <row r="13">
      <c r="A13" s="4" t="inlineStr">
        <is>
          <t>Mark to market on loan receivables held for sale</t>
        </is>
      </c>
      <c r="B13" s="6" t="n">
        <v>6342</v>
      </c>
      <c r="C13" s="6" t="n">
        <v>0</v>
      </c>
      <c r="D13" s="6" t="n">
        <v>0</v>
      </c>
    </row>
    <row r="14">
      <c r="A14" s="4" t="inlineStr">
        <is>
          <t>Valuation allowance</t>
        </is>
      </c>
      <c r="B14" s="6" t="n">
        <v>-1899</v>
      </c>
      <c r="C14" s="6" t="n">
        <v>-1289</v>
      </c>
      <c r="D14" s="6" t="n">
        <v>-92</v>
      </c>
    </row>
    <row r="15">
      <c r="A15" s="4" t="inlineStr">
        <is>
          <t>Recovery payments received</t>
        </is>
      </c>
      <c r="B15" s="6" t="n">
        <v>399</v>
      </c>
      <c r="C15" s="6" t="n">
        <v>50</v>
      </c>
      <c r="D15" s="6" t="n">
        <v>57</v>
      </c>
    </row>
    <row r="16">
      <c r="A16" s="4" t="inlineStr">
        <is>
          <t>Proceeds</t>
        </is>
      </c>
      <c r="C16" s="6" t="n">
        <v>29502</v>
      </c>
      <c r="D16" s="6" t="n">
        <v>27123</v>
      </c>
    </row>
    <row r="17">
      <c r="A17" s="4" t="inlineStr">
        <is>
          <t>Loan receivables held for sale</t>
        </is>
      </c>
    </row>
    <row r="18">
      <c r="A18" s="3" t="inlineStr">
        <is>
          <t>Loans Receivable Held-for-sale, Net, Reconciliation to Cash Flow</t>
        </is>
      </c>
    </row>
    <row r="19">
      <c r="A19" s="4" t="inlineStr">
        <is>
          <t>Proceeds</t>
        </is>
      </c>
      <c r="B19" s="6" t="n">
        <v>0</v>
      </c>
      <c r="C19" s="5" t="n">
        <v>312</v>
      </c>
      <c r="D19" s="5" t="n">
        <v>431</v>
      </c>
    </row>
    <row r="20">
      <c r="A20" s="4" t="inlineStr">
        <is>
          <t>Warehouse SPV</t>
        </is>
      </c>
    </row>
    <row r="21">
      <c r="A21" s="3" t="inlineStr">
        <is>
          <t>Loans Receivable Held-for-sale, Net, Reconciliation to Cash Flow</t>
        </is>
      </c>
    </row>
    <row r="22">
      <c r="A22" s="4" t="inlineStr">
        <is>
          <t>Additions</t>
        </is>
      </c>
      <c r="B22" s="6" t="n">
        <v>1113800</v>
      </c>
    </row>
    <row r="23">
      <c r="A23" s="4" t="inlineStr">
        <is>
          <t>Additions</t>
        </is>
      </c>
      <c r="B23" s="6" t="n">
        <v>1113800</v>
      </c>
    </row>
    <row r="24">
      <c r="A24" s="4" t="inlineStr">
        <is>
          <t>Mark to market on loan receivables held for sale</t>
        </is>
      </c>
      <c r="B24" s="6" t="n">
        <v>-6200</v>
      </c>
    </row>
    <row r="25">
      <c r="A25" s="4" t="inlineStr">
        <is>
          <t>All Other Loan Receivables, Held For Sale</t>
        </is>
      </c>
    </row>
    <row r="26">
      <c r="A26" s="3" t="inlineStr">
        <is>
          <t>Loans Receivable Held-for-sale, Net, Reconciliation to Cash Flow</t>
        </is>
      </c>
    </row>
    <row r="27">
      <c r="A27" s="4" t="inlineStr">
        <is>
          <t>Mark to market on loan receivables held for sale</t>
        </is>
      </c>
      <c r="B27" s="5" t="n">
        <v>-10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Held for Sale - Activities associated with loan receivable sales and servicing activitie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Gain (loss) on sold loan receivables held for sale</t>
        </is>
      </c>
      <c r="B4" s="5" t="n">
        <v>-57043</v>
      </c>
      <c r="C4" s="5" t="n">
        <v>0</v>
      </c>
      <c r="D4" s="5" t="n">
        <v>0</v>
      </c>
    </row>
    <row r="5">
      <c r="A5" s="3" t="inlineStr">
        <is>
          <t>Cash Flows</t>
        </is>
      </c>
    </row>
    <row r="6">
      <c r="A6" s="4" t="inlineStr">
        <is>
          <t>Sales of loans</t>
        </is>
      </c>
      <c r="B6" s="6" t="n">
        <v>875051</v>
      </c>
      <c r="C6" s="6" t="n">
        <v>91946</v>
      </c>
      <c r="D6" s="6" t="n">
        <v>139026</v>
      </c>
    </row>
    <row r="7">
      <c r="A7" s="4" t="inlineStr">
        <is>
          <t>Servicing fees</t>
        </is>
      </c>
      <c r="B7" s="5" t="n">
        <v>5978</v>
      </c>
      <c r="C7" s="5" t="n">
        <v>3901</v>
      </c>
      <c r="D7" s="5" t="n">
        <v>23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Held for Sale - Principal balances of sold loan receivables (Details) - Bank Partners - USD ($) $ in Thousands</t>
        </is>
      </c>
      <c r="B1" s="2" t="inlineStr">
        <is>
          <t>12 Months Ended</t>
        </is>
      </c>
    </row>
    <row r="2">
      <c r="B2" s="2" t="inlineStr">
        <is>
          <t>Dec. 31, 2020</t>
        </is>
      </c>
      <c r="C2" s="2" t="inlineStr">
        <is>
          <t>Dec. 31, 2019</t>
        </is>
      </c>
      <c r="D2" s="2" t="inlineStr">
        <is>
          <t>Dec. 31, 2018</t>
        </is>
      </c>
    </row>
    <row r="3">
      <c r="A3" s="3" t="inlineStr">
        <is>
          <t>Qualitative and Quantitative Information, Transferor's Continuing Involvement [Line Items]</t>
        </is>
      </c>
    </row>
    <row r="4">
      <c r="A4" s="4" t="inlineStr">
        <is>
          <t>Total principal balance</t>
        </is>
      </c>
      <c r="B4" s="5" t="n">
        <v>1061634</v>
      </c>
      <c r="C4" s="5" t="n">
        <v>326556</v>
      </c>
    </row>
    <row r="5">
      <c r="A5" s="4" t="inlineStr">
        <is>
          <t>Delinquent loans (unpaid principal balance)</t>
        </is>
      </c>
      <c r="B5" s="6" t="n">
        <v>29092</v>
      </c>
      <c r="C5" s="6" t="n">
        <v>18033</v>
      </c>
    </row>
    <row r="6">
      <c r="A6" s="4" t="inlineStr">
        <is>
          <t>Net charge-offs (unpaid principal balance)</t>
        </is>
      </c>
      <c r="B6" s="5" t="n">
        <v>10573</v>
      </c>
      <c r="C6" s="5" t="n">
        <v>16333</v>
      </c>
      <c r="D6" s="5" t="n">
        <v>1135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cols>
    <col width="80" customWidth="1" min="1" max="1"/>
    <col width="80" customWidth="1" min="2" max="2"/>
    <col width="39" customWidth="1" min="3" max="3"/>
    <col width="13" customWidth="1" min="4" max="4"/>
    <col width="21" customWidth="1" min="5" max="5"/>
    <col width="21" customWidth="1" min="6" max="6"/>
    <col width="33" customWidth="1" min="7" max="7"/>
    <col width="33" customWidth="1" min="8" max="8"/>
    <col width="27" customWidth="1" min="9" max="9"/>
    <col width="47" customWidth="1" min="10" max="10"/>
    <col width="47" customWidth="1" min="11" max="11"/>
    <col width="33" customWidth="1" min="12" max="12"/>
    <col width="18" customWidth="1" min="13" max="13"/>
    <col width="56" customWidth="1" min="14" max="14"/>
    <col width="13" customWidth="1" min="15" max="15"/>
    <col width="15" customWidth="1" min="16" max="16"/>
    <col width="35" customWidth="1" min="17" max="17"/>
    <col width="46" customWidth="1" min="18" max="18"/>
    <col width="24" customWidth="1" min="19" max="19"/>
    <col width="62" customWidth="1" min="20" max="20"/>
    <col width="13" customWidth="1" min="21" max="21"/>
  </cols>
  <sheetData>
    <row r="1">
      <c r="A1" s="1" t="inlineStr">
        <is>
          <t>CONSOLIDATED STATEMENTS OF CHANGES IN EQUITY (DEFICIT) - USD ($) $ in Thousands</t>
        </is>
      </c>
      <c r="B1" s="2" t="inlineStr">
        <is>
          <t>Total</t>
        </is>
      </c>
      <c r="C1" s="2" t="inlineStr">
        <is>
          <t>Cumulative effect of accounting change</t>
        </is>
      </c>
      <c r="E1" s="2" t="inlineStr">
        <is>
          <t>Class A common stock</t>
        </is>
      </c>
      <c r="F1" s="2" t="inlineStr">
        <is>
          <t>Class B common stock</t>
        </is>
      </c>
      <c r="G1" s="2" t="inlineStr">
        <is>
          <t>Common stockClass A common stock</t>
        </is>
      </c>
      <c r="H1" s="2" t="inlineStr">
        <is>
          <t>Common stockClass B common stock</t>
        </is>
      </c>
      <c r="I1" s="2" t="inlineStr">
        <is>
          <t>Additional Paid-in Capital</t>
        </is>
      </c>
      <c r="J1" s="2" t="inlineStr">
        <is>
          <t>Additional Paid-in CapitalClass A common stock</t>
        </is>
      </c>
      <c r="K1" s="2" t="inlineStr">
        <is>
          <t>Additional Paid-in CapitalClass B common stock</t>
        </is>
      </c>
      <c r="L1" s="2" t="inlineStr">
        <is>
          <t>Additional Paid In Capital - LLC</t>
        </is>
      </c>
      <c r="M1" s="2" t="inlineStr">
        <is>
          <t>Retained Earnings</t>
        </is>
      </c>
      <c r="N1" s="2" t="inlineStr">
        <is>
          <t>Retained EarningsCumulative effect of accounting change</t>
        </is>
      </c>
      <c r="P1" s="2" t="inlineStr">
        <is>
          <t>Treasury Stock</t>
        </is>
      </c>
      <c r="Q1" s="2" t="inlineStr">
        <is>
          <t>Treasury StockClass A common stock</t>
        </is>
      </c>
      <c r="R1" s="2" t="inlineStr">
        <is>
          <t>Accumulated Other Comprehensive Income (Loss)</t>
        </is>
      </c>
      <c r="S1" s="2" t="inlineStr">
        <is>
          <t>Noncontrolling Interest</t>
        </is>
      </c>
      <c r="T1" s="2" t="inlineStr">
        <is>
          <t>Noncontrolling InterestCumulative effect of accounting change</t>
        </is>
      </c>
    </row>
    <row r="2">
      <c r="A2" s="4" t="inlineStr">
        <is>
          <t>Members' equity, beginning balance at Dec. 31, 2017</t>
        </is>
      </c>
      <c r="B2" s="5" t="n">
        <v>-456387</v>
      </c>
      <c r="L2" s="5" t="n">
        <v>-554906</v>
      </c>
      <c r="M2" s="5" t="n">
        <v>98519</v>
      </c>
    </row>
    <row r="3">
      <c r="A3" s="4" t="inlineStr">
        <is>
          <t>Beginning Balance at Dec. 31, 2017</t>
        </is>
      </c>
      <c r="B3" s="6" t="n">
        <v>-26039</v>
      </c>
    </row>
    <row r="4">
      <c r="A4" s="3" t="inlineStr">
        <is>
          <t>Increase (Decrease) in Stockholders' Equity</t>
        </is>
      </c>
    </row>
    <row r="5">
      <c r="A5" s="4" t="inlineStr">
        <is>
          <t>Net income</t>
        </is>
      </c>
      <c r="B5" s="6" t="n">
        <v>127980</v>
      </c>
    </row>
    <row r="6">
      <c r="A6" s="4" t="inlineStr">
        <is>
          <t>Other comprehensive income (loss), net of tax</t>
        </is>
      </c>
      <c r="B6" s="6" t="n">
        <v>0</v>
      </c>
    </row>
    <row r="7">
      <c r="A7" s="4" t="inlineStr">
        <is>
          <t>Ending balance (in shares) at Dec. 31, 2018</t>
        </is>
      </c>
      <c r="G7" s="6" t="n">
        <v>54504902</v>
      </c>
      <c r="H7" s="6" t="n">
        <v>128549555</v>
      </c>
    </row>
    <row r="8">
      <c r="A8" s="4" t="inlineStr">
        <is>
          <t>Ending balance at Dec. 31, 2018</t>
        </is>
      </c>
      <c r="B8" s="6" t="n">
        <v>-34765</v>
      </c>
      <c r="C8" s="5" t="n">
        <v>-290</v>
      </c>
      <c r="D8" s="4" t="inlineStr">
        <is>
          <t>[1]</t>
        </is>
      </c>
      <c r="G8" s="5" t="n">
        <v>591</v>
      </c>
      <c r="H8" s="5" t="n">
        <v>129</v>
      </c>
      <c r="I8" s="5" t="n">
        <v>44524</v>
      </c>
      <c r="M8" s="6" t="n">
        <v>24218</v>
      </c>
      <c r="N8" s="5" t="n">
        <v>-87</v>
      </c>
      <c r="O8" s="4" t="inlineStr">
        <is>
          <t>[1]</t>
        </is>
      </c>
      <c r="P8" s="5" t="n">
        <v>-43878</v>
      </c>
      <c r="Q8" s="5" t="n">
        <v>-43878</v>
      </c>
      <c r="R8" s="5" t="n">
        <v>0</v>
      </c>
      <c r="S8" s="5" t="n">
        <v>-60349</v>
      </c>
      <c r="T8" s="5" t="n">
        <v>-203</v>
      </c>
      <c r="U8" s="4" t="inlineStr">
        <is>
          <t>[1]</t>
        </is>
      </c>
    </row>
    <row r="9">
      <c r="A9" s="4" t="inlineStr">
        <is>
          <t>Redeemable preferred units, beginning balance at Dec. 31, 2017</t>
        </is>
      </c>
      <c r="B9" s="5" t="n">
        <v>430348</v>
      </c>
    </row>
    <row r="10">
      <c r="A10" s="3" t="inlineStr">
        <is>
          <t>Increase (Decrease) in Temporary Equity</t>
        </is>
      </c>
    </row>
    <row r="11">
      <c r="A11" s="4" t="inlineStr">
        <is>
          <t>Accounting Standards Update [Extensible List]</t>
        </is>
      </c>
      <c r="B11" s="4" t="inlineStr">
        <is>
          <t>us-gaap:AccountingStandardsUpdate201602Member</t>
        </is>
      </c>
    </row>
    <row r="12">
      <c r="A12" s="4" t="inlineStr">
        <is>
          <t>Net income</t>
        </is>
      </c>
      <c r="B12" s="5" t="n">
        <v>95973</v>
      </c>
      <c r="M12" s="6" t="n">
        <v>31980</v>
      </c>
      <c r="S12" s="6" t="n">
        <v>63993</v>
      </c>
    </row>
    <row r="13">
      <c r="A13" s="4" t="inlineStr">
        <is>
          <t>Issuances (in shares)</t>
        </is>
      </c>
      <c r="H13" s="6" t="n">
        <v>1180163</v>
      </c>
    </row>
    <row r="14">
      <c r="A14" s="4" t="inlineStr">
        <is>
          <t>Issuance</t>
        </is>
      </c>
      <c r="B14" s="6" t="n">
        <v>0</v>
      </c>
      <c r="H14" s="5" t="n">
        <v>1</v>
      </c>
      <c r="I14" s="6" t="n">
        <v>-1</v>
      </c>
    </row>
    <row r="15">
      <c r="A15" s="4" t="inlineStr">
        <is>
          <t>Issuance of restricted share awards subsequent to IPO (in shares)</t>
        </is>
      </c>
      <c r="G15" s="6" t="n">
        <v>2887905</v>
      </c>
    </row>
    <row r="16">
      <c r="A16" s="4" t="inlineStr">
        <is>
          <t>Issuance of unvested Class A common stock awards</t>
        </is>
      </c>
      <c r="B16" s="6" t="n">
        <v>0</v>
      </c>
      <c r="G16" s="5" t="n">
        <v>29</v>
      </c>
      <c r="I16" s="6" t="n">
        <v>-29</v>
      </c>
    </row>
    <row r="17">
      <c r="A17" s="4" t="inlineStr">
        <is>
          <t>Class A stock option exercises (in shares)</t>
        </is>
      </c>
      <c r="E17" s="6" t="n">
        <v>5192471</v>
      </c>
      <c r="G17" s="6" t="n">
        <v>2273592</v>
      </c>
    </row>
    <row r="18">
      <c r="A18" s="4" t="inlineStr">
        <is>
          <t>Class A common stock option exercises</t>
        </is>
      </c>
      <c r="E18" s="5" t="n">
        <v>-12044</v>
      </c>
      <c r="G18" s="5" t="n">
        <v>23</v>
      </c>
      <c r="J18" s="5" t="n">
        <v>-12067</v>
      </c>
    </row>
    <row r="19">
      <c r="A19" s="4" t="inlineStr">
        <is>
          <t>Class B common stock exchanges (in shares)</t>
        </is>
      </c>
      <c r="G19" s="6" t="n">
        <v>15730379</v>
      </c>
      <c r="H19" s="6" t="n">
        <v>15910785</v>
      </c>
    </row>
    <row r="20">
      <c r="A20" s="4" t="inlineStr">
        <is>
          <t>Class B common stock exchanges</t>
        </is>
      </c>
      <c r="F20" s="5" t="n">
        <v>-2198</v>
      </c>
      <c r="G20" s="5" t="n">
        <v>157</v>
      </c>
      <c r="H20" s="5" t="n">
        <v>-16</v>
      </c>
      <c r="K20" s="5" t="n">
        <v>-2339</v>
      </c>
    </row>
    <row r="21">
      <c r="A21" s="4" t="inlineStr">
        <is>
          <t>Forfeited share-based compensation awards subsequent to IPO (in shares)</t>
        </is>
      </c>
      <c r="G21" s="6" t="n">
        <v>-210845</v>
      </c>
      <c r="H21" s="6" t="n">
        <v>-301735</v>
      </c>
    </row>
    <row r="22">
      <c r="A22" s="4" t="inlineStr">
        <is>
          <t>Forfeited share-based compensation awards</t>
        </is>
      </c>
      <c r="B22" s="6" t="n">
        <v>0</v>
      </c>
    </row>
    <row r="23">
      <c r="A23" s="4" t="inlineStr">
        <is>
          <t>Class A common stock repurchases (in shares)</t>
        </is>
      </c>
      <c r="G23" s="6" t="n">
        <v>-8744477</v>
      </c>
    </row>
    <row r="24">
      <c r="A24" s="4" t="inlineStr">
        <is>
          <t>Class A common stock repurchases</t>
        </is>
      </c>
      <c r="E24" s="5" t="n">
        <v>-102241</v>
      </c>
      <c r="Q24" s="5" t="n">
        <v>-102241</v>
      </c>
    </row>
    <row r="25">
      <c r="A25" s="4" t="inlineStr">
        <is>
          <t>Shares withheld related to net share settlement and other (in shares)</t>
        </is>
      </c>
      <c r="G25" s="6" t="n">
        <v>-16618</v>
      </c>
    </row>
    <row r="26">
      <c r="A26" s="4" t="inlineStr">
        <is>
          <t>Shares withheld related to net share settlement and other</t>
        </is>
      </c>
      <c r="B26" s="6" t="n">
        <v>-115</v>
      </c>
      <c r="P26" s="6" t="n">
        <v>-115</v>
      </c>
    </row>
    <row r="27">
      <c r="A27" s="4" t="inlineStr">
        <is>
          <t>Distributions</t>
        </is>
      </c>
      <c r="B27" s="6" t="n">
        <v>-18668</v>
      </c>
      <c r="M27" s="6" t="n">
        <v>-2</v>
      </c>
      <c r="S27" s="6" t="n">
        <v>-18666</v>
      </c>
    </row>
    <row r="28">
      <c r="A28" s="4" t="inlineStr">
        <is>
          <t>Share-based compensation</t>
        </is>
      </c>
      <c r="B28" s="6" t="n">
        <v>13754</v>
      </c>
      <c r="I28" s="6" t="n">
        <v>13754</v>
      </c>
    </row>
    <row r="29">
      <c r="A29" s="4" t="inlineStr">
        <is>
          <t>Equity-based payments to non-employees</t>
        </is>
      </c>
      <c r="B29" s="6" t="n">
        <v>15</v>
      </c>
      <c r="I29" s="6" t="n">
        <v>15</v>
      </c>
    </row>
    <row r="30">
      <c r="A30" s="4" t="inlineStr">
        <is>
          <t>Deferred tax adjustments</t>
        </is>
      </c>
      <c r="B30" s="6" t="n">
        <v>8158</v>
      </c>
      <c r="I30" s="6" t="n">
        <v>8158</v>
      </c>
    </row>
    <row r="31">
      <c r="A31" s="4" t="inlineStr">
        <is>
          <t>Impact on noncontrolling interest of change in ownership during period</t>
        </is>
      </c>
      <c r="B31" s="6" t="n">
        <v>0</v>
      </c>
      <c r="I31" s="6" t="n">
        <v>63767</v>
      </c>
      <c r="S31" s="6" t="n">
        <v>-63767</v>
      </c>
    </row>
    <row r="32">
      <c r="A32" s="4" t="inlineStr">
        <is>
          <t>Other comprehensive income (loss), net of tax</t>
        </is>
      </c>
      <c r="B32" s="6" t="n">
        <v>-2522</v>
      </c>
      <c r="R32" s="6" t="n">
        <v>-756</v>
      </c>
      <c r="S32" s="6" t="n">
        <v>-1766</v>
      </c>
    </row>
    <row r="33">
      <c r="A33" s="4" t="inlineStr">
        <is>
          <t>Ending balance (in shares) at Dec. 31, 2019</t>
        </is>
      </c>
      <c r="E33" s="6" t="n">
        <v>66424838</v>
      </c>
      <c r="F33" s="6" t="n">
        <v>113517198</v>
      </c>
      <c r="G33" s="6" t="n">
        <v>66424838</v>
      </c>
      <c r="H33" s="6" t="n">
        <v>113517198</v>
      </c>
    </row>
    <row r="34">
      <c r="A34" s="4" t="inlineStr">
        <is>
          <t>Ending balance at Dec. 31, 2019</t>
        </is>
      </c>
      <c r="B34" s="6" t="n">
        <v>-54943</v>
      </c>
      <c r="C34" s="5" t="n">
        <v>-107659</v>
      </c>
      <c r="D34" s="4" t="inlineStr">
        <is>
          <t>[2]</t>
        </is>
      </c>
      <c r="G34" s="5" t="n">
        <v>800</v>
      </c>
      <c r="H34" s="5" t="n">
        <v>114</v>
      </c>
      <c r="I34" s="6" t="n">
        <v>115782</v>
      </c>
      <c r="M34" s="6" t="n">
        <v>56109</v>
      </c>
      <c r="N34" s="5" t="n">
        <v>-32212</v>
      </c>
      <c r="P34" s="6" t="n">
        <v>-146234</v>
      </c>
      <c r="R34" s="6" t="n">
        <v>-756</v>
      </c>
      <c r="S34" s="6" t="n">
        <v>-80758</v>
      </c>
      <c r="T34" s="5" t="n">
        <v>-75447</v>
      </c>
    </row>
    <row r="35">
      <c r="A35" s="3" t="inlineStr">
        <is>
          <t>Increase (Decrease) in Stockholders' Equity</t>
        </is>
      </c>
    </row>
    <row r="36">
      <c r="A36" s="4" t="inlineStr">
        <is>
          <t>Net income</t>
        </is>
      </c>
      <c r="B36" s="6" t="n">
        <v>28662</v>
      </c>
      <c r="M36" s="6" t="n">
        <v>9965</v>
      </c>
      <c r="S36" s="6" t="n">
        <v>18697</v>
      </c>
    </row>
    <row r="37">
      <c r="A37" s="4" t="inlineStr">
        <is>
          <t>Issuance</t>
        </is>
      </c>
      <c r="B37" s="6" t="n">
        <v>0</v>
      </c>
    </row>
    <row r="38">
      <c r="A38" s="4" t="inlineStr">
        <is>
          <t>Issuance of restricted share awards subsequent to IPO (in shares)</t>
        </is>
      </c>
      <c r="G38" s="6" t="n">
        <v>3473245</v>
      </c>
    </row>
    <row r="39">
      <c r="A39" s="4" t="inlineStr">
        <is>
          <t>Issuance of unvested Class A common stock awards</t>
        </is>
      </c>
      <c r="B39" s="6" t="n">
        <v>0</v>
      </c>
      <c r="G39" s="5" t="n">
        <v>35</v>
      </c>
      <c r="I39" s="6" t="n">
        <v>-35</v>
      </c>
    </row>
    <row r="40">
      <c r="A40" s="4" t="inlineStr">
        <is>
          <t>Class A stock option exercises (in shares)</t>
        </is>
      </c>
      <c r="E40" s="6" t="n">
        <v>539880</v>
      </c>
      <c r="G40" s="6" t="n">
        <v>449931</v>
      </c>
    </row>
    <row r="41">
      <c r="A41" s="4" t="inlineStr">
        <is>
          <t>Class A common stock option exercises</t>
        </is>
      </c>
      <c r="E41" s="5" t="n">
        <v>397</v>
      </c>
      <c r="G41" s="5" t="n">
        <v>4</v>
      </c>
      <c r="J41" s="5" t="n">
        <v>393</v>
      </c>
    </row>
    <row r="42">
      <c r="A42" s="4" t="inlineStr">
        <is>
          <t>Class B common stock exchanges (in shares)</t>
        </is>
      </c>
      <c r="G42" s="6" t="n">
        <v>7304310</v>
      </c>
      <c r="H42" s="6" t="n">
        <v>7304310</v>
      </c>
    </row>
    <row r="43">
      <c r="A43" s="4" t="inlineStr">
        <is>
          <t>Class B common stock exchanges</t>
        </is>
      </c>
      <c r="F43" s="5" t="n">
        <v>0</v>
      </c>
      <c r="G43" s="5" t="n">
        <v>73</v>
      </c>
      <c r="H43" s="5" t="n">
        <v>-7</v>
      </c>
      <c r="K43" s="5" t="n">
        <v>-66</v>
      </c>
    </row>
    <row r="44">
      <c r="A44" s="4" t="inlineStr">
        <is>
          <t>Forfeited share-based compensation awards subsequent to IPO (in shares)</t>
        </is>
      </c>
      <c r="G44" s="6" t="n">
        <v>-697383</v>
      </c>
      <c r="H44" s="6" t="n">
        <v>-47783</v>
      </c>
    </row>
    <row r="45">
      <c r="A45" s="4" t="inlineStr">
        <is>
          <t>Shares withheld related to net share settlement and other (in shares)</t>
        </is>
      </c>
      <c r="G45" s="6" t="n">
        <v>-220835</v>
      </c>
    </row>
    <row r="46">
      <c r="A46" s="4" t="inlineStr">
        <is>
          <t>Shares withheld related to net share settlement and other</t>
        </is>
      </c>
      <c r="B46" s="6" t="n">
        <v>-1126</v>
      </c>
      <c r="P46" s="6" t="n">
        <v>-1126</v>
      </c>
    </row>
    <row r="47">
      <c r="A47" s="4" t="inlineStr">
        <is>
          <t>Distributions</t>
        </is>
      </c>
      <c r="B47" s="6" t="n">
        <v>-48508</v>
      </c>
      <c r="M47" s="6" t="n">
        <v>-111</v>
      </c>
      <c r="S47" s="6" t="n">
        <v>-48397</v>
      </c>
    </row>
    <row r="48">
      <c r="A48" s="4" t="inlineStr">
        <is>
          <t>Share-based compensation</t>
        </is>
      </c>
      <c r="B48" s="6" t="n">
        <v>14907</v>
      </c>
      <c r="I48" s="6" t="n">
        <v>14907</v>
      </c>
    </row>
    <row r="49">
      <c r="A49" s="4" t="inlineStr">
        <is>
          <t>Equity-based payments to non-employees</t>
        </is>
      </c>
      <c r="B49" s="6" t="n">
        <v>16</v>
      </c>
      <c r="I49" s="6" t="n">
        <v>16</v>
      </c>
    </row>
    <row r="50">
      <c r="A50" s="4" t="inlineStr">
        <is>
          <t>Deferred tax adjustments</t>
        </is>
      </c>
      <c r="B50" s="6" t="n">
        <v>3042</v>
      </c>
      <c r="I50" s="6" t="n">
        <v>3042</v>
      </c>
    </row>
    <row r="51">
      <c r="A51" s="4" t="inlineStr">
        <is>
          <t>Impact on noncontrolling interest of change in ownership during period</t>
        </is>
      </c>
      <c r="B51" s="6" t="n">
        <v>0</v>
      </c>
      <c r="I51" s="6" t="n">
        <v>-23101</v>
      </c>
      <c r="S51" s="6" t="n">
        <v>23101</v>
      </c>
    </row>
    <row r="52">
      <c r="A52" s="4" t="inlineStr">
        <is>
          <t>Other comprehensive income (loss), net of tax</t>
        </is>
      </c>
      <c r="B52" s="6" t="n">
        <v>-10264</v>
      </c>
      <c r="R52" s="6" t="n">
        <v>-3584</v>
      </c>
      <c r="S52" s="6" t="n">
        <v>-6680</v>
      </c>
    </row>
    <row r="53">
      <c r="A53" s="4" t="inlineStr">
        <is>
          <t>Ending balance (in shares) at Dec. 31, 2020</t>
        </is>
      </c>
      <c r="E53" s="6" t="n">
        <v>76734106</v>
      </c>
      <c r="F53" s="6" t="n">
        <v>106165105</v>
      </c>
      <c r="G53" s="6" t="n">
        <v>76734106</v>
      </c>
      <c r="H53" s="6" t="n">
        <v>106165105</v>
      </c>
    </row>
    <row r="54">
      <c r="A54" s="4" t="inlineStr">
        <is>
          <t>Ending balance at Dec. 31, 2020</t>
        </is>
      </c>
      <c r="B54" s="5" t="n">
        <v>-175476</v>
      </c>
      <c r="G54" s="5" t="n">
        <v>912</v>
      </c>
      <c r="H54" s="5" t="n">
        <v>107</v>
      </c>
      <c r="I54" s="5" t="n">
        <v>110938</v>
      </c>
      <c r="M54" s="5" t="n">
        <v>33751</v>
      </c>
      <c r="P54" s="5" t="n">
        <v>-147360</v>
      </c>
      <c r="R54" s="5" t="n">
        <v>-4340</v>
      </c>
      <c r="S54" s="5" t="n">
        <v>-169484</v>
      </c>
    </row>
    <row r="55">
      <c r="A55" s="3" t="inlineStr">
        <is>
          <t>Increase (Decrease) in Temporary Equity</t>
        </is>
      </c>
    </row>
    <row r="56">
      <c r="A56" s="4" t="inlineStr">
        <is>
          <t>Accounting Standards Update [Extensible List]</t>
        </is>
      </c>
      <c r="B56" s="4" t="inlineStr">
        <is>
          <t>us-gaap:AccountingStandardsUpdate201613Member</t>
        </is>
      </c>
    </row>
    <row r="57"/>
    <row r="58">
      <c r="A58" s="4" t="inlineStr">
        <is>
          <t>[1]</t>
        </is>
      </c>
      <c r="B58" s="4" t="inlineStr">
        <is>
          <t>Represents the cumulative effect resulting from our adoption of the Financial Accounting Standards Board Accounting Standards Update 2016-02, Leases . See Note 1 to the Notes to Consolidated Financial Statements for additional information on our lease guidance implementation.</t>
        </is>
      </c>
    </row>
    <row r="59">
      <c r="A59" s="4" t="inlineStr">
        <is>
          <t>[2]</t>
        </is>
      </c>
      <c r="B59" s="4" t="inlineStr">
        <is>
          <t>Represents the cumulative effect resulting from our adoption of the Financial Accounting Standards Board Accounting Standards Update 2016-13, Measurement of Credit Losses on Financial Instruments . See Note 1 to the Notes to Consolidated Financial Statements for additional information on our implementation.</t>
        </is>
      </c>
    </row>
  </sheetData>
  <mergeCells count="6">
    <mergeCell ref="C1:D1"/>
    <mergeCell ref="N1:O1"/>
    <mergeCell ref="T1:U1"/>
    <mergeCell ref="A57:U57"/>
    <mergeCell ref="B58:U58"/>
    <mergeCell ref="B59:U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Thousands</t>
        </is>
      </c>
      <c r="B1" s="2" t="inlineStr">
        <is>
          <t>Dec. 31, 2020</t>
        </is>
      </c>
      <c r="C1" s="2" t="inlineStr">
        <is>
          <t>Dec. 31, 2019</t>
        </is>
      </c>
    </row>
    <row r="2">
      <c r="A2" s="3" t="inlineStr">
        <is>
          <t>Accounts, Notes, Loans and Financing Receivable [Line Items]</t>
        </is>
      </c>
    </row>
    <row r="3">
      <c r="A3" s="4" t="inlineStr">
        <is>
          <t>Accounts Receivable, Gross</t>
        </is>
      </c>
      <c r="B3" s="5" t="n">
        <v>22271</v>
      </c>
      <c r="C3" s="5" t="n">
        <v>19731</v>
      </c>
    </row>
    <row r="4">
      <c r="A4" s="4" t="inlineStr">
        <is>
          <t>Allowance for Losses</t>
        </is>
      </c>
      <c r="B4" s="6" t="n">
        <v>-313</v>
      </c>
      <c r="C4" s="6" t="n">
        <v>-238</v>
      </c>
    </row>
    <row r="5">
      <c r="A5" s="4" t="inlineStr">
        <is>
          <t>Accounts receivable, net</t>
        </is>
      </c>
      <c r="B5" s="6" t="n">
        <v>21958</v>
      </c>
      <c r="C5" s="6" t="n">
        <v>19493</v>
      </c>
    </row>
    <row r="6">
      <c r="A6" s="4" t="inlineStr">
        <is>
          <t>Transaction related</t>
        </is>
      </c>
    </row>
    <row r="7">
      <c r="A7" s="3" t="inlineStr">
        <is>
          <t>Accounts, Notes, Loans and Financing Receivable [Line Items]</t>
        </is>
      </c>
    </row>
    <row r="8">
      <c r="A8" s="4" t="inlineStr">
        <is>
          <t>Accounts Receivable, Gross</t>
        </is>
      </c>
      <c r="B8" s="6" t="n">
        <v>10533</v>
      </c>
      <c r="C8" s="6" t="n">
        <v>12863</v>
      </c>
    </row>
    <row r="9">
      <c r="A9" s="4" t="inlineStr">
        <is>
          <t>Allowance for Losses</t>
        </is>
      </c>
      <c r="B9" s="6" t="n">
        <v>-313</v>
      </c>
      <c r="C9" s="6" t="n">
        <v>-238</v>
      </c>
    </row>
    <row r="10">
      <c r="A10" s="4" t="inlineStr">
        <is>
          <t>Accounts receivable, net</t>
        </is>
      </c>
      <c r="B10" s="6" t="n">
        <v>10220</v>
      </c>
      <c r="C10" s="6" t="n">
        <v>12625</v>
      </c>
    </row>
    <row r="11">
      <c r="A11" s="4" t="inlineStr">
        <is>
          <t>Servicing related</t>
        </is>
      </c>
    </row>
    <row r="12">
      <c r="A12" s="3" t="inlineStr">
        <is>
          <t>Accounts, Notes, Loans and Financing Receivable [Line Items]</t>
        </is>
      </c>
    </row>
    <row r="13">
      <c r="A13" s="4" t="inlineStr">
        <is>
          <t>Accounts Receivable, Gross</t>
        </is>
      </c>
      <c r="B13" s="6" t="n">
        <v>11738</v>
      </c>
      <c r="C13" s="6" t="n">
        <v>6868</v>
      </c>
    </row>
    <row r="14">
      <c r="A14" s="4" t="inlineStr">
        <is>
          <t>Allowance for Losses</t>
        </is>
      </c>
      <c r="B14" s="6" t="n">
        <v>0</v>
      </c>
      <c r="C14" s="6" t="n">
        <v>0</v>
      </c>
    </row>
    <row r="15">
      <c r="A15" s="4" t="inlineStr">
        <is>
          <t>Accounts receivable, net</t>
        </is>
      </c>
      <c r="B15" s="5" t="n">
        <v>11738</v>
      </c>
      <c r="C15" s="5" t="n">
        <v>68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Schedule of property, equipment and software (Details) - USD ($) $ in Thousands</t>
        </is>
      </c>
      <c r="B1" s="2" t="inlineStr">
        <is>
          <t>Dec. 31, 2020</t>
        </is>
      </c>
      <c r="C1" s="2" t="inlineStr">
        <is>
          <t>Dec. 31, 2019</t>
        </is>
      </c>
    </row>
    <row r="2">
      <c r="A2" s="3" t="inlineStr">
        <is>
          <t>Property, Plant and Equipment [Line Items]</t>
        </is>
      </c>
    </row>
    <row r="3">
      <c r="A3" s="4" t="inlineStr">
        <is>
          <t>Total property, equipment and software, at cost</t>
        </is>
      </c>
      <c r="B3" s="5" t="n">
        <v>40410</v>
      </c>
      <c r="C3" s="5" t="n">
        <v>30429</v>
      </c>
    </row>
    <row r="4">
      <c r="A4" s="4" t="inlineStr">
        <is>
          <t>Less: accumulated depreciation</t>
        </is>
      </c>
      <c r="B4" s="6" t="n">
        <v>-6580</v>
      </c>
      <c r="C4" s="6" t="n">
        <v>-5701</v>
      </c>
    </row>
    <row r="5">
      <c r="A5" s="4" t="inlineStr">
        <is>
          <t>Less: accumulated amortization</t>
        </is>
      </c>
      <c r="B5" s="6" t="n">
        <v>-12378</v>
      </c>
      <c r="C5" s="6" t="n">
        <v>-6419</v>
      </c>
    </row>
    <row r="6">
      <c r="A6" s="4" t="inlineStr">
        <is>
          <t>Total property, equipment and software, net</t>
        </is>
      </c>
      <c r="B6" s="6" t="n">
        <v>21452</v>
      </c>
      <c r="C6" s="6" t="n">
        <v>18309</v>
      </c>
    </row>
    <row r="7">
      <c r="A7" s="4" t="inlineStr">
        <is>
          <t>Software</t>
        </is>
      </c>
    </row>
    <row r="8">
      <c r="A8" s="3" t="inlineStr">
        <is>
          <t>Property, Plant and Equipment [Line Items]</t>
        </is>
      </c>
    </row>
    <row r="9">
      <c r="A9" s="4" t="inlineStr">
        <is>
          <t>Total property, equipment and software, at cost</t>
        </is>
      </c>
      <c r="B9" s="6" t="n">
        <v>30641</v>
      </c>
      <c r="C9" s="6" t="n">
        <v>20126</v>
      </c>
    </row>
    <row r="10">
      <c r="A10" s="4" t="inlineStr">
        <is>
          <t>Furniture</t>
        </is>
      </c>
    </row>
    <row r="11">
      <c r="A11" s="3" t="inlineStr">
        <is>
          <t>Property, Plant and Equipment [Line Items]</t>
        </is>
      </c>
    </row>
    <row r="12">
      <c r="A12" s="4" t="inlineStr">
        <is>
          <t>Total property, equipment and software, at cost</t>
        </is>
      </c>
      <c r="B12" s="6" t="n">
        <v>2680</v>
      </c>
      <c r="C12" s="6" t="n">
        <v>2907</v>
      </c>
    </row>
    <row r="13">
      <c r="A13" s="4" t="inlineStr">
        <is>
          <t>Leasehold improvements</t>
        </is>
      </c>
    </row>
    <row r="14">
      <c r="A14" s="3" t="inlineStr">
        <is>
          <t>Property, Plant and Equipment [Line Items]</t>
        </is>
      </c>
    </row>
    <row r="15">
      <c r="A15" s="4" t="inlineStr">
        <is>
          <t>Total property, equipment and software, at cost</t>
        </is>
      </c>
      <c r="B15" s="6" t="n">
        <v>4399</v>
      </c>
      <c r="C15" s="6" t="n">
        <v>4902</v>
      </c>
    </row>
    <row r="16">
      <c r="A16" s="4" t="inlineStr">
        <is>
          <t>Computer hardware</t>
        </is>
      </c>
    </row>
    <row r="17">
      <c r="A17" s="3" t="inlineStr">
        <is>
          <t>Property, Plant and Equipment [Line Items]</t>
        </is>
      </c>
    </row>
    <row r="18">
      <c r="A18" s="4" t="inlineStr">
        <is>
          <t>Total property, equipment and software, at cost</t>
        </is>
      </c>
      <c r="B18" s="5" t="n">
        <v>2690</v>
      </c>
      <c r="C18" s="5" t="n">
        <v>24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 Schedule of depreciation, depletion and amortiz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Capitalized software, fair value</t>
        </is>
      </c>
      <c r="B4" s="5" t="n">
        <v>0</v>
      </c>
      <c r="C4" s="5" t="n">
        <v>0</v>
      </c>
    </row>
    <row r="5">
      <c r="A5" s="4" t="inlineStr">
        <is>
          <t>Depreciation expense</t>
        </is>
      </c>
      <c r="B5" s="6" t="n">
        <v>2629</v>
      </c>
      <c r="C5" s="6" t="n">
        <v>2540</v>
      </c>
      <c r="D5" s="5" t="n">
        <v>2320</v>
      </c>
    </row>
    <row r="6">
      <c r="A6" s="4" t="inlineStr">
        <is>
          <t>Amortization expense</t>
        </is>
      </c>
      <c r="B6" s="6" t="n">
        <v>8701</v>
      </c>
      <c r="C6" s="6" t="n">
        <v>4764</v>
      </c>
      <c r="D6" s="6" t="n">
        <v>2158</v>
      </c>
    </row>
    <row r="7">
      <c r="A7" s="4" t="inlineStr">
        <is>
          <t>Impairment losses</t>
        </is>
      </c>
      <c r="B7" s="5" t="n">
        <v>188</v>
      </c>
      <c r="C7" s="5" t="n">
        <v>0</v>
      </c>
      <c r="D7" s="5" t="n">
        <v>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perty, Equipment and Software - Schedule of future amortization expense (Details) $ in Thousands</t>
        </is>
      </c>
      <c r="B1" s="2" t="inlineStr">
        <is>
          <t>Dec. 31, 2020USD ($)</t>
        </is>
      </c>
    </row>
    <row r="2">
      <c r="A2" s="3" t="inlineStr">
        <is>
          <t>Property, Plant and Equipment [Abstract]</t>
        </is>
      </c>
    </row>
    <row r="3">
      <c r="A3" s="4" t="inlineStr">
        <is>
          <t>2021</t>
        </is>
      </c>
      <c r="B3" s="5" t="n">
        <v>9274</v>
      </c>
    </row>
    <row r="4">
      <c r="A4" s="4" t="inlineStr">
        <is>
          <t>2022</t>
        </is>
      </c>
      <c r="B4" s="6" t="n">
        <v>6653</v>
      </c>
    </row>
    <row r="5">
      <c r="A5" s="4" t="inlineStr">
        <is>
          <t>2023</t>
        </is>
      </c>
      <c r="B5" s="6" t="n">
        <v>2336</v>
      </c>
    </row>
    <row r="6">
      <c r="A6" s="4" t="inlineStr">
        <is>
          <t>Total</t>
        </is>
      </c>
      <c r="B6" s="5" t="n">
        <v>182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3" customWidth="1" min="5" max="5"/>
    <col width="15" customWidth="1" min="6" max="6"/>
    <col width="16" customWidth="1" min="7" max="7"/>
    <col width="14" customWidth="1" min="8" max="8"/>
    <col width="14" customWidth="1" min="9" max="9"/>
    <col width="14" customWidth="1" min="10" max="10"/>
    <col width="16" customWidth="1" min="11" max="11"/>
    <col width="16" customWidth="1" min="12" max="12"/>
    <col width="16" customWidth="1" min="13" max="13"/>
  </cols>
  <sheetData>
    <row r="1">
      <c r="A1" s="1" t="inlineStr">
        <is>
          <t>Borrowings - Narrative (Details) - USD ($)</t>
        </is>
      </c>
      <c r="B1" s="2" t="inlineStr">
        <is>
          <t>Dec. 18, 2020</t>
        </is>
      </c>
      <c r="C1" s="2" t="inlineStr">
        <is>
          <t>May 23, 2018</t>
        </is>
      </c>
      <c r="D1" s="2" t="inlineStr">
        <is>
          <t>Jun. 30, 2020</t>
        </is>
      </c>
      <c r="E1" s="2" t="inlineStr">
        <is>
          <t>May 30, 2020</t>
        </is>
      </c>
      <c r="F1" s="2" t="inlineStr">
        <is>
          <t>Mar. 31, 2018</t>
        </is>
      </c>
      <c r="G1" s="2" t="inlineStr">
        <is>
          <t>Aug. 31, 2017</t>
        </is>
      </c>
      <c r="H1" s="2" t="inlineStr">
        <is>
          <t>Dec. 31, 2020</t>
        </is>
      </c>
      <c r="I1" s="2" t="inlineStr">
        <is>
          <t>Dec. 31, 2019</t>
        </is>
      </c>
      <c r="J1" s="2" t="inlineStr">
        <is>
          <t>Dec. 31, 2018</t>
        </is>
      </c>
      <c r="K1" s="2" t="inlineStr">
        <is>
          <t>Jan. 31, 2021</t>
        </is>
      </c>
      <c r="L1" s="2" t="inlineStr">
        <is>
          <t>May 31, 2020</t>
        </is>
      </c>
      <c r="M1" s="2" t="inlineStr">
        <is>
          <t>Jun. 30, 2019</t>
        </is>
      </c>
    </row>
    <row r="2">
      <c r="A2" s="3" t="inlineStr">
        <is>
          <t>Debt Instrument [Line Items]</t>
        </is>
      </c>
    </row>
    <row r="3">
      <c r="A3" s="4" t="inlineStr">
        <is>
          <t>Borrowings under the credit facility</t>
        </is>
      </c>
      <c r="H3" s="5" t="n">
        <v>502830000</v>
      </c>
      <c r="I3" s="5" t="n">
        <v>0</v>
      </c>
    </row>
    <row r="4">
      <c r="A4" s="4" t="inlineStr">
        <is>
          <t>Amortization of debt related costs</t>
        </is>
      </c>
      <c r="H4" s="6" t="n">
        <v>2549000</v>
      </c>
      <c r="I4" s="6" t="n">
        <v>1675000</v>
      </c>
      <c r="J4" s="5" t="n">
        <v>1684000</v>
      </c>
    </row>
    <row r="5">
      <c r="A5" s="4" t="inlineStr">
        <is>
          <t>Interest rate swap | Cash flow hedging</t>
        </is>
      </c>
    </row>
    <row r="6">
      <c r="A6" s="3" t="inlineStr">
        <is>
          <t>Debt Instrument [Line Items]</t>
        </is>
      </c>
    </row>
    <row r="7">
      <c r="A7" s="4" t="inlineStr">
        <is>
          <t>Derivative, notional amount</t>
        </is>
      </c>
      <c r="H7" s="6" t="n">
        <v>350000000</v>
      </c>
      <c r="M7" s="5" t="n">
        <v>350000000</v>
      </c>
    </row>
    <row r="8">
      <c r="A8" s="4" t="inlineStr">
        <is>
          <t>Interest rate cap | Warehouse SPV | Subsequent Event</t>
        </is>
      </c>
    </row>
    <row r="9">
      <c r="A9" s="3" t="inlineStr">
        <is>
          <t>Debt Instrument [Line Items]</t>
        </is>
      </c>
    </row>
    <row r="10">
      <c r="A10" s="4" t="inlineStr">
        <is>
          <t>Derivative, notional amount</t>
        </is>
      </c>
      <c r="K10" s="5" t="n">
        <v>555000000</v>
      </c>
    </row>
    <row r="11">
      <c r="A11" s="4" t="inlineStr">
        <is>
          <t>Credit Agreement</t>
        </is>
      </c>
    </row>
    <row r="12">
      <c r="A12" s="3" t="inlineStr">
        <is>
          <t>Debt Instrument [Line Items]</t>
        </is>
      </c>
    </row>
    <row r="13">
      <c r="A13" s="4" t="inlineStr">
        <is>
          <t>Line of credit facility, maximum borrowing capacity</t>
        </is>
      </c>
      <c r="G13" s="5" t="n">
        <v>450000000</v>
      </c>
    </row>
    <row r="14">
      <c r="A14" s="4" t="inlineStr">
        <is>
          <t>Modified term loan</t>
        </is>
      </c>
    </row>
    <row r="15">
      <c r="A15" s="3" t="inlineStr">
        <is>
          <t>Debt Instrument [Line Items]</t>
        </is>
      </c>
    </row>
    <row r="16">
      <c r="A16" s="4" t="inlineStr">
        <is>
          <t>First lien net leverage ratio for any measurement date at which the principal amounts of outstanding revolving loans and letters of credit exceed 25% of the aggregate principal amount of the revolving loan facility</t>
        </is>
      </c>
      <c r="F16" s="10" t="n">
        <v>3.5</v>
      </c>
    </row>
    <row r="17">
      <c r="A17" s="4" t="inlineStr">
        <is>
          <t>Maximum first lien net leverage ratio to make distributions</t>
        </is>
      </c>
      <c r="F17" s="6" t="n">
        <v>3</v>
      </c>
    </row>
    <row r="18">
      <c r="A18" s="4" t="inlineStr">
        <is>
          <t>Term loan</t>
        </is>
      </c>
    </row>
    <row r="19">
      <c r="A19" s="3" t="inlineStr">
        <is>
          <t>Debt Instrument [Line Items]</t>
        </is>
      </c>
    </row>
    <row r="20">
      <c r="A20" s="4" t="inlineStr">
        <is>
          <t>Subsequent payments to certain equity holders and a related party</t>
        </is>
      </c>
      <c r="C20" s="5" t="n">
        <v>48800000</v>
      </c>
    </row>
    <row r="21">
      <c r="A21" s="4" t="inlineStr">
        <is>
          <t>Amortization of debt related costs</t>
        </is>
      </c>
      <c r="H21" s="6" t="n">
        <v>1200000</v>
      </c>
      <c r="I21" s="6" t="n">
        <v>1100000</v>
      </c>
    </row>
    <row r="22">
      <c r="A22" s="4" t="inlineStr">
        <is>
          <t>Term loan | Original term loan</t>
        </is>
      </c>
    </row>
    <row r="23">
      <c r="A23" s="3" t="inlineStr">
        <is>
          <t>Debt Instrument [Line Items]</t>
        </is>
      </c>
    </row>
    <row r="24">
      <c r="A24" s="4" t="inlineStr">
        <is>
          <t>Debt instrument, face amount</t>
        </is>
      </c>
      <c r="G24" s="6" t="n">
        <v>350000000</v>
      </c>
    </row>
    <row r="25">
      <c r="A25" s="4" t="inlineStr">
        <is>
          <t>Proceeds from the term loan</t>
        </is>
      </c>
      <c r="G25" s="6" t="n">
        <v>338600000</v>
      </c>
    </row>
    <row r="26">
      <c r="A26" s="4" t="inlineStr">
        <is>
          <t>Cash reserved for repayment to equity holders and related party</t>
        </is>
      </c>
      <c r="G26" s="6" t="n">
        <v>7900000</v>
      </c>
    </row>
    <row r="27">
      <c r="A27" s="4" t="inlineStr">
        <is>
          <t>Cash and debt reserved for repayment to equity holders and related part</t>
        </is>
      </c>
      <c r="G27" s="6" t="n">
        <v>346500000</v>
      </c>
    </row>
    <row r="28">
      <c r="A28" s="4" t="inlineStr">
        <is>
          <t>Repayments of debt</t>
        </is>
      </c>
      <c r="F28" s="5" t="n">
        <v>349100000</v>
      </c>
    </row>
    <row r="29">
      <c r="A29" s="4" t="inlineStr">
        <is>
          <t>Term loan | Modified term loan</t>
        </is>
      </c>
    </row>
    <row r="30">
      <c r="A30" s="3" t="inlineStr">
        <is>
          <t>Debt Instrument [Line Items]</t>
        </is>
      </c>
    </row>
    <row r="31">
      <c r="A31" s="4" t="inlineStr">
        <is>
          <t>Debt instrument, face amount</t>
        </is>
      </c>
      <c r="F31" s="6" t="n">
        <v>400000000</v>
      </c>
    </row>
    <row r="32">
      <c r="A32" s="4" t="inlineStr">
        <is>
          <t>Proceeds from the term loan</t>
        </is>
      </c>
      <c r="F32" s="6" t="n">
        <v>399000000</v>
      </c>
    </row>
    <row r="33">
      <c r="A33" s="4" t="inlineStr">
        <is>
          <t>Unamortized discount</t>
        </is>
      </c>
      <c r="F33" s="6" t="n">
        <v>1000000</v>
      </c>
    </row>
    <row r="34">
      <c r="A34" s="4" t="inlineStr">
        <is>
          <t>Payments of financing costs</t>
        </is>
      </c>
      <c r="F34" s="5" t="n">
        <v>1200000</v>
      </c>
    </row>
    <row r="35">
      <c r="A35" s="4" t="inlineStr">
        <is>
          <t>Term loan | Modified term loan | LIBOR</t>
        </is>
      </c>
    </row>
    <row r="36">
      <c r="A36" s="3" t="inlineStr">
        <is>
          <t>Debt Instrument [Line Items]</t>
        </is>
      </c>
    </row>
    <row r="37">
      <c r="A37" s="4" t="inlineStr">
        <is>
          <t>Margin (as a percent)</t>
        </is>
      </c>
      <c r="F37" s="4" t="inlineStr">
        <is>
          <t>3.25%</t>
        </is>
      </c>
    </row>
    <row r="38">
      <c r="A38" s="4" t="inlineStr">
        <is>
          <t>Term loan | 2020 Amended Credit Agreement</t>
        </is>
      </c>
    </row>
    <row r="39">
      <c r="A39" s="3" t="inlineStr">
        <is>
          <t>Debt Instrument [Line Items]</t>
        </is>
      </c>
    </row>
    <row r="40">
      <c r="A40" s="4" t="inlineStr">
        <is>
          <t>Debt instrument, face amount</t>
        </is>
      </c>
      <c r="D40" s="5" t="n">
        <v>75000000</v>
      </c>
    </row>
    <row r="41">
      <c r="A41" s="4" t="inlineStr">
        <is>
          <t>Unamortized discount</t>
        </is>
      </c>
      <c r="D41" s="6" t="n">
        <v>3000000</v>
      </c>
    </row>
    <row r="42">
      <c r="A42" s="4" t="inlineStr">
        <is>
          <t>Third party costs</t>
        </is>
      </c>
      <c r="D42" s="6" t="n">
        <v>1500000</v>
      </c>
    </row>
    <row r="43">
      <c r="A43" s="4" t="inlineStr">
        <is>
          <t>Proceeds issuance</t>
        </is>
      </c>
      <c r="D43" s="5" t="n">
        <v>70500000</v>
      </c>
    </row>
    <row r="44">
      <c r="A44" s="4" t="inlineStr">
        <is>
          <t>Term loan | 2020 Amended Credit Agreement | LIBOR</t>
        </is>
      </c>
    </row>
    <row r="45">
      <c r="A45" s="3" t="inlineStr">
        <is>
          <t>Debt Instrument [Line Items]</t>
        </is>
      </c>
    </row>
    <row r="46">
      <c r="A46" s="4" t="inlineStr">
        <is>
          <t>Margin (as a percent)</t>
        </is>
      </c>
      <c r="D46" s="4" t="inlineStr">
        <is>
          <t>4.50%</t>
        </is>
      </c>
    </row>
    <row r="47">
      <c r="A47" s="4" t="inlineStr">
        <is>
          <t>Term loan | 2020 Amended Credit Agreement | LIBOR Floor</t>
        </is>
      </c>
    </row>
    <row r="48">
      <c r="A48" s="3" t="inlineStr">
        <is>
          <t>Debt Instrument [Line Items]</t>
        </is>
      </c>
    </row>
    <row r="49">
      <c r="A49" s="4" t="inlineStr">
        <is>
          <t>Margin (as a percent)</t>
        </is>
      </c>
      <c r="D49" s="4" t="inlineStr">
        <is>
          <t>1.00%</t>
        </is>
      </c>
    </row>
    <row r="50">
      <c r="A50" s="4" t="inlineStr">
        <is>
          <t>Revolving credit facility | Warehouse SPV | Warehouse Agreement Borrowings</t>
        </is>
      </c>
    </row>
    <row r="51">
      <c r="A51" s="3" t="inlineStr">
        <is>
          <t>Debt Instrument [Line Items]</t>
        </is>
      </c>
    </row>
    <row r="52">
      <c r="A52" s="4" t="inlineStr">
        <is>
          <t>Line of credit facility, maximum borrowing capacity</t>
        </is>
      </c>
      <c r="L52" s="5" t="n">
        <v>300000000</v>
      </c>
    </row>
    <row r="53">
      <c r="A53" s="4" t="inlineStr">
        <is>
          <t>Third party costs</t>
        </is>
      </c>
      <c r="L53" s="6" t="n">
        <v>1000000</v>
      </c>
    </row>
    <row r="54">
      <c r="A54" s="4" t="inlineStr">
        <is>
          <t>Additional financing</t>
        </is>
      </c>
      <c r="L54" s="6" t="n">
        <v>200000000</v>
      </c>
    </row>
    <row r="55">
      <c r="A55" s="4" t="inlineStr">
        <is>
          <t>Term of credit facility</t>
        </is>
      </c>
      <c r="E55" s="4" t="inlineStr">
        <is>
          <t>1 year</t>
        </is>
      </c>
    </row>
    <row r="56">
      <c r="A56" s="4" t="inlineStr">
        <is>
          <t>Upfront fee percent</t>
        </is>
      </c>
      <c r="E56" s="4" t="inlineStr">
        <is>
          <t>0.15%</t>
        </is>
      </c>
    </row>
    <row r="57">
      <c r="A57" s="4" t="inlineStr">
        <is>
          <t>Upfront fees</t>
        </is>
      </c>
      <c r="B57" s="5" t="n">
        <v>1600000</v>
      </c>
      <c r="L57" s="5" t="n">
        <v>450000</v>
      </c>
    </row>
    <row r="58">
      <c r="A58" s="4" t="inlineStr">
        <is>
          <t>Amortization of debt related costs</t>
        </is>
      </c>
      <c r="H58" s="6" t="n">
        <v>358000</v>
      </c>
    </row>
    <row r="59">
      <c r="A59" s="4" t="inlineStr">
        <is>
          <t>Debt covenant, hedging requirement, LIBOR rate</t>
        </is>
      </c>
      <c r="B59" s="4" t="inlineStr">
        <is>
          <t>2.50%</t>
        </is>
      </c>
    </row>
    <row r="60">
      <c r="A60" s="4" t="inlineStr">
        <is>
          <t>Revolving credit facility | A3 Month London Interbank Offered Rate | Warehouse SPV | Warehouse Agreement Borrowings</t>
        </is>
      </c>
    </row>
    <row r="61">
      <c r="A61" s="3" t="inlineStr">
        <is>
          <t>Debt Instrument [Line Items]</t>
        </is>
      </c>
    </row>
    <row r="62">
      <c r="A62" s="4" t="inlineStr">
        <is>
          <t>Margin (as a percent)</t>
        </is>
      </c>
      <c r="E62" s="4" t="inlineStr">
        <is>
          <t>0.50%</t>
        </is>
      </c>
    </row>
    <row r="63">
      <c r="A63" s="4" t="inlineStr">
        <is>
          <t>Revolving credit facility | Commercial Paper Conduit Funding Rate | Warehouse SPV | Warehouse Agreement Borrowings</t>
        </is>
      </c>
    </row>
    <row r="64">
      <c r="A64" s="3" t="inlineStr">
        <is>
          <t>Debt Instrument [Line Items]</t>
        </is>
      </c>
    </row>
    <row r="65">
      <c r="A65" s="4" t="inlineStr">
        <is>
          <t>Margin (as a percent)</t>
        </is>
      </c>
      <c r="E65" s="4" t="inlineStr">
        <is>
          <t>2.50%</t>
        </is>
      </c>
    </row>
    <row r="66">
      <c r="A66" s="4" t="inlineStr">
        <is>
          <t>Revolving credit facility | Aggregate Loan Principal Balance Greater Than Or Equal To50 | Warehouse SPV | Warehouse Agreement Borrowings</t>
        </is>
      </c>
    </row>
    <row r="67">
      <c r="A67" s="3" t="inlineStr">
        <is>
          <t>Debt Instrument [Line Items]</t>
        </is>
      </c>
    </row>
    <row r="68">
      <c r="A68" s="4" t="inlineStr">
        <is>
          <t>Per annum unused commitment fee (as a percent)</t>
        </is>
      </c>
      <c r="E68" s="4" t="inlineStr">
        <is>
          <t>0.50%</t>
        </is>
      </c>
    </row>
    <row r="69">
      <c r="A69" s="4" t="inlineStr">
        <is>
          <t>Revolving credit facility | Aggregate Loan Principal Balance Less Than50 | Warehouse SPV | Warehouse Agreement Borrowings</t>
        </is>
      </c>
    </row>
    <row r="70">
      <c r="A70" s="3" t="inlineStr">
        <is>
          <t>Debt Instrument [Line Items]</t>
        </is>
      </c>
    </row>
    <row r="71">
      <c r="A71" s="4" t="inlineStr">
        <is>
          <t>Per annum unused commitment fee (as a percent)</t>
        </is>
      </c>
      <c r="E71" s="4" t="inlineStr">
        <is>
          <t>1.00%</t>
        </is>
      </c>
    </row>
    <row r="72">
      <c r="A72" s="4" t="inlineStr">
        <is>
          <t>Revolving credit facility | Original revolving loan facility</t>
        </is>
      </c>
    </row>
    <row r="73">
      <c r="A73" s="3" t="inlineStr">
        <is>
          <t>Debt Instrument [Line Items]</t>
        </is>
      </c>
    </row>
    <row r="74">
      <c r="A74" s="4" t="inlineStr">
        <is>
          <t>Line of credit facility, maximum borrowing capacity</t>
        </is>
      </c>
      <c r="G74" s="5" t="n">
        <v>100000000</v>
      </c>
    </row>
    <row r="75">
      <c r="A75" s="4" t="inlineStr">
        <is>
          <t>Threshold first lien net leverage ratio</t>
        </is>
      </c>
      <c r="F75" s="10" t="n">
        <v>1.5</v>
      </c>
      <c r="G75" s="10" t="n">
        <v>1.5</v>
      </c>
    </row>
    <row r="76">
      <c r="A76" s="4" t="inlineStr">
        <is>
          <t>Reduced interest margin (as a percent)</t>
        </is>
      </c>
      <c r="G76" s="4" t="inlineStr">
        <is>
          <t>0.375%</t>
        </is>
      </c>
    </row>
    <row r="77">
      <c r="A77" s="4" t="inlineStr">
        <is>
          <t>Per annum unused commitment fee (as a percent)</t>
        </is>
      </c>
      <c r="G77" s="4" t="inlineStr">
        <is>
          <t>0.50%</t>
        </is>
      </c>
    </row>
    <row r="78">
      <c r="A78" s="4" t="inlineStr">
        <is>
          <t>Commitment fees within interest expense</t>
        </is>
      </c>
      <c r="H78" s="6" t="n">
        <v>482000</v>
      </c>
      <c r="I78" s="5" t="n">
        <v>348000</v>
      </c>
      <c r="J78" s="5" t="n">
        <v>411000</v>
      </c>
    </row>
    <row r="79">
      <c r="A79" s="4" t="inlineStr">
        <is>
          <t>Revolving credit facility | Modified revolving credit facility</t>
        </is>
      </c>
    </row>
    <row r="80">
      <c r="A80" s="3" t="inlineStr">
        <is>
          <t>Debt Instrument [Line Items]</t>
        </is>
      </c>
    </row>
    <row r="81">
      <c r="A81" s="4" t="inlineStr">
        <is>
          <t>Threshold first lien net leverage ratio</t>
        </is>
      </c>
      <c r="F81" s="10" t="n">
        <v>1.5</v>
      </c>
    </row>
    <row r="82">
      <c r="A82" s="4" t="inlineStr">
        <is>
          <t>Borrowings under the credit facility</t>
        </is>
      </c>
      <c r="H82" s="6" t="n">
        <v>0</v>
      </c>
    </row>
    <row r="83">
      <c r="A83" s="4" t="inlineStr">
        <is>
          <t>Revolving credit facility | Modified revolving credit facility | LIBOR</t>
        </is>
      </c>
    </row>
    <row r="84">
      <c r="A84" s="3" t="inlineStr">
        <is>
          <t>Debt Instrument [Line Items]</t>
        </is>
      </c>
    </row>
    <row r="85">
      <c r="A85" s="4" t="inlineStr">
        <is>
          <t>Margin (as a percent)</t>
        </is>
      </c>
      <c r="F85" s="4" t="inlineStr">
        <is>
          <t>3.00%</t>
        </is>
      </c>
    </row>
    <row r="86">
      <c r="A86" s="4" t="inlineStr">
        <is>
          <t>Reduced interest margin (as a percent)</t>
        </is>
      </c>
      <c r="F86" s="4" t="inlineStr">
        <is>
          <t>3.25%</t>
        </is>
      </c>
    </row>
    <row r="87">
      <c r="A87" s="4" t="inlineStr">
        <is>
          <t>Revolving credit facility | Modified revolving credit facility | Base rate loans</t>
        </is>
      </c>
    </row>
    <row r="88">
      <c r="A88" s="3" t="inlineStr">
        <is>
          <t>Debt Instrument [Line Items]</t>
        </is>
      </c>
    </row>
    <row r="89">
      <c r="A89" s="4" t="inlineStr">
        <is>
          <t>Margin (as a percent)</t>
        </is>
      </c>
      <c r="F89" s="4" t="inlineStr">
        <is>
          <t>2.00%</t>
        </is>
      </c>
    </row>
    <row r="90">
      <c r="A90" s="4" t="inlineStr">
        <is>
          <t>Reduced interest margin (as a percent)</t>
        </is>
      </c>
      <c r="F90" s="4" t="inlineStr">
        <is>
          <t>2.25%</t>
        </is>
      </c>
    </row>
    <row r="91">
      <c r="A91" s="4" t="inlineStr">
        <is>
          <t>Letter of credit | Original revolving loan facility</t>
        </is>
      </c>
    </row>
    <row r="92">
      <c r="A92" s="3" t="inlineStr">
        <is>
          <t>Debt Instrument [Line Items]</t>
        </is>
      </c>
    </row>
    <row r="93">
      <c r="A93" s="4" t="inlineStr">
        <is>
          <t>Line of credit facility, maximum borrowing capacity</t>
        </is>
      </c>
      <c r="H93" s="6" t="n">
        <v>10000000</v>
      </c>
    </row>
    <row r="94">
      <c r="A94" s="4" t="inlineStr">
        <is>
          <t>Letter of credit | Modified revolving credit facility</t>
        </is>
      </c>
    </row>
    <row r="95">
      <c r="A95" s="3" t="inlineStr">
        <is>
          <t>Debt Instrument [Line Items]</t>
        </is>
      </c>
    </row>
    <row r="96">
      <c r="A96" s="4" t="inlineStr">
        <is>
          <t>Line of credit facility, maximum borrowing capacity</t>
        </is>
      </c>
      <c r="F96" s="5" t="n">
        <v>10000000</v>
      </c>
    </row>
    <row r="97">
      <c r="A97" s="4" t="inlineStr">
        <is>
          <t>Amended SPV Facility</t>
        </is>
      </c>
    </row>
    <row r="98">
      <c r="A98" s="3" t="inlineStr">
        <is>
          <t>Debt Instrument [Line Items]</t>
        </is>
      </c>
    </row>
    <row r="99">
      <c r="A99" s="4" t="inlineStr">
        <is>
          <t>Line of credit facility, maximum borrowing capacity</t>
        </is>
      </c>
      <c r="B99" s="5" t="n">
        <v>555000000</v>
      </c>
      <c r="H99" s="5" t="n">
        <v>502800000</v>
      </c>
    </row>
    <row r="100">
      <c r="A100" s="4" t="inlineStr">
        <is>
          <t>Amended SPV Facility | Class A Commitment</t>
        </is>
      </c>
    </row>
    <row r="101">
      <c r="A101" s="3" t="inlineStr">
        <is>
          <t>Debt Instrument [Line Items]</t>
        </is>
      </c>
    </row>
    <row r="102">
      <c r="A102" s="4" t="inlineStr">
        <is>
          <t>Line of credit facility, maximum borrowing capacity</t>
        </is>
      </c>
      <c r="B102" s="6" t="n">
        <v>500000000</v>
      </c>
    </row>
    <row r="103">
      <c r="A103" s="4" t="inlineStr">
        <is>
          <t>Amended SPV Facility | Class B Commitment</t>
        </is>
      </c>
    </row>
    <row r="104">
      <c r="A104" s="3" t="inlineStr">
        <is>
          <t>Debt Instrument [Line Items]</t>
        </is>
      </c>
    </row>
    <row r="105">
      <c r="A105" s="4" t="inlineStr">
        <is>
          <t>Line of credit facility, maximum borrowing capacity</t>
        </is>
      </c>
      <c r="B105" s="5" t="n">
        <v>55000000</v>
      </c>
    </row>
    <row r="106">
      <c r="A106" s="4" t="inlineStr">
        <is>
          <t>Amended SPV Facility | Aggregate Loan Principal Balance Greater Than or Equal 66.67% | Class B Commitment</t>
        </is>
      </c>
    </row>
    <row r="107">
      <c r="A107" s="3" t="inlineStr">
        <is>
          <t>Debt Instrument [Line Items]</t>
        </is>
      </c>
    </row>
    <row r="108">
      <c r="A108" s="4" t="inlineStr">
        <is>
          <t>Per annum unused commitment fee (as a percent)</t>
        </is>
      </c>
      <c r="B108" s="4" t="inlineStr">
        <is>
          <t>0.50%</t>
        </is>
      </c>
    </row>
    <row r="109">
      <c r="A109" s="4" t="inlineStr">
        <is>
          <t>Amended SPV Facility | Aggregate Loan Principal Balance Less Than 66.67% But Greater Than Or Equal To 33.34% | Class B Commitment</t>
        </is>
      </c>
    </row>
    <row r="110">
      <c r="A110" s="3" t="inlineStr">
        <is>
          <t>Debt Instrument [Line Items]</t>
        </is>
      </c>
    </row>
    <row r="111">
      <c r="A111" s="4" t="inlineStr">
        <is>
          <t>Per annum unused commitment fee (as a percent)</t>
        </is>
      </c>
      <c r="B111" s="4" t="inlineStr">
        <is>
          <t>1.00%</t>
        </is>
      </c>
    </row>
    <row r="112">
      <c r="A112" s="4" t="inlineStr">
        <is>
          <t>Amended SPV Facility | Aggregate Loan Principal Balance Less Than 33.34% | Class B Commitment</t>
        </is>
      </c>
    </row>
    <row r="113">
      <c r="A113" s="3" t="inlineStr">
        <is>
          <t>Debt Instrument [Line Items]</t>
        </is>
      </c>
    </row>
    <row r="114">
      <c r="A114" s="4" t="inlineStr">
        <is>
          <t>Per annum unused commitment fee (as a percent)</t>
        </is>
      </c>
      <c r="B114" s="4" t="inlineStr">
        <is>
          <t>2.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orrowings - Schedule of term loans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Term loan, face value</t>
        </is>
      </c>
      <c r="B4" s="5" t="n">
        <v>463625</v>
      </c>
      <c r="C4" s="5" t="n">
        <v>393000</v>
      </c>
    </row>
    <row r="5">
      <c r="A5" s="4" t="inlineStr">
        <is>
          <t>Unamortized debt discount</t>
        </is>
      </c>
      <c r="B5" s="6" t="n">
        <v>-5153</v>
      </c>
      <c r="C5" s="6" t="n">
        <v>-3115</v>
      </c>
    </row>
    <row r="6">
      <c r="A6" s="4" t="inlineStr">
        <is>
          <t>Unamortized debt issuance costs</t>
        </is>
      </c>
      <c r="B6" s="6" t="n">
        <v>-5666</v>
      </c>
      <c r="C6" s="6" t="n">
        <v>-5388</v>
      </c>
    </row>
    <row r="7">
      <c r="A7" s="4" t="inlineStr">
        <is>
          <t>Term loan</t>
        </is>
      </c>
      <c r="B7" s="6" t="n">
        <v>452806</v>
      </c>
      <c r="C7" s="6" t="n">
        <v>384497</v>
      </c>
    </row>
    <row r="8">
      <c r="A8" s="4" t="inlineStr">
        <is>
          <t>Principal repayments expected to be made in year two</t>
        </is>
      </c>
      <c r="B8" s="6" t="n">
        <v>4800</v>
      </c>
    </row>
    <row r="9">
      <c r="A9" s="4" t="inlineStr">
        <is>
          <t>Principal repayments expected to be made in year three</t>
        </is>
      </c>
      <c r="B9" s="6" t="n">
        <v>4800</v>
      </c>
    </row>
    <row r="10">
      <c r="A10" s="4" t="inlineStr">
        <is>
          <t>Principal repayments expected to be made in year four</t>
        </is>
      </c>
      <c r="B10" s="6" t="n">
        <v>4800</v>
      </c>
    </row>
    <row r="11">
      <c r="A11" s="4" t="inlineStr">
        <is>
          <t>Principal repayments expected to be made in year five</t>
        </is>
      </c>
      <c r="B11" s="6" t="n">
        <v>4800</v>
      </c>
    </row>
    <row r="12">
      <c r="A12" s="4" t="inlineStr">
        <is>
          <t>Amortization of debt issuance costs</t>
        </is>
      </c>
      <c r="B12" s="6" t="n">
        <v>2549</v>
      </c>
      <c r="C12" s="6" t="n">
        <v>1675</v>
      </c>
      <c r="D12" s="5" t="n">
        <v>1684</v>
      </c>
    </row>
    <row r="13">
      <c r="A13" s="4" t="inlineStr">
        <is>
          <t>Term loan</t>
        </is>
      </c>
    </row>
    <row r="14">
      <c r="A14" s="3" t="inlineStr">
        <is>
          <t>Debt Instrument [Line Items]</t>
        </is>
      </c>
    </row>
    <row r="15">
      <c r="A15" s="4" t="inlineStr">
        <is>
          <t>Amortization of debt discount</t>
        </is>
      </c>
      <c r="B15" s="6" t="n">
        <v>962</v>
      </c>
      <c r="C15" s="6" t="n">
        <v>613</v>
      </c>
    </row>
    <row r="16">
      <c r="A16" s="4" t="inlineStr">
        <is>
          <t>Amortization of debt issuance costs</t>
        </is>
      </c>
      <c r="B16" s="5" t="n">
        <v>1200</v>
      </c>
      <c r="C16" s="5" t="n">
        <v>1100</v>
      </c>
    </row>
    <row r="17">
      <c r="A17" s="4" t="inlineStr">
        <is>
          <t>Effective interest rate percentage</t>
        </is>
      </c>
      <c r="B17" s="4" t="inlineStr">
        <is>
          <t>5.66%</t>
        </is>
      </c>
      <c r="C17" s="4" t="inlineStr">
        <is>
          <t>5.95%</t>
        </is>
      </c>
    </row>
    <row r="18">
      <c r="A18" s="4" t="inlineStr">
        <is>
          <t>Term loan | Original term loan</t>
        </is>
      </c>
    </row>
    <row r="19">
      <c r="A19" s="3" t="inlineStr">
        <is>
          <t>Debt Instrument [Line Items]</t>
        </is>
      </c>
    </row>
    <row r="20">
      <c r="A20" s="4" t="inlineStr">
        <is>
          <t>Quarterly amortization rate</t>
        </is>
      </c>
      <c r="B20" s="4" t="inlineStr">
        <is>
          <t>0.25%</t>
        </is>
      </c>
    </row>
    <row r="21">
      <c r="A21" s="4" t="inlineStr">
        <is>
          <t>Term loan | Modified term loan</t>
        </is>
      </c>
    </row>
    <row r="22">
      <c r="A22" s="3" t="inlineStr">
        <is>
          <t>Debt Instrument [Line Items]</t>
        </is>
      </c>
    </row>
    <row r="23">
      <c r="A23" s="4" t="inlineStr">
        <is>
          <t>Principal repayments expected to be made in the next year</t>
        </is>
      </c>
      <c r="B23" s="5" t="n">
        <v>48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s>
  <sheetData>
    <row r="1">
      <c r="A1" s="1" t="inlineStr">
        <is>
          <t>Derivative Instruments - Narrative (Details) - USD ($)</t>
        </is>
      </c>
      <c r="B1" s="2" t="inlineStr">
        <is>
          <t>Jun. 30, 2019</t>
        </is>
      </c>
      <c r="C1" s="2" t="inlineStr">
        <is>
          <t>Jun. 30, 2019</t>
        </is>
      </c>
      <c r="D1" s="2" t="inlineStr">
        <is>
          <t>Dec. 31, 2020</t>
        </is>
      </c>
    </row>
    <row r="2">
      <c r="A2" s="3" t="inlineStr">
        <is>
          <t>Derivative [Line Items]</t>
        </is>
      </c>
    </row>
    <row r="3">
      <c r="A3" s="4" t="inlineStr">
        <is>
          <t>Cash flow hedge gain (loss) to be reclassified within twelve months</t>
        </is>
      </c>
      <c r="D3" s="5" t="n">
        <v>5900000</v>
      </c>
    </row>
    <row r="4">
      <c r="A4" s="4" t="inlineStr">
        <is>
          <t>Cash flow hedging | Interest rate swap</t>
        </is>
      </c>
    </row>
    <row r="5">
      <c r="A5" s="3" t="inlineStr">
        <is>
          <t>Derivative [Line Items]</t>
        </is>
      </c>
    </row>
    <row r="6">
      <c r="A6" s="4" t="inlineStr">
        <is>
          <t>Derivative, notional amount</t>
        </is>
      </c>
      <c r="B6" s="5" t="n">
        <v>350000000</v>
      </c>
      <c r="C6" s="5" t="n">
        <v>350000000</v>
      </c>
      <c r="D6" s="5" t="n">
        <v>350000000</v>
      </c>
    </row>
    <row r="7">
      <c r="A7" s="4" t="inlineStr">
        <is>
          <t>Term of agreement</t>
        </is>
      </c>
      <c r="B7" s="4" t="inlineStr">
        <is>
          <t>4 years</t>
        </is>
      </c>
      <c r="C7" s="4" t="inlineStr">
        <is>
          <t>4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rivative Instruments - Schedule of notional amounts of outstanding derivative positions (Details) - Interest rate swap - Cash flow hedging - USD ($)</t>
        </is>
      </c>
      <c r="B1" s="2" t="inlineStr">
        <is>
          <t>Dec. 31, 2020</t>
        </is>
      </c>
      <c r="C1" s="2" t="inlineStr">
        <is>
          <t>Jun. 30, 2019</t>
        </is>
      </c>
    </row>
    <row r="2">
      <c r="A2" s="3" t="inlineStr">
        <is>
          <t>Derivative [Line Items]</t>
        </is>
      </c>
    </row>
    <row r="3">
      <c r="A3" s="4" t="inlineStr">
        <is>
          <t>Notional Amount</t>
        </is>
      </c>
      <c r="B3" s="5" t="n">
        <v>350000000</v>
      </c>
      <c r="C3" s="5" t="n">
        <v>350000000</v>
      </c>
    </row>
    <row r="4">
      <c r="A4" s="4" t="inlineStr">
        <is>
          <t>Fixed Interest Rate</t>
        </is>
      </c>
      <c r="B4" s="4" t="inlineStr">
        <is>
          <t>1.8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 Instruments on our Consolidated Financial State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Interest rate swap</t>
        </is>
      </c>
      <c r="B4" s="5" t="n">
        <v>14182</v>
      </c>
      <c r="C4" s="5" t="n">
        <v>2763</v>
      </c>
    </row>
    <row r="5">
      <c r="A5" s="4" t="inlineStr">
        <is>
          <t>Interest rate swap | Designated as cash flow hedges | Interest expense</t>
        </is>
      </c>
    </row>
    <row r="6">
      <c r="A6" s="3" t="inlineStr">
        <is>
          <t>Derivative Instruments and Hedging Activities Disclosures [Line Items]</t>
        </is>
      </c>
    </row>
    <row r="7">
      <c r="A7" s="4" t="inlineStr">
        <is>
          <t>Interest rate swap – gain (loss) reclassified into interest expense</t>
        </is>
      </c>
      <c r="B7" s="6" t="n">
        <v>-4057</v>
      </c>
      <c r="C7" s="6" t="n">
        <v>441</v>
      </c>
      <c r="D7" s="5" t="n">
        <v>0</v>
      </c>
    </row>
    <row r="8">
      <c r="A8" s="4" t="inlineStr">
        <is>
          <t>Interest rate swap | Designated as cash flow hedges | Income tax expense</t>
        </is>
      </c>
    </row>
    <row r="9">
      <c r="A9" s="3" t="inlineStr">
        <is>
          <t>Derivative Instruments and Hedging Activities Disclosures [Line Items]</t>
        </is>
      </c>
    </row>
    <row r="10">
      <c r="A10" s="4" t="inlineStr">
        <is>
          <t>Interest rate swap – gain (loss) reclassified into income tax expense</t>
        </is>
      </c>
      <c r="B10" s="6" t="n">
        <v>385</v>
      </c>
      <c r="C10" s="6" t="n">
        <v>-38</v>
      </c>
      <c r="D10" s="6" t="n">
        <v>0</v>
      </c>
    </row>
    <row r="11">
      <c r="A11" s="4" t="inlineStr">
        <is>
          <t>Interest rate swap | Other liabilities | Designated as cash flow hedges</t>
        </is>
      </c>
    </row>
    <row r="12">
      <c r="A12" s="3" t="inlineStr">
        <is>
          <t>Derivative Instruments and Hedging Activities Disclosures [Line Items]</t>
        </is>
      </c>
    </row>
    <row r="13">
      <c r="A13" s="4" t="inlineStr">
        <is>
          <t>Interest rate swap</t>
        </is>
      </c>
      <c r="B13" s="6" t="n">
        <v>14182</v>
      </c>
      <c r="C13" s="6" t="n">
        <v>2763</v>
      </c>
    </row>
    <row r="14">
      <c r="A14" s="4" t="inlineStr">
        <is>
          <t>FCR liability | Not designated as hedges | Cost of revenue</t>
        </is>
      </c>
    </row>
    <row r="15">
      <c r="A15" s="3" t="inlineStr">
        <is>
          <t>Derivative Instruments and Hedging Activities Disclosures [Line Items]</t>
        </is>
      </c>
    </row>
    <row r="16">
      <c r="A16" s="4" t="inlineStr">
        <is>
          <t>FCR liability – change in fair value recorded in cost of revenue</t>
        </is>
      </c>
      <c r="B16" s="6" t="n">
        <v>147018</v>
      </c>
      <c r="C16" s="6" t="n">
        <v>170368</v>
      </c>
      <c r="D16" s="6" t="n">
        <v>96878</v>
      </c>
    </row>
    <row r="17">
      <c r="A17" s="4" t="inlineStr">
        <is>
          <t>FCR liability | Finance charge reversal liability | Not designated as hedges</t>
        </is>
      </c>
    </row>
    <row r="18">
      <c r="A18" s="3" t="inlineStr">
        <is>
          <t>Derivative Instruments and Hedging Activities Disclosures [Line Items]</t>
        </is>
      </c>
    </row>
    <row r="19">
      <c r="A19" s="4" t="inlineStr">
        <is>
          <t>Interest rate swap</t>
        </is>
      </c>
      <c r="B19" s="6" t="n">
        <v>185134</v>
      </c>
      <c r="C19" s="6" t="n">
        <v>206035</v>
      </c>
    </row>
    <row r="20">
      <c r="A20" s="4" t="inlineStr">
        <is>
          <t>Sales facilitation obligations | Not designated as hedges | Cost of revenue</t>
        </is>
      </c>
    </row>
    <row r="21">
      <c r="A21" s="3" t="inlineStr">
        <is>
          <t>Derivative Instruments and Hedging Activities Disclosures [Line Items]</t>
        </is>
      </c>
    </row>
    <row r="22">
      <c r="A22" s="4" t="inlineStr">
        <is>
          <t>FCR liability – change in fair value recorded in cost of revenue</t>
        </is>
      </c>
      <c r="B22" s="6" t="n">
        <v>10655</v>
      </c>
      <c r="C22" s="6" t="n">
        <v>0</v>
      </c>
      <c r="D22" s="5" t="n">
        <v>0</v>
      </c>
    </row>
    <row r="23">
      <c r="A23" s="4" t="inlineStr">
        <is>
          <t>Sales facilitation obligations | Other liabilities | Not designated as hedges</t>
        </is>
      </c>
    </row>
    <row r="24">
      <c r="A24" s="3" t="inlineStr">
        <is>
          <t>Derivative Instruments and Hedging Activities Disclosures [Line Items]</t>
        </is>
      </c>
    </row>
    <row r="25">
      <c r="A25" s="4" t="inlineStr">
        <is>
          <t>Interest rate swap</t>
        </is>
      </c>
      <c r="B25" s="5" t="n">
        <v>10655</v>
      </c>
      <c r="C25"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Changes in Other Comprehensive Income (Loss) (Details) - USD ($) $ in Thousands</t>
        </is>
      </c>
      <c r="B1" s="2" t="inlineStr">
        <is>
          <t>12 Months Ended</t>
        </is>
      </c>
    </row>
    <row r="2">
      <c r="B2" s="2" t="inlineStr">
        <is>
          <t>Dec. 31, 2020</t>
        </is>
      </c>
      <c r="C2" s="2" t="inlineStr">
        <is>
          <t>Dec. 31, 2019</t>
        </is>
      </c>
    </row>
    <row r="3">
      <c r="A3" s="3" t="inlineStr">
        <is>
          <t>AOCI Including Portion Attributable to Noncontrolling Interest, Net of Tax [Roll Forward]</t>
        </is>
      </c>
    </row>
    <row r="4">
      <c r="A4" s="4" t="inlineStr">
        <is>
          <t>Reclassifications out of accumulated other comprehensive income (loss), tax expense</t>
        </is>
      </c>
      <c r="B4" s="5" t="n">
        <v>385</v>
      </c>
      <c r="C4" s="5" t="n">
        <v>-38</v>
      </c>
    </row>
    <row r="5">
      <c r="A5" s="4" t="inlineStr">
        <is>
          <t>Accumulated Other Comprehensive Income (Loss)</t>
        </is>
      </c>
    </row>
    <row r="6">
      <c r="A6" s="3" t="inlineStr">
        <is>
          <t>AOCI Including Portion Attributable to Noncontrolling Interest, Net of Tax [Roll Forward]</t>
        </is>
      </c>
    </row>
    <row r="7">
      <c r="A7" s="4" t="inlineStr">
        <is>
          <t>Accumulated other comprehensive income (loss), beginning balance</t>
        </is>
      </c>
      <c r="B7" s="6" t="n">
        <v>-756</v>
      </c>
      <c r="C7" s="6" t="n">
        <v>0</v>
      </c>
    </row>
    <row r="8">
      <c r="A8" s="4" t="inlineStr">
        <is>
          <t>Accumulated other comprehensive income (loss), ending balance</t>
        </is>
      </c>
      <c r="B8" s="6" t="n">
        <v>-4340</v>
      </c>
      <c r="C8" s="6" t="n">
        <v>-756</v>
      </c>
    </row>
    <row r="9">
      <c r="A9" s="4" t="inlineStr">
        <is>
          <t>Cash Flow Hedge</t>
        </is>
      </c>
    </row>
    <row r="10">
      <c r="A10" s="3" t="inlineStr">
        <is>
          <t>AOCI Including Portion Attributable to Noncontrolling Interest, Net of Tax [Roll Forward]</t>
        </is>
      </c>
    </row>
    <row r="11">
      <c r="A11" s="4" t="inlineStr">
        <is>
          <t>Other comprehensive income (loss) before reclassifications and tax</t>
        </is>
      </c>
      <c r="B11" s="6" t="n">
        <v>-6324</v>
      </c>
      <c r="C11" s="6" t="n">
        <v>-841</v>
      </c>
    </row>
    <row r="12">
      <c r="A12" s="4" t="inlineStr">
        <is>
          <t>Tax (expense) benefit</t>
        </is>
      </c>
      <c r="B12" s="6" t="n">
        <v>1540</v>
      </c>
      <c r="C12" s="6" t="n">
        <v>279</v>
      </c>
    </row>
    <row r="13">
      <c r="A13" s="4" t="inlineStr">
        <is>
          <t>Other comprehensive income (loss) before reclassifications, net of tax</t>
        </is>
      </c>
      <c r="B13" s="6" t="n">
        <v>-4784</v>
      </c>
      <c r="C13" s="6" t="n">
        <v>-562</v>
      </c>
    </row>
    <row r="14">
      <c r="A14" s="4" t="inlineStr">
        <is>
          <t>Reclassifications out of accumulated other comprehensive income (loss), net of tax</t>
        </is>
      </c>
      <c r="B14" s="6" t="n">
        <v>1200</v>
      </c>
      <c r="C14" s="6" t="n">
        <v>-194</v>
      </c>
    </row>
    <row r="15">
      <c r="A15" s="4" t="inlineStr">
        <is>
          <t>Net (increase) decrease in other comprehensive loss</t>
        </is>
      </c>
      <c r="B15" s="5" t="n">
        <v>-3584</v>
      </c>
      <c r="C15" s="5" t="n">
        <v>-7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8662</v>
      </c>
      <c r="C4" s="5" t="n">
        <v>95973</v>
      </c>
      <c r="D4" s="5" t="n">
        <v>127980</v>
      </c>
    </row>
    <row r="5">
      <c r="A5" s="3" t="inlineStr">
        <is>
          <t>Adjustments to reconcile net income to net cash provided by operating activities:</t>
        </is>
      </c>
    </row>
    <row r="6">
      <c r="A6" s="4" t="inlineStr">
        <is>
          <t>Depreciation and amortization</t>
        </is>
      </c>
      <c r="B6" s="6" t="n">
        <v>11330</v>
      </c>
      <c r="C6" s="6" t="n">
        <v>7304</v>
      </c>
      <c r="D6" s="6" t="n">
        <v>4478</v>
      </c>
    </row>
    <row r="7">
      <c r="A7" s="4" t="inlineStr">
        <is>
          <t>Share-based compensation expense</t>
        </is>
      </c>
      <c r="B7" s="6" t="n">
        <v>14907</v>
      </c>
      <c r="C7" s="6" t="n">
        <v>13754</v>
      </c>
      <c r="D7" s="6" t="n">
        <v>6038</v>
      </c>
    </row>
    <row r="8">
      <c r="A8" s="4" t="inlineStr">
        <is>
          <t>Equity-based payments to non-employees</t>
        </is>
      </c>
      <c r="B8" s="6" t="n">
        <v>16</v>
      </c>
      <c r="C8" s="6" t="n">
        <v>15</v>
      </c>
      <c r="D8" s="6" t="n">
        <v>16</v>
      </c>
    </row>
    <row r="9">
      <c r="A9" s="4" t="inlineStr">
        <is>
          <t>Fair value change in servicing assets and liabilities</t>
        </is>
      </c>
      <c r="B9" s="6" t="n">
        <v>-2157</v>
      </c>
      <c r="C9" s="6" t="n">
        <v>-29679</v>
      </c>
      <c r="D9" s="6" t="n">
        <v>945</v>
      </c>
    </row>
    <row r="10">
      <c r="A10" s="4" t="inlineStr">
        <is>
          <t>Operating lease liability payments</t>
        </is>
      </c>
      <c r="B10" s="6" t="n">
        <v>-478</v>
      </c>
      <c r="C10" s="6" t="n">
        <v>-394</v>
      </c>
      <c r="D10" s="6" t="n">
        <v>-392</v>
      </c>
    </row>
    <row r="11">
      <c r="A11" s="4" t="inlineStr">
        <is>
          <t>Financial guarantee losses (gains)</t>
        </is>
      </c>
      <c r="B11" s="6" t="n">
        <v>-2816</v>
      </c>
      <c r="C11" s="6" t="n">
        <v>16072</v>
      </c>
      <c r="D11" s="6" t="n">
        <v>-94</v>
      </c>
    </row>
    <row r="12">
      <c r="A12" s="4" t="inlineStr">
        <is>
          <t>Amortization of debt related costs</t>
        </is>
      </c>
      <c r="B12" s="6" t="n">
        <v>2549</v>
      </c>
      <c r="C12" s="6" t="n">
        <v>1675</v>
      </c>
      <c r="D12" s="6" t="n">
        <v>1684</v>
      </c>
    </row>
    <row r="13">
      <c r="A13" s="4" t="inlineStr">
        <is>
          <t>Original issuance discount on term loan payment</t>
        </is>
      </c>
      <c r="B13" s="6" t="n">
        <v>-57</v>
      </c>
      <c r="C13" s="6" t="n">
        <v>-42</v>
      </c>
      <c r="D13" s="6" t="n">
        <v>-31</v>
      </c>
    </row>
    <row r="14">
      <c r="A14" s="4" t="inlineStr">
        <is>
          <t>Income tax expense (benefit)</t>
        </is>
      </c>
      <c r="B14" s="6" t="n">
        <v>1597</v>
      </c>
      <c r="C14" s="6" t="n">
        <v>-7125</v>
      </c>
      <c r="D14" s="6" t="n">
        <v>5534</v>
      </c>
    </row>
    <row r="15">
      <c r="A15" s="4" t="inlineStr">
        <is>
          <t>Income tax expense (benefit)</t>
        </is>
      </c>
      <c r="D15" s="6" t="n">
        <v>5525</v>
      </c>
    </row>
    <row r="16">
      <c r="A16" s="4" t="inlineStr">
        <is>
          <t>Loss on remeasurement of tax receivable agreement liability</t>
        </is>
      </c>
      <c r="B16" s="6" t="n">
        <v>1386</v>
      </c>
      <c r="C16" s="6" t="n">
        <v>9790</v>
      </c>
      <c r="D16" s="6" t="n">
        <v>0</v>
      </c>
    </row>
    <row r="17">
      <c r="A17" s="4" t="inlineStr">
        <is>
          <t>Impairment losses</t>
        </is>
      </c>
      <c r="B17" s="6" t="n">
        <v>188</v>
      </c>
      <c r="C17" s="6" t="n">
        <v>0</v>
      </c>
      <c r="D17" s="6" t="n">
        <v>19</v>
      </c>
    </row>
    <row r="18">
      <c r="A18" s="4" t="inlineStr">
        <is>
          <t>Mark to market on loan receivables held for sale</t>
        </is>
      </c>
      <c r="B18" s="6" t="n">
        <v>6342</v>
      </c>
      <c r="C18" s="6" t="n">
        <v>0</v>
      </c>
      <c r="D18" s="6" t="n">
        <v>0</v>
      </c>
    </row>
    <row r="19">
      <c r="A19" s="3" t="inlineStr">
        <is>
          <t>Changes in assets and liabilities:</t>
        </is>
      </c>
    </row>
    <row r="20">
      <c r="A20" s="4" t="inlineStr">
        <is>
          <t>(Increase) decrease in loan receivables held for sale</t>
        </is>
      </c>
      <c r="B20" s="6" t="n">
        <v>-525831</v>
      </c>
      <c r="C20" s="6" t="n">
        <v>-49050</v>
      </c>
      <c r="D20" s="6" t="n">
        <v>70730</v>
      </c>
    </row>
    <row r="21">
      <c r="A21" s="4" t="inlineStr">
        <is>
          <t>(Increase) decrease in accounts receivable</t>
        </is>
      </c>
      <c r="B21" s="6" t="n">
        <v>-2465</v>
      </c>
      <c r="C21" s="6" t="n">
        <v>-4049</v>
      </c>
      <c r="D21" s="6" t="n">
        <v>2958</v>
      </c>
    </row>
    <row r="22">
      <c r="A22" s="4" t="inlineStr">
        <is>
          <t>(Increase) decrease in other assets</t>
        </is>
      </c>
      <c r="B22" s="6" t="n">
        <v>-5295</v>
      </c>
      <c r="C22" s="6" t="n">
        <v>-448</v>
      </c>
      <c r="D22" s="6" t="n">
        <v>1650</v>
      </c>
    </row>
    <row r="23">
      <c r="A23" s="4" t="inlineStr">
        <is>
          <t>Increase (decrease) in accounts payable</t>
        </is>
      </c>
      <c r="B23" s="6" t="n">
        <v>3506</v>
      </c>
      <c r="C23" s="6" t="n">
        <v>6860</v>
      </c>
      <c r="D23" s="6" t="n">
        <v>-1488</v>
      </c>
    </row>
    <row r="24">
      <c r="A24" s="4" t="inlineStr">
        <is>
          <t>Increase (decrease) in finance charge reversal liability</t>
        </is>
      </c>
      <c r="B24" s="6" t="n">
        <v>-20901</v>
      </c>
      <c r="C24" s="6" t="n">
        <v>67446</v>
      </c>
      <c r="D24" s="6" t="n">
        <v>44441</v>
      </c>
    </row>
    <row r="25">
      <c r="A25" s="4" t="inlineStr">
        <is>
          <t>Increase (decrease) in guarantee liability</t>
        </is>
      </c>
      <c r="B25" s="6" t="n">
        <v>-7768</v>
      </c>
      <c r="C25" s="6" t="n">
        <v>0</v>
      </c>
      <c r="D25" s="6" t="n">
        <v>0</v>
      </c>
    </row>
    <row r="26">
      <c r="A26" s="4" t="inlineStr">
        <is>
          <t>Increase (decrease) in other liabilities</t>
        </is>
      </c>
      <c r="B26" s="6" t="n">
        <v>29184</v>
      </c>
      <c r="C26" s="6" t="n">
        <v>25225</v>
      </c>
      <c r="D26" s="6" t="n">
        <v>-8033</v>
      </c>
    </row>
    <row r="27">
      <c r="A27" s="4" t="inlineStr">
        <is>
          <t>Net cash provided by/(used in) operating activities</t>
        </is>
      </c>
      <c r="B27" s="6" t="n">
        <v>-468101</v>
      </c>
      <c r="C27" s="6" t="n">
        <v>153327</v>
      </c>
      <c r="D27" s="6" t="n">
        <v>256426</v>
      </c>
    </row>
    <row r="28">
      <c r="A28" s="3" t="inlineStr">
        <is>
          <t>Cash flows from investing activities</t>
        </is>
      </c>
    </row>
    <row r="29">
      <c r="A29" s="4" t="inlineStr">
        <is>
          <t>Purchases of property, equipment and software</t>
        </is>
      </c>
      <c r="B29" s="6" t="n">
        <v>-14567</v>
      </c>
      <c r="C29" s="6" t="n">
        <v>-15381</v>
      </c>
      <c r="D29" s="6" t="n">
        <v>-6581</v>
      </c>
    </row>
    <row r="30">
      <c r="A30" s="4" t="inlineStr">
        <is>
          <t>Net cash used in investing activities</t>
        </is>
      </c>
      <c r="B30" s="6" t="n">
        <v>-14567</v>
      </c>
      <c r="C30" s="6" t="n">
        <v>-15381</v>
      </c>
      <c r="D30" s="6" t="n">
        <v>-6581</v>
      </c>
    </row>
    <row r="31">
      <c r="A31" s="3" t="inlineStr">
        <is>
          <t>Cash flows from financing activities</t>
        </is>
      </c>
    </row>
    <row r="32">
      <c r="A32" s="4" t="inlineStr">
        <is>
          <t>Proceeds from term loan</t>
        </is>
      </c>
      <c r="B32" s="6" t="n">
        <v>70494</v>
      </c>
      <c r="C32" s="6" t="n">
        <v>0</v>
      </c>
      <c r="D32" s="6" t="n">
        <v>399000</v>
      </c>
    </row>
    <row r="33">
      <c r="A33" s="4" t="inlineStr">
        <is>
          <t>Repayments of term loan</t>
        </is>
      </c>
      <c r="B33" s="6" t="n">
        <v>-4318</v>
      </c>
      <c r="C33" s="6" t="n">
        <v>-3958</v>
      </c>
      <c r="D33" s="6" t="n">
        <v>-352094</v>
      </c>
    </row>
    <row r="34">
      <c r="A34" s="4" t="inlineStr">
        <is>
          <t>Proceeds from Warehouse Facility</t>
        </is>
      </c>
      <c r="B34" s="6" t="n">
        <v>852060</v>
      </c>
      <c r="C34" s="6" t="n">
        <v>0</v>
      </c>
      <c r="D34" s="6" t="n">
        <v>0</v>
      </c>
    </row>
    <row r="35">
      <c r="A35" s="4" t="inlineStr">
        <is>
          <t>Repayments of Warehouse Facility</t>
        </is>
      </c>
      <c r="B35" s="6" t="n">
        <v>-349230</v>
      </c>
      <c r="C35" s="6" t="n">
        <v>0</v>
      </c>
      <c r="D35" s="6" t="n">
        <v>0</v>
      </c>
    </row>
    <row r="36">
      <c r="A36" s="4" t="inlineStr">
        <is>
          <t>Class A common stock repurchases</t>
        </is>
      </c>
      <c r="B36" s="6" t="n">
        <v>0</v>
      </c>
      <c r="C36" s="6" t="n">
        <v>-104272</v>
      </c>
      <c r="D36" s="6" t="n">
        <v>-41847</v>
      </c>
    </row>
    <row r="37">
      <c r="A37" s="4" t="inlineStr">
        <is>
          <t>Member distributions</t>
        </is>
      </c>
      <c r="B37" s="6" t="n">
        <v>-51041</v>
      </c>
      <c r="C37" s="6" t="n">
        <v>-23468</v>
      </c>
      <c r="D37" s="6" t="n">
        <v>-141518</v>
      </c>
    </row>
    <row r="38">
      <c r="A38" s="4" t="inlineStr">
        <is>
          <t>Proceeds from option exercises after Reorganization Transactions</t>
        </is>
      </c>
      <c r="B38" s="6" t="n">
        <v>470</v>
      </c>
      <c r="C38" s="6" t="n">
        <v>307</v>
      </c>
      <c r="D38" s="6" t="n">
        <v>59</v>
      </c>
    </row>
    <row r="39">
      <c r="A39" s="4" t="inlineStr">
        <is>
          <t>Payment of option exercise taxes after Reorganization Transactions</t>
        </is>
      </c>
      <c r="B39" s="6" t="n">
        <v>-1199</v>
      </c>
      <c r="C39" s="6" t="n">
        <v>-12351</v>
      </c>
      <c r="D39" s="6" t="n">
        <v>-4869</v>
      </c>
    </row>
    <row r="40">
      <c r="A40" s="4" t="inlineStr">
        <is>
          <t>Payment of taxes on Class B common stock exchanges</t>
        </is>
      </c>
      <c r="B40" s="6" t="n">
        <v>0</v>
      </c>
      <c r="C40" s="6" t="n">
        <v>-2198</v>
      </c>
      <c r="D40" s="6" t="n">
        <v>0</v>
      </c>
    </row>
    <row r="41">
      <c r="A41" s="4" t="inlineStr">
        <is>
          <t>Payments under tax receivable agreement</t>
        </is>
      </c>
      <c r="B41" s="6" t="n">
        <v>-12755</v>
      </c>
      <c r="C41" s="6" t="n">
        <v>-4664</v>
      </c>
      <c r="D41" s="6" t="n">
        <v>0</v>
      </c>
    </row>
    <row r="42">
      <c r="A42" s="4" t="inlineStr">
        <is>
          <t>Proceeds from IPO, net of underwriters discount and commissions</t>
        </is>
      </c>
      <c r="B42" s="6" t="n">
        <v>0</v>
      </c>
      <c r="C42" s="6" t="n">
        <v>0</v>
      </c>
      <c r="D42" s="6" t="n">
        <v>954845</v>
      </c>
    </row>
    <row r="43">
      <c r="A43" s="4" t="inlineStr">
        <is>
          <t>Purchases of GreenSky Holdings, LLC units</t>
        </is>
      </c>
      <c r="B43" s="6" t="n">
        <v>0</v>
      </c>
      <c r="C43" s="6" t="n">
        <v>0</v>
      </c>
      <c r="D43" s="6" t="n">
        <v>-901833</v>
      </c>
    </row>
    <row r="44">
      <c r="A44" s="4" t="inlineStr">
        <is>
          <t>Issuances of Class B common stock</t>
        </is>
      </c>
      <c r="B44" s="6" t="n">
        <v>0</v>
      </c>
      <c r="C44" s="6" t="n">
        <v>0</v>
      </c>
      <c r="D44" s="6" t="n">
        <v>129</v>
      </c>
    </row>
    <row r="45">
      <c r="A45" s="4" t="inlineStr">
        <is>
          <t>Redemptions of GreenSky Holdings, LLC units prior to Reorganization Transactions</t>
        </is>
      </c>
      <c r="B45" s="6" t="n">
        <v>0</v>
      </c>
      <c r="C45" s="6" t="n">
        <v>0</v>
      </c>
      <c r="D45" s="6" t="n">
        <v>-496</v>
      </c>
    </row>
    <row r="46">
      <c r="A46" s="4" t="inlineStr">
        <is>
          <t>Payment of IPO related expenses</t>
        </is>
      </c>
      <c r="B46" s="6" t="n">
        <v>0</v>
      </c>
      <c r="C46" s="6" t="n">
        <v>0</v>
      </c>
      <c r="D46" s="6" t="n">
        <v>-3855</v>
      </c>
    </row>
    <row r="47">
      <c r="A47" s="4" t="inlineStr">
        <is>
          <t>Equity option and warrant exercises prior to Reorganization Transactions</t>
        </is>
      </c>
      <c r="B47" s="6" t="n">
        <v>0</v>
      </c>
      <c r="C47" s="6" t="n">
        <v>0</v>
      </c>
      <c r="D47" s="6" t="n">
        <v>339</v>
      </c>
    </row>
    <row r="48">
      <c r="A48" s="4" t="inlineStr">
        <is>
          <t>Payment of equity transaction expenses prior to Reorganization Transactions</t>
        </is>
      </c>
      <c r="B48" s="6" t="n">
        <v>0</v>
      </c>
      <c r="C48" s="6" t="n">
        <v>0</v>
      </c>
      <c r="D48" s="6" t="n">
        <v>-32</v>
      </c>
    </row>
    <row r="49">
      <c r="A49" s="4" t="inlineStr">
        <is>
          <t>Net cash provided by/(used in) financing activities</t>
        </is>
      </c>
      <c r="B49" s="6" t="n">
        <v>504481</v>
      </c>
      <c r="C49" s="6" t="n">
        <v>-150604</v>
      </c>
      <c r="D49" s="6" t="n">
        <v>-145184</v>
      </c>
    </row>
    <row r="50">
      <c r="A50" s="4" t="inlineStr">
        <is>
          <t>Net increase (decrease) in cash and cash equivalents and restricted cash</t>
        </is>
      </c>
      <c r="B50" s="6" t="n">
        <v>21813</v>
      </c>
      <c r="C50" s="6" t="n">
        <v>-12658</v>
      </c>
      <c r="D50" s="6" t="n">
        <v>104661</v>
      </c>
    </row>
    <row r="51">
      <c r="A51" s="4" t="inlineStr">
        <is>
          <t>Cash and cash equivalents and restricted cash at beginning of period</t>
        </is>
      </c>
      <c r="B51" s="6" t="n">
        <v>445841</v>
      </c>
      <c r="C51" s="6" t="n">
        <v>458499</v>
      </c>
      <c r="D51" s="6" t="n">
        <v>353838</v>
      </c>
    </row>
    <row r="52">
      <c r="A52" s="4" t="inlineStr">
        <is>
          <t>Cash and cash equivalents and restricted cash at end of period</t>
        </is>
      </c>
      <c r="B52" s="6" t="n">
        <v>467654</v>
      </c>
      <c r="C52" s="6" t="n">
        <v>445841</v>
      </c>
      <c r="D52" s="6" t="n">
        <v>458499</v>
      </c>
    </row>
    <row r="53">
      <c r="A53" s="3" t="inlineStr">
        <is>
          <t>Supplemental cash flow information</t>
        </is>
      </c>
    </row>
    <row r="54">
      <c r="A54" s="4" t="inlineStr">
        <is>
          <t>Interest paid</t>
        </is>
      </c>
      <c r="B54" s="6" t="n">
        <v>27612</v>
      </c>
      <c r="C54" s="6" t="n">
        <v>22429</v>
      </c>
      <c r="D54" s="6" t="n">
        <v>21892</v>
      </c>
    </row>
    <row r="55">
      <c r="A55" s="4" t="inlineStr">
        <is>
          <t>Income taxes paid</t>
        </is>
      </c>
      <c r="B55" s="6" t="n">
        <v>13</v>
      </c>
      <c r="C55" s="6" t="n">
        <v>11</v>
      </c>
      <c r="D55" s="6" t="n">
        <v>0</v>
      </c>
    </row>
    <row r="56">
      <c r="A56" s="3" t="inlineStr">
        <is>
          <t>Supplemental non-cash investing and financing activities</t>
        </is>
      </c>
    </row>
    <row r="57">
      <c r="A57" s="4" t="inlineStr">
        <is>
          <t>Equity transaction costs accrued but not paid</t>
        </is>
      </c>
      <c r="B57" s="6" t="n">
        <v>0</v>
      </c>
      <c r="C57" s="6" t="n">
        <v>0</v>
      </c>
      <c r="D57" s="6" t="n">
        <v>82</v>
      </c>
    </row>
    <row r="58">
      <c r="A58" s="4" t="inlineStr">
        <is>
          <t>Distributions accrued but not paid</t>
        </is>
      </c>
      <c r="B58" s="6" t="n">
        <v>3136</v>
      </c>
      <c r="C58" s="6" t="n">
        <v>5978</v>
      </c>
      <c r="D58" s="6" t="n">
        <v>10086</v>
      </c>
    </row>
    <row r="59">
      <c r="A59" s="4" t="inlineStr">
        <is>
          <t>Treasury stock traded but not settled</t>
        </is>
      </c>
      <c r="B59" s="6" t="n">
        <v>0</v>
      </c>
      <c r="C59" s="6" t="n">
        <v>0</v>
      </c>
      <c r="D59" s="6" t="n">
        <v>2031</v>
      </c>
    </row>
    <row r="60">
      <c r="A60" s="4" t="inlineStr">
        <is>
          <t>Computer hardware</t>
        </is>
      </c>
    </row>
    <row r="61">
      <c r="A61" s="3" t="inlineStr">
        <is>
          <t>Supplemental non-cash investing and financing activities</t>
        </is>
      </c>
    </row>
    <row r="62">
      <c r="A62" s="4" t="inlineStr">
        <is>
          <t>Capitalized software accrued but not paid</t>
        </is>
      </c>
      <c r="B62" s="6" t="n">
        <v>395</v>
      </c>
      <c r="C62" s="6" t="n">
        <v>0</v>
      </c>
      <c r="D62" s="6" t="n">
        <v>0</v>
      </c>
    </row>
    <row r="63">
      <c r="A63" s="4" t="inlineStr">
        <is>
          <t>Leasehold improvements</t>
        </is>
      </c>
    </row>
    <row r="64">
      <c r="A64" s="3" t="inlineStr">
        <is>
          <t>Supplemental non-cash investing and financing activities</t>
        </is>
      </c>
    </row>
    <row r="65">
      <c r="A65" s="4" t="inlineStr">
        <is>
          <t>Capitalized software accrued but not paid</t>
        </is>
      </c>
      <c r="B65" s="6" t="n">
        <v>0</v>
      </c>
      <c r="C65" s="6" t="n">
        <v>0</v>
      </c>
      <c r="D65" s="6" t="n">
        <v>300</v>
      </c>
    </row>
    <row r="66">
      <c r="A66" s="4" t="inlineStr">
        <is>
          <t>Class A common stock</t>
        </is>
      </c>
    </row>
    <row r="67">
      <c r="A67" s="3" t="inlineStr">
        <is>
          <t>Cash flows from financing activities</t>
        </is>
      </c>
    </row>
    <row r="68">
      <c r="A68" s="4" t="inlineStr">
        <is>
          <t>Class A common stock repurchases</t>
        </is>
      </c>
      <c r="B68" s="5" t="n">
        <v>0</v>
      </c>
      <c r="C68" s="5" t="n">
        <v>0</v>
      </c>
      <c r="D68" s="5" t="n">
        <v>-530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Other Assets and Liabilities - Other Assets (Details) - USD ($) $ in Thousands</t>
        </is>
      </c>
      <c r="B1" s="2" t="inlineStr">
        <is>
          <t>Dec. 31, 2020</t>
        </is>
      </c>
      <c r="C1" s="2" t="inlineStr">
        <is>
          <t>Dec. 31, 2019</t>
        </is>
      </c>
      <c r="D1" s="2" t="inlineStr">
        <is>
          <t>Dec. 31, 2018</t>
        </is>
      </c>
    </row>
    <row r="2">
      <c r="A2" s="3" t="inlineStr">
        <is>
          <t>Other Liabilities Disclosure [Abstract]</t>
        </is>
      </c>
    </row>
    <row r="3">
      <c r="A3" s="4" t="inlineStr">
        <is>
          <t>Servicing assets</t>
        </is>
      </c>
      <c r="B3" s="5" t="n">
        <v>30804</v>
      </c>
      <c r="C3" s="5" t="n">
        <v>30459</v>
      </c>
      <c r="D3" s="5" t="n">
        <v>0</v>
      </c>
    </row>
    <row r="4">
      <c r="A4" s="4" t="inlineStr">
        <is>
          <t>Right-of-use assets</t>
        </is>
      </c>
      <c r="B4" s="6" t="n">
        <v>8265</v>
      </c>
      <c r="C4" s="6" t="n">
        <v>11268</v>
      </c>
    </row>
    <row r="5">
      <c r="A5" s="4" t="inlineStr">
        <is>
          <t>Prepaid expenses</t>
        </is>
      </c>
      <c r="B5" s="6" t="n">
        <v>8860</v>
      </c>
      <c r="C5" s="6" t="n">
        <v>6609</v>
      </c>
    </row>
    <row r="6">
      <c r="A6" s="4" t="inlineStr">
        <is>
          <t>Related party receivables</t>
        </is>
      </c>
      <c r="B6" s="6" t="n">
        <v>88</v>
      </c>
      <c r="C6" s="6" t="n">
        <v>156</v>
      </c>
    </row>
    <row r="7">
      <c r="A7" s="4" t="inlineStr">
        <is>
          <t>Other assets</t>
        </is>
      </c>
      <c r="B7" s="6" t="n">
        <v>52643</v>
      </c>
      <c r="C7" s="6" t="n">
        <v>50638</v>
      </c>
    </row>
    <row r="8">
      <c r="A8" s="4" t="inlineStr">
        <is>
          <t>Other Receivables</t>
        </is>
      </c>
      <c r="B8" s="5" t="n">
        <v>4626</v>
      </c>
      <c r="C8" s="5" t="n">
        <v>21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Other Assets and Liabilities - Narrative (Details) $ in Thousands</t>
        </is>
      </c>
      <c r="B1" s="2" t="inlineStr">
        <is>
          <t>Dec. 31, 2020USD ($)</t>
        </is>
      </c>
    </row>
    <row r="2">
      <c r="A2" s="3" t="inlineStr">
        <is>
          <t>Other Liabilities Disclosure [Abstract]</t>
        </is>
      </c>
    </row>
    <row r="3">
      <c r="A3" s="4" t="inlineStr">
        <is>
          <t>Capitalized implementation costs</t>
        </is>
      </c>
      <c r="B3" s="5" t="n">
        <v>1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Other Assets and Liabilities - Other Liabilities (Details) - USD ($) $ in Thousands</t>
        </is>
      </c>
      <c r="B1" s="2" t="inlineStr">
        <is>
          <t>Dec. 31, 2020</t>
        </is>
      </c>
      <c r="C1" s="2" t="inlineStr">
        <is>
          <t>Dec. 31, 2019</t>
        </is>
      </c>
      <c r="D1" s="2" t="inlineStr">
        <is>
          <t>Dec. 31, 2018</t>
        </is>
      </c>
      <c r="E1" s="2" t="inlineStr">
        <is>
          <t>Dec. 31, 2017</t>
        </is>
      </c>
    </row>
    <row r="2">
      <c r="A2" s="3" t="inlineStr">
        <is>
          <t>Other Liabilities Disclosure [Abstract]</t>
        </is>
      </c>
    </row>
    <row r="3">
      <c r="A3" s="4" t="inlineStr">
        <is>
          <t>Transaction processing liabilities</t>
        </is>
      </c>
      <c r="B3" s="5" t="n">
        <v>30169</v>
      </c>
      <c r="C3" s="5" t="n">
        <v>24465</v>
      </c>
    </row>
    <row r="4">
      <c r="A4" s="4" t="inlineStr">
        <is>
          <t>Servicing liabilities</t>
        </is>
      </c>
      <c r="B4" s="6" t="n">
        <v>1984</v>
      </c>
      <c r="C4" s="6" t="n">
        <v>3796</v>
      </c>
      <c r="D4" s="5" t="n">
        <v>3016</v>
      </c>
      <c r="E4" s="5" t="n">
        <v>2071</v>
      </c>
    </row>
    <row r="5">
      <c r="A5" s="4" t="inlineStr">
        <is>
          <t>Distributions payable</t>
        </is>
      </c>
      <c r="B5" s="6" t="n">
        <v>3136</v>
      </c>
      <c r="C5" s="6" t="n">
        <v>5978</v>
      </c>
    </row>
    <row r="6">
      <c r="A6" s="4" t="inlineStr">
        <is>
          <t>Interest rate swap</t>
        </is>
      </c>
      <c r="B6" s="6" t="n">
        <v>14182</v>
      </c>
      <c r="C6" s="6" t="n">
        <v>2763</v>
      </c>
    </row>
    <row r="7">
      <c r="A7" s="4" t="inlineStr">
        <is>
          <t>Tax related liabilities</t>
        </is>
      </c>
      <c r="B7" s="6" t="n">
        <v>691</v>
      </c>
      <c r="C7" s="6" t="n">
        <v>873</v>
      </c>
    </row>
    <row r="8">
      <c r="A8" s="4" t="inlineStr">
        <is>
          <t>Operating lease liabilities</t>
        </is>
      </c>
      <c r="B8" s="6" t="n">
        <v>10107</v>
      </c>
      <c r="C8" s="6" t="n">
        <v>13884</v>
      </c>
    </row>
    <row r="9">
      <c r="A9" s="4" t="inlineStr">
        <is>
          <t>Accruals and other liabilities</t>
        </is>
      </c>
      <c r="B9" s="6" t="n">
        <v>10245</v>
      </c>
      <c r="C9" s="6" t="n">
        <v>9442</v>
      </c>
    </row>
    <row r="10">
      <c r="A10" s="4" t="inlineStr">
        <is>
          <t>Sales facilitation obligations</t>
        </is>
      </c>
      <c r="B10" s="6" t="n">
        <v>10655</v>
      </c>
      <c r="C10" s="6" t="n">
        <v>0</v>
      </c>
    </row>
    <row r="11">
      <c r="A11" s="4" t="inlineStr">
        <is>
          <t>Other liabilities</t>
        </is>
      </c>
      <c r="B11" s="5" t="n">
        <v>81169</v>
      </c>
      <c r="C11" s="5" t="n">
        <v>61201</v>
      </c>
    </row>
    <row r="12">
      <c r="A12" s="4" t="inlineStr">
        <is>
          <t>Operating Lease, Liability, Statement of Financial Position [Extensible List]</t>
        </is>
      </c>
      <c r="B12" s="4" t="inlineStr">
        <is>
          <t>us-gaap:OtherLiabilities</t>
        </is>
      </c>
      <c r="C12" s="4" t="inlineStr">
        <is>
          <t>us-gaap:Other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9" customWidth="1" min="3" max="3"/>
    <col width="20" customWidth="1" min="4" max="4"/>
    <col width="20" customWidth="1" min="5" max="5"/>
    <col width="20" customWidth="1" min="6" max="6"/>
  </cols>
  <sheetData>
    <row r="1">
      <c r="A1" s="1" t="inlineStr">
        <is>
          <t>Noncontrolling Interests (Details)</t>
        </is>
      </c>
      <c r="B1" s="2" t="inlineStr">
        <is>
          <t>May 24, 2018</t>
        </is>
      </c>
      <c r="C1" s="2" t="inlineStr">
        <is>
          <t>May 23, 2018shares</t>
        </is>
      </c>
      <c r="D1" s="2" t="inlineStr">
        <is>
          <t>Dec. 31, 2020shares</t>
        </is>
      </c>
      <c r="E1" s="2" t="inlineStr">
        <is>
          <t>Dec. 31, 2019shares</t>
        </is>
      </c>
      <c r="F1" s="2" t="inlineStr">
        <is>
          <t>Dec. 31, 2018shares</t>
        </is>
      </c>
    </row>
    <row r="2">
      <c r="A2" s="3" t="inlineStr">
        <is>
          <t>Noncontrolling Interest [Line Items]</t>
        </is>
      </c>
    </row>
    <row r="3">
      <c r="A3" s="4" t="inlineStr">
        <is>
          <t>Weighted average ownership interest (as a percent)</t>
        </is>
      </c>
      <c r="D3" s="4" t="inlineStr">
        <is>
          <t>38.30%</t>
        </is>
      </c>
      <c r="E3" s="4" t="inlineStr">
        <is>
          <t>34.60%</t>
        </is>
      </c>
    </row>
    <row r="4">
      <c r="A4" s="4" t="inlineStr">
        <is>
          <t>GS Holdings</t>
        </is>
      </c>
    </row>
    <row r="5">
      <c r="A5" s="3" t="inlineStr">
        <is>
          <t>Noncontrolling Interest [Line Items]</t>
        </is>
      </c>
    </row>
    <row r="6">
      <c r="A6" s="4" t="inlineStr">
        <is>
          <t>Weighted average ownership interest (as a percent)</t>
        </is>
      </c>
      <c r="D6" s="4" t="inlineStr">
        <is>
          <t>38.30%</t>
        </is>
      </c>
      <c r="E6" s="4" t="inlineStr">
        <is>
          <t>34.60%</t>
        </is>
      </c>
    </row>
    <row r="7">
      <c r="A7" s="4" t="inlineStr">
        <is>
          <t>Economic interest (as a percent)</t>
        </is>
      </c>
      <c r="D7" s="4" t="inlineStr">
        <is>
          <t>42.00%</t>
        </is>
      </c>
      <c r="E7" s="4" t="inlineStr">
        <is>
          <t>36.90%</t>
        </is>
      </c>
      <c r="F7" s="4" t="inlineStr">
        <is>
          <t>30.00%</t>
        </is>
      </c>
    </row>
    <row r="8">
      <c r="A8" s="4" t="inlineStr">
        <is>
          <t>Class B common stock</t>
        </is>
      </c>
    </row>
    <row r="9">
      <c r="A9" s="3" t="inlineStr">
        <is>
          <t>Noncontrolling Interest [Line Items]</t>
        </is>
      </c>
    </row>
    <row r="10">
      <c r="A10" s="4" t="inlineStr">
        <is>
          <t>Issuances (in shares)</t>
        </is>
      </c>
      <c r="C10" s="6" t="n">
        <v>128983353</v>
      </c>
    </row>
    <row r="11">
      <c r="A11" s="4" t="inlineStr">
        <is>
          <t>Common stock, outstanding (in shares)</t>
        </is>
      </c>
      <c r="D11" s="6" t="n">
        <v>106165105</v>
      </c>
      <c r="E11" s="6" t="n">
        <v>113517198</v>
      </c>
    </row>
    <row r="12">
      <c r="A12" s="4" t="inlineStr">
        <is>
          <t>Class A common stock</t>
        </is>
      </c>
    </row>
    <row r="13">
      <c r="A13" s="3" t="inlineStr">
        <is>
          <t>Noncontrolling Interest [Line Items]</t>
        </is>
      </c>
    </row>
    <row r="14">
      <c r="A14" s="4" t="inlineStr">
        <is>
          <t>Common stock, outstanding (in shares)</t>
        </is>
      </c>
      <c r="D14" s="6" t="n">
        <v>76734106</v>
      </c>
      <c r="E14" s="6" t="n">
        <v>66424838</v>
      </c>
    </row>
    <row r="15">
      <c r="A15" s="4" t="inlineStr">
        <is>
          <t>Exchange of Holdco Units for Class A common stock pursuant to the Exchange Agreement</t>
        </is>
      </c>
    </row>
    <row r="16">
      <c r="A16" s="3" t="inlineStr">
        <is>
          <t>Noncontrolling Interest [Line Items]</t>
        </is>
      </c>
    </row>
    <row r="17">
      <c r="A17" s="4" t="inlineStr">
        <is>
          <t>Exchange ratio</t>
        </is>
      </c>
      <c r="B17" s="6" t="n">
        <v>1</v>
      </c>
    </row>
    <row r="18">
      <c r="A18" s="4" t="inlineStr">
        <is>
          <t>Units converted (in shares)</t>
        </is>
      </c>
      <c r="D18" s="6" t="n">
        <v>7304310</v>
      </c>
      <c r="E18" s="6" t="n">
        <v>15910785</v>
      </c>
      <c r="F18" s="6" t="n">
        <v>277059</v>
      </c>
    </row>
    <row r="19">
      <c r="A19" s="4" t="inlineStr">
        <is>
          <t>Exchange of Holdco Units for Class A common stock pursuant to the Exchange Agreement | Class A common stock</t>
        </is>
      </c>
    </row>
    <row r="20">
      <c r="A20" s="3" t="inlineStr">
        <is>
          <t>Noncontrolling Interest [Line Items]</t>
        </is>
      </c>
    </row>
    <row r="21">
      <c r="A21" s="4" t="inlineStr">
        <is>
          <t>Effect of Reorganization Transactions (in shares)</t>
        </is>
      </c>
      <c r="D21" s="6" t="n">
        <v>7304310</v>
      </c>
      <c r="E21" s="6" t="n">
        <v>15730379</v>
      </c>
      <c r="F21" s="6" t="n">
        <v>2770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3" customWidth="1" min="2" max="2"/>
    <col width="14" customWidth="1" min="3" max="3"/>
    <col width="20" customWidth="1" min="4" max="4"/>
    <col width="20" customWidth="1" min="5" max="5"/>
    <col width="27" customWidth="1" min="6" max="6"/>
    <col width="27" customWidth="1" min="7" max="7"/>
    <col width="21" customWidth="1" min="8" max="8"/>
  </cols>
  <sheetData>
    <row r="1">
      <c r="A1" s="1" t="inlineStr">
        <is>
          <t>Stockholders Equity (Deficit) (Details)</t>
        </is>
      </c>
      <c r="B1" s="2" t="inlineStr">
        <is>
          <t>May 23, 2018</t>
        </is>
      </c>
      <c r="C1" s="2" t="inlineStr">
        <is>
          <t>Apr. 30, 2019</t>
        </is>
      </c>
      <c r="D1" s="2" t="inlineStr">
        <is>
          <t>Jan. 31, 2019shares</t>
        </is>
      </c>
      <c r="E1" s="2" t="inlineStr">
        <is>
          <t>Dec. 31, 2020shares</t>
        </is>
      </c>
      <c r="F1" s="2" t="inlineStr">
        <is>
          <t>Dec. 31, 2019USD ($)shares</t>
        </is>
      </c>
      <c r="G1" s="2" t="inlineStr">
        <is>
          <t>Dec. 31, 2020USD ($)shares</t>
        </is>
      </c>
      <c r="H1" s="2" t="inlineStr">
        <is>
          <t>Dec. 31, 2018USD ($)</t>
        </is>
      </c>
    </row>
    <row r="2">
      <c r="A2" s="3" t="inlineStr">
        <is>
          <t>Equity, Class of Treasury Stock [Line Items]</t>
        </is>
      </c>
    </row>
    <row r="3">
      <c r="A3" s="4" t="inlineStr">
        <is>
          <t>Stock split, conversion ratio</t>
        </is>
      </c>
      <c r="B3" s="6" t="n">
        <v>10</v>
      </c>
      <c r="C3" s="6" t="n">
        <v>10</v>
      </c>
    </row>
    <row r="4">
      <c r="A4" s="4" t="inlineStr">
        <is>
          <t>Stock repurchase program, authorized amount (in shares) | $</t>
        </is>
      </c>
      <c r="H4" s="5" t="n">
        <v>150000000</v>
      </c>
    </row>
    <row r="5">
      <c r="A5" s="4" t="inlineStr">
        <is>
          <t>Treasury stock, acquired | $</t>
        </is>
      </c>
      <c r="G5" s="5" t="n">
        <v>146100000</v>
      </c>
    </row>
    <row r="6">
      <c r="A6" s="4" t="inlineStr">
        <is>
          <t>Treasury stock reissued during the period (in shares)</t>
        </is>
      </c>
      <c r="E6" s="6" t="n">
        <v>0</v>
      </c>
      <c r="F6" s="6" t="n">
        <v>0</v>
      </c>
    </row>
    <row r="7">
      <c r="A7" s="4" t="inlineStr">
        <is>
          <t>Warrants exercised (in shares)</t>
        </is>
      </c>
      <c r="D7" s="6" t="n">
        <v>1180163</v>
      </c>
    </row>
    <row r="8">
      <c r="A8" s="4" t="inlineStr">
        <is>
          <t>Class A common stock</t>
        </is>
      </c>
    </row>
    <row r="9">
      <c r="A9" s="3" t="inlineStr">
        <is>
          <t>Equity, Class of Treasury Stock [Line Items]</t>
        </is>
      </c>
    </row>
    <row r="10">
      <c r="A10" s="4" t="inlineStr">
        <is>
          <t>Treasury stock (in shares)</t>
        </is>
      </c>
      <c r="E10" s="6" t="n">
        <v>14583119</v>
      </c>
      <c r="G10" s="6" t="n">
        <v>14583119</v>
      </c>
    </row>
    <row r="11">
      <c r="A11" s="4" t="inlineStr">
        <is>
          <t>Treasury stock, shares acquired (in shares)</t>
        </is>
      </c>
      <c r="G11" s="6" t="n">
        <v>13425688</v>
      </c>
    </row>
    <row r="12">
      <c r="A12" s="4" t="inlineStr">
        <is>
          <t>Treasury stock, acquired | $</t>
        </is>
      </c>
      <c r="F12" s="5" t="n">
        <v>102241000</v>
      </c>
    </row>
    <row r="13">
      <c r="A13" s="4" t="inlineStr">
        <is>
          <t>Class A common stock | Common stock</t>
        </is>
      </c>
    </row>
    <row r="14">
      <c r="A14" s="3" t="inlineStr">
        <is>
          <t>Equity, Class of Treasury Stock [Line Items]</t>
        </is>
      </c>
    </row>
    <row r="15">
      <c r="A15" s="4" t="inlineStr">
        <is>
          <t>Treasury stock, shares acquired (in shares)</t>
        </is>
      </c>
      <c r="F15" s="6" t="n">
        <v>8744477</v>
      </c>
    </row>
    <row r="16">
      <c r="A16" s="4" t="inlineStr">
        <is>
          <t>Restricted Stock, shares issued net of shares for tax withholdings (in shares)</t>
        </is>
      </c>
      <c r="E16" s="6" t="n">
        <v>220835</v>
      </c>
      <c r="F16" s="6" t="n">
        <v>16618</v>
      </c>
      <c r="G16" s="6" t="n">
        <v>237453</v>
      </c>
    </row>
    <row r="17">
      <c r="A17" s="4" t="inlineStr">
        <is>
          <t>Treasury stock</t>
        </is>
      </c>
    </row>
    <row r="18">
      <c r="A18" s="3" t="inlineStr">
        <is>
          <t>Equity, Class of Treasury Stock [Line Items]</t>
        </is>
      </c>
    </row>
    <row r="19">
      <c r="A19" s="4" t="inlineStr">
        <is>
          <t>Forfeited restricted stock awards (in shares)</t>
        </is>
      </c>
      <c r="G19" s="6" t="n">
        <v>9199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Deficit) - Schedule of dividends declared (Details) - USD ($) $ in Thousands</t>
        </is>
      </c>
      <c r="B1" s="2" t="inlineStr">
        <is>
          <t>1 Months Ended</t>
        </is>
      </c>
      <c r="C1" s="2" t="inlineStr">
        <is>
          <t>12 Months Ended</t>
        </is>
      </c>
    </row>
    <row r="2">
      <c r="B2" s="2" t="inlineStr">
        <is>
          <t>May 31, 2018</t>
        </is>
      </c>
      <c r="C2" s="2" t="inlineStr">
        <is>
          <t>Dec. 31, 2020</t>
        </is>
      </c>
      <c r="D2" s="2" t="inlineStr">
        <is>
          <t>Dec. 31, 2019</t>
        </is>
      </c>
      <c r="E2" s="2" t="inlineStr">
        <is>
          <t>Dec. 31, 2018</t>
        </is>
      </c>
    </row>
    <row r="3">
      <c r="A3" s="3" t="inlineStr">
        <is>
          <t>Dividends Payable [Line Items]</t>
        </is>
      </c>
    </row>
    <row r="4">
      <c r="A4" s="4" t="inlineStr">
        <is>
          <t>Tax distributions</t>
        </is>
      </c>
      <c r="C4" s="5" t="n">
        <v>48200</v>
      </c>
      <c r="D4" s="5" t="n">
        <v>18549</v>
      </c>
      <c r="E4" s="5" t="n">
        <v>63701</v>
      </c>
    </row>
    <row r="5">
      <c r="A5" s="4" t="inlineStr">
        <is>
          <t>Remaining Reserved Payment</t>
        </is>
      </c>
      <c r="C5" s="6" t="n">
        <v>3136</v>
      </c>
      <c r="D5" s="6" t="n">
        <v>5978</v>
      </c>
      <c r="E5" s="6" t="n">
        <v>10086</v>
      </c>
    </row>
    <row r="6">
      <c r="A6" s="4" t="inlineStr">
        <is>
          <t>Credit Agreement Distribution</t>
        </is>
      </c>
    </row>
    <row r="7">
      <c r="A7" s="3" t="inlineStr">
        <is>
          <t>Dividends Payable [Line Items]</t>
        </is>
      </c>
    </row>
    <row r="8">
      <c r="A8" s="4" t="inlineStr">
        <is>
          <t>Payments of distributions</t>
        </is>
      </c>
      <c r="C8" s="6" t="n">
        <v>1927</v>
      </c>
      <c r="D8" s="6" t="n">
        <v>2787</v>
      </c>
      <c r="E8" s="6" t="n">
        <v>50735</v>
      </c>
    </row>
    <row r="9">
      <c r="A9" s="4" t="inlineStr">
        <is>
          <t>Remaining Reserved Payment</t>
        </is>
      </c>
      <c r="C9" s="6" t="n">
        <v>2064</v>
      </c>
    </row>
    <row r="10">
      <c r="A10" s="4" t="inlineStr">
        <is>
          <t>Credit Agreement Distribution | Related party</t>
        </is>
      </c>
    </row>
    <row r="11">
      <c r="A11" s="3" t="inlineStr">
        <is>
          <t>Dividends Payable [Line Items]</t>
        </is>
      </c>
    </row>
    <row r="12">
      <c r="A12" s="4" t="inlineStr">
        <is>
          <t>Payments of distributions</t>
        </is>
      </c>
      <c r="C12" s="6" t="n">
        <v>0</v>
      </c>
      <c r="D12" s="6" t="n">
        <v>570</v>
      </c>
      <c r="E12" s="6" t="n">
        <v>1102</v>
      </c>
    </row>
    <row r="13">
      <c r="A13" s="4" t="inlineStr">
        <is>
          <t>Remaining Reserved Payment</t>
        </is>
      </c>
      <c r="C13" s="6" t="n">
        <v>0</v>
      </c>
    </row>
    <row r="14">
      <c r="A14" s="4" t="inlineStr">
        <is>
          <t>Special operating distribution</t>
        </is>
      </c>
    </row>
    <row r="15">
      <c r="A15" s="3" t="inlineStr">
        <is>
          <t>Dividends Payable [Line Items]</t>
        </is>
      </c>
    </row>
    <row r="16">
      <c r="A16" s="4" t="inlineStr">
        <is>
          <t>Payments of distributions</t>
        </is>
      </c>
      <c r="C16" s="6" t="n">
        <v>914</v>
      </c>
      <c r="D16" s="6" t="n">
        <v>1304</v>
      </c>
      <c r="E16" s="6" t="n">
        <v>25536</v>
      </c>
    </row>
    <row r="17">
      <c r="A17" s="4" t="inlineStr">
        <is>
          <t>Remaining Reserved Payment</t>
        </is>
      </c>
      <c r="C17" s="6" t="n">
        <v>1072</v>
      </c>
    </row>
    <row r="18">
      <c r="A18" s="4" t="inlineStr">
        <is>
          <t>Distributions</t>
        </is>
      </c>
      <c r="B18" s="5" t="n">
        <v>26200</v>
      </c>
    </row>
    <row r="19">
      <c r="A19" s="4" t="inlineStr">
        <is>
          <t>Special operating distribution | Related party</t>
        </is>
      </c>
    </row>
    <row r="20">
      <c r="A20" s="3" t="inlineStr">
        <is>
          <t>Dividends Payable [Line Items]</t>
        </is>
      </c>
    </row>
    <row r="21">
      <c r="A21" s="4" t="inlineStr">
        <is>
          <t>Payments of distributions</t>
        </is>
      </c>
      <c r="C21" s="6" t="n">
        <v>0</v>
      </c>
      <c r="D21" s="6" t="n">
        <v>258</v>
      </c>
      <c r="E21" s="6" t="n">
        <v>1027</v>
      </c>
    </row>
    <row r="22">
      <c r="A22" s="4" t="inlineStr">
        <is>
          <t>Remaining Reserved Payment</t>
        </is>
      </c>
      <c r="C22" s="6" t="n">
        <v>0</v>
      </c>
    </row>
    <row r="23">
      <c r="A23" s="4" t="inlineStr">
        <is>
          <t>Tax and Non-Tax Distributions Gross</t>
        </is>
      </c>
    </row>
    <row r="24">
      <c r="A24" s="3" t="inlineStr">
        <is>
          <t>Dividends Payable [Line Items]</t>
        </is>
      </c>
    </row>
    <row r="25">
      <c r="A25" s="4" t="inlineStr">
        <is>
          <t>Payments of distributions</t>
        </is>
      </c>
      <c r="C25" s="6" t="n">
        <v>51041</v>
      </c>
      <c r="D25" s="5" t="n">
        <v>23468</v>
      </c>
      <c r="E25" s="5" t="n">
        <v>142101</v>
      </c>
    </row>
    <row r="26">
      <c r="A26" s="4" t="inlineStr">
        <is>
          <t>Remaining Reserved Payment</t>
        </is>
      </c>
      <c r="C26" s="5" t="n">
        <v>3136</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37" customWidth="1" min="2" max="2"/>
    <col width="13" customWidth="1" min="3" max="3"/>
    <col width="14" customWidth="1" min="4" max="4"/>
    <col width="56" customWidth="1" min="5" max="5"/>
    <col width="27" customWidth="1" min="6" max="6"/>
    <col width="27" customWidth="1" min="7" max="7"/>
    <col width="20" customWidth="1" min="8" max="8"/>
  </cols>
  <sheetData>
    <row r="1">
      <c r="A1" s="1" t="inlineStr">
        <is>
          <t>Share-Based Compensation - Narrative (Details) $ / shares in Units, $ in Millions</t>
        </is>
      </c>
      <c r="B1" s="2" t="inlineStr">
        <is>
          <t>May 24, 2018employee$ / sharesshares</t>
        </is>
      </c>
      <c r="C1" s="2" t="inlineStr">
        <is>
          <t>May 23, 2018</t>
        </is>
      </c>
      <c r="D1" s="2" t="inlineStr">
        <is>
          <t>Apr. 30, 2019</t>
        </is>
      </c>
      <c r="E1" s="2" t="inlineStr">
        <is>
          <t>Dec. 31, 2020USD ($)employeenonemployee$ / sharesshares</t>
        </is>
      </c>
      <c r="F1" s="2" t="inlineStr">
        <is>
          <t>Dec. 31, 2019USD ($)shares</t>
        </is>
      </c>
      <c r="G1" s="2" t="inlineStr">
        <is>
          <t>Dec. 31, 2018USD ($)shares</t>
        </is>
      </c>
      <c r="H1" s="2" t="inlineStr">
        <is>
          <t>Apr. 30, 2018shares</t>
        </is>
      </c>
    </row>
    <row r="2">
      <c r="A2" s="3" t="inlineStr">
        <is>
          <t>Share-based Compensation Arrangement by Share-based Payment Award [Line Items]</t>
        </is>
      </c>
    </row>
    <row r="3">
      <c r="A3" s="4" t="inlineStr">
        <is>
          <t>Stock split, conversion ratio</t>
        </is>
      </c>
      <c r="C3" s="6" t="n">
        <v>10</v>
      </c>
      <c r="D3" s="6" t="n">
        <v>10</v>
      </c>
    </row>
    <row r="4">
      <c r="A4" s="4" t="inlineStr">
        <is>
          <t>Allocated share-based compensation expense | $</t>
        </is>
      </c>
      <c r="E4" s="11" t="n">
        <v>14.9</v>
      </c>
      <c r="F4" s="11" t="n">
        <v>13.8</v>
      </c>
      <c r="G4" s="5" t="n">
        <v>6</v>
      </c>
    </row>
    <row r="5">
      <c r="A5" s="4" t="inlineStr">
        <is>
          <t>Compensation not yet recognized, stock options, nonvested awards | $</t>
        </is>
      </c>
      <c r="E5" s="5" t="n">
        <v>6</v>
      </c>
    </row>
    <row r="6">
      <c r="A6" s="4" t="inlineStr">
        <is>
          <t>Award requisite service period (in years)</t>
        </is>
      </c>
      <c r="E6" s="4" t="inlineStr">
        <is>
          <t>2 years 8 months 12 days</t>
        </is>
      </c>
    </row>
    <row r="7">
      <c r="A7" s="4" t="inlineStr">
        <is>
          <t>Profits Interests converted into vested and unvested Class A stock awards</t>
        </is>
      </c>
    </row>
    <row r="8">
      <c r="A8" s="3" t="inlineStr">
        <is>
          <t>Share-based Compensation Arrangement by Share-based Payment Award [Line Items]</t>
        </is>
      </c>
    </row>
    <row r="9">
      <c r="A9" s="4" t="inlineStr">
        <is>
          <t>Number of shares converted as part of the Reorganization Transaction (in shares)</t>
        </is>
      </c>
      <c r="B9" s="6" t="n">
        <v>940000</v>
      </c>
    </row>
    <row r="10">
      <c r="A10" s="4" t="inlineStr">
        <is>
          <t>Price per share (in dollars per share) | $ / shares</t>
        </is>
      </c>
      <c r="B10" s="5" t="n">
        <v>23</v>
      </c>
    </row>
    <row r="11">
      <c r="A11" s="4" t="inlineStr">
        <is>
          <t>Profits Interests converted into vested and unvested HoldCo Units</t>
        </is>
      </c>
    </row>
    <row r="12">
      <c r="A12" s="3" t="inlineStr">
        <is>
          <t>Share-based Compensation Arrangement by Share-based Payment Award [Line Items]</t>
        </is>
      </c>
    </row>
    <row r="13">
      <c r="A13" s="4" t="inlineStr">
        <is>
          <t>Number of shares converted as part of the Reorganization Transaction (in shares)</t>
        </is>
      </c>
      <c r="B13" s="6" t="n">
        <v>15241530</v>
      </c>
    </row>
    <row r="14">
      <c r="A14" s="4" t="inlineStr">
        <is>
          <t>Exchange of Holdco Units for Class A common stock pursuant to the Exchange Agreement</t>
        </is>
      </c>
    </row>
    <row r="15">
      <c r="A15" s="3" t="inlineStr">
        <is>
          <t>Share-based Compensation Arrangement by Share-based Payment Award [Line Items]</t>
        </is>
      </c>
    </row>
    <row r="16">
      <c r="A16" s="4" t="inlineStr">
        <is>
          <t>Holdco units exchanged for Class A common stock (in shares)</t>
        </is>
      </c>
      <c r="E16" s="6" t="n">
        <v>185227</v>
      </c>
      <c r="F16" s="6" t="n">
        <v>655334</v>
      </c>
      <c r="G16" s="6" t="n">
        <v>277059</v>
      </c>
    </row>
    <row r="17">
      <c r="A17" s="4" t="inlineStr">
        <is>
          <t>Exchange ratio</t>
        </is>
      </c>
      <c r="B17" s="6" t="n">
        <v>1</v>
      </c>
    </row>
    <row r="18">
      <c r="A18" s="4" t="inlineStr">
        <is>
          <t>Holdco units eligible for exchange (in shares)</t>
        </is>
      </c>
      <c r="E18" s="6" t="n">
        <v>4000617</v>
      </c>
    </row>
    <row r="19">
      <c r="A19" s="4" t="inlineStr">
        <is>
          <t>Employees</t>
        </is>
      </c>
    </row>
    <row r="20">
      <c r="A20" s="3" t="inlineStr">
        <is>
          <t>Share-based Compensation Arrangement by Share-based Payment Award [Line Items]</t>
        </is>
      </c>
    </row>
    <row r="21">
      <c r="A21" s="4" t="inlineStr">
        <is>
          <t>Number affected | employee</t>
        </is>
      </c>
      <c r="E21" s="6" t="n">
        <v>145</v>
      </c>
    </row>
    <row r="22">
      <c r="A22" s="4" t="inlineStr">
        <is>
          <t>Employees | Profits Interests converted into vested and unvested Class A stock awards</t>
        </is>
      </c>
    </row>
    <row r="23">
      <c r="A23" s="3" t="inlineStr">
        <is>
          <t>Share-based Compensation Arrangement by Share-based Payment Award [Line Items]</t>
        </is>
      </c>
    </row>
    <row r="24">
      <c r="A24" s="4" t="inlineStr">
        <is>
          <t>Number affected | employee</t>
        </is>
      </c>
      <c r="E24" s="6" t="n">
        <v>41</v>
      </c>
    </row>
    <row r="25">
      <c r="A25" s="4" t="inlineStr">
        <is>
          <t>Employees | Profits Interests converted into vested and unvested HoldCo Units</t>
        </is>
      </c>
    </row>
    <row r="26">
      <c r="A26" s="3" t="inlineStr">
        <is>
          <t>Share-based Compensation Arrangement by Share-based Payment Award [Line Items]</t>
        </is>
      </c>
    </row>
    <row r="27">
      <c r="A27" s="4" t="inlineStr">
        <is>
          <t>Number affected | employee</t>
        </is>
      </c>
      <c r="E27" s="6" t="n">
        <v>65</v>
      </c>
    </row>
    <row r="28">
      <c r="A28" s="4" t="inlineStr">
        <is>
          <t>Employees | Exchange of Holdco Units for Class A common stock pursuant to the Exchange Agreement</t>
        </is>
      </c>
    </row>
    <row r="29">
      <c r="A29" s="3" t="inlineStr">
        <is>
          <t>Share-based Compensation Arrangement by Share-based Payment Award [Line Items]</t>
        </is>
      </c>
    </row>
    <row r="30">
      <c r="A30" s="4" t="inlineStr">
        <is>
          <t>Number affected | employee</t>
        </is>
      </c>
      <c r="E30" s="6" t="n">
        <v>36</v>
      </c>
    </row>
    <row r="31">
      <c r="A31" s="4" t="inlineStr">
        <is>
          <t>Employees | Restricted Stock Awards Converted Into Vested And Unvested Class A Stock Awards</t>
        </is>
      </c>
    </row>
    <row r="32">
      <c r="A32" s="3" t="inlineStr">
        <is>
          <t>Share-based Compensation Arrangement by Share-based Payment Award [Line Items]</t>
        </is>
      </c>
    </row>
    <row r="33">
      <c r="A33" s="4" t="inlineStr">
        <is>
          <t>Number affected | employee</t>
        </is>
      </c>
      <c r="B33" s="6" t="n">
        <v>29</v>
      </c>
    </row>
    <row r="34">
      <c r="A34" s="4" t="inlineStr">
        <is>
          <t>Non-Employee</t>
        </is>
      </c>
    </row>
    <row r="35">
      <c r="A35" s="3" t="inlineStr">
        <is>
          <t>Share-based Compensation Arrangement by Share-based Payment Award [Line Items]</t>
        </is>
      </c>
    </row>
    <row r="36">
      <c r="A36" s="4" t="inlineStr">
        <is>
          <t>Number affected | employee</t>
        </is>
      </c>
      <c r="E36" s="6" t="n">
        <v>4</v>
      </c>
    </row>
    <row r="37">
      <c r="A37" s="4" t="inlineStr">
        <is>
          <t>Non-Employee | Profits Interests converted into vested and unvested Class A stock awards</t>
        </is>
      </c>
    </row>
    <row r="38">
      <c r="A38" s="3" t="inlineStr">
        <is>
          <t>Share-based Compensation Arrangement by Share-based Payment Award [Line Items]</t>
        </is>
      </c>
    </row>
    <row r="39">
      <c r="A39" s="4" t="inlineStr">
        <is>
          <t>Number affected | employee</t>
        </is>
      </c>
      <c r="E39" s="6" t="n">
        <v>2</v>
      </c>
    </row>
    <row r="40">
      <c r="A40" s="4" t="inlineStr">
        <is>
          <t>Non-Employee | Profits Interests converted into vested and unvested HoldCo Units</t>
        </is>
      </c>
    </row>
    <row r="41">
      <c r="A41" s="3" t="inlineStr">
        <is>
          <t>Share-based Compensation Arrangement by Share-based Payment Award [Line Items]</t>
        </is>
      </c>
    </row>
    <row r="42">
      <c r="A42" s="4" t="inlineStr">
        <is>
          <t>Number affected | employee</t>
        </is>
      </c>
      <c r="E42" s="6" t="n">
        <v>3</v>
      </c>
    </row>
    <row r="43">
      <c r="A43" s="4" t="inlineStr">
        <is>
          <t>Non-Employee | Exchange of Holdco Units for Class A common stock pursuant to the Exchange Agreement</t>
        </is>
      </c>
    </row>
    <row r="44">
      <c r="A44" s="3" t="inlineStr">
        <is>
          <t>Share-based Compensation Arrangement by Share-based Payment Award [Line Items]</t>
        </is>
      </c>
    </row>
    <row r="45">
      <c r="A45" s="4" t="inlineStr">
        <is>
          <t>Number affected | nonemployee</t>
        </is>
      </c>
      <c r="E45" s="6" t="n">
        <v>3</v>
      </c>
    </row>
    <row r="46">
      <c r="A46" s="4" t="inlineStr">
        <is>
          <t>Stock Option | Minimum</t>
        </is>
      </c>
    </row>
    <row r="47">
      <c r="A47" s="3" t="inlineStr">
        <is>
          <t>Share-based Compensation Arrangement by Share-based Payment Award [Line Items]</t>
        </is>
      </c>
    </row>
    <row r="48">
      <c r="A48" s="4" t="inlineStr">
        <is>
          <t>Award vesting period (in years)</t>
        </is>
      </c>
      <c r="E48" s="4" t="inlineStr">
        <is>
          <t>3 years</t>
        </is>
      </c>
    </row>
    <row r="49">
      <c r="A49" s="4" t="inlineStr">
        <is>
          <t>Stock Option | Maximum</t>
        </is>
      </c>
    </row>
    <row r="50">
      <c r="A50" s="3" t="inlineStr">
        <is>
          <t>Share-based Compensation Arrangement by Share-based Payment Award [Line Items]</t>
        </is>
      </c>
    </row>
    <row r="51">
      <c r="A51" s="4" t="inlineStr">
        <is>
          <t>Award vesting period (in years)</t>
        </is>
      </c>
      <c r="E51" s="4" t="inlineStr">
        <is>
          <t>5 years</t>
        </is>
      </c>
    </row>
    <row r="52">
      <c r="A52" s="4" t="inlineStr">
        <is>
          <t>Expiration period (in years)</t>
        </is>
      </c>
      <c r="E52" s="4" t="inlineStr">
        <is>
          <t>10 years</t>
        </is>
      </c>
    </row>
    <row r="53">
      <c r="A53" s="4" t="inlineStr">
        <is>
          <t>Stock Option | 2018 Plan</t>
        </is>
      </c>
    </row>
    <row r="54">
      <c r="A54" s="3" t="inlineStr">
        <is>
          <t>Share-based Compensation Arrangement by Share-based Payment Award [Line Items]</t>
        </is>
      </c>
    </row>
    <row r="55">
      <c r="A55" s="4" t="inlineStr">
        <is>
          <t>Number of shares authorized (in shares)</t>
        </is>
      </c>
      <c r="H55" s="6" t="n">
        <v>24000000</v>
      </c>
    </row>
    <row r="56">
      <c r="A56" s="4" t="inlineStr">
        <is>
          <t>Number of shares available for grant (in shares)</t>
        </is>
      </c>
      <c r="E56" s="6" t="n">
        <v>15500000</v>
      </c>
    </row>
    <row r="57">
      <c r="A57" s="4" t="inlineStr">
        <is>
          <t>Profit Interests</t>
        </is>
      </c>
    </row>
    <row r="58">
      <c r="A58" s="3" t="inlineStr">
        <is>
          <t>Share-based Compensation Arrangement by Share-based Payment Award [Line Items]</t>
        </is>
      </c>
    </row>
    <row r="59">
      <c r="A59" s="4" t="inlineStr">
        <is>
          <t>Profit interest capped price (in dollars per share) | $ / shares</t>
        </is>
      </c>
      <c r="E59" s="7" t="n">
        <v>7.6</v>
      </c>
    </row>
    <row r="60">
      <c r="A60" s="4" t="inlineStr">
        <is>
          <t>Award requisite service period (in years)</t>
        </is>
      </c>
      <c r="E60" s="4" t="inlineStr">
        <is>
          <t>5 years</t>
        </is>
      </c>
    </row>
    <row r="61">
      <c r="A61" s="4" t="inlineStr">
        <is>
          <t>Profit Interests | Minimum</t>
        </is>
      </c>
    </row>
    <row r="62">
      <c r="A62" s="3" t="inlineStr">
        <is>
          <t>Share-based Compensation Arrangement by Share-based Payment Award [Line Items]</t>
        </is>
      </c>
    </row>
    <row r="63">
      <c r="A63" s="4" t="inlineStr">
        <is>
          <t>Award vesting period (in years)</t>
        </is>
      </c>
      <c r="E63" s="4" t="inlineStr">
        <is>
          <t>4 years 6 months</t>
        </is>
      </c>
    </row>
    <row r="64">
      <c r="A64" s="4" t="inlineStr">
        <is>
          <t>Profit Interests | Maximum</t>
        </is>
      </c>
    </row>
    <row r="65">
      <c r="A65" s="3" t="inlineStr">
        <is>
          <t>Share-based Compensation Arrangement by Share-based Payment Award [Line Items]</t>
        </is>
      </c>
    </row>
    <row r="66">
      <c r="A66" s="4" t="inlineStr">
        <is>
          <t>Award vesting period (in years)</t>
        </is>
      </c>
      <c r="E66" s="4" t="inlineStr">
        <is>
          <t>5 years</t>
        </is>
      </c>
    </row>
    <row r="67">
      <c r="A67" s="4" t="inlineStr">
        <is>
          <t>Vested HoldCo Units | Profits Interests converted into vested and unvested HoldCo Units</t>
        </is>
      </c>
    </row>
    <row r="68">
      <c r="A68" s="3" t="inlineStr">
        <is>
          <t>Share-based Compensation Arrangement by Share-based Payment Award [Line Items]</t>
        </is>
      </c>
    </row>
    <row r="69">
      <c r="A69" s="4" t="inlineStr">
        <is>
          <t>Number of new shares converted from Profit Interests (in shares)</t>
        </is>
      </c>
      <c r="B69" s="6" t="n">
        <v>2941139</v>
      </c>
    </row>
    <row r="70">
      <c r="A70" s="4" t="inlineStr">
        <is>
          <t>Unvested HoldCo Units</t>
        </is>
      </c>
    </row>
    <row r="71">
      <c r="A71" s="3" t="inlineStr">
        <is>
          <t>Share-based Compensation Arrangement by Share-based Payment Award [Line Items]</t>
        </is>
      </c>
    </row>
    <row r="72">
      <c r="A72" s="4" t="inlineStr">
        <is>
          <t>Award requisite service period (in years)</t>
        </is>
      </c>
      <c r="E72" s="4" t="inlineStr">
        <is>
          <t>1 year 8 months 12 days</t>
        </is>
      </c>
    </row>
    <row r="73">
      <c r="A73" s="4" t="inlineStr">
        <is>
          <t>Compensation not yet recognized, nonvested awards | $</t>
        </is>
      </c>
      <c r="E73" s="11" t="n">
        <v>3.3</v>
      </c>
    </row>
    <row r="74">
      <c r="A74" s="4" t="inlineStr">
        <is>
          <t>Unvested HoldCo Units | Profits Interests converted into vested and unvested HoldCo Units</t>
        </is>
      </c>
    </row>
    <row r="75">
      <c r="A75" s="3" t="inlineStr">
        <is>
          <t>Share-based Compensation Arrangement by Share-based Payment Award [Line Items]</t>
        </is>
      </c>
    </row>
    <row r="76">
      <c r="A76" s="4" t="inlineStr">
        <is>
          <t>Number of new shares converted from Profit Interests (in shares)</t>
        </is>
      </c>
      <c r="B76" s="6" t="n">
        <v>3172843</v>
      </c>
    </row>
    <row r="77">
      <c r="A77" s="4" t="inlineStr">
        <is>
          <t>Vested Class A stock awards | Profits Interests converted into vested and unvested Class A stock awards</t>
        </is>
      </c>
    </row>
    <row r="78">
      <c r="A78" s="3" t="inlineStr">
        <is>
          <t>Share-based Compensation Arrangement by Share-based Payment Award [Line Items]</t>
        </is>
      </c>
    </row>
    <row r="79">
      <c r="A79" s="4" t="inlineStr">
        <is>
          <t>Number of new shares converted from Profit Interests (in shares)</t>
        </is>
      </c>
      <c r="B79" s="6" t="n">
        <v>127327</v>
      </c>
    </row>
    <row r="80">
      <c r="A80" s="4" t="inlineStr">
        <is>
          <t>Unvested Class A stock awards</t>
        </is>
      </c>
    </row>
    <row r="81">
      <c r="A81" s="3" t="inlineStr">
        <is>
          <t>Share-based Compensation Arrangement by Share-based Payment Award [Line Items]</t>
        </is>
      </c>
    </row>
    <row r="82">
      <c r="A82" s="4" t="inlineStr">
        <is>
          <t>Award requisite service period (in years)</t>
        </is>
      </c>
      <c r="E82" s="4" t="inlineStr">
        <is>
          <t>3 years</t>
        </is>
      </c>
    </row>
    <row r="83">
      <c r="A83" s="4" t="inlineStr">
        <is>
          <t>Compensation not yet recognized, nonvested awards | $</t>
        </is>
      </c>
      <c r="E83" s="11" t="n">
        <v>24.9</v>
      </c>
    </row>
    <row r="84">
      <c r="A84" s="4" t="inlineStr">
        <is>
          <t>Unvested Class A stock awards | Profits Interests converted into vested and unvested Class A stock awards</t>
        </is>
      </c>
    </row>
    <row r="85">
      <c r="A85" s="3" t="inlineStr">
        <is>
          <t>Share-based Compensation Arrangement by Share-based Payment Award [Line Items]</t>
        </is>
      </c>
    </row>
    <row r="86">
      <c r="A86" s="4" t="inlineStr">
        <is>
          <t>Number of new shares converted from Profit Interests (in shares)</t>
        </is>
      </c>
      <c r="B86" s="6" t="n">
        <v>255904</v>
      </c>
    </row>
    <row r="87">
      <c r="A87" s="4" t="inlineStr">
        <is>
          <t>Unvested Class A stock awards | Certain non-employee directors</t>
        </is>
      </c>
    </row>
    <row r="88">
      <c r="A88" s="3" t="inlineStr">
        <is>
          <t>Share-based Compensation Arrangement by Share-based Payment Award [Line Items]</t>
        </is>
      </c>
    </row>
    <row r="89">
      <c r="A89" s="4" t="inlineStr">
        <is>
          <t>Award vesting period (in years)</t>
        </is>
      </c>
      <c r="E89" s="4" t="inlineStr">
        <is>
          <t>1 year</t>
        </is>
      </c>
    </row>
    <row r="90">
      <c r="A90" s="4" t="inlineStr">
        <is>
          <t>Unvested Class A stock awards | Minimum</t>
        </is>
      </c>
    </row>
    <row r="91">
      <c r="A91" s="3" t="inlineStr">
        <is>
          <t>Share-based Compensation Arrangement by Share-based Payment Award [Line Items]</t>
        </is>
      </c>
    </row>
    <row r="92">
      <c r="A92" s="4" t="inlineStr">
        <is>
          <t>Award vesting period (in years)</t>
        </is>
      </c>
      <c r="E92" s="4" t="inlineStr">
        <is>
          <t>3 years</t>
        </is>
      </c>
    </row>
    <row r="93">
      <c r="A93" s="4" t="inlineStr">
        <is>
          <t>Unvested Class A stock awards | Maximum</t>
        </is>
      </c>
    </row>
    <row r="94">
      <c r="A94" s="3" t="inlineStr">
        <is>
          <t>Share-based Compensation Arrangement by Share-based Payment Award [Line Items]</t>
        </is>
      </c>
    </row>
    <row r="95">
      <c r="A95" s="4" t="inlineStr">
        <is>
          <t>Award vesting period (in years)</t>
        </is>
      </c>
      <c r="E95" s="4" t="inlineStr">
        <is>
          <t>4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Share-Based Compensation - Class A Common Stock Options (Details) - USD ($)</t>
        </is>
      </c>
      <c r="B1" s="2" t="inlineStr">
        <is>
          <t>May 24, 2018</t>
        </is>
      </c>
      <c r="C1" s="2" t="inlineStr">
        <is>
          <t>May 23, 2018</t>
        </is>
      </c>
      <c r="D1" s="2" t="inlineStr">
        <is>
          <t>Dec. 31, 2018</t>
        </is>
      </c>
      <c r="E1" s="2" t="inlineStr">
        <is>
          <t>Dec. 31, 2020</t>
        </is>
      </c>
      <c r="F1" s="2" t="inlineStr">
        <is>
          <t>Dec. 31, 2019</t>
        </is>
      </c>
      <c r="G1" s="2" t="inlineStr">
        <is>
          <t>Dec. 31, 2018</t>
        </is>
      </c>
    </row>
    <row r="2">
      <c r="A2" s="3" t="inlineStr">
        <is>
          <t>Share-based Compensation Arrangement by Share-based Payment Award, Options, Outstanding [Roll Forward]</t>
        </is>
      </c>
    </row>
    <row r="3">
      <c r="A3" s="4" t="inlineStr">
        <is>
          <t>Effect of Reorganization Transactions and IPO (in shares)</t>
        </is>
      </c>
      <c r="B3" s="6" t="n">
        <v>-186772</v>
      </c>
    </row>
    <row r="4">
      <c r="A4" s="3" t="inlineStr">
        <is>
          <t>Share-based Compensation Arrangement by Share-based Payment Award, Options, Additional Disclosures [Abstract]</t>
        </is>
      </c>
    </row>
    <row r="5">
      <c r="A5" s="4" t="inlineStr">
        <is>
          <t>Payments of tax withholding</t>
        </is>
      </c>
      <c r="E5" s="5" t="n">
        <v>1199000</v>
      </c>
      <c r="F5" s="5" t="n">
        <v>12351000</v>
      </c>
      <c r="G5" s="5" t="n">
        <v>4869000</v>
      </c>
    </row>
    <row r="6">
      <c r="A6" s="4" t="inlineStr">
        <is>
          <t>Director</t>
        </is>
      </c>
    </row>
    <row r="7">
      <c r="A7" s="3" t="inlineStr">
        <is>
          <t>Share-based Compensation Arrangement by Share-based Payment Award, Options, Additional Disclosures [Abstract]</t>
        </is>
      </c>
    </row>
    <row r="8">
      <c r="A8" s="4" t="inlineStr">
        <is>
          <t>Proceeds from issuance of shares under share-based compensation plans</t>
        </is>
      </c>
      <c r="E8" s="5" t="n">
        <v>470000</v>
      </c>
    </row>
    <row r="9">
      <c r="A9" s="4" t="inlineStr">
        <is>
          <t>Employees</t>
        </is>
      </c>
    </row>
    <row r="10">
      <c r="A10" s="3" t="inlineStr">
        <is>
          <t>Share-based Compensation Arrangement by Share-based Payment Award, Options, Additional Disclosures [Abstract]</t>
        </is>
      </c>
    </row>
    <row r="11">
      <c r="A11" s="4" t="inlineStr">
        <is>
          <t>Proceeds from issuance of shares under share-based compensation plans</t>
        </is>
      </c>
      <c r="G11" s="5" t="n">
        <v>398000</v>
      </c>
    </row>
    <row r="12">
      <c r="A12" s="4" t="inlineStr">
        <is>
          <t>Stock Option</t>
        </is>
      </c>
    </row>
    <row r="13">
      <c r="A13" s="3" t="inlineStr">
        <is>
          <t>Share-based Compensation Arrangement by Share-based Payment Award, Options, Additional Disclosures [Abstract]</t>
        </is>
      </c>
    </row>
    <row r="14">
      <c r="A14" s="4" t="inlineStr">
        <is>
          <t>Weighted average grant date fair value, grants in period (in dollars per share)</t>
        </is>
      </c>
      <c r="E14" s="7" t="n">
        <v>1.73</v>
      </c>
      <c r="F14" s="7" t="n">
        <v>3.38</v>
      </c>
      <c r="G14" s="7" t="n">
        <v>6.06</v>
      </c>
    </row>
    <row r="15">
      <c r="A15" s="4" t="inlineStr">
        <is>
          <t>Exercises in period, intrinsic value</t>
        </is>
      </c>
      <c r="E15" s="5" t="n">
        <v>1400000</v>
      </c>
      <c r="F15" s="5" t="n">
        <v>27700000</v>
      </c>
      <c r="G15" s="5" t="n">
        <v>15400000</v>
      </c>
    </row>
    <row r="16">
      <c r="A16" s="4" t="inlineStr">
        <is>
          <t>Issuance of shares by means of cashless net exercise procedure (in shares)</t>
        </is>
      </c>
      <c r="G16" s="6" t="n">
        <v>1027377</v>
      </c>
    </row>
    <row r="17">
      <c r="A17" s="4" t="inlineStr">
        <is>
          <t>Payments of tax withholding</t>
        </is>
      </c>
      <c r="E17" s="6" t="n">
        <v>73000</v>
      </c>
    </row>
    <row r="18">
      <c r="A18" s="4" t="inlineStr">
        <is>
          <t>Tax benefit from compensation expense</t>
        </is>
      </c>
      <c r="E18" s="6" t="n">
        <v>111000</v>
      </c>
      <c r="F18" s="6" t="n">
        <v>2900000</v>
      </c>
      <c r="G18" s="5" t="n">
        <v>867000</v>
      </c>
    </row>
    <row r="19">
      <c r="A19" s="4" t="inlineStr">
        <is>
          <t>Stock Option | Employees</t>
        </is>
      </c>
    </row>
    <row r="20">
      <c r="A20" s="3" t="inlineStr">
        <is>
          <t>Share-based Compensation Arrangement by Share-based Payment Award, Options, Additional Disclosures [Abstract]</t>
        </is>
      </c>
    </row>
    <row r="21">
      <c r="A21" s="4" t="inlineStr">
        <is>
          <t>Proceeds from issuance of shares under share-based compensation plans</t>
        </is>
      </c>
      <c r="E21" s="5" t="n">
        <v>0</v>
      </c>
      <c r="F21" s="6" t="n">
        <v>307000</v>
      </c>
    </row>
    <row r="22">
      <c r="A22" s="4" t="inlineStr">
        <is>
          <t>HoldCo Units</t>
        </is>
      </c>
    </row>
    <row r="23">
      <c r="A23" s="3" t="inlineStr">
        <is>
          <t>Share-based Compensation Arrangement by Share-based Payment Award, Options, Additional Disclosures [Abstract]</t>
        </is>
      </c>
    </row>
    <row r="24">
      <c r="A24" s="4" t="inlineStr">
        <is>
          <t>Shares exercised by means of cashless net exercise procedure (in shares)</t>
        </is>
      </c>
      <c r="G24" s="6" t="n">
        <v>38637</v>
      </c>
    </row>
    <row r="25">
      <c r="A25" s="4" t="inlineStr">
        <is>
          <t>HoldCo Units | Employees</t>
        </is>
      </c>
    </row>
    <row r="26">
      <c r="A26" s="3" t="inlineStr">
        <is>
          <t>Share-based Compensation Arrangement by Share-based Payment Award, Options, Outstanding [Roll Forward]</t>
        </is>
      </c>
    </row>
    <row r="27">
      <c r="A27" s="4" t="inlineStr">
        <is>
          <t>Exercised (in shares)</t>
        </is>
      </c>
      <c r="G27" s="6" t="n">
        <v>-30516</v>
      </c>
    </row>
    <row r="28">
      <c r="A28" s="4" t="inlineStr">
        <is>
          <t>Options exercises pre and post reorganization and IPO</t>
        </is>
      </c>
    </row>
    <row r="29">
      <c r="A29" s="3" t="inlineStr">
        <is>
          <t>Share-based Compensation Arrangement by Share-based Payment Award, Options, Additional Disclosures [Abstract]</t>
        </is>
      </c>
    </row>
    <row r="30">
      <c r="A30" s="4" t="inlineStr">
        <is>
          <t>Payments of tax withholding</t>
        </is>
      </c>
      <c r="F30" s="5" t="n">
        <v>12400000</v>
      </c>
      <c r="G30" s="5" t="n">
        <v>5400000</v>
      </c>
    </row>
    <row r="31">
      <c r="A31" s="4" t="inlineStr">
        <is>
          <t>Class A common stock</t>
        </is>
      </c>
    </row>
    <row r="32">
      <c r="A32" s="3" t="inlineStr">
        <is>
          <t>Share-based Compensation Arrangement by Share-based Payment Award, Options, Outstanding [Roll Forward]</t>
        </is>
      </c>
    </row>
    <row r="33">
      <c r="A33" s="4" t="inlineStr">
        <is>
          <t>Outstanding at beginning of period (in shares)</t>
        </is>
      </c>
      <c r="C33" s="6" t="n">
        <v>9821890</v>
      </c>
      <c r="E33" s="6" t="n">
        <v>4181909</v>
      </c>
      <c r="F33" s="6" t="n">
        <v>8053292</v>
      </c>
      <c r="G33" s="6" t="n">
        <v>9821890</v>
      </c>
    </row>
    <row r="34">
      <c r="A34" s="4" t="inlineStr">
        <is>
          <t>Granted (in shares)</t>
        </is>
      </c>
      <c r="C34" s="6" t="n">
        <v>340000</v>
      </c>
      <c r="D34" s="6" t="n">
        <v>1114029</v>
      </c>
      <c r="E34" s="6" t="n">
        <v>1134644</v>
      </c>
      <c r="F34" s="6" t="n">
        <v>1610407</v>
      </c>
    </row>
    <row r="35">
      <c r="A35" s="4" t="inlineStr">
        <is>
          <t>Exercised (in shares)</t>
        </is>
      </c>
      <c r="C35" s="6" t="n">
        <v>-270000</v>
      </c>
      <c r="D35" s="6" t="n">
        <v>-2171284</v>
      </c>
      <c r="E35" s="6" t="n">
        <v>-539880</v>
      </c>
      <c r="F35" s="6" t="n">
        <v>-5192471</v>
      </c>
    </row>
    <row r="36">
      <c r="A36" s="4" t="inlineStr">
        <is>
          <t>Forfeited (in shares)</t>
        </is>
      </c>
      <c r="C36" s="6" t="n">
        <v>-260000</v>
      </c>
      <c r="D36" s="6" t="n">
        <v>-321506</v>
      </c>
      <c r="E36" s="6" t="n">
        <v>-725043</v>
      </c>
      <c r="F36" s="6" t="n">
        <v>-258819</v>
      </c>
    </row>
    <row r="37">
      <c r="A37" s="4" t="inlineStr">
        <is>
          <t>Expired (in shares)</t>
        </is>
      </c>
      <c r="D37" s="6" t="n">
        <v>-13065</v>
      </c>
      <c r="E37" s="6" t="n">
        <v>-188704</v>
      </c>
      <c r="F37" s="6" t="n">
        <v>-30500</v>
      </c>
    </row>
    <row r="38">
      <c r="A38" s="4" t="inlineStr">
        <is>
          <t>Outstanding at end of period (in shares)</t>
        </is>
      </c>
      <c r="D38" s="6" t="n">
        <v>8053292</v>
      </c>
      <c r="E38" s="6" t="n">
        <v>3862926</v>
      </c>
      <c r="F38" s="6" t="n">
        <v>4181909</v>
      </c>
      <c r="G38" s="6" t="n">
        <v>8053292</v>
      </c>
    </row>
    <row r="39">
      <c r="A39" s="4" t="inlineStr">
        <is>
          <t>Exercisable at end of period (in shares)</t>
        </is>
      </c>
      <c r="D39" s="6" t="n">
        <v>5364233</v>
      </c>
      <c r="E39" s="6" t="n">
        <v>1362613</v>
      </c>
      <c r="F39" s="6" t="n">
        <v>1262998</v>
      </c>
      <c r="G39" s="6" t="n">
        <v>5364233</v>
      </c>
    </row>
    <row r="40">
      <c r="A40" s="3" t="inlineStr">
        <is>
          <t>Share-based Compensation Arrangement by Share-based Payment Award, Options, Outstanding, Weighted Average Exercise Price [Abstract]</t>
        </is>
      </c>
    </row>
    <row r="41">
      <c r="A41" s="4" t="inlineStr">
        <is>
          <t>Outstanding at beginning of period (in dollars per share)</t>
        </is>
      </c>
      <c r="E41" s="7" t="n">
        <v>11.36</v>
      </c>
    </row>
    <row r="42">
      <c r="A42" s="4" t="inlineStr">
        <is>
          <t>Granted (in dollars per share)</t>
        </is>
      </c>
      <c r="E42" s="10" t="n">
        <v>3.74</v>
      </c>
    </row>
    <row r="43">
      <c r="A43" s="4" t="inlineStr">
        <is>
          <t>Exercised (in dollars per share)</t>
        </is>
      </c>
      <c r="E43" s="10" t="n">
        <v>1.97</v>
      </c>
    </row>
    <row r="44">
      <c r="A44" s="4" t="inlineStr">
        <is>
          <t>Forfeited (in dollars per share)</t>
        </is>
      </c>
      <c r="E44" s="10" t="n">
        <v>14.28</v>
      </c>
    </row>
    <row r="45">
      <c r="A45" s="4" t="inlineStr">
        <is>
          <t>Expired (in dollars per share)</t>
        </is>
      </c>
      <c r="E45" s="10" t="n">
        <v>15.11</v>
      </c>
    </row>
    <row r="46">
      <c r="A46" s="4" t="inlineStr">
        <is>
          <t>Outstanding at end of period (in dollars per share)</t>
        </is>
      </c>
      <c r="E46" s="10" t="n">
        <v>9.699999999999999</v>
      </c>
      <c r="F46" s="7" t="n">
        <v>11.36</v>
      </c>
    </row>
    <row r="47">
      <c r="A47" s="4" t="inlineStr">
        <is>
          <t>Exercisable at end of period (in dollars per share)</t>
        </is>
      </c>
      <c r="E47" s="7" t="n">
        <v>10.5</v>
      </c>
    </row>
    <row r="48">
      <c r="A48" s="3" t="inlineStr">
        <is>
          <t>Share-based Compensation Arrangement by Share-based Payment Award, Options, Additional Disclosures [Abstract]</t>
        </is>
      </c>
    </row>
    <row r="49">
      <c r="A49" s="4" t="inlineStr">
        <is>
          <t>Shares exercised by means of cashless net exercise procedure (in shares)</t>
        </is>
      </c>
      <c r="E49" s="6" t="n">
        <v>105000</v>
      </c>
      <c r="F49" s="6" t="n">
        <v>2236095</v>
      </c>
    </row>
    <row r="50">
      <c r="A50" s="4" t="inlineStr">
        <is>
          <t>Shares exercised by means of cashless net exercise procedure (in shares)</t>
        </is>
      </c>
      <c r="F50" s="6" t="n">
        <v>5154964</v>
      </c>
      <c r="G50" s="6" t="n">
        <v>2372936</v>
      </c>
    </row>
    <row r="51">
      <c r="A51" s="4" t="inlineStr">
        <is>
          <t>Class A common stock | Stock Option</t>
        </is>
      </c>
    </row>
    <row r="52">
      <c r="A52" s="3" t="inlineStr">
        <is>
          <t>Share-based Compensation Arrangement by Share-based Payment Award, Options, Additional Disclosures [Abstract]</t>
        </is>
      </c>
    </row>
    <row r="53">
      <c r="A53" s="4" t="inlineStr">
        <is>
          <t>Issuance of shares by means of cashless net exercise procedure (in shares)</t>
        </is>
      </c>
      <c r="E53" s="6" t="n">
        <v>15051</v>
      </c>
    </row>
    <row r="54">
      <c r="A54" s="4" t="inlineStr">
        <is>
          <t>Class A common stock | Stock Option | Employees</t>
        </is>
      </c>
    </row>
    <row r="55">
      <c r="A55" s="3" t="inlineStr">
        <is>
          <t>Share-based Compensation Arrangement by Share-based Payment Award, Options, Outstanding [Roll Forward]</t>
        </is>
      </c>
    </row>
    <row r="56">
      <c r="A56" s="4" t="inlineStr">
        <is>
          <t>Exercised (in shares)</t>
        </is>
      </c>
      <c r="E56" s="6" t="n">
        <v>-434880</v>
      </c>
    </row>
    <row r="57">
      <c r="A57" s="4" t="inlineStr">
        <is>
          <t>Class A common stock | HoldCo Units | Employees</t>
        </is>
      </c>
    </row>
    <row r="58">
      <c r="A58" s="3" t="inlineStr">
        <is>
          <t>Share-based Compensation Arrangement by Share-based Payment Award, Options, Outstanding [Roll Forward]</t>
        </is>
      </c>
    </row>
    <row r="59">
      <c r="A59" s="4" t="inlineStr">
        <is>
          <t>Exercised (in shares)</t>
        </is>
      </c>
      <c r="F59" s="6" t="n">
        <v>-374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Share-Based Compensation - Intrinsic Valu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Options, outstanding, intrinsic value</t>
        </is>
      </c>
      <c r="B4" s="5" t="n">
        <v>965</v>
      </c>
    </row>
    <row r="5">
      <c r="A5" s="4" t="inlineStr">
        <is>
          <t>Options, exercisable, intrinsic value</t>
        </is>
      </c>
      <c r="B5" s="5" t="n">
        <v>77</v>
      </c>
    </row>
    <row r="6">
      <c r="A6" s="4" t="inlineStr">
        <is>
          <t>Options, outstanding, weighted average remaining contractual term</t>
        </is>
      </c>
      <c r="B6" s="4" t="inlineStr">
        <is>
          <t>7 years 8 months 12 days</t>
        </is>
      </c>
    </row>
    <row r="7">
      <c r="A7" s="4" t="inlineStr">
        <is>
          <t>Options, exercisable, weighted average remaining contractual term</t>
        </is>
      </c>
      <c r="B7" s="4" t="inlineStr">
        <is>
          <t>6 years 2 months 12 days</t>
        </is>
      </c>
    </row>
    <row r="8">
      <c r="A8" s="4" t="inlineStr">
        <is>
          <t>Options vested in period, fair value</t>
        </is>
      </c>
      <c r="B8" s="5" t="n">
        <v>2800</v>
      </c>
      <c r="C8" s="5" t="n">
        <v>2600</v>
      </c>
      <c r="D8" s="5" t="n">
        <v>12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Fair Value Assumptions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 free interest rate, minimum</t>
        </is>
      </c>
      <c r="B4" s="4" t="inlineStr">
        <is>
          <t>0.46%</t>
        </is>
      </c>
      <c r="C4" s="4" t="inlineStr">
        <is>
          <t>1.50%</t>
        </is>
      </c>
      <c r="D4" s="4" t="inlineStr">
        <is>
          <t>2.77%</t>
        </is>
      </c>
    </row>
    <row r="5">
      <c r="A5" s="4" t="inlineStr">
        <is>
          <t>Risk free interest rate, maximum</t>
        </is>
      </c>
      <c r="B5" s="4" t="inlineStr">
        <is>
          <t>0.48%</t>
        </is>
      </c>
      <c r="C5" s="4" t="inlineStr">
        <is>
          <t>2.50%</t>
        </is>
      </c>
      <c r="D5" s="4" t="inlineStr">
        <is>
          <t>3.06%</t>
        </is>
      </c>
    </row>
    <row r="6">
      <c r="A6" s="4" t="inlineStr">
        <is>
          <t>Expected volatility, minimum</t>
        </is>
      </c>
      <c r="B6" s="4" t="inlineStr">
        <is>
          <t>48.28%</t>
        </is>
      </c>
      <c r="C6" s="4" t="inlineStr">
        <is>
          <t>22.45%</t>
        </is>
      </c>
      <c r="D6" s="4" t="inlineStr">
        <is>
          <t>23.10%</t>
        </is>
      </c>
    </row>
    <row r="7">
      <c r="A7" s="4" t="inlineStr">
        <is>
          <t>Expected volatility, maximum</t>
        </is>
      </c>
      <c r="B7" s="4" t="inlineStr">
        <is>
          <t>48.50%</t>
        </is>
      </c>
      <c r="C7" s="4" t="inlineStr">
        <is>
          <t>24.40%</t>
        </is>
      </c>
      <c r="D7" s="4" t="inlineStr">
        <is>
          <t>25.70%</t>
        </is>
      </c>
    </row>
    <row r="8">
      <c r="A8" s="4" t="inlineStr">
        <is>
          <t>Expected dividend yield</t>
        </is>
      </c>
      <c r="B8" s="5" t="n">
        <v>0</v>
      </c>
      <c r="C8" s="5" t="n">
        <v>0</v>
      </c>
      <c r="D8" s="5" t="n">
        <v>0</v>
      </c>
    </row>
    <row r="9">
      <c r="A9" s="4" t="inlineStr">
        <is>
          <t>Expected term (in months)</t>
        </is>
      </c>
      <c r="B9" s="4" t="inlineStr">
        <is>
          <t>75 months</t>
        </is>
      </c>
      <c r="C9" s="4" t="inlineStr">
        <is>
          <t>75 months</t>
        </is>
      </c>
    </row>
    <row r="10">
      <c r="A10" s="4" t="inlineStr">
        <is>
          <t>Profit Interests</t>
        </is>
      </c>
    </row>
    <row r="11">
      <c r="A11" s="3" t="inlineStr">
        <is>
          <t>Share-based Compensation Arrangement by Share-based Payment Award [Line Items]</t>
        </is>
      </c>
    </row>
    <row r="12">
      <c r="A12" s="4" t="inlineStr">
        <is>
          <t>Risk free interest rate, minimum</t>
        </is>
      </c>
      <c r="D12" s="4" t="inlineStr">
        <is>
          <t>2.60%</t>
        </is>
      </c>
    </row>
    <row r="13">
      <c r="A13" s="4" t="inlineStr">
        <is>
          <t>Risk free interest rate, maximum</t>
        </is>
      </c>
      <c r="D13" s="4" t="inlineStr">
        <is>
          <t>2.63%</t>
        </is>
      </c>
    </row>
    <row r="14">
      <c r="A14" s="4" t="inlineStr">
        <is>
          <t>Expected volatility</t>
        </is>
      </c>
      <c r="D14" s="4" t="inlineStr">
        <is>
          <t>25.70%</t>
        </is>
      </c>
    </row>
    <row r="15">
      <c r="A15" s="4" t="inlineStr">
        <is>
          <t>Expected dividend yield</t>
        </is>
      </c>
      <c r="D15" s="5" t="n">
        <v>0</v>
      </c>
    </row>
    <row r="16">
      <c r="A16" s="4" t="inlineStr">
        <is>
          <t>Minimum</t>
        </is>
      </c>
    </row>
    <row r="17">
      <c r="A17" s="3" t="inlineStr">
        <is>
          <t>Share-based Compensation Arrangement by Share-based Payment Award [Line Items]</t>
        </is>
      </c>
    </row>
    <row r="18">
      <c r="A18" s="4" t="inlineStr">
        <is>
          <t>Expected term (in months)</t>
        </is>
      </c>
      <c r="D18" s="4" t="inlineStr">
        <is>
          <t>75 months</t>
        </is>
      </c>
    </row>
    <row r="19">
      <c r="A19" s="4" t="inlineStr">
        <is>
          <t>Fair value (in dollars per share)</t>
        </is>
      </c>
      <c r="B19" s="7" t="n">
        <v>1.72</v>
      </c>
      <c r="C19" s="7" t="n">
        <v>1.77</v>
      </c>
      <c r="D19" s="7" t="n">
        <v>2.95</v>
      </c>
    </row>
    <row r="20">
      <c r="A20" s="4" t="inlineStr">
        <is>
          <t>Minimum | Profit Interests</t>
        </is>
      </c>
    </row>
    <row r="21">
      <c r="A21" s="3" t="inlineStr">
        <is>
          <t>Share-based Compensation Arrangement by Share-based Payment Award [Line Items]</t>
        </is>
      </c>
    </row>
    <row r="22">
      <c r="A22" s="4" t="inlineStr">
        <is>
          <t>Expected term (in months)</t>
        </is>
      </c>
      <c r="D22" s="4" t="inlineStr">
        <is>
          <t>54 months</t>
        </is>
      </c>
    </row>
    <row r="23">
      <c r="A23" s="4" t="inlineStr">
        <is>
          <t>Fair value (in dollars per share)</t>
        </is>
      </c>
      <c r="D23" s="7" t="n">
        <v>3.92</v>
      </c>
    </row>
    <row r="24">
      <c r="A24" s="4" t="inlineStr">
        <is>
          <t>Maximum</t>
        </is>
      </c>
    </row>
    <row r="25">
      <c r="A25" s="3" t="inlineStr">
        <is>
          <t>Share-based Compensation Arrangement by Share-based Payment Award [Line Items]</t>
        </is>
      </c>
    </row>
    <row r="26">
      <c r="A26" s="4" t="inlineStr">
        <is>
          <t>Expected term (in months)</t>
        </is>
      </c>
      <c r="D26" s="4" t="inlineStr">
        <is>
          <t>78 months</t>
        </is>
      </c>
    </row>
    <row r="27">
      <c r="A27" s="4" t="inlineStr">
        <is>
          <t>Fair value (in dollars per share)</t>
        </is>
      </c>
      <c r="B27" s="7" t="n">
        <v>1.9</v>
      </c>
      <c r="C27" s="7" t="n">
        <v>3.78</v>
      </c>
      <c r="D27" s="7" t="n">
        <v>7.14</v>
      </c>
    </row>
    <row r="28">
      <c r="A28" s="4" t="inlineStr">
        <is>
          <t>Maximum | Profit Interests</t>
        </is>
      </c>
    </row>
    <row r="29">
      <c r="A29" s="3" t="inlineStr">
        <is>
          <t>Share-based Compensation Arrangement by Share-based Payment Award [Line Items]</t>
        </is>
      </c>
    </row>
    <row r="30">
      <c r="A30" s="4" t="inlineStr">
        <is>
          <t>Expected term (in months)</t>
        </is>
      </c>
      <c r="D30" s="4" t="inlineStr">
        <is>
          <t>60 months</t>
        </is>
      </c>
    </row>
    <row r="31">
      <c r="A31" s="4" t="inlineStr">
        <is>
          <t>Fair value (in dollars per share)</t>
        </is>
      </c>
      <c r="D31" s="7" t="n">
        <v>5.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t>
        </is>
      </c>
      <c r="B1" s="2" t="inlineStr">
        <is>
          <t>12 Months Ended</t>
        </is>
      </c>
    </row>
    <row r="2">
      <c r="B2" s="2" t="inlineStr">
        <is>
          <t>Dec. 31, 2020</t>
        </is>
      </c>
    </row>
    <row r="3">
      <c r="A3" s="3" t="inlineStr">
        <is>
          <t>Organization, Consolidation and Presentation of Financial Statements [Abstract]</t>
        </is>
      </c>
    </row>
    <row r="4">
      <c r="A4" s="4" t="inlineStr">
        <is>
          <t>Organization, Summary of Significant Accounting Policies and New Accounting Standards</t>
        </is>
      </c>
      <c r="B4" s="4" t="inlineStr">
        <is>
          <t>Organization, Summary of Significant Accounting Policies and New Accounting Standards Organization Unless the context requires otherwise, "we," "us," "our," "GreenSky" and "the Company" refer to GreenSky, Inc. and its subsidiaries. "Bank Partners" are the federally insured banks that originate loans under the consumer financing and payments program that we administer for use by merchants on behalf of such banks in connection with which we provide point-of-sale financing and payments technology and related marketing, servicing, collection and other services (the "GreenSky program" or "program"). We are a leading technology company Powering Commerce at the Point of Sale ® . Our platform is powered by a proprietary, patented technology infrastructure that facilitates merchant sales, while reducing the friction and improving the economics associated with a consumer making a purchase and a lender or financial institution extending financing for that purchase. It supports the full transaction lifecycle, including credit application, underwriting, real-time allocation to our Bank Partners, document distribution, funding, settlement and servicing. Merchants using our platform, which presently range from small, owner-operated home improvement contractors and healthcare providers to large national home improvement brands and retailers and healthcare service organizations, rely on us to facilitate low or deferred interest promotional point-of-sale financing and payments solutions that enable higher sales volume than they could otherwise achieve on their own. Consumers on our platform, who to date primarily have super-prime or prime credit scores, find financing with promotional terms to be an attractive alternative to other forms of payment. Our Bank Partners' access to our proprietary technology solution and merchant network enables them to build a diversified portfolio of high-quality consumer loans with attractive risk-adjusted yields with minimal upfront investment. GreenSky, Inc. was formed as a Delaware corporation on July 12, 2017. The Company was formed for the purpose of completing an IPO of its Class A common stock and certain Reorganization Transactions, as further described below, in order to carry on the business of GreenSky, LLC ("GSLLC"), a Georgia limited liability company. GSLLC is an operating entity and wholly-owned subsidiary of GS Holdings, LLC ("GS Holdings"). GS Holdings, a holding company with no operating assets or operations other than its equity interest in GSLLC, was organized to serve as a holding company for GSLLC. On August 24, 2017, GS Holdings acquired a 100% interest in GSLLC. The equity of GS Holdings is owned partially by GreenSky, Inc. and partially by certain pre-IPO equity owners of GS Holdings. Common membership interests of GS Holdings are referred to as "Holdco Units." Immediately prior to our IPO, (i) the operating agreement of GS Holdings (the "GS Holdings Agreement") was amended and restated to, among other things, modify its capital structure by replacing the different classes of membership interests and profits interests with Holdco Units; (ii) we issued to each of the Continuing LLC Members (as defined below) a number of shares of GreenSky, Inc. Class B common stock equal to the number of Holdco Units held by it (other than the Holdco Units that were exchanged in connection with the IPO), for consideration in the amount of $0.001 per share of Class B common stock; (iii) certain Holdco Units were contributed to GreenSky, Inc. in exchange for shares of our Class A common stock; (iv) equity holders of the Former Corporate Investors (as defined below) contributed their equity in the Former Corporate Investors to GreenSky, Inc. in exchange for shares of our Class A common stock and the right to certain payments under the Tax Receivable Agreement ("TRA"), and Former Corporate Investors merged with and into subsidiaries of GreenSky, Inc.; (v) outstanding options to acquire Class A units of GS Holdings were equitably adjusted so that they are exercisable for shares of Class A common stock; and (vi) outstanding warrants to acquire Class A units of GS Holdings were equitably adjusted pursuant to their terms so that they are exercisable for Holdco Units (and an equal number of shares of Class B common stock). We refer to these transactions collectively as the "Reorganization Transactions." Immediately following the Reorganization Transactions, the "Original GS Equity Owners" (other than the Former Corporate Investors) and certain "Original Profits Interests Holders," which we collectively refer to as the "Continuing LLC Members," continued to own Holdco Units. "Original GS Equity Owners" refers to the owners of units of GS Holdings prior to the Reorganization Transactions. "Former Corporate Investors" refers to certain of the Original GS Equity Owners that merged with and into one or more subsidiaries of GreenSky, Inc. in connection with the Reorganization Transactions, which was accounted for as a common control transaction and had no material impact on the net assets of the Company. "Original Profits Interests Holders" refers to the owners of profits interests in GS Holdings prior to the Reorganization Transactions. On May 24, 2018, the Company's Class A common stock commenced trading on the Nasdaq Global Select Market in connection with the Company's IPO of 43,700,000 shares of its Class A common stock at a public offering price of $23.00 per share, receiving approximately $954.8 million in net proceeds, after deducting underwriting discounts and commissions (but not including other offering costs), which were used to purchase 2,426,198 shares of Class A common stock and 41,273,802 newly-issued Holdco Units at a price per unit equal to the price per share of Class A common stock sold in the IPO, less underwriting discounts and commissions. The newly-issued Holdco Units were sold by certain GS Holdings members, which we also refer to as "Exchanging Members." Pursuant to an "Exchange Agreement," the Continuing LLC Members can exchange their Holdco Units (with automatic cancellation of an equal number of shares of Class B common stock) for shares of our Class A common stock on a one-for-one basis, subject to customary adjustments, or for cash (based on the market price of the shares of Class A common stock), at our option (such determination to be made by the disinterested members of our board of directors). The IPO and Reorganization Transactions resulted in the Company becoming the sole managing member of GS Holdings. As the sole managing member of GS Holdings, we operate and control all of GS Holdings’ operations and, through GS Holdings and its subsidiaries, conduct GS Holdings’ business. The Company consolidates the financial results of GS Holdings and reports a noncontrolling interest in its Consolidated Financial Statements representing the GS Holdings interests held by the Continuing LLC Members. The weighted average ownership percentages for the applicable reporting periods are used to attribute net income and other comprehensive income (loss) to the Company and the noncontrolling interest. As of December 31, 2020 and 2019, the Company had an economic interest in GS Holdings of 42.0% and 36.9%, respectively. During the year ended December 31, 2020 and 2019, the Company had a weighted average ownership interest in GS Holdings of 38.3% and 34.6%, respectively. In 2020, we formed GS Depositor I, LLC (“Depositor”), an indirect subsidiary of the Company, and GS Investment I, LLC (the “Warehouse SPV”), a special purpose vehicle and indirect subsidiary of the Company, to facilitate purchases of participation interests in loans (“Warehouse Loan Participations") originated by Bank Partners through the GreenSky program. These purchases are made by Depositor and then transferred to the Warehouse SPV. Each of the Warehouse SPV and Depositor is a separate legal entity from the Company, and the assets of the Warehouse SPV and Depositor are solely available to satisfy the creditors of the Warehouse SPV or Depositor, respectively. Summary of Significant Accounting Policies Basis of Presentation The Consolidated Financial Statements were prepared in conformity with United States generally accepted accounting principles ("GAAP"). In the opinion of management, the Consolidated Financial Statements reflect all adjustments, which are of a normal recurring nature, necessary for a fair statement of our financial condition and results of operations for the periods presented. All intercompany balances and transactions are eliminated upon consolidation. As the Reorganization Transactions were considered to be among entities under common control resulting in a change in the reporting entity, we retrospectively adjusted the historical Consolidated Financial Statements of GS Holdings as if the common control transaction had occurred as of the earliest period presented. Certain reclassifications have been made to the prior year presentation to conform to the current year presentation. The Company has reclassified certain costs associated with the Company’s operational costs to “Cost of revenue,” which were previously recorded to “Property, office and technology expense” and “Sales, general and administrative.” The costs reclassified include costs incurred to provide origination and servicing activities which consist primarily of compensation and benefits related to activities such as customer service, merchant underwriting and costs for printing and postage related to consumer statement production. The Company believes this new presentation will better assist users in understanding its results of operations. The prior periods presented reflect the reclassifications of these expenses to conform to the current period presentation and were not material to the respective Consolidated Statements of Operations. With the formation and use of the Warehouse SPV, the amount of loan receivables held for sale has increased on our Consolidated Balance Sheets. As a result, we have reclassified the presentation of certain items associated with the loan receivables held for sale that were previously presented as "non-operating" within the Consolidated Statements of Operations; specifically, valuation allowance (inclusive of both credit and market interest rate considerations) for loan receivables held for sale, proceeds from transferring our rights to charged-off receivables attributable to loan receivables held for sale, and interest income from loan receivables held for sale. The classification of such valuation allowance for the years ended December 31, 2019 and December 31, 2018 of $6.0 million and $3.1 million, respectively, and the classification of the proceeds from transferring our rights to charged-off receivables for the years ended December 31, 2019 and December 31, 2018 of $312 thousand and $431 thousand, respectively, were changed from other gains (losses), net to sales, general and administrative expense within the Consolidated Statements of Operations to conform to the current year presentation. The classification of such interest income for the years ended December 31, 2019 and December 31, 2018 of $3.0 million and $5.6 million, respectively, was changed from interest and dividend income to interest and other revenue within the Consolidated Statements of Operations to conform to the current year presentation. Use of Estimates The preparation of our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Such estimates and assumptions include, but are not limited to, those that relate to fair value measurements, financial guarantees, share-based compensation and income taxes. In developing estimates and assumptions, management uses all available information; however, actual results could materially differ from those estimates and assumptions. Cash and Cash Equivalents Cash includes non-interest and interest-bearing demand deposit accounts with various financial institutions. We consider all highly liquid investments that mature three months or less from the date of purchase to be cash equivalents. Cash equivalents include money market mutual fund accounts, which are invested in government securities that are either guaranteed by the Federal Deposit Insurance Corporation of the U.S. government ("FDIC") or are secured by U.S. government-issued collateral for which the risk of loss from nonpayment is presumed to be zero. As such, we do not establish an allowance for credit losses on our cash equivalents. Further, the carrying amount of our cash equivalents approximates its fair values due to their short maturities and highly liquid nature. Refer to "Recently Adopted Accounting Standards" in this Note 1 for discussion of our adoption of the provisions of Accounting Standards Update ("ASU") 2016-13, Measurement of Credit Losses on Financial Instruments ("ASU 2016-13") , effective January 1, 2020 and Note 3 for additional information. At times, our cash balances may exceed federally insured amounts and potentially subject the Company to a concentration of credit risk. The Company believes that no significant concentration of credit risk exists with respect to these balances based on its assessment of the creditworthiness and financial viability of these financial institutions. Further, our cash equivalents may expose us to credit risk; however, we believe this risk is limited, as the investments are backed by the full faith and credit of the United States government. Restricted Cash Restricted cash includes cash held in interest-bearing escrow accounts to provide limited protection to our Bank Partners in the event of certain Bank Partner portfolio credit losses or in the event that the finance charges billed to borrowers do not exceed the sum of an agreed-upon portfolio yield, a fixed servicing fee and realized credit losses. Restricted cash also includes cash maintained for certain Bank Partners related to our finance charge reversal ("FCR") liability, certain custodial in-transit loan funding and consumer borrower payments that were restricted from use for our operations, and cash related to collections in connection with Warehouse Loan Participations. Refer to Note 14 for additional information. The following table provides a reconciliation of cash and cash equivalents and restricted cash reported within the Consolidated Balance Sheets to the total included within the Consolidated Statements of Cash Flows as of the dates indicated. December 31, 2020 2019 2018 Cash and cash equivalents $ 147,775 $ 195,760 $ 303,390 Restricted cash 319,879 250,081 155,109 Cash and cash equivalents and restricted cash in Consolidated Statements of Cash Flows $ 467,654 $ 445,841 $ 458,499 Loan Receivables Held for Sale Loan receivables held for sale represent a 100% participation interest in certain loans originated under the GreenSky program by our Bank Partners that the Company subsequently purchases with the intent to sell to a third party at carrying value. Loan receivables held for sale are recorded at fair value at the time a loan receivable is purchased and are subsequently measured at the lower of cost or fair value on an aggregate homogeneous portfolio basis, which is further discussed in “Fair Value of Assets and Liabilities” below. We earn interest income on such loan receivables. Interest, calculated as a percentage of average outstanding principal balance in accordance with the contractual provisions of the loan arrangements, is accrued on a daily basis and collected from the account holder on a monthly basis. Accrued interest receivable and origination costs are deferred in the basis of the loan receivables. When the loan receivables are sold, any previously unrecognized deferred costs are recognized as part of realized gains and losses on sale. Gains and losses from the sale of loan receivables held for sale by the Warehouse SPV are included within cost of revenue in the Consolidated Statements of Operations. Gains and losses from the sale of all other loan receivables held for sale are included within other gains (losses), net in the Consolidated Statements of Operations. The entire balance of loan receivables held for sale is considered contractually delinquent if the minimum required payment is not received by the first statement cycle date equal to or following the due date specified on the customer’s billing statement. Loan receivables held for sale and accrued interest are marked down to zero and written off when the principal or interest is delinquent for greater than 90 days, with the related expenses recorded as sales, general and administrative expense and reduction of interest and other revenue, respectively, in the Consolidated Statements of Operations. Valuation adjustments are also taken if loan receivables delinquent less than 90 days are expected to charge off in the future and are recorded to sales, general and administrative expense in the Consolidated Statements of Operations. Recoveries of principal and interest and fees on previously written off loan receivables held for sale are recognized on a collected basis as reductions of sales, general and administrative expense and as interest and other revenue, respectively. At times, we have transferred our rights to previously charged-off loan receivables and received commensurate proceeds based on the expected recovery rate of such loan receivables. We have no continuing involvement with these charged-off receivables other than performing reasonable servicing and collection efforts on behalf of the third parties and Bank Partners that paid for the rights to the charged-off receivables. The proceeds from the transfers of charged-off receivables attributable to loan receivables held for sale are recognized on a collected basis as reductions of sales, general and administrative expense in the Consolidated Statements of Operations. Refer to "Servicing Assets and Liabilities" and "Fair Value of Assets and Liabilities" below for additional information on our charged-off receivables transactions. Accounts Receivable Accounts receivable are recorded at their original invoice amounts, which are reduced by any allowance for uncollectible amounts. Effective January 1, 2020, we adopted the provisions of ASU 2016-13, which requires upfront recognition of lifetime expected credit losses using a current expected credit loss model. In accordance with the standard, we pool our accounts receivable, all of which are short-term in nature and arise from contracts with customers, based on shared risk characteristics to assess their risk of loss, even when that risk of loss is remote. We use the aging method to establish an allowance for expected credit losses on accounts receivable balances and consider whether current conditions or reasonable and supportable forecasts about future conditions warrant an adjustment to our historical loss experience. In applying such adjustments, we primarily consider changes in counterparty credit risk and changes in the underlying macroeconomic environment. Accounts receivable are written off once delinquency exceeds 90 days. Recoveries of previously written off accounts receivable are recognized on a collected basis as a reduction to the provision for credit losses, which is included within sales, general and administrative expense in the Consolidated Statements of Operations. The allowance for uncollectible amounts for periods prior to January 1, 2020 continue to be presented and disclosed under legacy guidance in Accounting Standards Codification ("ASC") 310, Receivables . Refer to "Recently Adopted Accounting Standards" in this Note 1 for discussion of our adoption of the provisions of ASU 2016-13 and Note 5 for additional information on our accounts receivable. Property, Equipment, Software, Depreciation and Amortization Property, equipment and software includes furniture, leasehold improvements, computer hardware and software and is stated at cost less accumulated depreciation or amortization and any previously recorded impairment. We capitalize qualified costs incurred to develop internal-use software, which primarily include internal and external labor expenses. Additionally, we capitalize costs for replacements and major enhancements when it is probable that the expenditures will result in additional functionality or will extend the useful life of existing functionality. Costs for minor replacements, enhancements, maintenance and repairs of internal-use software are expensed as incurred. Depreciation and amortization are recorded on a straight-line basis over the estimated useful lives of the assets, as follows: Asset Category Estimated Useful Lives Computer hardware and software 3 years Furniture 5 years Leasehold improvements Shorter of life of asset or remaining lease term Upon a sale or retirement, the asset cost and related accumulated depreciation or amortization are removed from the Consolidated Balance Sheets and any related gain or loss is included within sales, general and administrative expense in the Consolidated Statements of Operations. We evaluate the carrying amounts of property, equipment and software for impairment on a quarterly basis or whenever events or changes in circumstances indicate that the carrying values may not be recoverable. Impairment losses are included within sales, general and administrative expense in the Consolidated Statements of Operations. Servicing Assets and Liabilities The Company assumes a right, obligation, or neither a right nor obligation to service consumer loans each time a loan is originated by a Bank Partner. Consumer loans originated by a Bank Partner may continue to be held by that Bank Partner, or sold to another Bank Partner, institutional investor, financial institution or other funding source. Additionally, the Company services charged-off receivables for which we do not charge a servicing fee. The Company identified Bank Partner loans as one class of servicing rights and charged-off receivables as a separate class of servicing rights. In accordance with ASC 860, Transfers and Servicing , when we determine that the compensation we receive to service loans is more or less than adequate, we assess the fair value of a servicing asset or liability, respectively, using a discounted cash flow model. We elected the fair value method to measure each class of servicing rights subsequent to initial recognition, as we believe that fair value is a more meaningful measure of our expected right or obligation with respect to these classes of servicing assets or liabilities, respectively. This election is irrevocable for these classes of servicing assets or liabilities. As of December 31, 2020 and December 31, 2019, the servicing assets associated with Bank Partner loans are recorded within other assets in the Consolidated Balance Sheets. As of December 31, 2020 and 2019, the servicing liability associated with charged-off receivables is recorded within other liabilities in the Consolidated Balance Sheets. Refer to "Fair Value of Assets and Liabilities" below and Note 3 for additional information on the measurement of these assets and liabilities. Fair Value of Assets and Liabilities We have financial assets and liabilities subject to fair value measurement or disclosure on either a recurring or nonrecurring basis. Such measurements or disclosures relate to our cash and cash equivalents, loan receivables held for sale, derivative instruments, servicing assets and liabilities, and term loan. ASC 820, Fair Value Measurement , defines fair value as the price that would be received to sell an asset or paid to transfer a liability in an orderly transaction between market participants at the measurement date. In valuing this asset or liability, we utilize market data or reasonable assumptions that market participants would use, including assumptions about risk and the risks inherent in the inputs to the valuation technique. The guidance provides a three-level valuation hierarchy for disclosure of fair value measurements based on the transparency of inputs to the valuation of an asset or a liability as of the measurement date. The fair value hierarchy gives the highest priority to quoted prices in active markets for identical assets or liabilities (Level 1) and the lowest priority to unobservable inputs (Level 3). The three levels are defined as follows: Level 1: Quoted prices (unadjusted) in active markets for identical assets or liabilities. Level 2: Inputs other than quoted prices included in Level 1 that are observable for the asset or liability, either directly or indirectly, for substantially the full term of the asset or liability. Level 3: Unobservable inputs for the asset or liability. An asset’s or a liability’s categorization within the valuation hierarchy is based upon the lowest level of input that is significant to the fair value measurement. We apply the market approach, which uses observable prices and other relevant information that is generated by market transactions involving identical or comparable assets or liabilities, to value our cash and cash equivalents and loan receivables held for sale. We apply the income approach, which uses valuation techniques to convert future amounts to a single, discounted present value amount, to value our finance charge reversal liability and servicing assets and liabilities. We determine the fair values of our interest rate swap and term loan by applying a discounted cash flow model based on observable market factors and credit factors specific to us. Refer to Note 3 for additional fair value disclosures. Derivative Instruments We are exposed to interest rate risk on our variable-rate term loan, which we manage by entering into an interest rate swap that is determined to be a derivative in accordance with ASC 815, Derivatives and Hedging . Derivatives are recorded on the balance sheet at fair value and are marked-to-market on a quarterly basis. The accounting for the change in fair value of derivatives depends on the intended use of the derivative, whether the Company has elected to designate the derivative as a hedge and apply hedge accounting, and whether the hedging relationship continues to satisfy the criteria required to apply hedge accounting. Derivatives designated and qualifying as a hedge of the exposure to variability in cash flows of a recognized asset or liability that is attributable to a particular risk are considered cash flow hedges. The primary purpose of cash flow hedge accounting is to link the income statement recognition of a hedging instrument and a hedged item whose changes in cash flows are expected to offset each other. The change in the fair value of the derivative instrument designated as a cash flow hedge is initially reported as a component of other comprehensive income (loss) and subsequently reclassified into earnings in the same period when the hedged item affects earnings. The reclassification into earnings is reported in the same income statement line item in which the hedged item is reported. The FCR component of our Bank Partner contracts qualifies as an embedded derivative. The FCR liability is not designated as a hedge for accounting purposes and, as such, changes in its fair value are recorded within cost of revenue in the Consolidated Statements of Operations. Certain sales facilitation obligations that we have with a Bank Partner, which are detailed in Note 3, qualify as embedded derivatives. The sales facilitation obligations are not designated as hedges for accounting purposes and, as such, changes in their fair value are included within cost of revenue in the Consolidated Statements of Operations. Refer to Note 3 and Note 8 for additional derivative disclosures. Financial Guarantees Under the terms of the contracts with our Bank Partners, we provide limited protection to the Bank Partners in the event of certain Bank Partner portfolio credit losses or in the event that the finance charges billed to borrowers do not exceed the sum of an agreed-upon portfolio yield, a fixed servicing fee and realized credit losses, by holding cash in restricted, interest-bearing escrow accounts in an amount equal to a contractual percentage of the Bank Partners’ monthly originations and month-end outstanding portfolio balance. Our maximum exposure under these financial guarantees is contractually limited to the escrow that we establish with each Bank Partner. Cash set aside to meet this requirement is classified as restricted cash in our Consolidated Balance Sheets. Our contracts with our Bank Partners entitle us to incentive payments when the finance charges billed to borrowers exceed the sum of an agreed-upon portfolio yield, a fixed servicing fee and realized credit losses. This incentive payment varies from month to month, primarily due to the amount of realized credit losses. If credit losses exceed an agreed-upon threshold, we are obligated to make limited payments to our Bank Partners, which obligation represents a financial guarantee in accordance with ASC 460, Guarantees . Under ASC 460, the guarantor undertakes a noncontingent obligation to stand ready to perform over the term of the guarantee and a contingent obligation to make future payments if the triggering events or conditions under the guarantee arrangements occur. Effective January 1, 2020, we adopted the provisions of ASU 2016-13, which apply only to the contingent aspect of the guarantee arrangement. Under the new standard, we are required to estimate the expected credit losses over the contractual period in which we are exposed to credit risk via a present contractual obligation to extend credit, unless that obligation is unconditionally cancellable by the issuer. As applied to our financial guarantee arrangements, we are required to estimate expected credit losses, and the impact of those estimates on our potential escrow payments, for loans within our Bank Partner portfolios that are either funded or approved for funding at the measurement date, but are precluded from including future loan originations by our Bank Partners. Consistent with the modeling of loan losses for any consumer loan portfolio assumed to go into "run-off," our recognized financial guarantee liability under this model represents a significant portion of the contractual escrow established with each Bank Partner. Typically, additional financial guarantee liabilities are recorded as new Bank Partner loans are facilitated on our platform, along with a corresponding non-cash charge recorded as financial guarantee expense in the Consolidated Statements of Operations. As the terms of our guarantee arrangements are determined contractually with each Bank Partner, we measure our contingent obligation separately for each Bank Partner using a discounted cash flow method based on estimates of the outstanding loan attributes of the Bank Partner's loan servicing portfolio and our expectations of forecasted information, including macroeconomic conditions, over the period which our financial guarantee is expected to be used in a "run-off" scenario. We use our historical experience as a basis for estimating escrow usage and adjust for current conditions or forecasts of future conditions if they are determined to vary from our historical experience. Refer to "Recently Adopted Accounting Standards" in this Note 1 for discussion of our adoption of the provisions of ASU 2016-13 and Note 14 for additional information on our financial guarantees. For periods prior to January 1, 2020, the contingent aspect of the financial guarantee continues to be presented and disclosed in accordance with legacy guidance in ASC 450, Contingencies . Under this guidance, the contingent aspect of the financial guarantee represented the amount of payments to Bank Partners from the escrow accounts that we expected to be probable of occurring based on Bank Partner portfolio composition and our near-term expectation of credit losses. In estimating the obligation, we considered a variety of factors, including historical experience, management’s expectations of current customer delinquencies converting into Bank Partner portfolio credit losses and recent events and circumstances. Revenue Recognition In accordance with ASC 606, Revenue from Contracts with Customers , in each of our revenue arrangements outlined below, revenue is recognized when control of the promis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rofits Interests (Details) - Profit Interest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Non-Option Equity Instruments, Outstanding [Roll Forward]</t>
        </is>
      </c>
    </row>
    <row r="4">
      <c r="A4" s="4" t="inlineStr">
        <is>
          <t>Outstanding at beginning of period (in shares)</t>
        </is>
      </c>
      <c r="C4" s="6" t="n">
        <v>0</v>
      </c>
      <c r="D4" s="6" t="n">
        <v>14061530</v>
      </c>
    </row>
    <row r="5">
      <c r="A5" s="4" t="inlineStr">
        <is>
          <t>Granted (in shares)</t>
        </is>
      </c>
      <c r="D5" s="6" t="n">
        <v>2920000</v>
      </c>
    </row>
    <row r="6">
      <c r="A6" s="4" t="inlineStr">
        <is>
          <t>Forfeited (in shares)</t>
        </is>
      </c>
      <c r="D6" s="6" t="n">
        <v>-800000</v>
      </c>
    </row>
    <row r="7">
      <c r="A7" s="4" t="inlineStr">
        <is>
          <t>Effect of Reorganization Transactions and IPO (in shares)</t>
        </is>
      </c>
      <c r="D7" s="6" t="n">
        <v>-16181530</v>
      </c>
    </row>
    <row r="8">
      <c r="A8" s="4" t="inlineStr">
        <is>
          <t>Outstanding at beginning of period (in shares)</t>
        </is>
      </c>
      <c r="D8" s="6" t="n">
        <v>0</v>
      </c>
    </row>
    <row r="9">
      <c r="A9" s="3" t="inlineStr">
        <is>
          <t>Share-based Compensation Arrangement by Share-based Payment Award, Equity Instruments Other than Options, Additional Disclosures [Abstract]</t>
        </is>
      </c>
    </row>
    <row r="10">
      <c r="A10" s="4" t="inlineStr">
        <is>
          <t>Grants in period, weighted average grant date fair value (in dollars per share)</t>
        </is>
      </c>
      <c r="B10" s="5" t="n">
        <v>0</v>
      </c>
      <c r="C10" s="5" t="n">
        <v>0</v>
      </c>
      <c r="D10" s="7" t="n">
        <v>4.47</v>
      </c>
    </row>
    <row r="11">
      <c r="A11" s="4" t="inlineStr">
        <is>
          <t>Vested in period, fair value</t>
        </is>
      </c>
      <c r="B11" s="5" t="n">
        <v>0</v>
      </c>
      <c r="C11" s="5" t="n">
        <v>0</v>
      </c>
      <c r="D11" s="5" t="n">
        <v>371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Unvested HoldCo Units, Class A Common Stock Awards, and RSAs (Details) - USD ($) $ / shares in Units, $ in Thousands</t>
        </is>
      </c>
      <c r="B1" s="2" t="inlineStr">
        <is>
          <t>12 Months Ended</t>
        </is>
      </c>
    </row>
    <row r="2">
      <c r="B2" s="2" t="inlineStr">
        <is>
          <t>Dec. 31, 2020</t>
        </is>
      </c>
      <c r="C2" s="2" t="inlineStr">
        <is>
          <t>Dec. 31, 2019</t>
        </is>
      </c>
      <c r="D2" s="2" t="inlineStr">
        <is>
          <t>Dec. 31, 2018</t>
        </is>
      </c>
    </row>
    <row r="3">
      <c r="A3" s="4" t="inlineStr">
        <is>
          <t>Unvested HoldCo Units</t>
        </is>
      </c>
    </row>
    <row r="4">
      <c r="A4" s="3" t="inlineStr">
        <is>
          <t>Share-based Compensation Arrangement by Share-based Payment Award, Equity Instruments Other than Options, Nonvested, Number of Shares [Roll Forward]</t>
        </is>
      </c>
    </row>
    <row r="5">
      <c r="A5" s="4" t="inlineStr">
        <is>
          <t>Unvested at beginning of period (in shares)</t>
        </is>
      </c>
      <c r="B5" s="6" t="n">
        <v>1112607</v>
      </c>
      <c r="C5" s="6" t="n">
        <v>2514856</v>
      </c>
      <c r="D5" s="6" t="n">
        <v>0</v>
      </c>
    </row>
    <row r="6">
      <c r="A6" s="4" t="inlineStr">
        <is>
          <t>Effect of reorganization transactions and IPO (in shares)</t>
        </is>
      </c>
      <c r="D6" s="6" t="n">
        <v>3172843</v>
      </c>
    </row>
    <row r="7">
      <c r="A7" s="4" t="inlineStr">
        <is>
          <t>Forfeited (in shares)</t>
        </is>
      </c>
      <c r="B7" s="6" t="n">
        <v>-47783</v>
      </c>
      <c r="C7" s="6" t="n">
        <v>-301735</v>
      </c>
      <c r="D7" s="6" t="n">
        <v>-156739</v>
      </c>
    </row>
    <row r="8">
      <c r="A8" s="4" t="inlineStr">
        <is>
          <t>Vested (in shares)</t>
        </is>
      </c>
      <c r="B8" s="6" t="n">
        <v>-575338</v>
      </c>
      <c r="C8" s="6" t="n">
        <v>-1100514</v>
      </c>
      <c r="D8" s="6" t="n">
        <v>-501248</v>
      </c>
    </row>
    <row r="9">
      <c r="A9" s="4" t="inlineStr">
        <is>
          <t>Unvested at end of period (in shares)</t>
        </is>
      </c>
      <c r="B9" s="6" t="n">
        <v>489486</v>
      </c>
      <c r="C9" s="6" t="n">
        <v>1112607</v>
      </c>
      <c r="D9" s="6" t="n">
        <v>2514856</v>
      </c>
    </row>
    <row r="10">
      <c r="A10" s="3" t="inlineStr">
        <is>
          <t>Share-based Compensation Arrangement by Share-based Payment Award, Equity Instruments Other than Options, Nonvested, Weighted Average Grant Date Fair Value [Abstract]</t>
        </is>
      </c>
    </row>
    <row r="11">
      <c r="A11" s="4" t="inlineStr">
        <is>
          <t>Unvested at beginning of period (in dollars per share)</t>
        </is>
      </c>
      <c r="B11" s="5" t="n">
        <v>23</v>
      </c>
    </row>
    <row r="12">
      <c r="A12" s="4" t="inlineStr">
        <is>
          <t>Forfeited (in dollars per share)</t>
        </is>
      </c>
      <c r="B12" s="6" t="n">
        <v>23</v>
      </c>
    </row>
    <row r="13">
      <c r="A13" s="4" t="inlineStr">
        <is>
          <t>Vested (in dollars per share)</t>
        </is>
      </c>
      <c r="B13" s="6" t="n">
        <v>23</v>
      </c>
    </row>
    <row r="14">
      <c r="A14" s="4" t="inlineStr">
        <is>
          <t>Unvested at end of period (in dollars per share)</t>
        </is>
      </c>
      <c r="B14" s="5" t="n">
        <v>23</v>
      </c>
      <c r="C14" s="5" t="n">
        <v>23</v>
      </c>
    </row>
    <row r="15">
      <c r="A15" s="3" t="inlineStr">
        <is>
          <t>Share-based Compensation Arrangement by Share-based Payment Award, Equity Instruments Other than Options, Additional Disclosures [Abstract]</t>
        </is>
      </c>
    </row>
    <row r="16">
      <c r="A16" s="4" t="inlineStr">
        <is>
          <t>Vested in period, fair value</t>
        </is>
      </c>
      <c r="B16" s="5" t="n">
        <v>13200</v>
      </c>
      <c r="C16" s="5" t="n">
        <v>25300</v>
      </c>
      <c r="D16" s="5" t="n">
        <v>11500</v>
      </c>
    </row>
    <row r="17">
      <c r="A17" s="4" t="inlineStr">
        <is>
          <t>Unvested Class A stock awards</t>
        </is>
      </c>
    </row>
    <row r="18">
      <c r="A18" s="3" t="inlineStr">
        <is>
          <t>Share-based Compensation Arrangement by Share-based Payment Award, Equity Instruments Other than Options, Nonvested, Number of Shares [Roll Forward]</t>
        </is>
      </c>
    </row>
    <row r="19">
      <c r="A19" s="4" t="inlineStr">
        <is>
          <t>Unvested at beginning of period (in shares)</t>
        </is>
      </c>
      <c r="B19" s="6" t="n">
        <v>2999343</v>
      </c>
      <c r="C19" s="6" t="n">
        <v>454561</v>
      </c>
      <c r="D19" s="6" t="n">
        <v>0</v>
      </c>
    </row>
    <row r="20">
      <c r="A20" s="4" t="inlineStr">
        <is>
          <t>Effect of reorganization transactions and IPO (in shares)</t>
        </is>
      </c>
      <c r="D20" s="6" t="n">
        <v>255904</v>
      </c>
    </row>
    <row r="21">
      <c r="A21" s="4" t="inlineStr">
        <is>
          <t>Granted (in shares)</t>
        </is>
      </c>
      <c r="B21" s="6" t="n">
        <v>3473245</v>
      </c>
      <c r="C21" s="6" t="n">
        <v>2887905</v>
      </c>
      <c r="D21" s="6" t="n">
        <v>234829</v>
      </c>
    </row>
    <row r="22">
      <c r="A22" s="4" t="inlineStr">
        <is>
          <t>Forfeited (in shares)</t>
        </is>
      </c>
      <c r="B22" s="6" t="n">
        <v>-697383</v>
      </c>
      <c r="C22" s="6" t="n">
        <v>-210845</v>
      </c>
      <c r="D22" s="6" t="n">
        <v>-11750</v>
      </c>
    </row>
    <row r="23">
      <c r="A23" s="4" t="inlineStr">
        <is>
          <t>Vested (in shares)</t>
        </is>
      </c>
      <c r="B23" s="6" t="n">
        <v>-818283</v>
      </c>
      <c r="C23" s="6" t="n">
        <v>-132278</v>
      </c>
      <c r="D23" s="6" t="n">
        <v>-24422</v>
      </c>
    </row>
    <row r="24">
      <c r="A24" s="4" t="inlineStr">
        <is>
          <t>Unvested at end of period (in shares)</t>
        </is>
      </c>
      <c r="B24" s="6" t="n">
        <v>4956922</v>
      </c>
      <c r="C24" s="6" t="n">
        <v>2999343</v>
      </c>
      <c r="D24" s="6" t="n">
        <v>454561</v>
      </c>
    </row>
    <row r="25">
      <c r="A25" s="3" t="inlineStr">
        <is>
          <t>Share-based Compensation Arrangement by Share-based Payment Award, Equity Instruments Other than Options, Nonvested, Weighted Average Grant Date Fair Value [Abstract]</t>
        </is>
      </c>
    </row>
    <row r="26">
      <c r="A26" s="4" t="inlineStr">
        <is>
          <t>Unvested at beginning of period (in dollars per share)</t>
        </is>
      </c>
      <c r="B26" s="7" t="n">
        <v>11.53</v>
      </c>
    </row>
    <row r="27">
      <c r="A27" s="4" t="inlineStr">
        <is>
          <t>Granted (in dollars per share)</t>
        </is>
      </c>
      <c r="B27" s="10" t="n">
        <v>3.96</v>
      </c>
      <c r="C27" s="7" t="n">
        <v>10.9</v>
      </c>
      <c r="D27" s="7" t="n">
        <v>15.37</v>
      </c>
    </row>
    <row r="28">
      <c r="A28" s="4" t="inlineStr">
        <is>
          <t>Forfeited (in dollars per share)</t>
        </is>
      </c>
      <c r="B28" s="10" t="n">
        <v>9.06</v>
      </c>
    </row>
    <row r="29">
      <c r="A29" s="4" t="inlineStr">
        <is>
          <t>Vested (in dollars per share)</t>
        </is>
      </c>
      <c r="B29" s="10" t="n">
        <v>11.81</v>
      </c>
    </row>
    <row r="30">
      <c r="A30" s="4" t="inlineStr">
        <is>
          <t>Unvested at end of period (in dollars per share)</t>
        </is>
      </c>
      <c r="B30" s="7" t="n">
        <v>6.53</v>
      </c>
      <c r="C30" s="7" t="n">
        <v>11.53</v>
      </c>
    </row>
    <row r="31">
      <c r="A31" s="3" t="inlineStr">
        <is>
          <t>Share-based Compensation Arrangement by Share-based Payment Award, Equity Instruments Other than Options, Additional Disclosures [Abstract]</t>
        </is>
      </c>
    </row>
    <row r="32">
      <c r="A32" s="4" t="inlineStr">
        <is>
          <t>Vested in period, fair value</t>
        </is>
      </c>
      <c r="B32" s="5" t="n">
        <v>9700</v>
      </c>
      <c r="C32" s="5" t="n">
        <v>2600</v>
      </c>
      <c r="D32" s="5" t="n">
        <v>5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Tax Credit Carryforward [Line Items]</t>
        </is>
      </c>
    </row>
    <row r="4">
      <c r="A4" s="4" t="inlineStr">
        <is>
          <t>Income before income tax expense (benefit)</t>
        </is>
      </c>
      <c r="B4" s="5" t="n">
        <v>24213</v>
      </c>
      <c r="C4" s="5" t="n">
        <v>3008</v>
      </c>
      <c r="D4" s="5" t="n">
        <v>14852</v>
      </c>
      <c r="E4" s="5" t="n">
        <v>-11814</v>
      </c>
      <c r="F4" s="5" t="n">
        <v>1707</v>
      </c>
      <c r="G4" s="5" t="n">
        <v>45608</v>
      </c>
      <c r="H4" s="5" t="n">
        <v>34727</v>
      </c>
      <c r="I4" s="5" t="n">
        <v>6806</v>
      </c>
      <c r="J4" s="5" t="n">
        <v>30259</v>
      </c>
      <c r="K4" s="5" t="n">
        <v>88848</v>
      </c>
      <c r="L4" s="5" t="n">
        <v>133514</v>
      </c>
    </row>
    <row r="5">
      <c r="A5" s="4" t="inlineStr">
        <is>
          <t>Effective income tax rate (as a percent)</t>
        </is>
      </c>
      <c r="J5" s="4" t="inlineStr">
        <is>
          <t>5.30%</t>
        </is>
      </c>
      <c r="K5" s="4" t="inlineStr">
        <is>
          <t>(8.00%)</t>
        </is>
      </c>
      <c r="L5" s="4" t="inlineStr">
        <is>
          <t>4.10%</t>
        </is>
      </c>
    </row>
    <row r="6">
      <c r="A6" s="4" t="inlineStr">
        <is>
          <t>Statutory federal tax rate</t>
        </is>
      </c>
      <c r="J6" s="4" t="inlineStr">
        <is>
          <t>21.00%</t>
        </is>
      </c>
      <c r="K6" s="4" t="inlineStr">
        <is>
          <t>21.00%</t>
        </is>
      </c>
      <c r="L6" s="4" t="inlineStr">
        <is>
          <t>21.00%</t>
        </is>
      </c>
    </row>
    <row r="7">
      <c r="A7" s="4" t="inlineStr">
        <is>
          <t>Operating loss carryforwards</t>
        </is>
      </c>
      <c r="B7" s="6" t="n">
        <v>18500</v>
      </c>
      <c r="J7" s="5" t="n">
        <v>18500</v>
      </c>
    </row>
    <row r="8">
      <c r="A8" s="4" t="inlineStr">
        <is>
          <t>Operating loss carryforwards, not subject to expiration</t>
        </is>
      </c>
      <c r="B8" s="6" t="n">
        <v>16300</v>
      </c>
      <c r="J8" s="6" t="n">
        <v>16300</v>
      </c>
    </row>
    <row r="9">
      <c r="A9" s="4" t="inlineStr">
        <is>
          <t>Operating loss carryforwards, subject to expiration</t>
        </is>
      </c>
      <c r="B9" s="6" t="n">
        <v>2200</v>
      </c>
      <c r="J9" s="6" t="n">
        <v>2200</v>
      </c>
    </row>
    <row r="10">
      <c r="A10" s="4" t="inlineStr">
        <is>
          <t>Unrecognized tax benefits</t>
        </is>
      </c>
      <c r="B10" s="6" t="n">
        <v>98</v>
      </c>
      <c r="F10" s="6" t="n">
        <v>54</v>
      </c>
      <c r="J10" s="6" t="n">
        <v>98</v>
      </c>
      <c r="K10" s="5" t="n">
        <v>54</v>
      </c>
      <c r="L10" s="5" t="n">
        <v>3377</v>
      </c>
    </row>
    <row r="11">
      <c r="A11" s="4" t="inlineStr">
        <is>
          <t>Unrecognized tax benefits that would impact effective tax rate</t>
        </is>
      </c>
      <c r="B11" s="6" t="n">
        <v>98</v>
      </c>
      <c r="J11" s="6" t="n">
        <v>98</v>
      </c>
    </row>
    <row r="12">
      <c r="A12" s="4" t="inlineStr">
        <is>
          <t>Deferred tax assets, reorganization and related</t>
        </is>
      </c>
      <c r="B12" s="6" t="n">
        <v>11900</v>
      </c>
      <c r="F12" s="6" t="n">
        <v>55200</v>
      </c>
      <c r="J12" s="6" t="n">
        <v>11900</v>
      </c>
      <c r="K12" s="6" t="n">
        <v>55200</v>
      </c>
    </row>
    <row r="13">
      <c r="A13" s="4" t="inlineStr">
        <is>
          <t>TRA liability, recognized</t>
        </is>
      </c>
      <c r="B13" s="6" t="n">
        <v>10100</v>
      </c>
      <c r="F13" s="6" t="n">
        <v>46900</v>
      </c>
      <c r="J13" s="6" t="n">
        <v>10100</v>
      </c>
      <c r="K13" s="6" t="n">
        <v>46900</v>
      </c>
    </row>
    <row r="14">
      <c r="A14" s="4" t="inlineStr">
        <is>
          <t>Increase in deferred tax assets due to various state tax law changes</t>
        </is>
      </c>
      <c r="B14" s="6" t="n">
        <v>1600</v>
      </c>
      <c r="F14" s="6" t="n">
        <v>11500</v>
      </c>
      <c r="J14" s="6" t="n">
        <v>1600</v>
      </c>
      <c r="K14" s="6" t="n">
        <v>11500</v>
      </c>
    </row>
    <row r="15">
      <c r="A15" s="4" t="inlineStr">
        <is>
          <t>State tax benefit various state tax law changes</t>
        </is>
      </c>
      <c r="J15" s="6" t="n">
        <v>1600</v>
      </c>
      <c r="K15" s="6" t="n">
        <v>11500</v>
      </c>
    </row>
    <row r="16">
      <c r="A16" s="4" t="inlineStr">
        <is>
          <t>TRA liability increase</t>
        </is>
      </c>
      <c r="J16" s="6" t="n">
        <v>1400</v>
      </c>
      <c r="K16" s="6" t="n">
        <v>9800</v>
      </c>
    </row>
    <row r="17">
      <c r="A17" s="4" t="inlineStr">
        <is>
          <t>Tax receivable agreement liability</t>
        </is>
      </c>
      <c r="B17" s="6" t="n">
        <v>310425</v>
      </c>
      <c r="F17" s="5" t="n">
        <v>311670</v>
      </c>
      <c r="J17" s="6" t="n">
        <v>310425</v>
      </c>
      <c r="K17" s="6" t="n">
        <v>311670</v>
      </c>
    </row>
    <row r="18">
      <c r="A18" s="4" t="inlineStr">
        <is>
          <t>Payments under tax receivable agreement</t>
        </is>
      </c>
      <c r="J18" s="6" t="n">
        <v>12755</v>
      </c>
      <c r="K18" s="5" t="n">
        <v>4664</v>
      </c>
      <c r="L18" s="5" t="n">
        <v>0</v>
      </c>
    </row>
    <row r="19">
      <c r="A19" s="4" t="inlineStr">
        <is>
          <t>Tax receivable agreement liability, expect Payment in the next twelve months</t>
        </is>
      </c>
      <c r="J19" s="6" t="n">
        <v>4100</v>
      </c>
    </row>
    <row r="20">
      <c r="A20" s="4" t="inlineStr">
        <is>
          <t>Federal</t>
        </is>
      </c>
    </row>
    <row r="21">
      <c r="A21" s="3" t="inlineStr">
        <is>
          <t>Tax Credit Carryforward [Line Items]</t>
        </is>
      </c>
    </row>
    <row r="22">
      <c r="A22" s="4" t="inlineStr">
        <is>
          <t>Tax credit carryforwards</t>
        </is>
      </c>
      <c r="B22" s="6" t="n">
        <v>490</v>
      </c>
      <c r="J22" s="6" t="n">
        <v>490</v>
      </c>
    </row>
    <row r="23">
      <c r="A23" s="4" t="inlineStr">
        <is>
          <t>State</t>
        </is>
      </c>
    </row>
    <row r="24">
      <c r="A24" s="3" t="inlineStr">
        <is>
          <t>Tax Credit Carryforward [Line Items]</t>
        </is>
      </c>
    </row>
    <row r="25">
      <c r="A25" s="4" t="inlineStr">
        <is>
          <t>Tax credit carryforwards</t>
        </is>
      </c>
      <c r="B25" s="5" t="n">
        <v>583</v>
      </c>
      <c r="J25" s="5" t="n">
        <v>583</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0</t>
        </is>
      </c>
      <c r="C2" s="2" t="inlineStr">
        <is>
          <t>Dec. 31, 2019</t>
        </is>
      </c>
      <c r="D2" s="2" t="inlineStr">
        <is>
          <t>Dec. 31, 2018</t>
        </is>
      </c>
    </row>
    <row r="3">
      <c r="A3" s="3" t="inlineStr">
        <is>
          <t>Current income tax expense (benefit):</t>
        </is>
      </c>
    </row>
    <row r="4">
      <c r="A4" s="4" t="inlineStr">
        <is>
          <t>Federal</t>
        </is>
      </c>
      <c r="B4" s="5" t="n">
        <v>3</v>
      </c>
      <c r="C4" s="5" t="n">
        <v>5</v>
      </c>
      <c r="D4" s="5" t="n">
        <v>4</v>
      </c>
    </row>
    <row r="5">
      <c r="A5" s="4" t="inlineStr">
        <is>
          <t>State</t>
        </is>
      </c>
      <c r="B5" s="6" t="n">
        <v>9</v>
      </c>
      <c r="C5" s="6" t="n">
        <v>10</v>
      </c>
      <c r="D5" s="6" t="n">
        <v>5</v>
      </c>
    </row>
    <row r="6">
      <c r="A6" s="3" t="inlineStr">
        <is>
          <t>Deferred income tax expense (benefit):</t>
        </is>
      </c>
    </row>
    <row r="7">
      <c r="A7" s="4" t="inlineStr">
        <is>
          <t>Federal</t>
        </is>
      </c>
      <c r="B7" s="6" t="n">
        <v>2963</v>
      </c>
      <c r="C7" s="6" t="n">
        <v>4206</v>
      </c>
      <c r="D7" s="6" t="n">
        <v>4860</v>
      </c>
    </row>
    <row r="8">
      <c r="A8" s="4" t="inlineStr">
        <is>
          <t>State</t>
        </is>
      </c>
      <c r="B8" s="6" t="n">
        <v>-1378</v>
      </c>
      <c r="C8" s="6" t="n">
        <v>-11346</v>
      </c>
      <c r="D8" s="6" t="n">
        <v>665</v>
      </c>
    </row>
    <row r="9">
      <c r="A9" s="4" t="inlineStr">
        <is>
          <t>Income tax expense (benefit)</t>
        </is>
      </c>
      <c r="B9" s="5" t="n">
        <v>1597</v>
      </c>
      <c r="C9" s="5" t="n">
        <v>-7125</v>
      </c>
      <c r="D9" s="5" t="n">
        <v>55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The Federal Statutory Income Tax Rate To The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Income attributable to noncontrolling interests and nontaxable income</t>
        </is>
      </c>
      <c r="B5" s="4" t="inlineStr">
        <is>
          <t>(13.00%)</t>
        </is>
      </c>
      <c r="C5" s="4" t="inlineStr">
        <is>
          <t>(15.20%)</t>
        </is>
      </c>
      <c r="D5" s="4" t="inlineStr">
        <is>
          <t>(16.30%)</t>
        </is>
      </c>
    </row>
    <row r="6">
      <c r="A6" s="4" t="inlineStr">
        <is>
          <t>State income taxes, net of federal benefit</t>
        </is>
      </c>
      <c r="B6" s="4" t="inlineStr">
        <is>
          <t>1.10%</t>
        </is>
      </c>
      <c r="C6" s="4" t="inlineStr">
        <is>
          <t>0.60%</t>
        </is>
      </c>
      <c r="D6" s="4" t="inlineStr">
        <is>
          <t>0.40%</t>
        </is>
      </c>
    </row>
    <row r="7">
      <c r="A7" s="4" t="inlineStr">
        <is>
          <t>State rate change impact on deferred taxes</t>
        </is>
      </c>
      <c r="B7" s="4" t="inlineStr">
        <is>
          <t>(5.70%)</t>
        </is>
      </c>
      <c r="C7" s="4" t="inlineStr">
        <is>
          <t>(13.00%)</t>
        </is>
      </c>
      <c r="D7" s="4" t="inlineStr">
        <is>
          <t>0.00%</t>
        </is>
      </c>
    </row>
    <row r="8">
      <c r="A8" s="4" t="inlineStr">
        <is>
          <t>Remeasurement of liability under tax receivable agreement</t>
        </is>
      </c>
      <c r="B8" s="4" t="inlineStr">
        <is>
          <t>1.10%</t>
        </is>
      </c>
      <c r="C8" s="4" t="inlineStr">
        <is>
          <t>2.30%</t>
        </is>
      </c>
      <c r="D8" s="4" t="inlineStr">
        <is>
          <t>0.00%</t>
        </is>
      </c>
    </row>
    <row r="9">
      <c r="A9" s="4" t="inlineStr">
        <is>
          <t>Excess tax benefits related to share-based compensation</t>
        </is>
      </c>
      <c r="B9" s="4" t="inlineStr">
        <is>
          <t>0.90%</t>
        </is>
      </c>
      <c r="C9" s="4" t="inlineStr">
        <is>
          <t>(3.30%)</t>
        </is>
      </c>
      <c r="D9" s="4" t="inlineStr">
        <is>
          <t>0.00%</t>
        </is>
      </c>
    </row>
    <row r="10">
      <c r="A10" s="4" t="inlineStr">
        <is>
          <t>Other</t>
        </is>
      </c>
      <c r="B10" s="4" t="inlineStr">
        <is>
          <t>(0.10%)</t>
        </is>
      </c>
      <c r="C10" s="4" t="inlineStr">
        <is>
          <t>(0.40%)</t>
        </is>
      </c>
      <c r="D10" s="4" t="inlineStr">
        <is>
          <t>(1.00%)</t>
        </is>
      </c>
    </row>
    <row r="11">
      <c r="A11" s="4" t="inlineStr">
        <is>
          <t>Effective income tax rate</t>
        </is>
      </c>
      <c r="B11" s="4" t="inlineStr">
        <is>
          <t>5.30%</t>
        </is>
      </c>
      <c r="C11" s="4" t="inlineStr">
        <is>
          <t>(8.00%)</t>
        </is>
      </c>
      <c r="D11" s="4" t="inlineStr">
        <is>
          <t>4.1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0</t>
        </is>
      </c>
      <c r="C1" s="2" t="inlineStr">
        <is>
          <t>Dec. 31, 2019</t>
        </is>
      </c>
    </row>
    <row r="2">
      <c r="A2" s="3" t="inlineStr">
        <is>
          <t>Income Tax Disclosure [Abstract]</t>
        </is>
      </c>
    </row>
    <row r="3">
      <c r="A3" s="4" t="inlineStr">
        <is>
          <t>Investment in partnership</t>
        </is>
      </c>
      <c r="B3" s="5" t="n">
        <v>366889</v>
      </c>
      <c r="C3" s="5" t="n">
        <v>358024</v>
      </c>
    </row>
    <row r="4">
      <c r="A4" s="4" t="inlineStr">
        <is>
          <t>Net operating loss carryforwards and tax credits</t>
        </is>
      </c>
      <c r="B4" s="6" t="n">
        <v>19622</v>
      </c>
      <c r="C4" s="6" t="n">
        <v>5160</v>
      </c>
    </row>
    <row r="5">
      <c r="A5" s="4" t="inlineStr">
        <is>
          <t>Other</t>
        </is>
      </c>
      <c r="B5" s="6" t="n">
        <v>1440</v>
      </c>
      <c r="C5" s="6" t="n">
        <v>1657</v>
      </c>
    </row>
    <row r="6">
      <c r="A6" s="4" t="inlineStr">
        <is>
          <t>Total</t>
        </is>
      </c>
      <c r="B6" s="6" t="n">
        <v>387951</v>
      </c>
      <c r="C6" s="6" t="n">
        <v>364841</v>
      </c>
    </row>
    <row r="7">
      <c r="A7" s="4" t="inlineStr">
        <is>
          <t>Valuation allowance</t>
        </is>
      </c>
      <c r="B7" s="6" t="n">
        <v>0</v>
      </c>
      <c r="C7" s="6" t="n">
        <v>0</v>
      </c>
    </row>
    <row r="8">
      <c r="A8" s="4" t="inlineStr">
        <is>
          <t>Total deferred tax assets</t>
        </is>
      </c>
      <c r="B8" s="6" t="n">
        <v>387951</v>
      </c>
      <c r="C8" s="6" t="n">
        <v>364841</v>
      </c>
    </row>
    <row r="9">
      <c r="A9" s="4" t="inlineStr">
        <is>
          <t>Total deferred tax liabilities</t>
        </is>
      </c>
      <c r="B9" s="6" t="n">
        <v>0</v>
      </c>
      <c r="C9" s="6" t="n">
        <v>0</v>
      </c>
    </row>
    <row r="10">
      <c r="A10" s="4" t="inlineStr">
        <is>
          <t>Deferred tax assets, net</t>
        </is>
      </c>
      <c r="B10" s="5" t="n">
        <v>387951</v>
      </c>
      <c r="C10" s="5" t="n">
        <v>3648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iability for Unrecognized Tax Benefit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5" t="n">
        <v>54</v>
      </c>
      <c r="C4" s="5" t="n">
        <v>3377</v>
      </c>
    </row>
    <row r="5">
      <c r="A5" s="4" t="inlineStr">
        <is>
          <t>Increase related to current year tax positions</t>
        </is>
      </c>
      <c r="B5" s="6" t="n">
        <v>44</v>
      </c>
      <c r="C5" s="6" t="n">
        <v>53</v>
      </c>
    </row>
    <row r="6">
      <c r="A6" s="4" t="inlineStr">
        <is>
          <t>Decrease related to current year tax positions</t>
        </is>
      </c>
      <c r="B6" s="6" t="n">
        <v>0</v>
      </c>
      <c r="C6" s="6" t="n">
        <v>-3376</v>
      </c>
    </row>
    <row r="7">
      <c r="A7" s="4" t="inlineStr">
        <is>
          <t>Ending balance</t>
        </is>
      </c>
      <c r="B7" s="5" t="n">
        <v>98</v>
      </c>
      <c r="C7" s="5" t="n">
        <v>5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6" customWidth="1" min="2" max="2"/>
    <col width="14" customWidth="1" min="3" max="3"/>
    <col width="46" customWidth="1" min="4" max="4"/>
    <col width="14" customWidth="1" min="5" max="5"/>
  </cols>
  <sheetData>
    <row r="1">
      <c r="A1" s="1" t="inlineStr">
        <is>
          <t>Commitments, Contingencies and Guarantees - Narrative (Details)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Loss Contingencies [Line Items]</t>
        </is>
      </c>
    </row>
    <row r="4">
      <c r="A4" s="4" t="inlineStr">
        <is>
          <t>Operating lease cost</t>
        </is>
      </c>
      <c r="B4" s="5" t="n">
        <v>4200</v>
      </c>
      <c r="C4" s="5" t="n">
        <v>3800</v>
      </c>
    </row>
    <row r="5">
      <c r="A5" s="4" t="inlineStr">
        <is>
          <t>Rent expense</t>
        </is>
      </c>
      <c r="D5" s="5" t="n">
        <v>3200</v>
      </c>
    </row>
    <row r="6">
      <c r="A6" s="4" t="inlineStr">
        <is>
          <t>Unused commitments to extend credit</t>
        </is>
      </c>
      <c r="B6" s="6" t="n">
        <v>99900</v>
      </c>
      <c r="C6" s="6" t="n">
        <v>4900</v>
      </c>
    </row>
    <row r="7">
      <c r="A7" s="4" t="inlineStr">
        <is>
          <t>Restricted cash</t>
        </is>
      </c>
      <c r="B7" s="6" t="n">
        <v>319879</v>
      </c>
      <c r="C7" s="6" t="n">
        <v>250081</v>
      </c>
      <c r="D7" s="5" t="n">
        <v>155109</v>
      </c>
    </row>
    <row r="8">
      <c r="A8" s="4" t="inlineStr">
        <is>
          <t>Guarantees, fair value</t>
        </is>
      </c>
      <c r="B8" s="5" t="n">
        <v>131894</v>
      </c>
      <c r="C8" s="6" t="n">
        <v>16698</v>
      </c>
    </row>
    <row r="9">
      <c r="A9" s="4" t="inlineStr">
        <is>
          <t>Accounting Standards Update [Extensible List]</t>
        </is>
      </c>
      <c r="B9" s="4" t="inlineStr">
        <is>
          <t>us-gaap:AccountingStandardsUpdate201613Member</t>
        </is>
      </c>
      <c r="D9" s="4" t="inlineStr">
        <is>
          <t>us-gaap:AccountingStandardsUpdate201602Member</t>
        </is>
      </c>
    </row>
    <row r="10">
      <c r="A10" s="4" t="inlineStr">
        <is>
          <t>Financial guarantee losses (gains)</t>
        </is>
      </c>
      <c r="B10" s="5" t="n">
        <v>2816</v>
      </c>
      <c r="C10" s="6" t="n">
        <v>-16072</v>
      </c>
      <c r="D10" s="5" t="n">
        <v>94</v>
      </c>
    </row>
    <row r="11">
      <c r="A11" s="4" t="inlineStr">
        <is>
          <t>Cumulative effect of accounting change</t>
        </is>
      </c>
    </row>
    <row r="12">
      <c r="A12" s="3" t="inlineStr">
        <is>
          <t>Loss Contingencies [Line Items]</t>
        </is>
      </c>
    </row>
    <row r="13">
      <c r="A13" s="4" t="inlineStr">
        <is>
          <t>Guarantees, fair value</t>
        </is>
      </c>
      <c r="E13" s="5" t="n">
        <v>118000</v>
      </c>
    </row>
    <row r="14">
      <c r="A14" s="4" t="inlineStr">
        <is>
          <t>Financial Guarantee</t>
        </is>
      </c>
    </row>
    <row r="15">
      <c r="A15" s="3" t="inlineStr">
        <is>
          <t>Loss Contingencies [Line Items]</t>
        </is>
      </c>
    </row>
    <row r="16">
      <c r="A16" s="4" t="inlineStr">
        <is>
          <t>Possible losses as guarantor, maximum</t>
        </is>
      </c>
      <c r="B16" s="6" t="n">
        <v>173200</v>
      </c>
      <c r="C16" s="6" t="n">
        <v>150400</v>
      </c>
    </row>
    <row r="17">
      <c r="A17" s="4" t="inlineStr">
        <is>
          <t>Guarantees, fair value</t>
        </is>
      </c>
      <c r="B17" s="6" t="n">
        <v>131900</v>
      </c>
      <c r="C17" s="6" t="n">
        <v>16700</v>
      </c>
    </row>
    <row r="18">
      <c r="A18" s="4" t="inlineStr">
        <is>
          <t>Financial Guarantee | Cumulative effect of accounting change</t>
        </is>
      </c>
    </row>
    <row r="19">
      <c r="A19" s="3" t="inlineStr">
        <is>
          <t>Loss Contingencies [Line Items]</t>
        </is>
      </c>
    </row>
    <row r="20">
      <c r="A20" s="4" t="inlineStr">
        <is>
          <t>Financial guarantee losses (gains)</t>
        </is>
      </c>
      <c r="B20" s="6" t="n">
        <v>5000</v>
      </c>
    </row>
    <row r="21">
      <c r="A21" s="4" t="inlineStr">
        <is>
          <t>Collectibility of Receivables</t>
        </is>
      </c>
    </row>
    <row r="22">
      <c r="A22" s="3" t="inlineStr">
        <is>
          <t>Loss Contingencies [Line Items]</t>
        </is>
      </c>
    </row>
    <row r="23">
      <c r="A23" s="4" t="inlineStr">
        <is>
          <t>Loss contingency accrual</t>
        </is>
      </c>
      <c r="B23" s="6" t="n">
        <v>3800</v>
      </c>
    </row>
    <row r="24">
      <c r="A24" s="4" t="inlineStr">
        <is>
          <t>Bank Partners</t>
        </is>
      </c>
    </row>
    <row r="25">
      <c r="A25" s="3" t="inlineStr">
        <is>
          <t>Loss Contingencies [Line Items]</t>
        </is>
      </c>
    </row>
    <row r="26">
      <c r="A26" s="4" t="inlineStr">
        <is>
          <t>Financing receivable, nonaccrual status</t>
        </is>
      </c>
      <c r="B26" s="6" t="n">
        <v>11200</v>
      </c>
    </row>
    <row r="27">
      <c r="A27" s="4" t="inlineStr">
        <is>
          <t>Contractual Restricted Cash Under Arrangement</t>
        </is>
      </c>
    </row>
    <row r="28">
      <c r="A28" s="3" t="inlineStr">
        <is>
          <t>Loss Contingencies [Line Items]</t>
        </is>
      </c>
    </row>
    <row r="29">
      <c r="A29" s="4" t="inlineStr">
        <is>
          <t>Restricted cash</t>
        </is>
      </c>
      <c r="B29" s="5" t="n">
        <v>84600</v>
      </c>
      <c r="C29" s="5" t="n">
        <v>75000</v>
      </c>
    </row>
    <row r="30">
      <c r="A30" s="4" t="inlineStr">
        <is>
          <t>Minimum</t>
        </is>
      </c>
    </row>
    <row r="31">
      <c r="A31" s="3" t="inlineStr">
        <is>
          <t>Loss Contingencies [Line Items]</t>
        </is>
      </c>
    </row>
    <row r="32">
      <c r="A32" s="4" t="inlineStr">
        <is>
          <t>Renewal term (in years)</t>
        </is>
      </c>
      <c r="B32" s="4" t="inlineStr">
        <is>
          <t>5 years</t>
        </is>
      </c>
    </row>
    <row r="33">
      <c r="A33" s="4" t="inlineStr">
        <is>
          <t>Maximum</t>
        </is>
      </c>
    </row>
    <row r="34">
      <c r="A34" s="3" t="inlineStr">
        <is>
          <t>Loss Contingencies [Line Items]</t>
        </is>
      </c>
    </row>
    <row r="35">
      <c r="A35" s="4" t="inlineStr">
        <is>
          <t>Renewal term (in years)</t>
        </is>
      </c>
      <c r="B35" s="4" t="inlineStr">
        <is>
          <t>15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Contingencies and Guarantees - Lease Costs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cash flows from operating leases</t>
        </is>
      </c>
      <c r="B4" s="5" t="n">
        <v>4765</v>
      </c>
      <c r="C4" s="5" t="n">
        <v>4241</v>
      </c>
    </row>
    <row r="5">
      <c r="A5" s="4" t="inlineStr">
        <is>
          <t>Noncash operating lease ROU assets obtained in exchange for operating lease liabilities</t>
        </is>
      </c>
      <c r="B5" s="6" t="n">
        <v>0</v>
      </c>
      <c r="C5" s="6" t="n">
        <v>11279</v>
      </c>
    </row>
    <row r="6">
      <c r="A6" s="4" t="inlineStr">
        <is>
          <t>Resulting from new or modified leases</t>
        </is>
      </c>
      <c r="B6" s="6" t="n">
        <v>9</v>
      </c>
      <c r="C6" s="6" t="n">
        <v>2975</v>
      </c>
    </row>
    <row r="7">
      <c r="A7" s="4" t="inlineStr">
        <is>
          <t>Right-of-use assets</t>
        </is>
      </c>
      <c r="B7" s="6" t="n">
        <v>8265</v>
      </c>
      <c r="C7" s="6" t="n">
        <v>11268</v>
      </c>
    </row>
    <row r="8">
      <c r="A8" s="4" t="inlineStr">
        <is>
          <t>Operating lease liabilities</t>
        </is>
      </c>
      <c r="B8" s="5" t="n">
        <v>10107</v>
      </c>
      <c r="C8" s="5" t="n">
        <v>13884</v>
      </c>
    </row>
    <row r="9">
      <c r="A9" s="4" t="inlineStr">
        <is>
          <t>Weighted average remaining lease term (in years)</t>
        </is>
      </c>
      <c r="B9" s="4" t="inlineStr">
        <is>
          <t>2 years 4 months 24 days</t>
        </is>
      </c>
      <c r="C9" s="4" t="inlineStr">
        <is>
          <t>3 years 3 months 18 days</t>
        </is>
      </c>
    </row>
    <row r="10">
      <c r="A10" s="4" t="inlineStr">
        <is>
          <t>Weighted average discount rate</t>
        </is>
      </c>
      <c r="B10" s="4" t="inlineStr">
        <is>
          <t>5.80%</t>
        </is>
      </c>
      <c r="C10" s="4" t="inlineStr">
        <is>
          <t>5.7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Future Minimum Lease Payments (Details) - USD ($) $ in Thousands</t>
        </is>
      </c>
      <c r="B1" s="2" t="inlineStr">
        <is>
          <t>Dec. 31, 2020</t>
        </is>
      </c>
      <c r="C1" s="2" t="inlineStr">
        <is>
          <t>Dec. 31, 2019</t>
        </is>
      </c>
    </row>
    <row r="2">
      <c r="A2" s="3" t="inlineStr">
        <is>
          <t>Commitments and Contingencies Disclosure [Abstract]</t>
        </is>
      </c>
    </row>
    <row r="3">
      <c r="A3" s="4" t="inlineStr">
        <is>
          <t>2021</t>
        </is>
      </c>
      <c r="B3" s="5" t="n">
        <v>4897</v>
      </c>
    </row>
    <row r="4">
      <c r="A4" s="4" t="inlineStr">
        <is>
          <t>2022</t>
        </is>
      </c>
      <c r="B4" s="6" t="n">
        <v>3706</v>
      </c>
    </row>
    <row r="5">
      <c r="A5" s="4" t="inlineStr">
        <is>
          <t>2023</t>
        </is>
      </c>
      <c r="B5" s="6" t="n">
        <v>1501</v>
      </c>
    </row>
    <row r="6">
      <c r="A6" s="4" t="inlineStr">
        <is>
          <t>2024</t>
        </is>
      </c>
      <c r="B6" s="6" t="n">
        <v>810</v>
      </c>
    </row>
    <row r="7">
      <c r="A7" s="4" t="inlineStr">
        <is>
          <t>2025</t>
        </is>
      </c>
      <c r="B7" s="6" t="n">
        <v>0</v>
      </c>
    </row>
    <row r="8">
      <c r="A8" s="4" t="inlineStr">
        <is>
          <t>Thereafter</t>
        </is>
      </c>
      <c r="B8" s="6" t="n">
        <v>0</v>
      </c>
    </row>
    <row r="9">
      <c r="A9" s="4" t="inlineStr">
        <is>
          <t>Total lease payments</t>
        </is>
      </c>
      <c r="B9" s="6" t="n">
        <v>10914</v>
      </c>
    </row>
    <row r="10">
      <c r="A10" s="4" t="inlineStr">
        <is>
          <t>Less: imputed interest</t>
        </is>
      </c>
      <c r="B10" s="6" t="n">
        <v>-807</v>
      </c>
    </row>
    <row r="11">
      <c r="A11" s="4" t="inlineStr">
        <is>
          <t>Operating lease liabilities</t>
        </is>
      </c>
      <c r="B11" s="5" t="n">
        <v>10107</v>
      </c>
      <c r="C11" s="5" t="n">
        <v>138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share of Class A common stock is computed by dividing net income attributable to GreenSky, Inc. by the weighted average number of shares of Class A common stock outstanding during the period. Diluted earnings per share of Class A common stock is computed by dividing net income attributable to GreenSky, Inc., adjusted for the assumed exchange of all potentially dilutive Holdco Units for Class A common stock, by the weighted average number of shares of Class A common stock outstanding adjusted to give effect to potentially dilutive elements. Prior to the IPO, the GS Holdings membership structure included Class A, B and C Units and profits interests. The Company analyzed the calculation of earnings per unit for periods prior to the IPO and determined that it resulted in values that would not be meaningful to the users of these Consolidated Financial Statements. Therefore, earnings per share information for the year ended December 31, 2018 represents only the period from May 24, 2018 to December 31, 2018, the period wherein we had outstanding Class A common stock. The following table sets forth reconciliations of the numerators and denominators used to compute basic and diluted earnings per share of Class A common stock for the periods indicated. Year Ended December 31, 2020 2019 2018 Numerator: Income before income tax expense (benefit) $ 30,259 $ 88,848 $ 133,514 Less: Net income attributable to GS Holdings prior to Reorganization Transactions — — 38,213 Less: Net income attributable to noncontrolling interests after Reorganization Transactions 18,697 63,993 65,511 Less: Income tax expense (benefit) 1,597 (7,125) 5,534 Net income attributable to GreenSky, Inc. – basic $ 9,965 $ 31,980 $ 24,256 Add: Reallocation of net income attributable to noncontrolling interests from the assumed exchange of Holdco Units for Class A common stock 18,697 63,993 65,511 Less: Income tax expense on reallocation of net income attributable to noncontrolling interests (1) 4,565 8,189 12,784 Net income attributable to GreenSky, Inc. – diluted $ 24,097 $ 87,784 $ 76,983 Denominator: Weighted average shares of Class A common stock outstanding – basic 67,553,999 61,091,514 57,008,324 Add: Dilutive effects, as shown separately below Holdco Units exchangeable for Class A common stock 109,221,484 116,223,055 127,939,939 Class A common stock options 332,420 1,876,876 2,984,196 Holdco warrants exchangeable for Class A common stock — 82,008 808,961 Unvested Class A common stock (2) 642,935 174,592 163,521 Weighted average shares of Class A common stock outstanding – diluted 177,750,838 179,448,045 188,904,941 Earnings per share of Class A common stock outstanding – basic $ 0.15 $ 0.52 $ 0.43 Earnings per share of Class A common stock outstanding – diluted $ 0.14 $ 0.49 $ 0.41 Excluded from diluted earnings per share, as their inclusion would have been anti-dilutive (3) Unvested Holdco Units 389,945 510,878 — Class A common stock options 3,841,138 3,289,299 1,533,029 Unvested Class A common stock 2,123,280 2,040,965 134,170 (1) We assumed effective tax rates of 20.4%, 1.2%, and 19.2% for the years ended December 31, 2020, 2019, and 2018 respectively, which represent the effective tax rates on the consolidated GreenSky, Inc. entity inclusive of the income taxes on the portion of GS Holdings' earnings that are attributable to noncontrolling interests. The rate for the years ended December 31, 2020 and 2019 are reflective of the tax benefits from remeasurement of net deferred tax assets and stock-based compensation deductions. (2) Includes both unvested Class A common stock issued as part of the Reorganization Transactions and unvested Class A common stock awards issued subsequent to the Reorganization Transactions. (3) These amounts represent the number of instruments outstanding at the end of the period. Application of the treasury stock method would reduce these amounts if they had a dilutive effect and were included in the computation of diluted earnings per share. Shares of the Company’s Class B common stock do not participate in the earnings or losses of the Company and, therefore, are not participating securities. As such, separate presentation of basic and diluted earnings per share of Class B common stock under the two-class method has not been includ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Related Party Transactions - Narrative (Details) - USD ($)</t>
        </is>
      </c>
      <c r="B1" s="2" t="inlineStr">
        <is>
          <t>1 Months Ended</t>
        </is>
      </c>
      <c r="C1" s="2" t="inlineStr">
        <is>
          <t>12 Months Ended</t>
        </is>
      </c>
    </row>
    <row r="2">
      <c r="B2" s="2" t="inlineStr">
        <is>
          <t>Nov. 30, 2016</t>
        </is>
      </c>
      <c r="C2" s="2" t="inlineStr">
        <is>
          <t>Dec. 31, 2020</t>
        </is>
      </c>
      <c r="D2" s="2" t="inlineStr">
        <is>
          <t>Dec. 31, 2019</t>
        </is>
      </c>
      <c r="E2" s="2" t="inlineStr">
        <is>
          <t>Dec. 31, 2018</t>
        </is>
      </c>
    </row>
    <row r="3">
      <c r="A3" s="3" t="inlineStr">
        <is>
          <t>Related Party Transaction [Line Items]</t>
        </is>
      </c>
    </row>
    <row r="4">
      <c r="A4" s="4" t="inlineStr">
        <is>
          <t>Right-of-use assets</t>
        </is>
      </c>
      <c r="C4" s="5" t="n">
        <v>8265000</v>
      </c>
      <c r="D4" s="5" t="n">
        <v>11268000</v>
      </c>
    </row>
    <row r="5">
      <c r="A5" s="4" t="inlineStr">
        <is>
          <t>Operating lease liabilities</t>
        </is>
      </c>
      <c r="C5" s="6" t="n">
        <v>10107000</v>
      </c>
      <c r="D5" s="6" t="n">
        <v>13884000</v>
      </c>
    </row>
    <row r="6">
      <c r="A6" s="4" t="inlineStr">
        <is>
          <t>Common Management</t>
        </is>
      </c>
    </row>
    <row r="7">
      <c r="A7" s="3" t="inlineStr">
        <is>
          <t>Related Party Transaction [Line Items]</t>
        </is>
      </c>
    </row>
    <row r="8">
      <c r="A8" s="4" t="inlineStr">
        <is>
          <t>Right-of-use assets</t>
        </is>
      </c>
      <c r="C8" s="6" t="n">
        <v>3900000</v>
      </c>
    </row>
    <row r="9">
      <c r="A9" s="4" t="inlineStr">
        <is>
          <t>Operating lease liabilities</t>
        </is>
      </c>
      <c r="C9" s="6" t="n">
        <v>4500000</v>
      </c>
    </row>
    <row r="10">
      <c r="A10" s="4" t="inlineStr">
        <is>
          <t>Common Management | Rent expense</t>
        </is>
      </c>
    </row>
    <row r="11">
      <c r="A11" s="3" t="inlineStr">
        <is>
          <t>Related Party Transaction [Line Items]</t>
        </is>
      </c>
    </row>
    <row r="12">
      <c r="A12" s="4" t="inlineStr">
        <is>
          <t>Related party expenses</t>
        </is>
      </c>
      <c r="C12" s="6" t="n">
        <v>1700000</v>
      </c>
      <c r="D12" s="6" t="n">
        <v>1700000</v>
      </c>
      <c r="E12" s="5" t="n">
        <v>1700000</v>
      </c>
    </row>
    <row r="13">
      <c r="A13" s="4" t="inlineStr">
        <is>
          <t>Director | Recruiting Services</t>
        </is>
      </c>
    </row>
    <row r="14">
      <c r="A14" s="3" t="inlineStr">
        <is>
          <t>Related Party Transaction [Line Items]</t>
        </is>
      </c>
    </row>
    <row r="15">
      <c r="A15" s="4" t="inlineStr">
        <is>
          <t>Related party expenses</t>
        </is>
      </c>
      <c r="E15" s="6" t="n">
        <v>315000</v>
      </c>
    </row>
    <row r="16">
      <c r="A16" s="4" t="inlineStr">
        <is>
          <t>Director | Charged-Off Receivables</t>
        </is>
      </c>
    </row>
    <row r="17">
      <c r="A17" s="3" t="inlineStr">
        <is>
          <t>Related Party Transaction [Line Items]</t>
        </is>
      </c>
    </row>
    <row r="18">
      <c r="A18" s="4" t="inlineStr">
        <is>
          <t>Related party expenses</t>
        </is>
      </c>
      <c r="D18" s="6" t="n">
        <v>540000</v>
      </c>
    </row>
    <row r="19">
      <c r="A19" s="4" t="inlineStr">
        <is>
          <t>Non-Executive Employees | Loans receivable</t>
        </is>
      </c>
    </row>
    <row r="20">
      <c r="A20" s="3" t="inlineStr">
        <is>
          <t>Related Party Transaction [Line Items]</t>
        </is>
      </c>
    </row>
    <row r="21">
      <c r="A21" s="4" t="inlineStr">
        <is>
          <t>Related party receivables</t>
        </is>
      </c>
      <c r="C21" s="6" t="n">
        <v>85000</v>
      </c>
      <c r="D21" s="6" t="n">
        <v>155000</v>
      </c>
    </row>
    <row r="22">
      <c r="A22" s="4" t="inlineStr">
        <is>
          <t>Affiliated Entity | Share-based compensation</t>
        </is>
      </c>
    </row>
    <row r="23">
      <c r="A23" s="3" t="inlineStr">
        <is>
          <t>Related Party Transaction [Line Items]</t>
        </is>
      </c>
    </row>
    <row r="24">
      <c r="A24" s="4" t="inlineStr">
        <is>
          <t>Related party expenses</t>
        </is>
      </c>
      <c r="C24" s="5" t="n">
        <v>0</v>
      </c>
      <c r="D24" s="5" t="n">
        <v>0</v>
      </c>
    </row>
    <row r="25">
      <c r="A25" s="4" t="inlineStr">
        <is>
          <t>Financing Partner | Bank partner agreement</t>
        </is>
      </c>
    </row>
    <row r="26">
      <c r="A26" s="3" t="inlineStr">
        <is>
          <t>Related Party Transaction [Line Items]</t>
        </is>
      </c>
    </row>
    <row r="27">
      <c r="A27" s="4" t="inlineStr">
        <is>
          <t>Related party transaction amount</t>
        </is>
      </c>
      <c r="B27" s="5" t="n">
        <v>20000000</v>
      </c>
    </row>
    <row r="28">
      <c r="A28" s="4" t="inlineStr">
        <is>
          <t>Revenue from related parties</t>
        </is>
      </c>
      <c r="E28" s="5" t="n">
        <v>540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Reporting (Details)</t>
        </is>
      </c>
      <c r="B1" s="2" t="inlineStr">
        <is>
          <t>12 Months Ended</t>
        </is>
      </c>
    </row>
    <row r="2">
      <c r="B2" s="2" t="inlineStr">
        <is>
          <t>Dec. 31, 2020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Variable Interest Entities - Narrative (Details)</t>
        </is>
      </c>
      <c r="B1" s="2" t="inlineStr">
        <is>
          <t>12 Months Ended</t>
        </is>
      </c>
    </row>
    <row r="2">
      <c r="B2" s="2" t="inlineStr">
        <is>
          <t>Dec. 31, 2020</t>
        </is>
      </c>
      <c r="C2" s="2" t="inlineStr">
        <is>
          <t>Dec. 31, 2019</t>
        </is>
      </c>
    </row>
    <row r="3">
      <c r="A3" s="3" t="inlineStr">
        <is>
          <t>Variable Interest Entity [Line Items]</t>
        </is>
      </c>
    </row>
    <row r="4">
      <c r="A4" s="4" t="inlineStr">
        <is>
          <t>Weighted average ownership interest (as a percent)</t>
        </is>
      </c>
      <c r="B4" s="4" t="inlineStr">
        <is>
          <t>38.30%</t>
        </is>
      </c>
      <c r="C4" s="4" t="inlineStr">
        <is>
          <t>34.60%</t>
        </is>
      </c>
    </row>
    <row r="5">
      <c r="A5" s="4" t="inlineStr">
        <is>
          <t>GS Holdings</t>
        </is>
      </c>
    </row>
    <row r="6">
      <c r="A6" s="3" t="inlineStr">
        <is>
          <t>Variable Interest Entity [Line Items]</t>
        </is>
      </c>
    </row>
    <row r="7">
      <c r="A7" s="4" t="inlineStr">
        <is>
          <t>Weighted average ownership interest (as a percent)</t>
        </is>
      </c>
      <c r="B7" s="4" t="inlineStr">
        <is>
          <t>38.30%</t>
        </is>
      </c>
      <c r="C7" s="4" t="inlineStr">
        <is>
          <t>34.60%</t>
        </is>
      </c>
    </row>
    <row r="8">
      <c r="A8" s="4" t="inlineStr">
        <is>
          <t>VIE</t>
        </is>
      </c>
    </row>
    <row r="9">
      <c r="A9" s="3" t="inlineStr">
        <is>
          <t>Variable Interest Entity [Line Items]</t>
        </is>
      </c>
    </row>
    <row r="10">
      <c r="A10" s="4" t="inlineStr">
        <is>
          <t>VIE, ownership percentage</t>
        </is>
      </c>
      <c r="B10" s="4" t="inlineStr">
        <is>
          <t>100.00%</t>
        </is>
      </c>
    </row>
    <row r="11">
      <c r="A11" s="4" t="inlineStr">
        <is>
          <t>Warehouse SPV</t>
        </is>
      </c>
    </row>
    <row r="12">
      <c r="A12" s="3" t="inlineStr">
        <is>
          <t>Variable Interest Entity [Line Items]</t>
        </is>
      </c>
    </row>
    <row r="13">
      <c r="A13" s="4" t="inlineStr">
        <is>
          <t>Ownership percentage</t>
        </is>
      </c>
      <c r="B13" s="4" t="inlineStr">
        <is>
          <t>100.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Variable Interest Entities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147775</v>
      </c>
      <c r="C3" s="5" t="n">
        <v>195760</v>
      </c>
      <c r="D3" s="5" t="n">
        <v>303390</v>
      </c>
    </row>
    <row r="4">
      <c r="A4" s="4" t="inlineStr">
        <is>
          <t>Restricted cash</t>
        </is>
      </c>
      <c r="B4" s="6" t="n">
        <v>319879</v>
      </c>
      <c r="C4" s="6" t="n">
        <v>250081</v>
      </c>
      <c r="D4" s="6" t="n">
        <v>155109</v>
      </c>
    </row>
    <row r="5">
      <c r="A5" s="4" t="inlineStr">
        <is>
          <t>Loan receivables held for sale, net</t>
        </is>
      </c>
      <c r="B5" s="6" t="n">
        <v>571415</v>
      </c>
      <c r="C5" s="6" t="n">
        <v>51926</v>
      </c>
      <c r="D5" s="6" t="n">
        <v>2876</v>
      </c>
      <c r="E5" s="5" t="n">
        <v>73606</v>
      </c>
    </row>
    <row r="6">
      <c r="A6" s="4" t="inlineStr">
        <is>
          <t>Accounts receivable, net</t>
        </is>
      </c>
      <c r="B6" s="6" t="n">
        <v>21958</v>
      </c>
      <c r="C6" s="6" t="n">
        <v>19493</v>
      </c>
    </row>
    <row r="7">
      <c r="A7" s="4" t="inlineStr">
        <is>
          <t>Property, equipment and software, net</t>
        </is>
      </c>
      <c r="B7" s="6" t="n">
        <v>21452</v>
      </c>
      <c r="C7" s="6" t="n">
        <v>18309</v>
      </c>
    </row>
    <row r="8">
      <c r="A8" s="4" t="inlineStr">
        <is>
          <t>Other assets</t>
        </is>
      </c>
      <c r="B8" s="6" t="n">
        <v>52643</v>
      </c>
      <c r="C8" s="6" t="n">
        <v>50638</v>
      </c>
    </row>
    <row r="9">
      <c r="A9" s="4" t="inlineStr">
        <is>
          <t>Total assets</t>
        </is>
      </c>
      <c r="B9" s="6" t="n">
        <v>1523073</v>
      </c>
      <c r="C9" s="6" t="n">
        <v>951048</v>
      </c>
    </row>
    <row r="10">
      <c r="A10" s="3" t="inlineStr">
        <is>
          <t>Liabilities</t>
        </is>
      </c>
    </row>
    <row r="11">
      <c r="A11" s="4" t="inlineStr">
        <is>
          <t>Accounts payable</t>
        </is>
      </c>
      <c r="B11" s="6" t="n">
        <v>15418</v>
      </c>
      <c r="C11" s="6" t="n">
        <v>11912</v>
      </c>
    </row>
    <row r="12">
      <c r="A12" s="4" t="inlineStr">
        <is>
          <t>Accrued compensation and benefits</t>
        </is>
      </c>
      <c r="B12" s="6" t="n">
        <v>13666</v>
      </c>
      <c r="C12" s="6" t="n">
        <v>10734</v>
      </c>
    </row>
    <row r="13">
      <c r="A13" s="4" t="inlineStr">
        <is>
          <t>Other accrued expenses</t>
        </is>
      </c>
      <c r="B13" s="6" t="n">
        <v>5207</v>
      </c>
      <c r="C13" s="6" t="n">
        <v>3244</v>
      </c>
    </row>
    <row r="14">
      <c r="A14" s="4" t="inlineStr">
        <is>
          <t>Finance charge reversal liability</t>
        </is>
      </c>
      <c r="B14" s="6" t="n">
        <v>185134</v>
      </c>
      <c r="C14" s="6" t="n">
        <v>206035</v>
      </c>
    </row>
    <row r="15">
      <c r="A15" s="4" t="inlineStr">
        <is>
          <t>Term loan</t>
        </is>
      </c>
      <c r="B15" s="6" t="n">
        <v>452806</v>
      </c>
      <c r="C15" s="6" t="n">
        <v>384497</v>
      </c>
    </row>
    <row r="16">
      <c r="A16" s="4" t="inlineStr">
        <is>
          <t>Warehouse facility</t>
        </is>
      </c>
      <c r="B16" s="6" t="n">
        <v>502830</v>
      </c>
      <c r="C16" s="6" t="n">
        <v>0</v>
      </c>
    </row>
    <row r="17">
      <c r="A17" s="4" t="inlineStr">
        <is>
          <t>Financial guarantee liability</t>
        </is>
      </c>
      <c r="B17" s="6" t="n">
        <v>131894</v>
      </c>
      <c r="C17" s="6" t="n">
        <v>16698</v>
      </c>
    </row>
    <row r="18">
      <c r="A18" s="4" t="inlineStr">
        <is>
          <t>Other liabilities</t>
        </is>
      </c>
      <c r="B18" s="6" t="n">
        <v>81169</v>
      </c>
      <c r="C18" s="6" t="n">
        <v>61201</v>
      </c>
    </row>
    <row r="19">
      <c r="A19" s="4" t="inlineStr">
        <is>
          <t>Total liabilities</t>
        </is>
      </c>
      <c r="B19" s="6" t="n">
        <v>1698549</v>
      </c>
      <c r="C19" s="6" t="n">
        <v>1005991</v>
      </c>
    </row>
    <row r="20">
      <c r="A20" s="3" t="inlineStr">
        <is>
          <t>Members Equity (Deficit)</t>
        </is>
      </c>
    </row>
    <row r="21">
      <c r="A21" s="4" t="inlineStr">
        <is>
          <t>Noncontrolling interest</t>
        </is>
      </c>
      <c r="B21" s="6" t="n">
        <v>-169484</v>
      </c>
      <c r="C21" s="6" t="n">
        <v>-80758</v>
      </c>
    </row>
    <row r="22">
      <c r="A22" s="4" t="inlineStr">
        <is>
          <t>Total equity (deficit)</t>
        </is>
      </c>
      <c r="B22" s="6" t="n">
        <v>-175476</v>
      </c>
      <c r="C22" s="6" t="n">
        <v>-54943</v>
      </c>
      <c r="D22" s="5" t="n">
        <v>-34765</v>
      </c>
    </row>
    <row r="23">
      <c r="A23" s="4" t="inlineStr">
        <is>
          <t>Total liabilities and equity (deficit)</t>
        </is>
      </c>
      <c r="B23" s="6" t="n">
        <v>1523073</v>
      </c>
      <c r="C23" s="6" t="n">
        <v>951048</v>
      </c>
    </row>
    <row r="24">
      <c r="A24" s="4" t="inlineStr">
        <is>
          <t>VIE</t>
        </is>
      </c>
    </row>
    <row r="25">
      <c r="A25" s="3" t="inlineStr">
        <is>
          <t>Assets</t>
        </is>
      </c>
    </row>
    <row r="26">
      <c r="A26" s="4" t="inlineStr">
        <is>
          <t>Cash and cash equivalents</t>
        </is>
      </c>
      <c r="B26" s="6" t="n">
        <v>116231</v>
      </c>
      <c r="C26" s="6" t="n">
        <v>177730</v>
      </c>
    </row>
    <row r="27">
      <c r="A27" s="4" t="inlineStr">
        <is>
          <t>Restricted cash</t>
        </is>
      </c>
      <c r="B27" s="6" t="n">
        <v>319879</v>
      </c>
      <c r="C27" s="6" t="n">
        <v>250081</v>
      </c>
    </row>
    <row r="28">
      <c r="A28" s="4" t="inlineStr">
        <is>
          <t>Loan receivables held for sale, net</t>
        </is>
      </c>
      <c r="B28" s="6" t="n">
        <v>571415</v>
      </c>
      <c r="C28" s="6" t="n">
        <v>51926</v>
      </c>
    </row>
    <row r="29">
      <c r="A29" s="4" t="inlineStr">
        <is>
          <t>Accounts receivable, net</t>
        </is>
      </c>
      <c r="B29" s="6" t="n">
        <v>21958</v>
      </c>
      <c r="C29" s="6" t="n">
        <v>19493</v>
      </c>
    </row>
    <row r="30">
      <c r="A30" s="4" t="inlineStr">
        <is>
          <t>Property, equipment and software, net</t>
        </is>
      </c>
      <c r="B30" s="6" t="n">
        <v>21452</v>
      </c>
      <c r="C30" s="6" t="n">
        <v>18309</v>
      </c>
    </row>
    <row r="31">
      <c r="A31" s="4" t="inlineStr">
        <is>
          <t>Other assets</t>
        </is>
      </c>
      <c r="B31" s="6" t="n">
        <v>51965</v>
      </c>
      <c r="C31" s="6" t="n">
        <v>49648</v>
      </c>
    </row>
    <row r="32">
      <c r="A32" s="4" t="inlineStr">
        <is>
          <t>Total assets</t>
        </is>
      </c>
      <c r="B32" s="6" t="n">
        <v>1102900</v>
      </c>
      <c r="C32" s="6" t="n">
        <v>567187</v>
      </c>
    </row>
    <row r="33">
      <c r="A33" s="3" t="inlineStr">
        <is>
          <t>Liabilities</t>
        </is>
      </c>
    </row>
    <row r="34">
      <c r="A34" s="4" t="inlineStr">
        <is>
          <t>Accounts payable</t>
        </is>
      </c>
      <c r="B34" s="6" t="n">
        <v>15418</v>
      </c>
      <c r="C34" s="6" t="n">
        <v>11912</v>
      </c>
    </row>
    <row r="35">
      <c r="A35" s="4" t="inlineStr">
        <is>
          <t>Accrued compensation and benefits</t>
        </is>
      </c>
      <c r="B35" s="6" t="n">
        <v>13666</v>
      </c>
      <c r="C35" s="6" t="n">
        <v>10734</v>
      </c>
    </row>
    <row r="36">
      <c r="A36" s="4" t="inlineStr">
        <is>
          <t>Other accrued expenses</t>
        </is>
      </c>
      <c r="B36" s="6" t="n">
        <v>5207</v>
      </c>
      <c r="C36" s="6" t="n">
        <v>3244</v>
      </c>
    </row>
    <row r="37">
      <c r="A37" s="4" t="inlineStr">
        <is>
          <t>Finance charge reversal liability</t>
        </is>
      </c>
      <c r="B37" s="6" t="n">
        <v>185134</v>
      </c>
      <c r="C37" s="6" t="n">
        <v>206035</v>
      </c>
    </row>
    <row r="38">
      <c r="A38" s="4" t="inlineStr">
        <is>
          <t>Term loan</t>
        </is>
      </c>
      <c r="B38" s="6" t="n">
        <v>452806</v>
      </c>
      <c r="C38" s="6" t="n">
        <v>384497</v>
      </c>
    </row>
    <row r="39">
      <c r="A39" s="4" t="inlineStr">
        <is>
          <t>Warehouse facility</t>
        </is>
      </c>
      <c r="B39" s="6" t="n">
        <v>502830</v>
      </c>
      <c r="C39" s="6" t="n">
        <v>0</v>
      </c>
    </row>
    <row r="40">
      <c r="A40" s="4" t="inlineStr">
        <is>
          <t>Financial guarantee liability</t>
        </is>
      </c>
      <c r="B40" s="6" t="n">
        <v>131894</v>
      </c>
      <c r="C40" s="6" t="n">
        <v>16698</v>
      </c>
    </row>
    <row r="41">
      <c r="A41" s="4" t="inlineStr">
        <is>
          <t>Other liabilities</t>
        </is>
      </c>
      <c r="B41" s="6" t="n">
        <v>80478</v>
      </c>
      <c r="C41" s="6" t="n">
        <v>60328</v>
      </c>
    </row>
    <row r="42">
      <c r="A42" s="4" t="inlineStr">
        <is>
          <t>Total liabilities</t>
        </is>
      </c>
      <c r="B42" s="6" t="n">
        <v>1387433</v>
      </c>
      <c r="C42" s="6" t="n">
        <v>693448</v>
      </c>
    </row>
    <row r="43">
      <c r="A43" s="3" t="inlineStr">
        <is>
          <t>Members Equity (Deficit)</t>
        </is>
      </c>
    </row>
    <row r="44">
      <c r="A44" s="4" t="inlineStr">
        <is>
          <t>Noncontrolling interest</t>
        </is>
      </c>
      <c r="B44" s="6" t="n">
        <v>-169484</v>
      </c>
      <c r="C44" s="6" t="n">
        <v>-80758</v>
      </c>
    </row>
    <row r="45">
      <c r="A45" s="4" t="inlineStr">
        <is>
          <t>Total permanent equity (deficit)</t>
        </is>
      </c>
      <c r="B45" s="6" t="n">
        <v>-115049</v>
      </c>
      <c r="C45" s="6" t="n">
        <v>-45503</v>
      </c>
    </row>
    <row r="46">
      <c r="A46" s="4" t="inlineStr">
        <is>
          <t>Total equity (deficit)</t>
        </is>
      </c>
      <c r="B46" s="6" t="n">
        <v>-284533</v>
      </c>
      <c r="C46" s="6" t="n">
        <v>-126261</v>
      </c>
    </row>
    <row r="47">
      <c r="A47" s="4" t="inlineStr">
        <is>
          <t>Total liabilities and equity (deficit)</t>
        </is>
      </c>
      <c r="B47" s="6" t="n">
        <v>1102900</v>
      </c>
      <c r="C47" s="6" t="n">
        <v>567187</v>
      </c>
    </row>
    <row r="48">
      <c r="A48" s="4" t="inlineStr">
        <is>
          <t>Warehouse SPV | GS Holdings</t>
        </is>
      </c>
    </row>
    <row r="49">
      <c r="A49" s="3" t="inlineStr">
        <is>
          <t>Assets</t>
        </is>
      </c>
    </row>
    <row r="50">
      <c r="A50" s="4" t="inlineStr">
        <is>
          <t>Total assets</t>
        </is>
      </c>
      <c r="B50" s="6" t="n">
        <v>600800</v>
      </c>
      <c r="C50" s="6" t="n">
        <v>0</v>
      </c>
    </row>
    <row r="51">
      <c r="A51" s="3" t="inlineStr">
        <is>
          <t>Liabilities</t>
        </is>
      </c>
    </row>
    <row r="52">
      <c r="A52" s="4" t="inlineStr">
        <is>
          <t>Total liabilities</t>
        </is>
      </c>
      <c r="B52" s="5" t="n">
        <v>503900</v>
      </c>
      <c r="C52"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Variable Interest Entities -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Variable Interest Entity [Line Items]</t>
        </is>
      </c>
    </row>
    <row r="4">
      <c r="A4" s="4" t="inlineStr">
        <is>
          <t>Total revenue</t>
        </is>
      </c>
      <c r="B4" s="5" t="n">
        <v>128807</v>
      </c>
      <c r="C4" s="5" t="n">
        <v>142023</v>
      </c>
      <c r="D4" s="5" t="n">
        <v>132962</v>
      </c>
      <c r="E4" s="5" t="n">
        <v>121857</v>
      </c>
      <c r="F4" s="5" t="n">
        <v>135943</v>
      </c>
      <c r="G4" s="5" t="n">
        <v>153529</v>
      </c>
      <c r="H4" s="5" t="n">
        <v>138752</v>
      </c>
      <c r="I4" s="5" t="n">
        <v>104398</v>
      </c>
      <c r="J4" s="5" t="n">
        <v>525649</v>
      </c>
      <c r="K4" s="5" t="n">
        <v>532622</v>
      </c>
    </row>
    <row r="5">
      <c r="A5" s="4" t="inlineStr">
        <is>
          <t>Total costs and expenses</t>
        </is>
      </c>
      <c r="B5" s="6" t="n">
        <v>97361</v>
      </c>
      <c r="C5" s="6" t="n">
        <v>132807</v>
      </c>
      <c r="D5" s="6" t="n">
        <v>113292</v>
      </c>
      <c r="E5" s="6" t="n">
        <v>129649</v>
      </c>
      <c r="F5" s="6" t="n">
        <v>125938</v>
      </c>
      <c r="G5" s="6" t="n">
        <v>103385</v>
      </c>
      <c r="H5" s="6" t="n">
        <v>92481</v>
      </c>
      <c r="I5" s="6" t="n">
        <v>92562</v>
      </c>
      <c r="J5" s="6" t="n">
        <v>473109</v>
      </c>
      <c r="K5" s="6" t="n">
        <v>414366</v>
      </c>
      <c r="L5" s="5" t="n">
        <v>264554</v>
      </c>
    </row>
    <row r="6">
      <c r="A6" s="4" t="inlineStr">
        <is>
          <t>Operating profit</t>
        </is>
      </c>
      <c r="B6" s="6" t="n">
        <v>31446</v>
      </c>
      <c r="C6" s="6" t="n">
        <v>9216</v>
      </c>
      <c r="D6" s="6" t="n">
        <v>19670</v>
      </c>
      <c r="E6" s="6" t="n">
        <v>-7792</v>
      </c>
      <c r="F6" s="6" t="n">
        <v>10005</v>
      </c>
      <c r="G6" s="6" t="n">
        <v>50144</v>
      </c>
      <c r="H6" s="6" t="n">
        <v>46271</v>
      </c>
      <c r="I6" s="6" t="n">
        <v>11836</v>
      </c>
      <c r="J6" s="6" t="n">
        <v>52540</v>
      </c>
      <c r="K6" s="6" t="n">
        <v>118256</v>
      </c>
      <c r="L6" s="6" t="n">
        <v>155744</v>
      </c>
    </row>
    <row r="7">
      <c r="A7" s="4" t="inlineStr">
        <is>
          <t>Total other income (expense), net</t>
        </is>
      </c>
      <c r="B7" s="6" t="n">
        <v>-7233</v>
      </c>
      <c r="C7" s="6" t="n">
        <v>-6208</v>
      </c>
      <c r="D7" s="6" t="n">
        <v>-4818</v>
      </c>
      <c r="E7" s="6" t="n">
        <v>-4022</v>
      </c>
      <c r="F7" s="6" t="n">
        <v>-8298</v>
      </c>
      <c r="G7" s="6" t="n">
        <v>-4536</v>
      </c>
      <c r="H7" s="6" t="n">
        <v>-11544</v>
      </c>
      <c r="I7" s="6" t="n">
        <v>-5030</v>
      </c>
      <c r="J7" s="6" t="n">
        <v>-22281</v>
      </c>
      <c r="K7" s="6" t="n">
        <v>-29408</v>
      </c>
      <c r="L7" s="6" t="n">
        <v>-22230</v>
      </c>
    </row>
    <row r="8">
      <c r="A8" s="4" t="inlineStr">
        <is>
          <t>Income before income tax expense (benefit)</t>
        </is>
      </c>
      <c r="B8" s="5" t="n">
        <v>24213</v>
      </c>
      <c r="C8" s="5" t="n">
        <v>3008</v>
      </c>
      <c r="D8" s="5" t="n">
        <v>14852</v>
      </c>
      <c r="E8" s="5" t="n">
        <v>-11814</v>
      </c>
      <c r="F8" s="5" t="n">
        <v>1707</v>
      </c>
      <c r="G8" s="5" t="n">
        <v>45608</v>
      </c>
      <c r="H8" s="5" t="n">
        <v>34727</v>
      </c>
      <c r="I8" s="5" t="n">
        <v>6806</v>
      </c>
      <c r="J8" s="6" t="n">
        <v>30259</v>
      </c>
      <c r="K8" s="6" t="n">
        <v>88848</v>
      </c>
      <c r="L8" s="6" t="n">
        <v>133514</v>
      </c>
    </row>
    <row r="9">
      <c r="A9" s="4" t="inlineStr">
        <is>
          <t>VIE</t>
        </is>
      </c>
    </row>
    <row r="10">
      <c r="A10" s="3" t="inlineStr">
        <is>
          <t>Variable Interest Entity [Line Items]</t>
        </is>
      </c>
    </row>
    <row r="11">
      <c r="A11" s="4" t="inlineStr">
        <is>
          <t>Total revenue</t>
        </is>
      </c>
      <c r="J11" s="6" t="n">
        <v>525649</v>
      </c>
      <c r="K11" s="6" t="n">
        <v>532622</v>
      </c>
      <c r="L11" s="6" t="n">
        <v>420298</v>
      </c>
    </row>
    <row r="12">
      <c r="A12" s="4" t="inlineStr">
        <is>
          <t>Total costs and expenses</t>
        </is>
      </c>
      <c r="J12" s="6" t="n">
        <v>473109</v>
      </c>
      <c r="K12" s="6" t="n">
        <v>414366</v>
      </c>
      <c r="L12" s="6" t="n">
        <v>264554</v>
      </c>
    </row>
    <row r="13">
      <c r="A13" s="4" t="inlineStr">
        <is>
          <t>Operating profit</t>
        </is>
      </c>
      <c r="J13" s="6" t="n">
        <v>52540</v>
      </c>
      <c r="K13" s="6" t="n">
        <v>118256</v>
      </c>
      <c r="L13" s="6" t="n">
        <v>155744</v>
      </c>
    </row>
    <row r="14">
      <c r="A14" s="4" t="inlineStr">
        <is>
          <t>Total other income (expense), net</t>
        </is>
      </c>
      <c r="J14" s="6" t="n">
        <v>-20985</v>
      </c>
      <c r="K14" s="6" t="n">
        <v>-19600</v>
      </c>
      <c r="L14" s="6" t="n">
        <v>-22230</v>
      </c>
    </row>
    <row r="15">
      <c r="A15" s="4" t="inlineStr">
        <is>
          <t>Income before income tax expense (benefit)</t>
        </is>
      </c>
      <c r="J15" s="5" t="n">
        <v>31555</v>
      </c>
      <c r="K15" s="5" t="n">
        <v>98656</v>
      </c>
      <c r="L15" s="5" t="n">
        <v>133514</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tatement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cash provided by/(used in) operating activities</t>
        </is>
      </c>
      <c r="B4" s="5" t="n">
        <v>-468101</v>
      </c>
      <c r="C4" s="5" t="n">
        <v>153327</v>
      </c>
      <c r="D4" s="5" t="n">
        <v>256426</v>
      </c>
    </row>
    <row r="5">
      <c r="A5" s="4" t="inlineStr">
        <is>
          <t>Net cash used in investing activities</t>
        </is>
      </c>
      <c r="B5" s="6" t="n">
        <v>-14567</v>
      </c>
      <c r="C5" s="6" t="n">
        <v>-15381</v>
      </c>
      <c r="D5" s="6" t="n">
        <v>-6581</v>
      </c>
    </row>
    <row r="6">
      <c r="A6" s="4" t="inlineStr">
        <is>
          <t>Net cash provided by/(used in) financing activities</t>
        </is>
      </c>
      <c r="B6" s="6" t="n">
        <v>504481</v>
      </c>
      <c r="C6" s="6" t="n">
        <v>-150604</v>
      </c>
      <c r="D6" s="6" t="n">
        <v>-145184</v>
      </c>
    </row>
    <row r="7">
      <c r="A7" s="4" t="inlineStr">
        <is>
          <t>Net increase (decrease) in cash and cash equivalents and restricted cash</t>
        </is>
      </c>
      <c r="B7" s="6" t="n">
        <v>21813</v>
      </c>
      <c r="C7" s="6" t="n">
        <v>-12658</v>
      </c>
      <c r="D7" s="6" t="n">
        <v>104661</v>
      </c>
    </row>
    <row r="8">
      <c r="A8" s="4" t="inlineStr">
        <is>
          <t>Cash and cash equivalents and restricted cash at beginning of period</t>
        </is>
      </c>
      <c r="B8" s="6" t="n">
        <v>445841</v>
      </c>
      <c r="C8" s="6" t="n">
        <v>458499</v>
      </c>
      <c r="D8" s="6" t="n">
        <v>353838</v>
      </c>
    </row>
    <row r="9">
      <c r="A9" s="4" t="inlineStr">
        <is>
          <t>Cash and cash equivalents and restricted cash at end of period</t>
        </is>
      </c>
      <c r="B9" s="6" t="n">
        <v>467654</v>
      </c>
      <c r="C9" s="6" t="n">
        <v>445841</v>
      </c>
      <c r="D9" s="6" t="n">
        <v>458499</v>
      </c>
    </row>
    <row r="10">
      <c r="A10" s="4" t="inlineStr">
        <is>
          <t>VIE</t>
        </is>
      </c>
    </row>
    <row r="11">
      <c r="A11" s="3" t="inlineStr">
        <is>
          <t>Cash flows from operating activities</t>
        </is>
      </c>
    </row>
    <row r="12">
      <c r="A12" s="4" t="inlineStr">
        <is>
          <t>Net cash provided by/(used in) operating activities</t>
        </is>
      </c>
      <c r="B12" s="6" t="n">
        <v>-468101</v>
      </c>
      <c r="C12" s="6" t="n">
        <v>153327</v>
      </c>
      <c r="D12" s="6" t="n">
        <v>256426</v>
      </c>
    </row>
    <row r="13">
      <c r="A13" s="4" t="inlineStr">
        <is>
          <t>Net cash used in investing activities</t>
        </is>
      </c>
      <c r="B13" s="6" t="n">
        <v>-14567</v>
      </c>
      <c r="C13" s="6" t="n">
        <v>-15381</v>
      </c>
      <c r="D13" s="6" t="n">
        <v>-6581</v>
      </c>
    </row>
    <row r="14">
      <c r="A14" s="4" t="inlineStr">
        <is>
          <t>Net cash provided by/(used in) financing activities</t>
        </is>
      </c>
      <c r="B14" s="6" t="n">
        <v>490967</v>
      </c>
      <c r="C14" s="6" t="n">
        <v>-159608</v>
      </c>
      <c r="D14" s="6" t="n">
        <v>-154210</v>
      </c>
    </row>
    <row r="15">
      <c r="A15" s="4" t="inlineStr">
        <is>
          <t>Net increase (decrease) in cash and cash equivalents and restricted cash</t>
        </is>
      </c>
      <c r="B15" s="6" t="n">
        <v>8299</v>
      </c>
      <c r="C15" s="6" t="n">
        <v>-21662</v>
      </c>
      <c r="D15" s="6" t="n">
        <v>95635</v>
      </c>
    </row>
    <row r="16">
      <c r="A16" s="4" t="inlineStr">
        <is>
          <t>Cash and cash equivalents and restricted cash at beginning of period</t>
        </is>
      </c>
      <c r="B16" s="6" t="n">
        <v>427811</v>
      </c>
      <c r="C16" s="6" t="n">
        <v>449473</v>
      </c>
      <c r="D16" s="6" t="n">
        <v>353838</v>
      </c>
    </row>
    <row r="17">
      <c r="A17" s="4" t="inlineStr">
        <is>
          <t>Cash and cash equivalents and restricted cash at end of period</t>
        </is>
      </c>
      <c r="B17" s="5" t="n">
        <v>436110</v>
      </c>
      <c r="C17" s="5" t="n">
        <v>427811</v>
      </c>
      <c r="D17" s="5" t="n">
        <v>44947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Quarterly Consolidated Results of Operations Data (Unaudited) (Details) - USD ($) $ / shares in Units, $ in Thousands</t>
        </is>
      </c>
      <c r="B1" s="2" t="inlineStr">
        <is>
          <t>3 Months Ended</t>
        </is>
      </c>
      <c r="J1" s="2" t="inlineStr">
        <is>
          <t>5 Months Ended</t>
        </is>
      </c>
      <c r="K1" s="2" t="inlineStr">
        <is>
          <t>7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May 23, 2018</t>
        </is>
      </c>
      <c r="K2" s="2" t="inlineStr">
        <is>
          <t>Dec. 31, 2018</t>
        </is>
      </c>
      <c r="L2" s="2" t="inlineStr">
        <is>
          <t>Dec. 31, 2020</t>
        </is>
      </c>
      <c r="N2" s="2" t="inlineStr">
        <is>
          <t>Dec. 31, 2019</t>
        </is>
      </c>
      <c r="P2" s="2" t="inlineStr">
        <is>
          <t>Dec. 31, 2018</t>
        </is>
      </c>
    </row>
    <row r="3">
      <c r="A3" s="3" t="inlineStr">
        <is>
          <t>Quarterly Financial Information Disclosure [Abstract]</t>
        </is>
      </c>
    </row>
    <row r="4">
      <c r="A4" s="4" t="inlineStr">
        <is>
          <t>Total revenue</t>
        </is>
      </c>
      <c r="B4" s="5" t="n">
        <v>128807</v>
      </c>
      <c r="C4" s="5" t="n">
        <v>142023</v>
      </c>
      <c r="D4" s="5" t="n">
        <v>132962</v>
      </c>
      <c r="E4" s="5" t="n">
        <v>121857</v>
      </c>
      <c r="F4" s="5" t="n">
        <v>135943</v>
      </c>
      <c r="G4" s="5" t="n">
        <v>153529</v>
      </c>
      <c r="H4" s="5" t="n">
        <v>138752</v>
      </c>
      <c r="I4" s="5" t="n">
        <v>104398</v>
      </c>
      <c r="L4" s="5" t="n">
        <v>525649</v>
      </c>
      <c r="N4" s="5" t="n">
        <v>532622</v>
      </c>
    </row>
    <row r="5">
      <c r="A5" s="4" t="inlineStr">
        <is>
          <t>Cost of revenue (exclusive of depreciation and amortization)</t>
        </is>
      </c>
      <c r="B5" s="6" t="n">
        <v>78506</v>
      </c>
      <c r="C5" s="6" t="n">
        <v>92346</v>
      </c>
      <c r="D5" s="6" t="n">
        <v>65060</v>
      </c>
      <c r="E5" s="6" t="n">
        <v>72036</v>
      </c>
      <c r="F5" s="6" t="n">
        <v>69779</v>
      </c>
      <c r="G5" s="6" t="n">
        <v>65278</v>
      </c>
      <c r="H5" s="6" t="n">
        <v>56565</v>
      </c>
      <c r="I5" s="6" t="n">
        <v>58256</v>
      </c>
      <c r="L5" s="6" t="n">
        <v>307948</v>
      </c>
      <c r="N5" s="6" t="n">
        <v>249878</v>
      </c>
      <c r="P5" s="5" t="n">
        <v>161389</v>
      </c>
    </row>
    <row r="6">
      <c r="A6" s="4" t="inlineStr">
        <is>
          <t>Total costs and expenses</t>
        </is>
      </c>
      <c r="B6" s="6" t="n">
        <v>97361</v>
      </c>
      <c r="C6" s="6" t="n">
        <v>132807</v>
      </c>
      <c r="D6" s="6" t="n">
        <v>113292</v>
      </c>
      <c r="E6" s="6" t="n">
        <v>129649</v>
      </c>
      <c r="F6" s="6" t="n">
        <v>125938</v>
      </c>
      <c r="G6" s="6" t="n">
        <v>103385</v>
      </c>
      <c r="H6" s="6" t="n">
        <v>92481</v>
      </c>
      <c r="I6" s="6" t="n">
        <v>92562</v>
      </c>
      <c r="L6" s="6" t="n">
        <v>473109</v>
      </c>
      <c r="N6" s="6" t="n">
        <v>414366</v>
      </c>
      <c r="P6" s="6" t="n">
        <v>264554</v>
      </c>
    </row>
    <row r="7">
      <c r="A7" s="4" t="inlineStr">
        <is>
          <t>Operating profit</t>
        </is>
      </c>
      <c r="B7" s="6" t="n">
        <v>31446</v>
      </c>
      <c r="C7" s="6" t="n">
        <v>9216</v>
      </c>
      <c r="D7" s="6" t="n">
        <v>19670</v>
      </c>
      <c r="E7" s="6" t="n">
        <v>-7792</v>
      </c>
      <c r="F7" s="6" t="n">
        <v>10005</v>
      </c>
      <c r="G7" s="6" t="n">
        <v>50144</v>
      </c>
      <c r="H7" s="6" t="n">
        <v>46271</v>
      </c>
      <c r="I7" s="6" t="n">
        <v>11836</v>
      </c>
      <c r="L7" s="6" t="n">
        <v>52540</v>
      </c>
      <c r="N7" s="6" t="n">
        <v>118256</v>
      </c>
      <c r="P7" s="6" t="n">
        <v>155744</v>
      </c>
    </row>
    <row r="8">
      <c r="A8" s="4" t="inlineStr">
        <is>
          <t>Total other income (expense), net</t>
        </is>
      </c>
      <c r="B8" s="6" t="n">
        <v>-7233</v>
      </c>
      <c r="C8" s="6" t="n">
        <v>-6208</v>
      </c>
      <c r="D8" s="6" t="n">
        <v>-4818</v>
      </c>
      <c r="E8" s="6" t="n">
        <v>-4022</v>
      </c>
      <c r="F8" s="6" t="n">
        <v>-8298</v>
      </c>
      <c r="G8" s="6" t="n">
        <v>-4536</v>
      </c>
      <c r="H8" s="6" t="n">
        <v>-11544</v>
      </c>
      <c r="I8" s="6" t="n">
        <v>-5030</v>
      </c>
      <c r="L8" s="6" t="n">
        <v>-22281</v>
      </c>
      <c r="N8" s="6" t="n">
        <v>-29408</v>
      </c>
      <c r="P8" s="6" t="n">
        <v>-22230</v>
      </c>
    </row>
    <row r="9">
      <c r="A9" s="4" t="inlineStr">
        <is>
          <t>Income before income tax expense (benefit)</t>
        </is>
      </c>
      <c r="B9" s="6" t="n">
        <v>24213</v>
      </c>
      <c r="C9" s="6" t="n">
        <v>3008</v>
      </c>
      <c r="D9" s="6" t="n">
        <v>14852</v>
      </c>
      <c r="E9" s="6" t="n">
        <v>-11814</v>
      </c>
      <c r="F9" s="6" t="n">
        <v>1707</v>
      </c>
      <c r="G9" s="6" t="n">
        <v>45608</v>
      </c>
      <c r="H9" s="6" t="n">
        <v>34727</v>
      </c>
      <c r="I9" s="6" t="n">
        <v>6806</v>
      </c>
      <c r="L9" s="6" t="n">
        <v>30259</v>
      </c>
      <c r="N9" s="6" t="n">
        <v>88848</v>
      </c>
      <c r="P9" s="6" t="n">
        <v>133514</v>
      </c>
    </row>
    <row r="10">
      <c r="A10" s="4" t="inlineStr">
        <is>
          <t>Net income</t>
        </is>
      </c>
      <c r="B10" s="6" t="n">
        <v>23415</v>
      </c>
      <c r="C10" s="6" t="n">
        <v>2811</v>
      </c>
      <c r="D10" s="6" t="n">
        <v>13355</v>
      </c>
      <c r="E10" s="6" t="n">
        <v>-10919</v>
      </c>
      <c r="F10" s="6" t="n">
        <v>5304</v>
      </c>
      <c r="G10" s="6" t="n">
        <v>44075</v>
      </c>
      <c r="H10" s="6" t="n">
        <v>39193</v>
      </c>
      <c r="I10" s="6" t="n">
        <v>7401</v>
      </c>
      <c r="J10" s="5" t="n">
        <v>38213</v>
      </c>
      <c r="K10" s="5" t="n">
        <v>89767</v>
      </c>
      <c r="L10" s="6" t="n">
        <v>28662</v>
      </c>
      <c r="N10" s="6" t="n">
        <v>95973</v>
      </c>
      <c r="P10" s="6" t="n">
        <v>127980</v>
      </c>
    </row>
    <row r="11">
      <c r="A11" s="4" t="inlineStr">
        <is>
          <t>Less: Net income attributable to noncontrolling interests</t>
        </is>
      </c>
      <c r="B11" s="6" t="n">
        <v>15210</v>
      </c>
      <c r="C11" s="6" t="n">
        <v>1850</v>
      </c>
      <c r="D11" s="6" t="n">
        <v>9222</v>
      </c>
      <c r="E11" s="6" t="n">
        <v>-7585</v>
      </c>
      <c r="F11" s="6" t="n">
        <v>3265</v>
      </c>
      <c r="G11" s="6" t="n">
        <v>29349</v>
      </c>
      <c r="H11" s="6" t="n">
        <v>26877</v>
      </c>
      <c r="I11" s="6" t="n">
        <v>4502</v>
      </c>
      <c r="L11" s="6" t="n">
        <v>18697</v>
      </c>
      <c r="N11" s="6" t="n">
        <v>63993</v>
      </c>
      <c r="P11" s="6" t="n">
        <v>103724</v>
      </c>
    </row>
    <row r="12">
      <c r="A12" s="4" t="inlineStr">
        <is>
          <t>Net income attributable to GreenSky, Inc.</t>
        </is>
      </c>
      <c r="B12" s="5" t="n">
        <v>8205</v>
      </c>
      <c r="C12" s="5" t="n">
        <v>961</v>
      </c>
      <c r="D12" s="5" t="n">
        <v>4133</v>
      </c>
      <c r="E12" s="5" t="n">
        <v>-3334</v>
      </c>
      <c r="F12" s="5" t="n">
        <v>2039</v>
      </c>
      <c r="G12" s="5" t="n">
        <v>14726</v>
      </c>
      <c r="H12" s="5" t="n">
        <v>12316</v>
      </c>
      <c r="I12" s="5" t="n">
        <v>2899</v>
      </c>
      <c r="L12" s="5" t="n">
        <v>9965</v>
      </c>
      <c r="N12" s="5" t="n">
        <v>31980</v>
      </c>
      <c r="P12" s="5" t="n">
        <v>24256</v>
      </c>
    </row>
    <row r="13">
      <c r="A13" s="3" t="inlineStr">
        <is>
          <t>Earnings per share of Class A common stock:</t>
        </is>
      </c>
    </row>
    <row r="14">
      <c r="A14" s="4" t="inlineStr">
        <is>
          <t>Basic (in dollars per share)</t>
        </is>
      </c>
      <c r="B14" s="7" t="n">
        <v>0.11</v>
      </c>
      <c r="C14" s="7" t="n">
        <v>0.01</v>
      </c>
      <c r="D14" s="7" t="n">
        <v>0.06</v>
      </c>
      <c r="E14" s="7" t="n">
        <v>-0.05</v>
      </c>
      <c r="F14" s="7" t="n">
        <v>0.03</v>
      </c>
      <c r="G14" s="7" t="n">
        <v>0.24</v>
      </c>
      <c r="H14" s="7" t="n">
        <v>0.2</v>
      </c>
      <c r="I14" s="7" t="n">
        <v>0.05</v>
      </c>
      <c r="L14" s="7" t="n">
        <v>0.15</v>
      </c>
      <c r="M14" s="4" t="inlineStr">
        <is>
          <t>[1]</t>
        </is>
      </c>
      <c r="N14" s="7" t="n">
        <v>0.52</v>
      </c>
      <c r="O14" s="4" t="inlineStr">
        <is>
          <t>[1]</t>
        </is>
      </c>
      <c r="P14" s="7" t="n">
        <v>0.43</v>
      </c>
      <c r="Q14" s="4" t="inlineStr">
        <is>
          <t>[1]</t>
        </is>
      </c>
    </row>
    <row r="15">
      <c r="A15" s="4" t="inlineStr">
        <is>
          <t>Diluted (in dollars per share)</t>
        </is>
      </c>
      <c r="B15" s="7" t="n">
        <v>0.11</v>
      </c>
      <c r="C15" s="7" t="n">
        <v>0.01</v>
      </c>
      <c r="D15" s="7" t="n">
        <v>0.06</v>
      </c>
      <c r="E15" s="7" t="n">
        <v>-0.05</v>
      </c>
      <c r="F15" s="7" t="n">
        <v>0.03</v>
      </c>
      <c r="G15" s="7" t="n">
        <v>0.23</v>
      </c>
      <c r="H15" s="7" t="n">
        <v>0.19</v>
      </c>
      <c r="I15" s="7" t="n">
        <v>0.05</v>
      </c>
      <c r="L15" s="7" t="n">
        <v>0.14</v>
      </c>
      <c r="M15" s="4" t="inlineStr">
        <is>
          <t>[1]</t>
        </is>
      </c>
      <c r="N15" s="7" t="n">
        <v>0.49</v>
      </c>
      <c r="O15" s="4" t="inlineStr">
        <is>
          <t>[1]</t>
        </is>
      </c>
      <c r="P15" s="7" t="n">
        <v>0.41</v>
      </c>
      <c r="Q15" s="4" t="inlineStr">
        <is>
          <t>[1]</t>
        </is>
      </c>
    </row>
    <row r="16"/>
    <row r="17">
      <c r="A17" s="4" t="inlineStr">
        <is>
          <t>[1]</t>
        </is>
      </c>
      <c r="B17" s="4" t="inlineStr">
        <is>
          <t>For the year ended December 31, 2018, basic and diluted earnings per share of Class A common stock are applicable only for the period from May 24, 2018 through December 31, 2018, which is the period following the initial public offering ("IPO") and related Reorganization Transactions (as defined in Note 1 to the Notes to Consolidated Financial Statements). See Note 2, Earnings per Share, to the Notes to Consolidated Financial Statements for the number of shares used in the computation of earnings per share of Class A common stock and the basis for the computation of earnings per share.</t>
        </is>
      </c>
    </row>
  </sheetData>
  <mergeCells count="8">
    <mergeCell ref="A1:A2"/>
    <mergeCell ref="B1:I1"/>
    <mergeCell ref="L1:Q1"/>
    <mergeCell ref="L2:M2"/>
    <mergeCell ref="N2:O2"/>
    <mergeCell ref="P2:Q2"/>
    <mergeCell ref="A16:Q16"/>
    <mergeCell ref="B17:Q1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Subsequent Events - Narrative (Details) - USD ($) $ in Thousands</t>
        </is>
      </c>
      <c r="B1" s="2" t="inlineStr">
        <is>
          <t>2 Months Ended</t>
        </is>
      </c>
      <c r="C1" s="2" t="inlineStr">
        <is>
          <t>12 Months Ended</t>
        </is>
      </c>
    </row>
    <row r="2">
      <c r="B2" s="2" t="inlineStr">
        <is>
          <t>Mar. 10, 2021</t>
        </is>
      </c>
      <c r="C2" s="2" t="inlineStr">
        <is>
          <t>Dec. 31, 2020</t>
        </is>
      </c>
      <c r="D2" s="2" t="inlineStr">
        <is>
          <t>Dec. 31, 2019</t>
        </is>
      </c>
      <c r="E2" s="2" t="inlineStr">
        <is>
          <t>Dec. 31, 2018</t>
        </is>
      </c>
    </row>
    <row r="3">
      <c r="A3" s="3" t="inlineStr">
        <is>
          <t>Subsequent Event [Line Items]</t>
        </is>
      </c>
    </row>
    <row r="4">
      <c r="A4" s="4" t="inlineStr">
        <is>
          <t>Proceeds from sales and borrower payments</t>
        </is>
      </c>
      <c r="C4" s="5" t="n">
        <v>1181867</v>
      </c>
      <c r="D4" s="5" t="n">
        <v>104858</v>
      </c>
      <c r="E4" s="5" t="n">
        <v>161009</v>
      </c>
    </row>
    <row r="5">
      <c r="A5" s="4" t="inlineStr">
        <is>
          <t>Tax and Non-Tax Distributions Gross</t>
        </is>
      </c>
    </row>
    <row r="6">
      <c r="A6" s="3" t="inlineStr">
        <is>
          <t>Subsequent Event [Line Items]</t>
        </is>
      </c>
    </row>
    <row r="7">
      <c r="A7" s="4" t="inlineStr">
        <is>
          <t>Payments of distributions</t>
        </is>
      </c>
      <c r="C7" s="5" t="n">
        <v>51041</v>
      </c>
      <c r="D7" s="5" t="n">
        <v>23468</v>
      </c>
      <c r="E7" s="5" t="n">
        <v>142101</v>
      </c>
    </row>
    <row r="8">
      <c r="A8" s="4" t="inlineStr">
        <is>
          <t>Subsequent Event</t>
        </is>
      </c>
    </row>
    <row r="9">
      <c r="A9" s="3" t="inlineStr">
        <is>
          <t>Subsequent Event [Line Items]</t>
        </is>
      </c>
    </row>
    <row r="10">
      <c r="A10" s="4" t="inlineStr">
        <is>
          <t>Proceeds from sales and borrower payments</t>
        </is>
      </c>
      <c r="B10" s="5" t="n">
        <v>135000</v>
      </c>
    </row>
    <row r="11">
      <c r="A11" s="4" t="inlineStr">
        <is>
          <t>Loan participations, term</t>
        </is>
      </c>
      <c r="B11" s="4" t="inlineStr">
        <is>
          <t>1 year</t>
        </is>
      </c>
    </row>
    <row r="12">
      <c r="A12" s="4" t="inlineStr">
        <is>
          <t>Subsequent Event | Maximum</t>
        </is>
      </c>
    </row>
    <row r="13">
      <c r="A13" s="3" t="inlineStr">
        <is>
          <t>Subsequent Event [Line Items]</t>
        </is>
      </c>
    </row>
    <row r="14">
      <c r="A14" s="4" t="inlineStr">
        <is>
          <t>Proceeds from sales and borrower payments</t>
        </is>
      </c>
      <c r="B14" s="5" t="n">
        <v>1000000</v>
      </c>
    </row>
    <row r="15">
      <c r="A15" s="4" t="inlineStr">
        <is>
          <t>Subsequent Event | Tax distributions</t>
        </is>
      </c>
    </row>
    <row r="16">
      <c r="A16" s="3" t="inlineStr">
        <is>
          <t>Subsequent Event [Line Items]</t>
        </is>
      </c>
    </row>
    <row r="17">
      <c r="A17" s="4" t="inlineStr">
        <is>
          <t>Payments of distributions</t>
        </is>
      </c>
      <c r="B17" s="6" t="n">
        <v>5900</v>
      </c>
    </row>
    <row r="18">
      <c r="A18" s="4" t="inlineStr">
        <is>
          <t>Subsequent Event | Tax and Non-Tax Distributions Gross</t>
        </is>
      </c>
    </row>
    <row r="19">
      <c r="A19" s="3" t="inlineStr">
        <is>
          <t>Subsequent Event [Line Items]</t>
        </is>
      </c>
    </row>
    <row r="20">
      <c r="A20" s="4" t="inlineStr">
        <is>
          <t>Payments of distributions</t>
        </is>
      </c>
      <c r="B20" s="5" t="n">
        <v>11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losses on accounts receivable</t>
        </is>
      </c>
    </row>
    <row r="4">
      <c r="A4" s="3" t="inlineStr">
        <is>
          <t>SEC Schedule, 12-09, Movement in Valuation Allowances and Reserves [Roll Forward]</t>
        </is>
      </c>
    </row>
    <row r="5">
      <c r="A5" s="4" t="inlineStr">
        <is>
          <t>Balance at beginning of period</t>
        </is>
      </c>
      <c r="B5" s="5" t="n">
        <v>238</v>
      </c>
      <c r="C5" s="5" t="n">
        <v>168</v>
      </c>
      <c r="D5" s="5" t="n">
        <v>276</v>
      </c>
    </row>
    <row r="6">
      <c r="A6" s="4" t="inlineStr">
        <is>
          <t>Charged to costs and expenses</t>
        </is>
      </c>
      <c r="B6" s="6" t="n">
        <v>644</v>
      </c>
      <c r="C6" s="6" t="n">
        <v>950</v>
      </c>
      <c r="D6" s="6" t="n">
        <v>1294</v>
      </c>
    </row>
    <row r="7">
      <c r="A7" s="4" t="inlineStr">
        <is>
          <t>Charged to other accounts</t>
        </is>
      </c>
      <c r="B7" s="6" t="n">
        <v>0</v>
      </c>
      <c r="C7" s="6" t="n">
        <v>0</v>
      </c>
      <c r="D7" s="6" t="n">
        <v>17</v>
      </c>
    </row>
    <row r="8">
      <c r="A8" s="4" t="inlineStr">
        <is>
          <t>Deductions</t>
        </is>
      </c>
      <c r="B8" s="6" t="n">
        <v>-569</v>
      </c>
      <c r="C8" s="6" t="n">
        <v>-880</v>
      </c>
      <c r="D8" s="6" t="n">
        <v>-1419</v>
      </c>
    </row>
    <row r="9">
      <c r="A9" s="4" t="inlineStr">
        <is>
          <t>Balance at end of period</t>
        </is>
      </c>
      <c r="B9" s="6" t="n">
        <v>313</v>
      </c>
      <c r="C9" s="6" t="n">
        <v>238</v>
      </c>
      <c r="D9" s="6" t="n">
        <v>168</v>
      </c>
    </row>
    <row r="10">
      <c r="A10" s="4" t="inlineStr">
        <is>
          <t>Valuation allowance on loan receivables held for sale</t>
        </is>
      </c>
    </row>
    <row r="11">
      <c r="A11" s="3" t="inlineStr">
        <is>
          <t>SEC Schedule, 12-09, Movement in Valuation Allowances and Reserves [Roll Forward]</t>
        </is>
      </c>
    </row>
    <row r="12">
      <c r="A12" s="4" t="inlineStr">
        <is>
          <t>Balance at beginning of period</t>
        </is>
      </c>
      <c r="B12" s="6" t="n">
        <v>1965</v>
      </c>
      <c r="C12" s="6" t="n">
        <v>676</v>
      </c>
      <c r="D12" s="6" t="n">
        <v>584</v>
      </c>
    </row>
    <row r="13">
      <c r="A13" s="4" t="inlineStr">
        <is>
          <t>Charged to costs and expenses</t>
        </is>
      </c>
      <c r="B13" s="6" t="n">
        <v>67488</v>
      </c>
      <c r="C13" s="6" t="n">
        <v>3895</v>
      </c>
      <c r="D13" s="6" t="n">
        <v>2671</v>
      </c>
    </row>
    <row r="14">
      <c r="A14" s="4" t="inlineStr">
        <is>
          <t>Charged to other accounts</t>
        </is>
      </c>
      <c r="B14" s="6" t="n">
        <v>0</v>
      </c>
      <c r="C14" s="6" t="n">
        <v>0</v>
      </c>
      <c r="D14" s="6" t="n">
        <v>0</v>
      </c>
    </row>
    <row r="15">
      <c r="A15" s="4" t="inlineStr">
        <is>
          <t>Deductions</t>
        </is>
      </c>
      <c r="B15" s="6" t="n">
        <v>-59247</v>
      </c>
      <c r="C15" s="6" t="n">
        <v>-2606</v>
      </c>
      <c r="D15" s="6" t="n">
        <v>-2579</v>
      </c>
    </row>
    <row r="16">
      <c r="A16" s="4" t="inlineStr">
        <is>
          <t>Balance at end of period</t>
        </is>
      </c>
      <c r="B16" s="5" t="n">
        <v>10206</v>
      </c>
      <c r="C16" s="5" t="n">
        <v>1965</v>
      </c>
      <c r="D16" s="5" t="n">
        <v>67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Purchases Of Subsidiary Units In Connection With IPO</t>
        </is>
      </c>
      <c r="B2" s="4" t="inlineStr">
        <is>
          <t>gsky_PurchasesOfSubsidiaryUnitsInConnectionWithIPO</t>
        </is>
      </c>
      <c r="C2" s="5" t="n">
        <v>901833000</v>
      </c>
    </row>
    <row r="3">
      <c r="A3" s="4" t="inlineStr">
        <is>
          <t>Stock Issued During Period, Value, Conversion of Units</t>
        </is>
      </c>
      <c r="B3" s="4" t="inlineStr">
        <is>
          <t>us-gaap_StockIssuedDuringPeriodValueConversionOfUnits</t>
        </is>
      </c>
      <c r="C3" s="6" t="n">
        <v>511176000</v>
      </c>
    </row>
    <row r="4">
      <c r="A4" s="4" t="inlineStr">
        <is>
          <t>Adjustment To Additional Paid In Capital, Deferred Tax Adjustment Related To Tax Receivable Agreement</t>
        </is>
      </c>
      <c r="B4" s="4" t="inlineStr">
        <is>
          <t>gsky_AdjustmentToAdditionalPaidInCapitalDeferredTaxAdjustmentRelatedToTaxReceivableAgreement</t>
        </is>
      </c>
      <c r="C4" s="6" t="n">
        <v>47129000</v>
      </c>
    </row>
    <row r="5">
      <c r="A5" s="4" t="inlineStr">
        <is>
          <t>Adjustment To Additional Paid In Capital, Deferred Tax Adjustment Related To Tax Receivable Agreement</t>
        </is>
      </c>
      <c r="B5" s="4" t="inlineStr">
        <is>
          <t>gsky_AdjustmentToAdditionalPaidInCapitalDeferredTaxAdjustmentRelatedToTaxReceivableAgreement</t>
        </is>
      </c>
      <c r="C5" s="6" t="n">
        <v>1097000</v>
      </c>
    </row>
    <row r="6">
      <c r="A6" s="4" t="inlineStr">
        <is>
          <t>Limited Liability Company (LLC) Members' Equity, Unit-based Payment Arrangement</t>
        </is>
      </c>
      <c r="B6" s="4" t="inlineStr">
        <is>
          <t>us-gaap_LimitedLiabilityCompanyLLCMembersEquityUnitBasedCompensation</t>
        </is>
      </c>
      <c r="C6" s="6" t="n">
        <v>2132000</v>
      </c>
    </row>
    <row r="7">
      <c r="A7" s="4" t="inlineStr">
        <is>
          <t>Noncontrolling Interest, Effect Of Reorganization</t>
        </is>
      </c>
      <c r="B7" s="4" t="inlineStr">
        <is>
          <t>gsky_NoncontrollingInterestEffectOfReorganization</t>
        </is>
      </c>
      <c r="C7" s="6" t="n">
        <v>0</v>
      </c>
    </row>
    <row r="8">
      <c r="A8" s="4" t="inlineStr">
        <is>
          <t>Stock Issued During Period, Value, Stock Options Exercised</t>
        </is>
      </c>
      <c r="B8" s="4" t="inlineStr">
        <is>
          <t>us-gaap_StockIssuedDuringPeriodValueStockOptionsExercised</t>
        </is>
      </c>
      <c r="C8" s="6" t="n">
        <v>2132000</v>
      </c>
    </row>
    <row r="9">
      <c r="A9" s="4" t="inlineStr">
        <is>
          <t>Equity-Based Payments To Non-Employees</t>
        </is>
      </c>
      <c r="B9" s="4" t="inlineStr">
        <is>
          <t>gsky_EquityBasedPaymentsToNonEmployees</t>
        </is>
      </c>
      <c r="C9" s="6" t="n">
        <v>-10000</v>
      </c>
    </row>
    <row r="10">
      <c r="A10" s="4" t="inlineStr">
        <is>
          <t>Equity-Based Payments To Non-Employees</t>
        </is>
      </c>
      <c r="B10" s="4" t="inlineStr">
        <is>
          <t>gsky_EquityBasedPaymentsToNonEmployees</t>
        </is>
      </c>
      <c r="C10" s="6" t="n">
        <v>-6000</v>
      </c>
    </row>
    <row r="11">
      <c r="A11" s="4" t="inlineStr">
        <is>
          <t>Noncontrolling Interest, Increase From Vesting Of Shares</t>
        </is>
      </c>
      <c r="B11" s="4" t="inlineStr">
        <is>
          <t>gsky_NoncontrollingInterestIncreaseFromVestingOfShares</t>
        </is>
      </c>
      <c r="C11" s="6" t="n">
        <v>0</v>
      </c>
    </row>
    <row r="12">
      <c r="A12" s="4" t="inlineStr">
        <is>
          <t>Distribution Made to Limited Liability Company (LLC) Member, Cash Distributions Declared, Including Temporary Equity</t>
        </is>
      </c>
      <c r="B12" s="4" t="inlineStr">
        <is>
          <t>gsky_DistributionMadetoLimitedLiabilityCompanyLLCMemberCashDistributionsDeclaredIncludingTemporaryEquity</t>
        </is>
      </c>
      <c r="C12" s="6" t="n">
        <v>111341000</v>
      </c>
    </row>
    <row r="13">
      <c r="A13" s="4" t="inlineStr">
        <is>
          <t>Stock Issued During Period, Value, New Issues</t>
        </is>
      </c>
      <c r="B13" s="4" t="inlineStr">
        <is>
          <t>us-gaap_StockIssuedDuringPeriodValueNewIssues</t>
        </is>
      </c>
      <c r="C13" s="6" t="n">
        <v>339000</v>
      </c>
    </row>
    <row r="14">
      <c r="A14" s="4" t="inlineStr">
        <is>
          <t>Stock Repurchased During Period, Value</t>
        </is>
      </c>
      <c r="B14" s="4" t="inlineStr">
        <is>
          <t>us-gaap_StockRepurchasedDuringPeriodValue</t>
        </is>
      </c>
      <c r="C14" s="6" t="n">
        <v>496000</v>
      </c>
    </row>
    <row r="15">
      <c r="A15" s="4" t="inlineStr">
        <is>
          <t>Noncontrolling Interest, Decrease from Distributions to Noncontrolling Interest Holders</t>
        </is>
      </c>
      <c r="B15" s="4" t="inlineStr">
        <is>
          <t>us-gaap_MinorityInterestDecreaseFromDistributionsToNoncontrollingInterestHolders</t>
        </is>
      </c>
      <c r="C15" s="6" t="n">
        <v>27074000</v>
      </c>
    </row>
    <row r="16">
      <c r="A16" s="4" t="inlineStr">
        <is>
          <t>APIC, Share-based Payment Arrangement, Increase for Cost Recognition</t>
        </is>
      </c>
      <c r="B16" s="4" t="inlineStr">
        <is>
          <t>us-gaap_AdjustmentsToAdditionalPaidInCapitalSharebasedCompensationRequisiteServicePeriodRecognitionValue</t>
        </is>
      </c>
      <c r="C16" s="6" t="n">
        <v>3906000</v>
      </c>
    </row>
    <row r="17">
      <c r="A17" s="4" t="inlineStr">
        <is>
          <t>Distribution Made to Limited Liability Company (LLC) Member, Cash Distributions Declared</t>
        </is>
      </c>
      <c r="B17" s="4" t="inlineStr">
        <is>
          <t>us-gaap_DistributionMadeToLimitedLiabilityCompanyLLCMemberCashDistributionsDeclared</t>
        </is>
      </c>
      <c r="C17" s="6" t="n">
        <v>94983000</v>
      </c>
    </row>
    <row r="18">
      <c r="A18" s="4" t="inlineStr">
        <is>
          <t>Temporary Equity, Stock Issued During Period, Value, New Issues</t>
        </is>
      </c>
      <c r="B18" s="4" t="inlineStr">
        <is>
          <t>us-gaap_TemporaryEquityStockIssuedDuringPeriodValueNewIssues</t>
        </is>
      </c>
      <c r="C18" s="6" t="n">
        <v>339000</v>
      </c>
    </row>
    <row r="19">
      <c r="A19" s="4" t="inlineStr">
        <is>
          <t>Temporary Equity, Elimination as Part of Reorganization</t>
        </is>
      </c>
      <c r="B19" s="4" t="inlineStr">
        <is>
          <t>us-gaap_TemporaryEquityEliminationAsPartofReorganization</t>
        </is>
      </c>
      <c r="C19" s="6" t="n">
        <v>413990000</v>
      </c>
    </row>
    <row r="20">
      <c r="A20" s="4" t="inlineStr">
        <is>
          <t>Temporary Equity, Distributions</t>
        </is>
      </c>
      <c r="B20" s="4" t="inlineStr">
        <is>
          <t>gsky_TemporaryEquityDistributions</t>
        </is>
      </c>
      <c r="C20" s="6" t="n">
        <v>16358000</v>
      </c>
    </row>
    <row r="21">
      <c r="A21" s="4" t="inlineStr">
        <is>
          <t>Additional Paid In Capital - LLC [Member]</t>
        </is>
      </c>
    </row>
    <row r="22">
      <c r="A22" s="4" t="inlineStr">
        <is>
          <t>Stock Issued During Period, Value, Conversion of Units</t>
        </is>
      </c>
      <c r="B22" s="4" t="inlineStr">
        <is>
          <t>us-gaap_StockIssuedDuringPeriodValueConversionOfUnits</t>
        </is>
      </c>
      <c r="C22" s="6" t="n">
        <v>590905000</v>
      </c>
    </row>
    <row r="23">
      <c r="A23" s="4" t="inlineStr">
        <is>
          <t>Limited Liability Company (LLC) Members' Equity, Unit-based Payment Arrangement</t>
        </is>
      </c>
      <c r="B23" s="4" t="inlineStr">
        <is>
          <t>us-gaap_LimitedLiabilityCompanyLLCMembersEquityUnitBasedCompensation</t>
        </is>
      </c>
      <c r="C23" s="6" t="n">
        <v>2132000</v>
      </c>
    </row>
    <row r="24">
      <c r="A24" s="4" t="inlineStr">
        <is>
          <t>Equity-Based Payments To Non-Employees</t>
        </is>
      </c>
      <c r="B24" s="4" t="inlineStr">
        <is>
          <t>gsky_EquityBasedPaymentsToNonEmployees</t>
        </is>
      </c>
      <c r="C24" s="6" t="n">
        <v>-6000</v>
      </c>
    </row>
    <row r="25">
      <c r="A25" s="4" t="inlineStr">
        <is>
          <t>Stock Issued During Period, Value, New Issues</t>
        </is>
      </c>
      <c r="B25" s="4" t="inlineStr">
        <is>
          <t>us-gaap_StockIssuedDuringPeriodValueNewIssues</t>
        </is>
      </c>
      <c r="C25" s="6" t="n">
        <v>339000</v>
      </c>
    </row>
    <row r="26">
      <c r="A26" s="4" t="inlineStr">
        <is>
          <t>Stock Repurchased During Period, Value</t>
        </is>
      </c>
      <c r="B26" s="4" t="inlineStr">
        <is>
          <t>us-gaap_StockRepurchasedDuringPeriodValue</t>
        </is>
      </c>
      <c r="C26" s="6" t="n">
        <v>496000</v>
      </c>
    </row>
    <row r="27">
      <c r="A27" s="4" t="inlineStr">
        <is>
          <t>Distribution Made to Limited Liability Company (LLC) Member, Cash Distributions Declared</t>
        </is>
      </c>
      <c r="B27" s="4" t="inlineStr">
        <is>
          <t>us-gaap_DistributionMadeToLimitedLiabilityCompanyLLCMemberCashDistributionsDeclared</t>
        </is>
      </c>
      <c r="C27" s="6" t="n">
        <v>37980000</v>
      </c>
    </row>
    <row r="28">
      <c r="A28" s="4" t="inlineStr">
        <is>
          <t>Additional Paid-in Capital [Member]</t>
        </is>
      </c>
    </row>
    <row r="29">
      <c r="A29" s="4" t="inlineStr">
        <is>
          <t>Purchases Of Subsidiary Units In Connection With IPO</t>
        </is>
      </c>
      <c r="B29" s="4" t="inlineStr">
        <is>
          <t>gsky_PurchasesOfSubsidiaryUnitsInConnectionWithIPO</t>
        </is>
      </c>
      <c r="C29" s="6" t="n">
        <v>901833000</v>
      </c>
    </row>
    <row r="30">
      <c r="A30" s="4" t="inlineStr">
        <is>
          <t>Stock Issued During Period, Value, Conversion of Units</t>
        </is>
      </c>
      <c r="B30" s="4" t="inlineStr">
        <is>
          <t>us-gaap_StockIssuedDuringPeriodValueConversionOfUnits</t>
        </is>
      </c>
      <c r="C30" s="6" t="n">
        <v>-97344000</v>
      </c>
    </row>
    <row r="31">
      <c r="A31" s="4" t="inlineStr">
        <is>
          <t>Adjustment To Additional Paid In Capital, Deferred Tax Adjustment Related To Tax Receivable Agreement</t>
        </is>
      </c>
      <c r="B31" s="4" t="inlineStr">
        <is>
          <t>gsky_AdjustmentToAdditionalPaidInCapitalDeferredTaxAdjustmentRelatedToTaxReceivableAgreement</t>
        </is>
      </c>
      <c r="C31" s="6" t="n">
        <v>1097000</v>
      </c>
    </row>
    <row r="32">
      <c r="A32" s="4" t="inlineStr">
        <is>
          <t>Adjustment To Additional Paid In Capital, Deferred Tax Adjustment Related To Tax Receivable Agreement</t>
        </is>
      </c>
      <c r="B32" s="4" t="inlineStr">
        <is>
          <t>gsky_AdjustmentToAdditionalPaidInCapitalDeferredTaxAdjustmentRelatedToTaxReceivableAgreement</t>
        </is>
      </c>
      <c r="C32" s="6" t="n">
        <v>47129000</v>
      </c>
    </row>
    <row r="33">
      <c r="A33" s="4" t="inlineStr">
        <is>
          <t>Noncontrolling Interest, Effect Of Reorganization</t>
        </is>
      </c>
      <c r="B33" s="4" t="inlineStr">
        <is>
          <t>gsky_NoncontrollingInterestEffectOfReorganization</t>
        </is>
      </c>
      <c r="C33" s="6" t="n">
        <v>69299000</v>
      </c>
    </row>
    <row r="34">
      <c r="A34" s="4" t="inlineStr">
        <is>
          <t>Equity-Based Payments To Non-Employees</t>
        </is>
      </c>
      <c r="B34" s="4" t="inlineStr">
        <is>
          <t>gsky_EquityBasedPaymentsToNonEmployees</t>
        </is>
      </c>
      <c r="C34" s="6" t="n">
        <v>-10000</v>
      </c>
    </row>
    <row r="35">
      <c r="A35" s="4" t="inlineStr">
        <is>
          <t>Noncontrolling Interest, Increase From Vesting Of Shares</t>
        </is>
      </c>
      <c r="B35" s="4" t="inlineStr">
        <is>
          <t>gsky_NoncontrollingInterestIncreaseFromVestingOfShares</t>
        </is>
      </c>
      <c r="C35" s="6" t="n">
        <v>29525000</v>
      </c>
    </row>
    <row r="36">
      <c r="A36" s="4" t="inlineStr">
        <is>
          <t>APIC, Share-based Payment Arrangement, Increase for Cost Recognition</t>
        </is>
      </c>
      <c r="B36" s="4" t="inlineStr">
        <is>
          <t>us-gaap_AdjustmentsToAdditionalPaidInCapitalSharebasedCompensationRequisiteServicePeriodRecognitionValue</t>
        </is>
      </c>
      <c r="C36" s="6" t="n">
        <v>3906000</v>
      </c>
    </row>
    <row r="37">
      <c r="A37" s="4" t="inlineStr">
        <is>
          <t>Noncontrolling Interest [Member]</t>
        </is>
      </c>
    </row>
    <row r="38">
      <c r="A38" s="4" t="inlineStr">
        <is>
          <t>Net Income (Loss), Including Portion Attributable to Noncontrolling Interest</t>
        </is>
      </c>
      <c r="B38" s="4" t="inlineStr">
        <is>
          <t>us-gaap_ProfitLoss</t>
        </is>
      </c>
      <c r="C38" s="6" t="n">
        <v>65511000</v>
      </c>
    </row>
    <row r="39">
      <c r="A39" s="4" t="inlineStr">
        <is>
          <t>Noncontrolling Interest, Effect Of Reorganization</t>
        </is>
      </c>
      <c r="B39" s="4" t="inlineStr">
        <is>
          <t>gsky_NoncontrollingInterestEffectOfReorganization</t>
        </is>
      </c>
      <c r="C39" s="6" t="n">
        <v>-69299000</v>
      </c>
    </row>
    <row r="40">
      <c r="A40" s="4" t="inlineStr">
        <is>
          <t>Noncontrolling Interest, Increase From Vesting Of Shares</t>
        </is>
      </c>
      <c r="B40" s="4" t="inlineStr">
        <is>
          <t>gsky_NoncontrollingInterestIncreaseFromVestingOfShares</t>
        </is>
      </c>
      <c r="C40" s="6" t="n">
        <v>-29525000</v>
      </c>
    </row>
    <row r="41">
      <c r="A41" s="4" t="inlineStr">
        <is>
          <t>Noncontrolling Interest, Decrease from Distributions to Noncontrolling Interest Holders</t>
        </is>
      </c>
      <c r="B41" s="4" t="inlineStr">
        <is>
          <t>us-gaap_MinorityInterestDecreaseFromDistributionsToNoncontrollingInterestHolders</t>
        </is>
      </c>
      <c r="C41" s="6" t="n">
        <v>27036000</v>
      </c>
    </row>
    <row r="42">
      <c r="A42" s="4" t="inlineStr">
        <is>
          <t>Retained Earnings [Member]</t>
        </is>
      </c>
    </row>
    <row r="43">
      <c r="A43" s="4" t="inlineStr">
        <is>
          <t>Stock Issued During Period, Value, Conversion of Units</t>
        </is>
      </c>
      <c r="B43" s="4" t="inlineStr">
        <is>
          <t>us-gaap_StockIssuedDuringPeriodValueConversionOfUnits</t>
        </is>
      </c>
      <c r="C43" s="6" t="n">
        <v>-79729000</v>
      </c>
    </row>
    <row r="44">
      <c r="A44" s="4" t="inlineStr">
        <is>
          <t>Net Income (Loss), Including Portion Attributable to Noncontrolling Interest</t>
        </is>
      </c>
      <c r="B44" s="4" t="inlineStr">
        <is>
          <t>us-gaap_ProfitLoss</t>
        </is>
      </c>
      <c r="C44" s="6" t="n">
        <v>24256000</v>
      </c>
    </row>
    <row r="45">
      <c r="A45" s="4" t="inlineStr">
        <is>
          <t>Net Income (Loss), Including Portion Attributable to Noncontrolling Interest</t>
        </is>
      </c>
      <c r="B45" s="4" t="inlineStr">
        <is>
          <t>us-gaap_ProfitLoss</t>
        </is>
      </c>
      <c r="C45" s="6" t="n">
        <v>38213000</v>
      </c>
    </row>
    <row r="46">
      <c r="A46" s="4" t="inlineStr">
        <is>
          <t>Noncontrolling Interest, Decrease from Distributions to Noncontrolling Interest Holders</t>
        </is>
      </c>
      <c r="B46" s="4" t="inlineStr">
        <is>
          <t>us-gaap_MinorityInterestDecreaseFromDistributionsToNoncontrollingInterestHolders</t>
        </is>
      </c>
      <c r="C46" s="6" t="n">
        <v>38000</v>
      </c>
    </row>
    <row r="47">
      <c r="A47" s="4" t="inlineStr">
        <is>
          <t>Distribution Made to Limited Liability Company (LLC) Member, Cash Distributions Declared</t>
        </is>
      </c>
      <c r="B47" s="4" t="inlineStr">
        <is>
          <t>us-gaap_DistributionMadeToLimitedLiabilityCompanyLLCMemberCashDistributionsDeclared</t>
        </is>
      </c>
      <c r="C47" s="6" t="n">
        <v>57003000</v>
      </c>
    </row>
    <row r="48">
      <c r="A48" s="4" t="inlineStr">
        <is>
          <t>Common Class B [Member]</t>
        </is>
      </c>
    </row>
    <row r="49">
      <c r="A49" s="4" t="inlineStr">
        <is>
          <t>Stock Issued During Period, Value, New Issues</t>
        </is>
      </c>
      <c r="B49" s="4" t="inlineStr">
        <is>
          <t>us-gaap_StockIssuedDuringPeriodValueNewIssues</t>
        </is>
      </c>
      <c r="C49" s="6" t="n">
        <v>129000</v>
      </c>
    </row>
    <row r="50">
      <c r="A50" s="4" t="inlineStr">
        <is>
          <t>Stock Issued During Period, Value, Conversion of Convertible Securities</t>
        </is>
      </c>
      <c r="B50" s="4" t="inlineStr">
        <is>
          <t>us-gaap_StockIssuedDuringPeriodValueConversionOfConvertibleSecurities</t>
        </is>
      </c>
      <c r="C50" s="5" t="n">
        <v>0</v>
      </c>
    </row>
    <row r="51">
      <c r="A51" s="4" t="inlineStr">
        <is>
          <t>Common Class B [Member] | Common Stock [Member]</t>
        </is>
      </c>
    </row>
    <row r="52">
      <c r="A52" s="4" t="inlineStr">
        <is>
          <t>Stock Issued During Period, Shares, New Issues</t>
        </is>
      </c>
      <c r="B52" s="4" t="inlineStr">
        <is>
          <t>us-gaap_StockIssuedDuringPeriodSharesNewIssues</t>
        </is>
      </c>
      <c r="C52" s="6" t="n">
        <v>128983353</v>
      </c>
    </row>
    <row r="53">
      <c r="A53" s="4" t="inlineStr">
        <is>
          <t>Stock Issued During Period, Value, New Issues</t>
        </is>
      </c>
      <c r="B53" s="4" t="inlineStr">
        <is>
          <t>us-gaap_StockIssuedDuringPeriodValueNewIssues</t>
        </is>
      </c>
      <c r="C53" s="5" t="n">
        <v>129000</v>
      </c>
    </row>
    <row r="54">
      <c r="A54" s="4" t="inlineStr">
        <is>
          <t>Stock Issued During Period, Shares, Conversion of Convertible Securities</t>
        </is>
      </c>
      <c r="B54" s="4" t="inlineStr">
        <is>
          <t>us-gaap_StockIssuedDuringPeriodSharesConversionOfConvertibleSecurities</t>
        </is>
      </c>
      <c r="C54" s="6" t="n">
        <v>277059</v>
      </c>
    </row>
    <row r="55">
      <c r="A55" s="4" t="inlineStr">
        <is>
          <t>Shares Issued, Shares, Share-based Payment Arrangement, Forfeited</t>
        </is>
      </c>
      <c r="B55" s="4" t="inlineStr">
        <is>
          <t>us-gaap_StockIssuedDuringPeriodSharesShareBasedCompensationForfeited</t>
        </is>
      </c>
      <c r="C55" s="6" t="n">
        <v>156739</v>
      </c>
    </row>
    <row r="56">
      <c r="A56" s="4" t="inlineStr">
        <is>
          <t>Common Class B [Member] | Additional Paid-in Capital [Member]</t>
        </is>
      </c>
    </row>
    <row r="57">
      <c r="A57" s="4" t="inlineStr">
        <is>
          <t>Stock Issued During Period, Value, Conversion of Convertible Securities</t>
        </is>
      </c>
      <c r="B57" s="4" t="inlineStr">
        <is>
          <t>us-gaap_StockIssuedDuringPeriodValueConversionOfConvertibleSecurities</t>
        </is>
      </c>
      <c r="C57" s="5" t="n">
        <v>-3000</v>
      </c>
    </row>
    <row r="58">
      <c r="A58" s="4" t="inlineStr">
        <is>
          <t>Common Class A [Member]</t>
        </is>
      </c>
    </row>
    <row r="59">
      <c r="A59" s="4" t="inlineStr">
        <is>
          <t>Stock Issued During Period, Value, Stock Options Exercised</t>
        </is>
      </c>
      <c r="B59" s="4" t="inlineStr">
        <is>
          <t>us-gaap_StockIssuedDuringPeriodValueStockOptionsExercised</t>
        </is>
      </c>
      <c r="C59" s="6" t="n">
        <v>-4810000</v>
      </c>
    </row>
    <row r="60">
      <c r="A60" s="4" t="inlineStr">
        <is>
          <t>Stock Issued During Period, Value, Stock Options Exercised</t>
        </is>
      </c>
      <c r="B60" s="4" t="inlineStr">
        <is>
          <t>us-gaap_StockIssuedDuringPeriodValueStockOptionsExercised</t>
        </is>
      </c>
      <c r="C60" s="6" t="n">
        <v>0</v>
      </c>
    </row>
    <row r="61">
      <c r="A61" s="4" t="inlineStr">
        <is>
          <t>Stock Repurchased During Period, Value</t>
        </is>
      </c>
      <c r="B61" s="4" t="inlineStr">
        <is>
          <t>us-gaap_StockRepurchasedDuringPeriodValue</t>
        </is>
      </c>
      <c r="C61" s="6" t="n">
        <v>43878000</v>
      </c>
    </row>
    <row r="62">
      <c r="A62" s="4" t="inlineStr">
        <is>
          <t>Stock Repurchased During Period, Value</t>
        </is>
      </c>
      <c r="B62" s="4" t="inlineStr">
        <is>
          <t>us-gaap_StockRepurchasedDuringPeriodValue</t>
        </is>
      </c>
      <c r="C62" s="6" t="n">
        <v>53012000</v>
      </c>
    </row>
    <row r="63">
      <c r="A63" s="4" t="inlineStr">
        <is>
          <t>Stock Issued During Period, Value, Restricted Stock Award, Net of Forfeitures</t>
        </is>
      </c>
      <c r="B63" s="4" t="inlineStr">
        <is>
          <t>us-gaap_StockIssuedDuringPeriodValueRestrictedStockAwardNetOfForfeitures</t>
        </is>
      </c>
      <c r="C63" s="6" t="n">
        <v>0</v>
      </c>
    </row>
    <row r="64">
      <c r="A64" s="4" t="inlineStr">
        <is>
          <t>Common Class A [Member] | IPO [Member]</t>
        </is>
      </c>
    </row>
    <row r="65">
      <c r="A65" s="4" t="inlineStr">
        <is>
          <t>Stock Issued During Period, Value, New Issues</t>
        </is>
      </c>
      <c r="B65" s="4" t="inlineStr">
        <is>
          <t>us-gaap_StockIssuedDuringPeriodValueNewIssues</t>
        </is>
      </c>
      <c r="C65" s="6" t="n">
        <v>950990000</v>
      </c>
    </row>
    <row r="66">
      <c r="A66" s="4" t="inlineStr">
        <is>
          <t>Common Class A [Member] | Other Offering [Member]</t>
        </is>
      </c>
    </row>
    <row r="67">
      <c r="A67" s="4" t="inlineStr">
        <is>
          <t>Stock Issued During Period, Value, New Issues</t>
        </is>
      </c>
      <c r="B67" s="4" t="inlineStr">
        <is>
          <t>us-gaap_StockIssuedDuringPeriodValueNewIssues</t>
        </is>
      </c>
      <c r="C67" s="6" t="n">
        <v>0</v>
      </c>
    </row>
    <row r="68">
      <c r="A68" s="4" t="inlineStr">
        <is>
          <t>Common Class A [Member] | Common Stock [Member]</t>
        </is>
      </c>
    </row>
    <row r="69">
      <c r="A69" s="4" t="inlineStr">
        <is>
          <t>Stock Issued During Period, Value, Conversion of Units</t>
        </is>
      </c>
      <c r="B69" s="4" t="inlineStr">
        <is>
          <t>us-gaap_StockIssuedDuringPeriodValueConversionOfUnits</t>
        </is>
      </c>
      <c r="C69" s="6" t="n">
        <v>158000</v>
      </c>
    </row>
    <row r="70">
      <c r="A70" s="4" t="inlineStr">
        <is>
          <t>Stock Issued During Period, Value, Stock Options Exercised</t>
        </is>
      </c>
      <c r="B70" s="4" t="inlineStr">
        <is>
          <t>us-gaap_StockIssuedDuringPeriodValueStockOptionsExercised</t>
        </is>
      </c>
      <c r="C70" s="6" t="n">
        <v>10000</v>
      </c>
    </row>
    <row r="71">
      <c r="A71" s="4" t="inlineStr">
        <is>
          <t>Stock Issued During Period, Value, Stock Options Exercised</t>
        </is>
      </c>
      <c r="B71" s="4" t="inlineStr">
        <is>
          <t>us-gaap_StockIssuedDuringPeriodValueStockOptionsExercised</t>
        </is>
      </c>
      <c r="C71" s="6" t="n">
        <v>1000</v>
      </c>
    </row>
    <row r="72">
      <c r="A72" s="4" t="inlineStr">
        <is>
          <t>Stock Repurchased During Period, Value</t>
        </is>
      </c>
      <c r="B72" s="4" t="inlineStr">
        <is>
          <t>us-gaap_StockRepurchasedDuringPeriodValue</t>
        </is>
      </c>
      <c r="C72" s="5" t="n">
        <v>24000</v>
      </c>
    </row>
    <row r="73">
      <c r="A73" s="4" t="inlineStr">
        <is>
          <t>Stock Issued During Period, Shares, Conversion of Convertible Securities</t>
        </is>
      </c>
      <c r="B73" s="4" t="inlineStr">
        <is>
          <t>us-gaap_StockIssuedDuringPeriodSharesConversionOfConvertibleSecurities</t>
        </is>
      </c>
      <c r="C73" s="6" t="n">
        <v>277059</v>
      </c>
    </row>
    <row r="74">
      <c r="A74" s="4" t="inlineStr">
        <is>
          <t>Stock Issued During Period, Shares, Conversion of Units</t>
        </is>
      </c>
      <c r="B74" s="4" t="inlineStr">
        <is>
          <t>us-gaap_StockIssuedDuringPeriodSharesConversionOfUnits</t>
        </is>
      </c>
      <c r="C74" s="6" t="n">
        <v>15816268</v>
      </c>
    </row>
    <row r="75">
      <c r="A75" s="4" t="inlineStr">
        <is>
          <t>Shares Issued, Shares, Share-based Payment Arrangement, Forfeited</t>
        </is>
      </c>
      <c r="B75" s="4" t="inlineStr">
        <is>
          <t>us-gaap_StockIssuedDuringPeriodSharesShareBasedCompensationForfeited</t>
        </is>
      </c>
      <c r="C75" s="6" t="n">
        <v>11750</v>
      </c>
    </row>
    <row r="76">
      <c r="A76" s="4" t="inlineStr">
        <is>
          <t>Stock Issued During Period, Value, Conversion of Convertible Securities</t>
        </is>
      </c>
      <c r="B76" s="4" t="inlineStr">
        <is>
          <t>us-gaap_StockIssuedDuringPeriodValueConversionOfConvertibleSecurities</t>
        </is>
      </c>
      <c r="C76" s="5" t="n">
        <v>3000</v>
      </c>
    </row>
    <row r="77">
      <c r="A77" s="4" t="inlineStr">
        <is>
          <t>Stock Issued During Period, Value, Restricted Stock Award, Net of Forfeitures</t>
        </is>
      </c>
      <c r="B77" s="4" t="inlineStr">
        <is>
          <t>us-gaap_StockIssuedDuringPeriodValueRestrictedStockAwardNetOfForfeitures</t>
        </is>
      </c>
      <c r="C77" s="5" t="n">
        <v>2000</v>
      </c>
    </row>
    <row r="78">
      <c r="A78" s="4" t="inlineStr">
        <is>
          <t>Share-based Compensation Arrangement by Share-based Payment Award, Options, Exercises in Period</t>
        </is>
      </c>
      <c r="B78" s="4" t="inlineStr">
        <is>
          <t>us-gaap_StockIssuedDuringPeriodSharesStockOptionsExercised</t>
        </is>
      </c>
      <c r="C78" s="6" t="n">
        <v>125398</v>
      </c>
    </row>
    <row r="79">
      <c r="A79" s="4" t="inlineStr">
        <is>
          <t>Share-based Compensation Arrangement by Share-based Payment Award, Options, Exercises in Period</t>
        </is>
      </c>
      <c r="B79" s="4" t="inlineStr">
        <is>
          <t>us-gaap_StockIssuedDuringPeriodSharesStockOptionsExercised</t>
        </is>
      </c>
      <c r="C79" s="6" t="n">
        <v>1035724</v>
      </c>
    </row>
    <row r="80">
      <c r="A80" s="4" t="inlineStr">
        <is>
          <t>Stock Repurchased During Period, Shares</t>
        </is>
      </c>
      <c r="B80" s="4" t="inlineStr">
        <is>
          <t>us-gaap_StockRepurchasedDuringPeriodShares</t>
        </is>
      </c>
      <c r="C80" s="6" t="n">
        <v>4681211</v>
      </c>
    </row>
    <row r="81">
      <c r="A81" s="4" t="inlineStr">
        <is>
          <t>Stock Repurchased During Period, Shares</t>
        </is>
      </c>
      <c r="B81" s="4" t="inlineStr">
        <is>
          <t>us-gaap_StockRepurchasedDuringPeriodShares</t>
        </is>
      </c>
      <c r="C81" s="6" t="n">
        <v>2426198</v>
      </c>
    </row>
    <row r="82">
      <c r="A82" s="4" t="inlineStr">
        <is>
          <t>Stock Issued During Period, Shares, Restricted Stock Award, Net of Forfeitures</t>
        </is>
      </c>
      <c r="B82" s="4" t="inlineStr">
        <is>
          <t>us-gaap_StockIssuedDuringPeriodSharesRestrictedStockAwardNetOfForfeitures</t>
        </is>
      </c>
      <c r="C82" s="6" t="n">
        <v>234829</v>
      </c>
    </row>
    <row r="83">
      <c r="A83" s="4" t="inlineStr">
        <is>
          <t>Common Class A [Member] | Common Stock [Member] | IPO [Member]</t>
        </is>
      </c>
    </row>
    <row r="84">
      <c r="A84" s="4" t="inlineStr">
        <is>
          <t>Stock Issued During Period, Shares, New Issues</t>
        </is>
      </c>
      <c r="B84" s="4" t="inlineStr">
        <is>
          <t>us-gaap_StockIssuedDuringPeriodSharesNewIssues</t>
        </is>
      </c>
      <c r="C84" s="6" t="n">
        <v>43700000</v>
      </c>
    </row>
    <row r="85">
      <c r="A85" s="4" t="inlineStr">
        <is>
          <t>Stock Issued During Period, Value, New Issues</t>
        </is>
      </c>
      <c r="B85" s="4" t="inlineStr">
        <is>
          <t>us-gaap_StockIssuedDuringPeriodValueNewIssues</t>
        </is>
      </c>
      <c r="C85" s="5" t="n">
        <v>437000</v>
      </c>
    </row>
    <row r="86">
      <c r="A86" s="4" t="inlineStr">
        <is>
          <t>Common Class A [Member] | Common Stock [Member] | Other Offering [Member]</t>
        </is>
      </c>
    </row>
    <row r="87">
      <c r="A87" s="4" t="inlineStr">
        <is>
          <t>Stock Issued During Period, Shares, New Issues</t>
        </is>
      </c>
      <c r="B87" s="4" t="inlineStr">
        <is>
          <t>us-gaap_StockIssuedDuringPeriodSharesNewIssues</t>
        </is>
      </c>
      <c r="C87" s="6" t="n">
        <v>434783</v>
      </c>
    </row>
    <row r="88">
      <c r="A88" s="4" t="inlineStr">
        <is>
          <t>Stock Issued During Period, Value, New Issues</t>
        </is>
      </c>
      <c r="B88" s="4" t="inlineStr">
        <is>
          <t>us-gaap_StockIssuedDuringPeriodValueNewIssues</t>
        </is>
      </c>
      <c r="C88" s="5" t="n">
        <v>4000</v>
      </c>
    </row>
    <row r="89">
      <c r="A89" s="4" t="inlineStr">
        <is>
          <t>Common Class A [Member] | Treasury Stock [Member]</t>
        </is>
      </c>
    </row>
    <row r="90">
      <c r="A90" s="4" t="inlineStr">
        <is>
          <t>Stock Repurchased During Period, Value</t>
        </is>
      </c>
      <c r="B90" s="4" t="inlineStr">
        <is>
          <t>us-gaap_StockRepurchasedDuringPeriodValue</t>
        </is>
      </c>
      <c r="C90" s="6" t="n">
        <v>43878000</v>
      </c>
    </row>
    <row r="91">
      <c r="A91" s="4" t="inlineStr">
        <is>
          <t>Common Class A [Member] | Additional Paid-in Capital [Member]</t>
        </is>
      </c>
    </row>
    <row r="92">
      <c r="A92" s="4" t="inlineStr">
        <is>
          <t>Stock Issued During Period, Value, Stock Options Exercised</t>
        </is>
      </c>
      <c r="B92" s="4" t="inlineStr">
        <is>
          <t>us-gaap_StockIssuedDuringPeriodValueStockOptionsExercised</t>
        </is>
      </c>
      <c r="C92" s="6" t="n">
        <v>-4820000</v>
      </c>
    </row>
    <row r="93">
      <c r="A93" s="4" t="inlineStr">
        <is>
          <t>Stock Issued During Period, Value, Stock Options Exercised</t>
        </is>
      </c>
      <c r="B93" s="4" t="inlineStr">
        <is>
          <t>us-gaap_StockIssuedDuringPeriodValueStockOptionsExercised</t>
        </is>
      </c>
      <c r="C93" s="6" t="n">
        <v>-1000</v>
      </c>
    </row>
    <row r="94">
      <c r="A94" s="4" t="inlineStr">
        <is>
          <t>Stock Repurchased During Period, Value</t>
        </is>
      </c>
      <c r="B94" s="4" t="inlineStr">
        <is>
          <t>us-gaap_StockRepurchasedDuringPeriodValue</t>
        </is>
      </c>
      <c r="C94" s="6" t="n">
        <v>52988000</v>
      </c>
    </row>
    <row r="95">
      <c r="A95" s="4" t="inlineStr">
        <is>
          <t>Stock Issued During Period, Value, Restricted Stock Award, Net of Forfeitures</t>
        </is>
      </c>
      <c r="B95" s="4" t="inlineStr">
        <is>
          <t>us-gaap_StockIssuedDuringPeriodValueRestrictedStockAwardNetOfForfeitures</t>
        </is>
      </c>
      <c r="C95" s="6" t="n">
        <v>-2000</v>
      </c>
    </row>
    <row r="96">
      <c r="A96" s="4" t="inlineStr">
        <is>
          <t>Common Class A [Member] | Additional Paid-in Capital [Member] | IPO [Member]</t>
        </is>
      </c>
    </row>
    <row r="97">
      <c r="A97" s="4" t="inlineStr">
        <is>
          <t>Stock Issued During Period, Value, New Issues</t>
        </is>
      </c>
      <c r="B97" s="4" t="inlineStr">
        <is>
          <t>us-gaap_StockIssuedDuringPeriodValueNewIssues</t>
        </is>
      </c>
      <c r="C97" s="6" t="n">
        <v>950553000</v>
      </c>
    </row>
    <row r="98">
      <c r="A98" s="4" t="inlineStr">
        <is>
          <t>Common Class A [Member] | Additional Paid-in Capital [Member] | Other Offering [Member]</t>
        </is>
      </c>
    </row>
    <row r="99">
      <c r="A99" s="4" t="inlineStr">
        <is>
          <t>Stock Issued During Period, Value, New Issues</t>
        </is>
      </c>
      <c r="B99" s="4" t="inlineStr">
        <is>
          <t>us-gaap_StockIssuedDuringPeriodValueNewIssues</t>
        </is>
      </c>
      <c r="C99" s="5" t="n">
        <v>-4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20:04:39Z</dcterms:created>
  <dcterms:modified xmlns:dcterms="http://purl.org/dc/terms/" xmlns:xsi="http://www.w3.org/2001/XMLSchema-instance" xsi:type="dcterms:W3CDTF">2021-03-09T20:04:39Z</dcterms:modified>
</cp:coreProperties>
</file>